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STATEMENTS OF OPE3" sheetId="3" r:id="rId3"/>
    <s:sheet name="CONSOLIDATED STATEMENTS OF COMP" sheetId="4" r:id="rId4"/>
    <s:sheet name="CONSOLIDATED STATEMENTS OF COM5" sheetId="5" r:id="rId5"/>
    <s:sheet name="CONSOLIDATED BALANCE SHEETS" sheetId="6" r:id="rId6"/>
    <s:sheet name="CONSOLIDATED BALANCE SHEETS (Pa" sheetId="7" r:id="rId7"/>
    <s:sheet name="CONSOLIDATED STATEMENTS OF CASH" sheetId="8" r:id="rId8"/>
    <s:sheet name="CONSOLIDATED STATEMENTS OF STOC" sheetId="9" r:id="rId9"/>
    <s:sheet name="Summary of Business and Signifi" sheetId="10" r:id="rId10"/>
    <s:sheet name="Acquisitions" sheetId="11" r:id="rId11"/>
    <s:sheet name="Discontinued Operations" sheetId="12" r:id="rId12"/>
    <s:sheet name="Equity Method Investments" sheetId="13" r:id="rId13"/>
    <s:sheet name="Goodwill and Intangible Assets" sheetId="14" r:id="rId14"/>
    <s:sheet name="Balance Sheet Components" sheetId="15" r:id="rId15"/>
    <s:sheet name="Income Taxes" sheetId="16" r:id="rId16"/>
    <s:sheet name="Debt" sheetId="17" r:id="rId17"/>
    <s:sheet name="Derivatives" sheetId="18" r:id="rId18"/>
    <s:sheet name="Fair Value Measurements" sheetId="19" r:id="rId19"/>
    <s:sheet name="Redeemable Preferred Stock and " sheetId="20" r:id="rId20"/>
    <s:sheet name="Equity-Based Awards" sheetId="21" r:id="rId21"/>
    <s:sheet name="Earnings Per Share" sheetId="22" r:id="rId22"/>
    <s:sheet name="Pension and Other Postretiremen" sheetId="23" r:id="rId23"/>
    <s:sheet name="Related Party Transactions" sheetId="24" r:id="rId24"/>
    <s:sheet name="Commitments and Contingencies" sheetId="25" r:id="rId25"/>
    <s:sheet name="Segment Information" sheetId="26" r:id="rId26"/>
    <s:sheet name="Subsequent Events" sheetId="27" r:id="rId27"/>
    <s:sheet name="Quarterly Financial Information" sheetId="28" r:id="rId28"/>
    <s:sheet name="SCHEDULE II - VALUATION AND QUA" sheetId="29" r:id="rId29"/>
    <s:sheet name="Summary of Business and Signi30" sheetId="30" r:id="rId30"/>
    <s:sheet name="Summary of Business and Signi31" sheetId="31" r:id="rId31"/>
    <s:sheet name="Acquisitions (Tables)" sheetId="32" r:id="rId32"/>
    <s:sheet name="Discontinued Operations (Tables" sheetId="33" r:id="rId33"/>
    <s:sheet name="Equity Method Investments (Tabl" sheetId="34" r:id="rId34"/>
    <s:sheet name="Goodwill and Intangible Assets " sheetId="35" r:id="rId35"/>
    <s:sheet name="Balance Sheet Components (Table" sheetId="36" r:id="rId36"/>
    <s:sheet name="Income Taxes (Tables)" sheetId="37" r:id="rId37"/>
    <s:sheet name="Debt (Tables)" sheetId="38" r:id="rId38"/>
    <s:sheet name="Derivatives (Tables)" sheetId="39" r:id="rId39"/>
    <s:sheet name="Fair Value Measurements (Tables" sheetId="40" r:id="rId40"/>
    <s:sheet name="Equity-Based Awards (Tables)" sheetId="41" r:id="rId41"/>
    <s:sheet name="Earnings Per Share (Tables)" sheetId="42" r:id="rId42"/>
    <s:sheet name="Pension and Other Postretirem43" sheetId="43" r:id="rId43"/>
    <s:sheet name="Commitments and Contingencies (" sheetId="44" r:id="rId44"/>
    <s:sheet name="Segment Information (Tables)" sheetId="45" r:id="rId45"/>
    <s:sheet name="Quarterly Financial Informati46" sheetId="46" r:id="rId46"/>
    <s:sheet name="Summary of Business and Signi47" sheetId="47" r:id="rId47"/>
    <s:sheet name="Summary of Business and Signi48" sheetId="48" r:id="rId48"/>
    <s:sheet name="Summary of Business and Signi49" sheetId="49" r:id="rId49"/>
    <s:sheet name="Acquisitions - Abacus (Details)" sheetId="50" r:id="rId50"/>
    <s:sheet name="Acquisitions - Additional Infor" sheetId="51" r:id="rId51"/>
    <s:sheet name="Acquisitions - Assets Acquired " sheetId="52" r:id="rId52"/>
    <s:sheet name="Acquisitions - Pro Forma Inform" sheetId="53" r:id="rId53"/>
    <s:sheet name="Discontinued Operations - Addit" sheetId="54" r:id="rId54"/>
    <s:sheet name="Discontinued Operations - Summa" sheetId="55" r:id="rId55"/>
    <s:sheet name="Equity Method Investments - Add" sheetId="56" r:id="rId56"/>
    <s:sheet name="Equity Method Investments - Sum" sheetId="57" r:id="rId57"/>
    <s:sheet name="Equity Method Investments - S58" sheetId="58" r:id="rId58"/>
    <s:sheet name="Goodwill and Intangible Asset59" sheetId="59" r:id="rId59"/>
    <s:sheet name="Goodwill and Intangible Asset60" sheetId="60" r:id="rId60"/>
    <s:sheet name="Goodwill and Intangible Asset61" sheetId="61" r:id="rId61"/>
    <s:sheet name="Goodwill and Intangible Asset62" sheetId="62" r:id="rId62"/>
    <s:sheet name="Balance Sheet Components - Othe" sheetId="63" r:id="rId63"/>
    <s:sheet name="Balance Sheet Components - Prop" sheetId="64" r:id="rId64"/>
    <s:sheet name="Balance Sheet Components - Ot65" sheetId="65" r:id="rId65"/>
    <s:sheet name="Balance Sheet Components - Ot66" sheetId="66" r:id="rId66"/>
    <s:sheet name="Balance Sheet Components - Accu" sheetId="67" r:id="rId67"/>
    <s:sheet name="Income Taxes (Details)" sheetId="68" r:id="rId68"/>
    <s:sheet name="Income Taxes - Summary of Compo" sheetId="69" r:id="rId69"/>
    <s:sheet name="Income Taxes - Summary of Provi" sheetId="70" r:id="rId70"/>
    <s:sheet name="Income Taxes - Schedule of Reco" sheetId="71" r:id="rId71"/>
    <s:sheet name="Income Taxes - Summary of Defer" sheetId="72" r:id="rId72"/>
    <s:sheet name="Income Taxes - Summary of Recon" sheetId="73" r:id="rId73"/>
    <s:sheet name="Income Taxes - Tax Receivable A" sheetId="74" r:id="rId74"/>
    <s:sheet name="Debt - Additional Information (" sheetId="75" r:id="rId75"/>
    <s:sheet name="Debt - Face Value of Outstandin" sheetId="76" r:id="rId76"/>
    <s:sheet name="Debt - Recent Debt Transactions" sheetId="77" r:id="rId77"/>
    <s:sheet name="Debt - Senior Secured Credit Fa" sheetId="78" r:id="rId78"/>
    <s:sheet name="Debt - Senior Notes (Details)" sheetId="79" r:id="rId79"/>
    <s:sheet name="Debt - Schedule of Debt Interes" sheetId="80" r:id="rId80"/>
    <s:sheet name="Debt - Schedule of Effective In" sheetId="81" r:id="rId81"/>
    <s:sheet name="Debt - Aggregate Maturities of " sheetId="82" r:id="rId82"/>
    <s:sheet name="Derivatives - Additional Inform" sheetId="83" r:id="rId83"/>
    <s:sheet name="Derivatives - Schedule of Unset" sheetId="84" r:id="rId84"/>
    <s:sheet name="Derivatives - Schedule of Outst" sheetId="85" r:id="rId85"/>
    <s:sheet name="Derivatives - Schedule of Estim" sheetId="86" r:id="rId86"/>
    <s:sheet name="Derivatives - Schedule of Effec" sheetId="87" r:id="rId87"/>
    <s:sheet name="Fair Value Measurements - Addit" sheetId="88" r:id="rId88"/>
    <s:sheet name="Fair Value Measurements - Sched" sheetId="89" r:id="rId89"/>
    <s:sheet name="Fair Value Measurements - Sch90" sheetId="90" r:id="rId90"/>
    <s:sheet name="Redeemable Preferred Stock an91" sheetId="91" r:id="rId91"/>
    <s:sheet name="Equity-Based Awards - Additiona" sheetId="92" r:id="rId92"/>
    <s:sheet name="Equity-Based Awards - Weighted " sheetId="93" r:id="rId93"/>
    <s:sheet name="Equity-Based Awards - Stock Opt" sheetId="94" r:id="rId94"/>
    <s:sheet name="Equity-Based Awards - Stock O95" sheetId="95" r:id="rId95"/>
    <s:sheet name="Equity-Based Awards - Restricte" sheetId="96" r:id="rId96"/>
    <s:sheet name="Equity-Based Awards - Performan" sheetId="97" r:id="rId97"/>
    <s:sheet name="Earnings Per Share - Reconcilia" sheetId="98" r:id="rId98"/>
    <s:sheet name="Earnings Per Share - Additional" sheetId="99" r:id="rId99"/>
    <s:sheet name="Pension and Other Postretire100" sheetId="100" r:id="rId100"/>
    <s:sheet name="Pension and Other Postretire101" sheetId="101" r:id="rId101"/>
    <s:sheet name="Pension and Other Postretire102" sheetId="102" r:id="rId102"/>
    <s:sheet name="Pension and Other Postretire103" sheetId="103" r:id="rId103"/>
    <s:sheet name="Pension and Other Postretire104" sheetId="104" r:id="rId104"/>
    <s:sheet name="Pension and Other Postretire105" sheetId="105" r:id="rId105"/>
    <s:sheet name="Pension and Other Postretire106" sheetId="106" r:id="rId106"/>
    <s:sheet name="Pension and Other Postretire107" sheetId="107" r:id="rId107"/>
    <s:sheet name="Related Party Transactions - Ad" sheetId="108" r:id="rId108"/>
    <s:sheet name="Commitments and Contingencies -" sheetId="109" r:id="rId109"/>
    <s:sheet name="Commitments and Contingencie110" sheetId="110" r:id="rId110"/>
    <s:sheet name="Commitments and Contingencie111" sheetId="111" r:id="rId111"/>
    <s:sheet name="Segment Information - Additiona" sheetId="112" r:id="rId112"/>
    <s:sheet name="Segment Information - Summary o" sheetId="113" r:id="rId113"/>
    <s:sheet name="Segment Information - Adjusted " sheetId="114" r:id="rId114"/>
    <s:sheet name="Segment Information - Adjust115" sheetId="115" r:id="rId115"/>
    <s:sheet name="Segment Information - Component" sheetId="116" r:id="rId116"/>
    <s:sheet name="Segment Information - Summar117" sheetId="117" r:id="rId117"/>
    <s:sheet name="Subsequent Events (Details)" sheetId="118" r:id="rId118"/>
    <s:sheet name="Quarterly Financial Informat119" sheetId="119" r:id="rId119"/>
    <s:sheet name="SCHEDULE II - VALUATION AND 120" sheetId="120" r:id="rId120"/>
  </s:sheets>
  <s:definedNames/>
  <s:calcPr calcId="124519" calcMode="auto" fullCalcOnLoad="1"/>
</s:workbook>
</file>

<file path=xl/sharedStrings.xml><?xml version="1.0" encoding="utf-8"?>
<sst xmlns="http://schemas.openxmlformats.org/spreadsheetml/2006/main" uniqueCount="1347">
  <si>
    <t>Document and Entity Information - USD ($)</t>
  </si>
  <si>
    <t>12 Months Ended</t>
  </si>
  <si>
    <t>Dec. 31, 2015</t>
  </si>
  <si>
    <t>Feb. 10, 2016</t>
  </si>
  <si>
    <t>Jun. 30, 2015</t>
  </si>
  <si>
    <t>Document And Entity Information [Abstract]</t>
  </si>
  <si>
    <t>Entity Registrant Name</t>
  </si>
  <si>
    <t>SABRE CORP</t>
  </si>
  <si>
    <t>Entity Central Index Key</t>
  </si>
  <si>
    <t>Current Fiscal Year End Date</t>
  </si>
  <si>
    <t>--12-31</t>
  </si>
  <si>
    <t>Trading Symbol</t>
  </si>
  <si>
    <t>SABR</t>
  </si>
  <si>
    <t>Entity Filer Category</t>
  </si>
  <si>
    <t>Large Accelerated Filer</t>
  </si>
  <si>
    <t>Document Type</t>
  </si>
  <si>
    <t>10-K</t>
  </si>
  <si>
    <t>Document Period End Date</t>
  </si>
  <si>
    <t>Dec. 31,
		2015</t>
  </si>
  <si>
    <t>Document Fiscal Year Focus</t>
  </si>
  <si>
    <t>Document Fiscal Period Focus</t>
  </si>
  <si>
    <t>FY</t>
  </si>
  <si>
    <t>Amendment Flag</t>
  </si>
  <si>
    <t>false</t>
  </si>
  <si>
    <t>Entity Well-known Seasoned Issuer</t>
  </si>
  <si>
    <t>Yes</t>
  </si>
  <si>
    <t>Entity Voluntary Filers</t>
  </si>
  <si>
    <t>No</t>
  </si>
  <si>
    <t>Entity Current Reporting Status</t>
  </si>
  <si>
    <t>Entity Common Stock Shares Outstanding</t>
  </si>
  <si>
    <t>Entity Public Float</t>
  </si>
  <si>
    <t>CONSOLIDATED STATEMENTS OF OPERATIONS - USD ($) shares in Thousands, $ in Thousands</t>
  </si>
  <si>
    <t>3 Months Ended</t>
  </si>
  <si>
    <t>Dec. 31, 2014</t>
  </si>
  <si>
    <t>Dec. 31, 2013</t>
  </si>
  <si>
    <t>Income Statement [Abstract]</t>
  </si>
  <si>
    <t>Revenue</t>
  </si>
  <si>
    <t>Cost of revenue</t>
  </si>
  <si>
    <t>[1],[2]</t>
  </si>
  <si>
    <t>Selling, general and administrative</t>
  </si>
  <si>
    <t>[2]</t>
  </si>
  <si>
    <t>Operating income</t>
  </si>
  <si>
    <t>Other income (expense):</t>
  </si>
  <si>
    <t>Interest expense, net</t>
  </si>
  <si>
    <t>Loss on extinguishment of debt</t>
  </si>
  <si>
    <t>Joint venture equity income</t>
  </si>
  <si>
    <t>Other, net</t>
  </si>
  <si>
    <t>Total other expense, net</t>
  </si>
  <si>
    <t>Income from continuing operations before income taxes</t>
  </si>
  <si>
    <t>Provision for income taxes</t>
  </si>
  <si>
    <t>Income from continuing operations</t>
  </si>
  <si>
    <t>Income (loss) from discontinued operations, net of tax</t>
  </si>
  <si>
    <t>Net income (loss)</t>
  </si>
  <si>
    <t>Net income attributable to noncontrolling interests</t>
  </si>
  <si>
    <t>Net income (loss) attributable to Sabre Corporation</t>
  </si>
  <si>
    <t>Preferred stock dividends</t>
  </si>
  <si>
    <t>Net income (loss) attributable to common stockholders</t>
  </si>
  <si>
    <t>Basic net income (loss) per share attributable to common stockholders:</t>
  </si>
  <si>
    <t>Income from continuing operations (in dollars per share)</t>
  </si>
  <si>
    <t>Income (loss) from discontinued operations (in dollars per share)</t>
  </si>
  <si>
    <t>Net income (loss) per common share (in dollars per share)</t>
  </si>
  <si>
    <t>Diluted net income (loss) per share attributable to common stockholders:</t>
  </si>
  <si>
    <t>Income (loss) income from discontinued operations (in dollars per share)</t>
  </si>
  <si>
    <t>Weighted-average common shares outstanding:</t>
  </si>
  <si>
    <t>Basic (in shares)</t>
  </si>
  <si>
    <t>Diluted (in shares)</t>
  </si>
  <si>
    <t>Dividend per common share (in dollars per share)</t>
  </si>
  <si>
    <t>[1]</t>
  </si>
  <si>
    <t>Includes amortization of upfront incentive consideration of $43,521, $45,358 and $36,649 for the years ended December 31, 2015, December 31, 2014 and December 31, 2013.</t>
  </si>
  <si>
    <t>Includes stock-based compensation as follows: Cost of Revenue of $11,918, $8,044 and $1,356 for the years ended December 31, 2015, December 31, 2014 and December 31, 2013. Selling, general and administrative of $18,053, $12,050 and $2,031 for the years ended December 31, 2015, December 31, 2014 and December 31, 2013.</t>
  </si>
  <si>
    <t>CONSOLIDATED STATEMENTS OF OPERATIONS (Parenthetical) - USD ($) $ in Thousands</t>
  </si>
  <si>
    <t>Amortization of upfront incentive consideration</t>
  </si>
  <si>
    <t>Stock-based compensation expense</t>
  </si>
  <si>
    <t>Cost of revenues [Member]</t>
  </si>
  <si>
    <t>Selling, general and administrative [Member]</t>
  </si>
  <si>
    <t>CONSOLIDATED STATEMENTS OF COMPREHENSIVE INCOME (LOSS) - USD ($) $ in Thousands</t>
  </si>
  <si>
    <t>Statement of Comprehensive Income [Abstract]</t>
  </si>
  <si>
    <t>Foreign currency translation adjustments (“CTA”):</t>
  </si>
  <si>
    <t>Foreign CTA (losses) gains, net of tax</t>
  </si>
  <si>
    <t>Reclassification adjustment for realized (gains) losses on foreign CTA, net of taxes of $12,152, $0 and $0</t>
  </si>
  <si>
    <t>Net change in foreign CTA gains (losses), net of tax</t>
  </si>
  <si>
    <t>Retirement-related benefit plans:</t>
  </si>
  <si>
    <t>Net actuarial (loss) gain, net of taxes of $2,273, $16,296 and $(16,309)</t>
  </si>
  <si>
    <t>Amortization of prior service credits, net of taxes of $516, $516 and $5,144</t>
  </si>
  <si>
    <t>Amortization of actuarial losses, net of taxes of $(2,545), $(1,730) and $(1,288)</t>
  </si>
  <si>
    <t>Total retirement-related benefit plans</t>
  </si>
  <si>
    <t>Derivatives and available-for-sale securities:</t>
  </si>
  <si>
    <t>Unrealized gains (losses), net of taxes of $5,753, $2,604 and $(529)</t>
  </si>
  <si>
    <t>Reclassification adjustment for realized losses, net of taxes of $(3,312), $(2,913) and $(5,351)</t>
  </si>
  <si>
    <t>Net change in unrealized gains (losses) on derivatives, net of tax</t>
  </si>
  <si>
    <t>Share of other comprehensive income of joint venture</t>
  </si>
  <si>
    <t>Other comprehensive (loss) income</t>
  </si>
  <si>
    <t>Comprehensive income (loss)</t>
  </si>
  <si>
    <t>Less: Comprehensive income attributable to noncontrolling interests</t>
  </si>
  <si>
    <t>Comprehensive income (loss) attributable to Sabre Corporation</t>
  </si>
  <si>
    <t>CONSOLIDATED STATEMENTS OF COMPREHENSIVE INCOME (LOSS) (Parenthetical) - USD ($) $ in Thousands</t>
  </si>
  <si>
    <t>Realized losses on foreign CTA, taxes</t>
  </si>
  <si>
    <t>Net actuarial (loss) gain, taxes</t>
  </si>
  <si>
    <t>Amortization of prior service credits, taxes</t>
  </si>
  <si>
    <t>Amortization of actuarial losses, taxes</t>
  </si>
  <si>
    <t>Unrealized gains (losses) on derivatives, taxes</t>
  </si>
  <si>
    <t>Reclassification adjustment for realized losses, taxes</t>
  </si>
  <si>
    <t>CONSOLIDATED BALANCE SHEETS - USD ($) $ in Thousands</t>
  </si>
  <si>
    <t>Current assets</t>
  </si>
  <si>
    <t>Cash and cash equivalents</t>
  </si>
  <si>
    <t>Accounts receivable, net</t>
  </si>
  <si>
    <t>Prepaid expenses and other current assets</t>
  </si>
  <si>
    <t>Assets held for sale</t>
  </si>
  <si>
    <t>Total current assets</t>
  </si>
  <si>
    <t>Property and equipment, net</t>
  </si>
  <si>
    <t>Investments in joint ventures</t>
  </si>
  <si>
    <t>Goodwill</t>
  </si>
  <si>
    <t>Finite lived intangible assets, net</t>
  </si>
  <si>
    <t>Deferred income taxes</t>
  </si>
  <si>
    <t>Other assets, net</t>
  </si>
  <si>
    <t>Total assets</t>
  </si>
  <si>
    <t>Current liabilities</t>
  </si>
  <si>
    <t>Accounts payable</t>
  </si>
  <si>
    <t>Accrued compensation and related benefits</t>
  </si>
  <si>
    <t>Accrued subscriber incentives</t>
  </si>
  <si>
    <t>Deferred revenues</t>
  </si>
  <si>
    <t>Litigation settlement liability and related deferred revenue</t>
  </si>
  <si>
    <t>Other accrued liabilities</t>
  </si>
  <si>
    <t>Current portion of debt</t>
  </si>
  <si>
    <t>Liabilities held for sale</t>
  </si>
  <si>
    <t>Total current liabilities</t>
  </si>
  <si>
    <t>Other noncurrent liabilities</t>
  </si>
  <si>
    <t>Long-term debt</t>
  </si>
  <si>
    <t>Commitments and contingencies</t>
  </si>
  <si>
    <t xml:space="preserve"> </t>
  </si>
  <si>
    <t>Stockholders’ equity</t>
  </si>
  <si>
    <t>Common Stock: $0.01 par value; 450,000,000 authorized shares; 279,082,473 and 268,237,547 shares issued; 274,955,830 and 267,800,161 shares outstanding at December 31, 2015 and 2014, respectively</t>
  </si>
  <si>
    <t>Additional paid-in capital</t>
  </si>
  <si>
    <t>Treasury stock, at cost, 4,126,643 and 437,386 shares at December 31, 2015 and 2014 respectively</t>
  </si>
  <si>
    <t>Retained deficit</t>
  </si>
  <si>
    <t>Accumulated other comprehensive loss</t>
  </si>
  <si>
    <t>Noncontrolling interest</t>
  </si>
  <si>
    <t>Total stockholders’ equity</t>
  </si>
  <si>
    <t>Total liabilities and stockholders’ equity</t>
  </si>
  <si>
    <t>Customer relationships</t>
  </si>
  <si>
    <t>Other intangible assets</t>
  </si>
  <si>
    <t>CONSOLIDATED BALANCE SHEETS (Parenthetical) - $ / shares</t>
  </si>
  <si>
    <t>Statement of Financial Position [Abstract]</t>
  </si>
  <si>
    <t>Common Stock, Par value (in dollars per share)</t>
  </si>
  <si>
    <t>Common Stock, Shares authorized</t>
  </si>
  <si>
    <t>Common Stock, Shares issued</t>
  </si>
  <si>
    <t>Common Stock, Shares outstanding</t>
  </si>
  <si>
    <t>Treasury Stock, shares held</t>
  </si>
  <si>
    <t>CONSOLIDATED STATEMENTS OF CASH FLOWS - USD ($) $ in Thousands</t>
  </si>
  <si>
    <t>Operating Activities</t>
  </si>
  <si>
    <t>Adjustments to reconcile net income (loss) to cash provided by operating activities:</t>
  </si>
  <si>
    <t>Depreciation and amortization</t>
  </si>
  <si>
    <t>Litigation related (credits) charges</t>
  </si>
  <si>
    <t>Allowance for doubtful accounts</t>
  </si>
  <si>
    <t>Dividends received from joint venture investments</t>
  </si>
  <si>
    <t>Amortization of debt issuance costs</t>
  </si>
  <si>
    <t>Debt modification costs</t>
  </si>
  <si>
    <t>Gain on remeasurement of previously-held joint venture interest</t>
  </si>
  <si>
    <t>Other</t>
  </si>
  <si>
    <t>Income (loss) from discontinued operations</t>
  </si>
  <si>
    <t>Changes in operating assets and liabilities:</t>
  </si>
  <si>
    <t>Accounts and other receivables</t>
  </si>
  <si>
    <t>Capitalized implementation costs</t>
  </si>
  <si>
    <t>Upfront incentive consideration</t>
  </si>
  <si>
    <t>Other assets</t>
  </si>
  <si>
    <t>Accounts payable and other accrued liabilities</t>
  </si>
  <si>
    <t>Deferred revenue including upfront solution fees</t>
  </si>
  <si>
    <t>Cash provided by operating activities</t>
  </si>
  <si>
    <t>Investing Activities</t>
  </si>
  <si>
    <t>Additions to property and equipment</t>
  </si>
  <si>
    <t>Acquisitions, net of cash acquired</t>
  </si>
  <si>
    <t>Other investing activities</t>
  </si>
  <si>
    <t>Cash used in investing activities</t>
  </si>
  <si>
    <t>Financing Activities</t>
  </si>
  <si>
    <t>Proceeds of borrowings from lenders</t>
  </si>
  <si>
    <t>Payments on borrowings from lenders</t>
  </si>
  <si>
    <t>Debt prepayment fees and issuance costs</t>
  </si>
  <si>
    <t>Acquisition-related contingent consideration paid</t>
  </si>
  <si>
    <t>Proceeds from issuance of common stock in initial public offering, net</t>
  </si>
  <si>
    <t>Net proceeds on the settlement of equity-based awards</t>
  </si>
  <si>
    <t>Cash dividends paid to common stockholders</t>
  </si>
  <si>
    <t>Repurchase of common stock</t>
  </si>
  <si>
    <t>Other financing activities</t>
  </si>
  <si>
    <t>Cash provided by (used in) by financing activities</t>
  </si>
  <si>
    <t>Cash Flows from Discontinued Operations</t>
  </si>
  <si>
    <t>Net cash provided by (used in) operating activities</t>
  </si>
  <si>
    <t>Net cash provided by (used in) investing activities</t>
  </si>
  <si>
    <t>Net cash provided by (used in) discontinued operations</t>
  </si>
  <si>
    <t>Effect of exchange rate changes on cash and cash equivalents</t>
  </si>
  <si>
    <t>Increase (decrease) in cash and cash equivalents</t>
  </si>
  <si>
    <t>Cash and cash equivalents at beginning of period</t>
  </si>
  <si>
    <t>Cash and cash equivalents at end of period</t>
  </si>
  <si>
    <t>Cash payments for income taxes</t>
  </si>
  <si>
    <t>Cash payments for interest</t>
  </si>
  <si>
    <t>Capitalized interest</t>
  </si>
  <si>
    <t>Preferred shares dividend</t>
  </si>
  <si>
    <t>CONSOLIDATED STATEMENTS OF STOCKHOLDERS' EQUITY (DEFICIT) - USD ($)</t>
  </si>
  <si>
    <t>Total</t>
  </si>
  <si>
    <t>Series A- Redeemable Convertible Preferred Stock</t>
  </si>
  <si>
    <t>Common Stock</t>
  </si>
  <si>
    <t>Additional Paid-in Capital</t>
  </si>
  <si>
    <t>Treasury Stock</t>
  </si>
  <si>
    <t>Retained Earnings (Deficit)</t>
  </si>
  <si>
    <t>Accumulated Other Comprehensive Income (Loss)</t>
  </si>
  <si>
    <t>Noncontrolling Interest</t>
  </si>
  <si>
    <t>Stockholders' equity equity, beginning balance at Dec. 31, 2012</t>
  </si>
  <si>
    <t>Stockholders' equity equity, beginning balance (in shares) at Dec. 31, 2012</t>
  </si>
  <si>
    <t>Temporary equity, beginning balance at Dec. 31, 2012</t>
  </si>
  <si>
    <t>Temporary equity, beginning balance (in shares) at Dec. 31, 2012</t>
  </si>
  <si>
    <t>Increase (Decrease) in Stockholders' Equity [Roll Forward]</t>
  </si>
  <si>
    <t>Issuances pursuant to settlement of stock-based awards (in shares)</t>
  </si>
  <si>
    <t>Issuances pursuant to settlement of stock-based awards</t>
  </si>
  <si>
    <t>Accrued preferred shares dividend</t>
  </si>
  <si>
    <t>Dividends paid to non-controlling interest on subsidiary common stock</t>
  </si>
  <si>
    <t>Dividends declared</t>
  </si>
  <si>
    <t>Temporary equity, ending balance at Dec. 31, 2013</t>
  </si>
  <si>
    <t>Temporary equity, ending balance (in shares) at Dec. 31, 2013</t>
  </si>
  <si>
    <t>Stockholders' equity equity, ending balance at Dec. 31, 2013</t>
  </si>
  <si>
    <t>Stockholders' equity equity, ending balance (in shares) at Dec. 31, 2013</t>
  </si>
  <si>
    <t>Initial public offering, net of offering costs</t>
  </si>
  <si>
    <t>Initial public offering, net of offering costs (in shares)</t>
  </si>
  <si>
    <t>Conversion of redeemable preferred stock to common stock</t>
  </si>
  <si>
    <t>Conversion of redeemable preferred stock to common stock (in shares)</t>
  </si>
  <si>
    <t>Initial recognition of tax receivable agreement liability</t>
  </si>
  <si>
    <t>Tax effect of initial public offering related costs</t>
  </si>
  <si>
    <t>Acquisition of minority interest</t>
  </si>
  <si>
    <t>Temporary equity, ending balance at Dec. 31, 2014</t>
  </si>
  <si>
    <t>Temporary equity, ending balance (in shares) at Dec. 31, 2014</t>
  </si>
  <si>
    <t>Stockholders' equity equity, ending balance at Dec. 31, 2014</t>
  </si>
  <si>
    <t>Stockholders' equity equity, ending balance (in shares) at Dec. 31, 2014</t>
  </si>
  <si>
    <t>Repurchase of common stock (in shares)</t>
  </si>
  <si>
    <t>Temporary equity, ending balance at Dec. 31, 2015</t>
  </si>
  <si>
    <t>Temporary equity, ending balance (in shares) at Dec. 31, 2015</t>
  </si>
  <si>
    <t>Stockholders' equity equity, ending balance at Dec. 31, 2015</t>
  </si>
  <si>
    <t>Stockholders' equity equity, ending balance (in shares) at Dec. 31, 2015</t>
  </si>
  <si>
    <t>Summary of Business and Significant Accounting Policies</t>
  </si>
  <si>
    <t>Accounting Policies [Abstract]</t>
  </si>
  <si>
    <t>Summary of Business and Significant Accounting Policies Description of Business Sabre Corporation is a Delaware corporation formed in December 2006. On March 30, 2007, Sabre Corporation acquired Sabre Holdings Corporation (“Sabre Holdings”). Sabre Holdings is the sole subsidiary of Sabre Corporation. Sabre GLBL Inc. (“Sabre GLBL”) is the principal operating subsidiary and sole direct subsidiary of Sabre Holdings. Sabre GLBL or its direct or indirect subsidiaries conduct all of our businesses. In these consolidated financial statements, references to “Sabre,” the “Company,” “we,” “our,” “ours,” and “us” refer to Sabre Corporation and its consolidated subsidiaries unless otherwise stated or the context otherwise requires. We are a leading technology solutions provider to the global travel and tourism industry. We operate through two business segments: (i) Travel Network, our global travel marketplace for travel suppliers and travel buyers, and (ii) Airline and Hospitality Solutions, an extensive suite of travel industry leading software solutions primarily for airlines and hotel properties. Basis of Presentation The consolidated financial statements have been prepared in accordance with accounting principles generally accepted in the United States (“GAAP”). We consolidate all majority 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amounts for future cancellations of bookings processed through the Sabre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estimation of loss contingencies, and evaluation of uncertainties surrounding the calculation of our tax assets and liabilities. Reclassifications Certain reclassifications have been made to prior periods in order to conform to the current year presentation. Reclassifications made in our consolidated balance sheet as of December 31, 2014 relate to, among others, deferred tax assets and liabilities, debt issuance costs and other receivables, net. In the fourth quarter of 2015, we adopted Accounting Standards Update (“ASU”) 2015-17, Balance Sheet Classification of Deferred Taxes, and ASU 2015-03, Simplifying the Presentation of Debt Issuance Costs. These ASUs were issued by the FASB under their initiative to reduce complexity in financial reporting. The adoption of ASU 2015-17 resulted in the reclassification of $182 million from current deferred tax assets, of which $129 million increased noncurrent deferred tax assets and $54 million reduced noncurrent deferred tax liabilities in our consolidated balance sheet as of December 31, 2014. The adoption of ASU 2015-03 resulted in the reclassification of $21 million of debt issuance costs from other assets, all of which reduced long-term debt as of December 31, 2014. In addition, to further simplify our consolidated balance sheets, $30 million of other receivables, net as of December 31, 2014 have been reclassified to prepaid expenses and other current assets. Revenue Recognition We employ a number of revenue models across our businesses, depending on the dynamics of the industry segment and the technology on which the revenue is based. Some revenue models are used in multiple businesses. Travel Network primarily employs the transaction revenue model. Airline and Hospitality Solutions primarily employs the SaaS and hosted and consulting revenue models, as well as the software licensing fee model to a lesser extent. Contracts with the same customer which are entered into at or around the same period are analyzed for revenue recognition purposes on a combined basis across our businesses which can impact our revenue recognized. We report revenue net of any revenue based taxes assessed by governmental authorities that are imposed on and concurrent with specific revenue producing transactions. Transaction Revenue Model —This model accounts for substantially all of Travel Network’s revenues. We define a direct billable booking as any booking that generates a fee directly to Travel Network. Transaction fees include, but are not limited to, transaction fees paid by travel suppliers for selling their inventory through the Sabre global distribution system (“GDS”) and transaction fees paid by travel agency subscribers related to their use of the Sabre GDS. Pursuant to this model, a transaction occurs when a travel agency or corporate travel department books, or reserves, a travel supplier’s product on the Sabre GDS. We receive revenue from a travel supplier, travel agency, or corporate travel department depending upon the commercial arrangement represented in each of their contracts. Transaction revenue for airline travel reservations is recognized at the time of the booking of the reservation, net of estimated future cancellations. Our transaction fee cancellation reserve was $13 million and $9 million at December 31, 2015 and 2014 , respectively. Transaction revenue for car rental, hotel bookings and other travel providers is recognized at the time the reservation is used by the customer. We evaluate whether it is appropriate to record the gross amount of our revenues and related costs by considering a number of factors, including, among other things, whether we are the primary obligor under the arrangement, change the product or perform part of the service and have latitude in establishing prices. Software-as-a-Service and Hosted Revenue Model —SaaS and hosted is the primary revenue model employed by Airline and Hospitality Solutions. In this revenue model, we host software solutions on secure platforms, or deploy it through our SaaS solutions, we maintain the software and manage the related infrastructure. Our customers, which include airlines, airports and hotel companies, pay us an upfront solutions fee and a recurring usage-based fee for the use of the software pursuant to contracts with terms that typically range between three and ten years and generally include minimum annual volume requirements. This usage-based fee arrangement allows our customers to pay for software normally on a monthly basis, to the extent that it is used. Contracts with the same customer which are entered into at or around the same period are analyzed for revenue recognition purposes on a combined basis. Revenue from upfront solution fees is generally recognized over the term of the agreement. The amount of periodic usage fees is typically based on a metric relevant to the software’s purpose. We recognize revenue from recurring usage based fees in the period earned, which typically fluctuates based on a real time metric, such as the actual number of passengers boarded or the actual number of hotel bookings made in a given month. Consulting Revenue Model —Our SaaS and hosted offerings can be sold as part of multiple element agreements for which we also provide consulting services. Our consulting services are primarily focused on helping customers achieve better utilization of and return on their software investment. Often we provide consulting services during the implementation phase of our SaaS solutions. In such cases, we account for consulting service revenue separately from upfront solution fees and recurring usage-based fees, with value assigned to each element based on its relative selling price to the total selling price. We perform a market analysis on a periodic basis to determine the range of selling prices for each product and service. Estimated selling prices are set for each product and service delivered to customers. The revenue for consulting services is generally recognized over the period the services are performed. Software Licensing Fee Revenue Model —The software licensing fee revenue model is utilized by Airline and Hospitality Solutions. Under this model, we generate revenue by charging customers for the installation and use of our software products. Some contracts under this model generate additional revenue for the maintenance of the software product. When software is sold without associated customization or implementation services, revenue from software licensing fees is recognized when all of the following are met: (i) the software is delivered, (ii) fees are fixed or determinable, (iii) no undelivered elements are essential to the functionality of delivered software, and (iv) collection is probable. When software is sold with customization or implementation services, revenue from software licensing fees is recognized based on the percentage of completion of the customization and implementation services. Fees for software maintenance are recognized ratably over the life of the contract. We are unable to determine vendor specific objective evidence of fair value for software maintenance fees. Therefore, when fees for software maintenance are included in software license agreements, revenue from the software license, customization, implementation and the maintenance are recognized ratably over the related contract term. 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to five years . Deferred charges related to such contracts are recorded in other assets, net on the consolidated balance sheets. The service contracts are priced so that the additional airline and other booking fees generated over the life of the contract will exceed the cost of the incentive consideration provided. Incentive consideration paid to the travel agency represents a commission paid to the travel agency for booking travel on our GDS and the amounts paid to travel agencies represent fair value for the services provided. Advertising Costs The majority of our historical advertising expense related to our discontinued Travelocity segment. Advertising costs are expensed as incurred. Advertising costs incurred by our discontinued Travelocity segment totaled $10 million , $141 million and $142 million for the years ended December 31, 2015 , 2014 and 2013 , respectively, which are included in net (loss) income from discontinued operations. Advertising costs incurred by our continuing operations totaled $19 million , $17 million and $16 million for the years ended December 31, 2015 , 2014 and 2013 , respectively. Cash and Cash Equivalents and Restricted Cash We classify all highly liquid instruments, including money market funds and money market securities with original maturities of three months or less, as cash equivalents. Restricted cash relate to security provided for certain bank guarantees and banking services for specific subsidiaries in Europe related to our discontinued Travelocity segment. Allowance for Doubtful Accounts and Concentration of Credit Risk We evaluate the collectability of our accounts receivable based on a combination of factors. In circumstances where we are aware of a specific customer’s inability to meet its financial obligations to us, such as bankruptcy filings or failure to pay amounts due to us or others, we record a specific reserve for bad debts against amounts due to reduce the recorded receivable to the amount we reasonably believe will be collected. For all other customers, we record reserves for bad debts based on historical experience and the length of time the receivables are past due. We maintained an allowance for doubtful accounts of approximately $32 million and $26 million at December 31, 2015 and 2014 , respectively. Effective January 1, 2014, we have recorded specific reserves against all accounts receivable outstanding due to us from certain airlines in Venezuela and are deferring the recognition of any future revenues until cash is collected. Accounts receivable outstanding from customers in Venezuela totaled $14 million and $6 million as of December 31, 2015 and 2014, which will be recognized as revenue when cash is received. Our customers are primarily located in the United States, Canada, Europe, Latin America and Asia, and are concentrated in the travel industry. We generate a significant portion of our revenues and corresponding accounts receivable from services provided to the commercial air travel industry. As of December 31, 2015 and 2014 , approximately $252 million , or 72% , and $204 million , or 67% , respectively, of our trade accounts receivable was attributable to these customers, in each case excluding balances associated with our discontinued Travelocity segment. Our other accounts receivable are generally due from other participants in the travel and transportation industry. Substantially all of our accounts receivable represents trade balances. We generally do not require security or collateral from our customers as a condition of sale. We regularly monitor the financial condition of the air transportation industry. We believe the credit risk related to the air carriers’ difficulties is significantly mitigated by the fact that we collect a significant portion of the receivables from these carriers through the Airline Clearing House (“ACH”) and other similar clearing houses. As of December 31, 2015 , approximately 57% of our air customers make payments through the ACH which accounts for approximately 89% of our air revenue. For these carriers, we believe the use of ACH mitigates our credit risk with respect to airline bankruptcies. For those carriers from which we do not collect payments through the ACH or other similar clearing houses, our credit risk is higher. We monitor these carriers and account for the related credit risk through our normal reserve policies. 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until the hedged item is recognized in earnings (a “cash flow hedge”). The ineffective portion of the change in fair value of a derivative designated as a hedge is immediately recognized in earnings. For derivative instruments not designated as hedging instruments, the gain or loss resulting from the change in fair value is recognized in current earnings during the period of change. No hedging ineffectiveness was recorded in earnings during the periods presented. 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applications, infrastructure and graphics development for our GDS and website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web-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for amounts capitalized as property and equipment in our consolidated balance sheets. Depreciation and amortization of property and equipment totaled $214 million , $157 million and $123 million for the years ended December 31, 2015 , 2014 and 2013 , respectively. Amortization of software developed for internal use, included in depreciation and amortization, totaled $170 million , $122 million and $90 million for the years ended December 31, 2015 , 2014 and 2013 , respectively. Property and equipment are evaluated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15 , 2014 and 2013 . 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In the third quarter of 2015, we adopted ASU 2015-16, Simplifying the Accounting for Measurement-Period Adjustments, which requires us to recognize measurement-period adjustments in the period in which we determine the amounts, including the effect on earnings of any amounts we would have recorded in previous periods if the accounting had been completed at the acquisition date. Goodwill and Intangible Assets Goodwill is the excess of the purchase price over the fair value of identifiable tangible and intangible assets acquired in business combinations. Goodwill and indefinite-lived intangible assets are not amortized but are reviewed for impairment on an annual basis or more frequently if events and circumstances indicate the carrying amount may not be recoverable. Definite-lived intangible assets are amortized on a straight-line basis and assigned useful economic lives of two to thirty years, depending on classification. The useful economic lives are evaluated on an annual basis. We perform our annual assessment of possible impairment of goodwill and indefinite-lived intangible assets as of October 1 of each year. We begin with the qualitative assessment of whether it is more likely than not that a reporting unit’s fair value is less than its carrying value before applying the two step goodwill impairment model described below. If it is determined through the qualitative assessment that a reporting unit’s fair value is more likely than not greater than its carrying value, the remaining impairment steps are unnecessary. Otherwis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implied fair value through an adjustment to the goodwill balance, resulting in an impairment charge. We have three reporting units associated with our continuing operations: Travel Network, Airline Solutions and Hospitality Solutions. In addition, we had two reporting units associated with our discontinued operations: Travelocity—North America and Travelocity—Europe. Based on our qualitative assessment, we did not record any goodwill impairment charges for the years ended December 31, 2015 and 2014 . We recorded $136 million in goodwill impairment charges related to our discontinued Travelocity segment for the year ended December 31, 2013, which are included in net (loss) income from discontinued operations. See Note 5, Goodwill and Intangible Assets, for additional information. 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15 , 2014 and 2013 . See Note 5, Goodwill and Intangible Assets, for additional information. Equity Method Investments We utilize the equity method to account for our interests in joint ventures and investments in stock of other companies that we do not control but over which we exert significant influence. We periodically evaluate equity and debt investments in entities accounted for under the equity method for impairment by reviewing updated financial information provided by the investee, including valuation information from new financing transactions by the investee and information relating to competitors of investees when available. On July 1, 2015, we completed the acquisition of the remaining 65% interest in Abacus International Pte Ltd (“AIPL”), a former joint venture, which we previously accounted for under the equity method. In addition to the acquisition in AIPL, we also own voting interests in various national marketing companies ranging from 20% to 49% , a voting interest of 40% in ESS Elektroniczne Systemy Spzedazy Sp. zo.o, and a voting interest of 20% in Sabre Bulgaria AD. The carrying value of these investments in joint venture amounts to $21 million as of December 31, 2015 . As of December 31, 2014, the carrying amount of our investment in AIPL included $89 million of excess basis over our underlying equity interest in AIPL's net assets. This differential represented goodwill and identifiable intangible assets, which were being amortized to joint venture equity income over their estimated lives prior to our acquisition of the remaining interest in AIPL. Capitalized Implementation Costs We incur upfront costs to implement new customer contracts under our SaaS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 Capitalized implementation costs are amortized on a straight-line basis over the related contract term, ranging from three to ten years , as they are recoverable through deferred or future revenues associated with the relevant contract. These assets are reviewed for recoverability on a periodic basis or when an event occurs that could impact the recoverability of the assets, such as a significant contract modification or early renewal of contract terms. Recoverability is measured based on the future estimated revenue and direct costs of the contract compared to the capitalized implementation costs. Deferred Customer Advances and Discounts Deferred advances to customers and customer discounts are amortized in future periods as the related revenue is earned. The assets are reviewed for recoverability based on future contracted revenues and estimated direct costs of the contract. Contracts are priced to generate total revenues over the life of the contract that exceed any discounts or advances provided and any upfront costs incurred to implement the customer contract. Income Taxes Deferred income tax assets and liabilities are determined based on differences between financial reporting and income tax basis of assets and liabilities and are measured using the tax rates and laws in effect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our ability to carry back operating losses to prior periods,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believe that an uncertain tax position may not be fully sustained upon examination by the tax authorities. Liabilities are recognized for uncertain tax positions that do not pass a two-step approach for recognition and measurement. First, we evaluate the tax position for recognition by determining if based solely on its technical merits, it is more likely than not to be sustained upon examination. Secondly, for positions that pass the first step, we measure the tax benefit as the largest amount which is more than 50% likely of being realized upon ultimate settlement. We recognize penalties and interest accrued related to income taxes as a component of the provision for income taxes. 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 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We recognize equity-based compensation expense net of an estimated forfeiture rate which is based on our historical experience of granted awards that are canceled prior to vesting.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estimated by using the average of the median historic price volatility and the median implied volatility of common stock of industry peers due to the lack of sufficient historical volatility of our common stock. Our industry peers consist of several public companies in the technology industry that are similar in size, stage of life cycle and financial leverage. The expected risk-free interest rates are based on the yields of U.S. Treasury securities with maturities appropriate for the expected term of the stock options. The expected dividend yield was based on the calculated yield on our common stock at the time of grant assuming annual dividends totaling $0.36 per share. Foreign Currency 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 The majority of our foreign subsidiaries related to divested businesses are classified as discontinued operations in our consolidated statements of operations.</t>
  </si>
  <si>
    <t>Acquisitions</t>
  </si>
  <si>
    <t>Business Combinations [Abstract]</t>
  </si>
  <si>
    <t>Acquisitions Abacus On July 1, 2015, we completed the acquisition of the remaining 65% interest in AIPL, a Singapore-based business-to-business travel e-commerce provider that serves the Asia-Pacific region. Prior to the acquisition, AIPL was 65% owned by a consortium of 11 airlines and the remaining 35% was owned by us. Separately, AIPL has signed new long-term agreements with the consortium of 11 airlines to continue to utilize the Abacus GDS. In the third and fourth quarters of 2015, AIPL completed the acquisition of the remaining interest in three national marketing companies, Abacus Distribution Systems (Hong Kong), Abacus Travel Systems (Singapore) and Abacus Distribution Systems Sdn Bhd (Malaysia) (the “NMCs” and, together with AIPL, “Abacus”). AIPL previously owned noncontrolling interests in the NMCs. The net cash consideration for Abacus was $442 million , which includes the effect of net working capital adjustments finalized in the fourth quarter of 2015. The acquisition was funded with a combination of cash on hand and a $70 million draw on our revolving credit facility. We incurred acquisition-related costs of $14 million and $4 million during the years ended December 31, 2015 and 2014 , respectively, which are included in selling, general and administrative expenses in our consolidated statements of operations. Preliminary Purchase Price Allocation The purchase price allocation presented below is preliminary and based on available information as of the filing date of this Annual Report on Form 10-K. Accordingly, the purchase price allocation is subject to change when finalized, which may result in an adjustment to the gain we recognized as a result of the remeasurement of our previously-held 35% equity interest in Abacus, further described below. We expect to finalize the purchase price allocation in the first quarter of 2016. A summary of the acquisition price and estimated fair values of assets acquired and liabilities assumed as of the date of acquisition is as follows (in thousands): Cash and cash equivalents $ 65,641 Accounts receivable, net 49,099 Other current assets 12,522 Intangible assets: Customer relationships 319,000 Reacquired rights (1) 113,500 Purchased technology 14,000 Supplier agreements 13,000 Trademarks and brand names 4,000 Property and equipment, net 4,021 Other assets 65,876 Current liabilities (118,522 ) Noncurrent liabilities (44,245 ) Noncurrent deferred income taxes (75,228 ) Goodwill 287,349 710,013 Fair value of Sabre Corporation's previously held equity investment in AIPL (200,000 ) Fair value of AIPL's previously held equity investment in national marketing companies (1,880 ) Total acquisition price $ 508,133 ______________________ (1) In connection with the acquisition of Abacus, we reacquired certain contractual rights that provided Abacus the exclusive right, within the Asia-Pacific region, to operate and profit from the Sabre GDS. In connection with our acquisition of Abacus, we recognized a gain of $78 million for the year ended December 31, 2015 , as a result of the remeasurement of our previously-held 35% equity interest in Abacus to its fair value as of the acquisition date. The fair value of the previously-held equity interest of $202 million in Abacus was estimated by applying a market approach and an income approach. The fair value measurement of the previously-held equity interest is based on significant inputs not observable in the market, and therefore represents Level 3 measurements (see Note 10, Fair Value, for a description of the fair value hierarchy). The fair value estimate for the previously-held equity interest is based on (i) a discount rate commensurate with the risks and inherent uncertainty in the business, (ii) an assumed long-term sustainable growth rate based on our most recent views of the long-term outlook, and (iii) assumed financial multiples of reporting entities deemed to be similar to Abacus. In addition, we recognized a gain of $12 million for year the ended December 31, 2015 , associated with the settlement of a pre-existing agreement between us and AIPL related to data processing services. The $78 million remeasurement gain and the $12 million settlement gain are reflected in other, net in our consolidated statements of operations. The goodwill recognized reflects expected synergies from combined operations and also the acquired assembled workforce of Abacus. The goodwill recognized is assigned to our Travel Network business and is not deductible for tax purposes. The useful lives of the intangible assets acquired are 20 years for customer relationships, 7 years for reacquired rights, 3 years for purchased technology, 7 years for supplier agreements and 2 years for trademarks and brand names. The preliminary purchase price allocation includes estimates for contingent liabilities of $25 million related to tax uncertainties. We are evaluating certain other contingencies that existed as of the acquisition date, which may impact the purchase price allocation. As part of the integration strategy for Abacus, management evaluated actions to optimize the investment’s potential, including the implementation of a restructuring plan to align the acquired business with Travel Network. This plan includes the elimination of redundant positions, centralization of key operations and termination of particular product offerings. As a result, we recorded a restructuring charge of $9 million associated with termination benefits, of which $1 million was paid during the six months ended December 31, 2015. The plan is expected to be substantially complete by the fourth quarter of 2016, and we currently do not expect to incur significant additional charges in connection with the plan. These restructuring charges are included in selling, general and administrative expenses in our consolidated results of operations. Unaudited Pro Forma Financial Information Since the acquisition date, Abacus contributed $187 million of revenue and $13 million of income from continuing operations for the year ended December 31, 2015 . The following unaudited pro forma results of operations information give effect to the acquisitions of Abacus as if it occurred on January 1, 2014. The unaudited pro forma results of operations information excludes the $78 million gain on the remeasurement of our previously-held 35% investment in AIPL, the $12 million gain on the settlement of a pre-existing agreement between us and AIPL, and all acquisition-related costs incurred. The unaudited pro forma results of operations information include adjustments to: (i) eliminate historical revenue and cost of revenue between us, AIPL and the NMCs; (ii) remove historical amortization recognized by AIPL associated with its upfront incentive consideration and software developed for internal use, which are replaced by acquired intangible assets; and (iii) add amortization expense associated with acquired intangible assets. The following unaudited pro forma results of operations information is presented in thousands: Year Ended December 31, 2015 2014 Revenue $ 3,109,310 $ 2,905,944 Income from continuing operations 165,006 122,561 Net income attributable to common stockholders 475,933 69,524 The unaudited pro forma financial information is for informational purposes only and is not necessarily indicative of what our financial performance would have been had the acquisition been completed on the date assumed nor is such unaudited pro forma combined financial information necessarily indicative of the results to be expected in any future period. Genares In September 2014, we acquired certain assets and liabilities of Genares Worldwide Reservation Services, Ltd. (“Genares”), a provider of central reservation systems, revenue management and marketing solutions to more than 2,300 independent and chain hotel properties worldwide. Under the transaction, we acquired the net assets of Genares for cash consideration of $32 million . The operating results of Genares have been included in our consolidated statement of operations and results of operations of our Airline and Hospitality Solutions segment from the date of the acquisition. Assets acquired and liabilities assumed were recorded at their estimated fair values using management’s best estimates, based in part on an independent valuation of the net assets acquired. The allocation of the purchase price includes $16 million of goodwill, which is deductible for tax purposes, $16 million of other intangible assets and $1 million of other net assets acquired. The other intangible assets consist primarily of $13 million of acquired customer relationships with a useful life of ten years and $2 million of non-compete agreements with a useful life of five years . The acquisition of Genares did not have a material impact to our consolidated financial statements, and therefore pro forma information is not presented. PRISM In August 2012, we acquired all of the outstanding stock and ownership interests of PRISM Group Inc. and PRISM Technologies LLC (collectively “PRISM”), a leading provider of end to end airline contract business intelligence and decision support software. The acquisition added to our portfolio of products within Airline and Hospitality Solutions, allows for new relationships with airlines and added to our existing business intelligence capabilities. The purchase price was $116 million , of which $66 million was paid in August 2012 and $50 million , on a discounted basis, was contingent consideration paid in two annual installments. The first $27 million installment was paid in August 2013 and represented a holdback payment primarily for indemnification purposes. The second $27 million installment was paid in August 2014 and represented contingent consideration based on performance measures which were met. In addition, we paid a total of $6 million of contingent compensation to key employees in two installments of $3 million each in August of 2013 and 2014. The contingent compensation was not considered part of the purchase price consideration.</t>
  </si>
  <si>
    <t>Discontinued Operations</t>
  </si>
  <si>
    <t>Discontinued Operations and Disposal Groups [Abstract]</t>
  </si>
  <si>
    <t>Discontinued Operations Over the past several years, we have disposed of non-core operations of our Travelocity business and, in the fourth quarter of 2014, we committed to a plan to completely divest of our Travelocity business which we completed in the first quarter of 2015. On January 23, 2015, we announced the sale of our Travelocity business in the United States and Canada (“Travelocity.com”). In addition, on December 16, 2014, we announced that we received a binding offer to sell lastminute.com, the European portion of our Travelocity business, which closed on March 1, 2015. Our former Travelocity segment has no remaining operations subsequent to these dispositions. The financial results of our Travelocity business are included in net (loss) income from discontinued operations in our consolidated statements of operations for all periods presented. The assets and liabilities of Travelocity.com and lastminute.com to be disposed of are classified as held for sale in our consolidated balance sheet as of December 31, 2014. Travelocity.com —On January 23, 2015, we sold Travelocity.com to Expedia, pursuant to the terms of an Asset Purchase Agreement (the “Travelocity Purchase Agreement”), dated January 23, 2015, by and among Sabre GLBL and Travelocity.com LP, and Expedia. The signing and closing of the Travelocity Purchase Agreement occurred contemporaneously. Expedia purchased Travelocity.com pursuant to the Travelocity Purchase Agreement for cash consideration of $280 million . The net assets of Travelocity.com disposed of primarily included a trade name with a carrying value of $55 million as of December 31, 2014. We recognized a gain on sale of $143 million , net of tax, in the first quarter of 2015. lastminute.com— On December 16, 2014, we sold lastminute.com to Bravofly Rumbo Group. The transaction was completed through the transfer of net liabilities as of the date of sale consisting primarily of a working capital deficit of $70 million , partially offset by assets sold including intangible assets of $27 million . We did not receive any cash proceeds or any other significant consideration in the transaction other than payment for specific services to be provided to the acquirer under a transition services agreement which concludes on March 31, 2016. Additionally, at the time of sale, the acquirer entered into a long-term agreement with us to continue to utilize our GDS for bookings which generates incentive consideration to be paid by us to the acquirer. We recognized a gain on sale of $24 million , net of tax, in 2015. Travel Partner Network— In February 2014, we completed a sale of assets associated with Travelocity Partner Network (“TPN”), a business-to-business private white label website offering, for $10 million in proceeds. Pursuant to the sale agreement, we were to receive two annual earn-out payments, totaling up to $10 million , if the purchaser exceeded certain revenue thresholds during the calendar years ending December 31, 2014 and 2015, which were not met. In connection with the sale, Travelocity entered into a Transition Services Agreement (“TSA”) with the acquirer to provide services to maintain the websites and certain technical and administrative functions for the acquirer until a complete transition occurs or the TSA terminates. Consideration received under both agreements has been allocated to the disposition and the services provided under the TSA; therefore, a significant portion of the upfront proceeds were deferred, based on fair value of the TSA services, and recognized as an offset to operating expense within discontinued operations as the services were provided through August 2015. We recognized a $3 million loss on disposition for the year ended December 31, 2014 in our results of discontinued operations. Holiday Autos —On June 25, 2013, we sold certain assets of our Holiday Autos operations to a third party and, in November 2013, completed the closing of the remainder of the Holiday Autos operations such that it represented a discontinued operation. Holiday Autos was a leisure car hire broker that offered pre-paid, low-cost car rentals in various markets, largely in Europe. In the second quarter of 2013, we recognized an $11 million loss, net of tax, on the sale of Holiday Autos. The loss includes the write-off of $39 million of goodwill and intangible assets attributed to Holiday Autos, with the goodwill portion determined based on Holiday Autos’ relative fair value to the Travelocity Europe reporting unit. The sale provided for us to receive two earn-out payments measured during the 12 month periods ending September 30, 2014 and 2015, totaling up to $12 million , based upon the purchaser exceeding certain booking thresholds as defined in the sale agreement. At the time of sale, we recognized a total of $6 million relative to these earn-out provisions. We received the first earn-out payment of $6 million in the fourth quarter of 2014. The second earn-out payment of $6 million was received in January 2016 and will be reflected as a gain in our first quarter 2016 results from operations. TBiz— On June 18, 2013, we completed the sale of certain assets of Travelocity (“TBiz”) operations to a third party for proceeds of $10 million . TBiz provided managed travel services for corporate customers. In the second quarter of 2013, we recognized a pre-tax gain on the sale of TBiz of $1 million which included the write-off of $9 million of goodwill attributed to TBiz based on the relative fair value to the Travelocity North America reporting unit. On an after tax basis, we recognized a loss of $3 million on the sale of TBiz. Zuji —In December 2012, we entered into an agreement to sell our shares of Zuji Properties A.V.V. and Zuji Pte Ltd along with its operating subsidiaries (collectively “Zuji”), a Travelocity Asia Pacific-based OTA. At that time, the assets were recorded at the lower of the carrying amount or fair value less cost to sell. We recorded an estimated loss on the sale of approximately $14 million , net of tax, during 2012. We sold Zuji in March 2013 and recorded an additional $11 million loss on sale, net of tax, in the first quarter of 2013. In addition, we reclassified $8 million , net of tax, of foreign currency translation losses associated with Zuji from accumulated other comprehensive income into loss from discontinued operations during the year ended December 31, 2013. We had continuing cash flows from Zuji due to reciprocal agreements between us and Zuji to provide hotel reservations services over a three year period. The agreements included commissions paid to the respective party based on qualifying bookings. Due to the restructuring activities associated with our discontinued Travelocity segment in the fourth quarter of 2013, there were no continuing cash flows under these agreements subsequent to 2013. Financial Information of Discontinued Operations The results of our discontinued operations are as follows (in thousands): Year Ended December 31, 2015 2014 2013 Revenue $ 24,815 $ 328,835 $ 635,570 Cost of revenue 21,520 113,092 258,409 Selling, general and administrative (23,077 ) 273,195 389,356 Impairment — — 138,947 Restructuring charges — 1,785 28,387 Operating income (loss) 26,372 (59,237 ) (179,529 ) Other income (expense): Interest expense, net — — (1,217 ) Gain (loss) on sale of businesses (1) 294,276 — (27,709 ) Other, net 4,640 (10,545 ) (4,430 ) Total other income (expense), net 298,916 (10,545 ) (33,356 ) Income (loss) from discontinuing operations before income taxes 325,288 (69,782 ) (212,885 ) Provision (benefit) for income taxes (2) 10,880 (30,864 ) (63,188 ) Net income (loss) from discontinued operations $ 314,408 $ (38,918 ) $ (149,697 ) ______________________________________ (1) The year ended December 31, 2015 includes $31 million of reclassified cumulative translation gains associated with our lastminute.com subsidiaries. See “Divestiture of lastminute.com—Cumulative Translation Adjustments” for additional information. (2) The year ended December 31, 2015 includes a U.S. tax benefit of $93 million ; see “Divestiture of lastminute.com—U.S. Tax Benefit” for additional information. For the year ended December 31, 2015, selling, general and administrative includes a gain of $40 million as a result of the favorable final ruling from the Supreme Court of Hawaii and receipt of a cash refund related to our litigation of hotel occupancy taxes. See Note 16, Commitments and Contingencies, for additional information. During the year ended December 31, 2013, we recorded impairment charges totaling $139 million , which mainly comprised of impairments of goodwill. See Note 5, Goodwill and Intangible Assets, for additional information. In the third quarter of 2013, we initiated plans to restructure our discontinued Travelocity segment, shifting Travelocity.com away from a fixed-cost model to a lower-cost, performance-based shared revenue structure. On August 22, 2013 we entered into an exclusive, long-term strategic marketing agreement with Expedia (“Expedia SMA”), in which Expedia powered the technology platforms for Travelocity’s existing U.S. and Canadian websites. In the fourth quarter of 2013, we also initiated a plan to restructure lastminute.com which involved establishing it as a stand-alone operation, separating processes from the North America operations. As a result of the Travelocity restructuring actions initiated in 2013, we recorded charges of $28 million during the year ended December 31, 2013 which included $4 million of asset impairments, $18 million of employee termination benefits and $6 million of other related costs. During the year ended December 31, 2014, we recorded a net charge of $2 million which included a $3 million loss on the sale of TPN, $3 million in additional severance costs and $2 million in other costs, net of adjustments to our original estimates of employee termination benefits of $6 million . The adjustments to our original estimates were primarily the result of certain employees that transferred to the acquirers of the TPN business and lastminute.com, respectively, without a required severance payment. The remaining restructuring liability was not material as of December 31, 2014. The major classes of assets and liabilities that were held for sale associated with Travelocity.com and lastminute.com are as follows (in thousands): December 31, 2014 Assets Accounts receivable, net $ 27,129 Prepaid expenses and other current assets 3,943 Property and equipment, net 15,597 Intangible assets, net 64,194 Other assets, net 1,695 Total assets held for sale $ 112,558 Liabilities Accounts payable $ 3,344 Travel supplier liabilities and related deferred revenue 70,858 Accrued compensation and related benefits 2,237 Deferred revenues 1,519 Other accrued liabilities 18,586 Total liabilities held for sale $ 96,544 Continuing Cash Flows Associated with Travelocity.com and lastminute.com Our Travel Network business earns revenue from airlines for bookings transacted through our GDS. Historically, Travel Network recognized intersegment incentive consideration expense for bookings generated by our Travelocity business. Such costs are representative of costs incurred on a consolidated basis relating to Travel Network’s revenue from airlines for bookings transacted through our GDS. The acquirer of Travelocity.com maintained and the acquirer of lastminute.com signed a long-term agreement with our Travel Network business to continue to utilize our GDS for bookings which will generate incentive consideration to be paid by us to the acquirers. Incentive consideration expense presented as cost of revenue in our results of continuing operations totaled $10 million and $46 million for the years ended December 31, 2014 and 2013, respectively. Divestiture of lastminute.com Cumulative Translation Adjustments Cumulative translation adjustment (“CTA”) gains or losses of foreign subsidiaries related to divested businesses are reclassified into earnings once the liquidation of the respective foreign subsidiaries is substantially complete. During the year ended December 31, 2015, we substantially completed the liquidation of our lastminute.com subsidiaries and, therefore, reclassified $19 million , net of tax, of CTA gains from accumulated comprehensive income (loss) to our results of discontinued operations. U.S. Tax Benefit We wrote off the remaining U.S. tax basis in goodwill and intangible assets during the fourth quarter of 2015, the period in which we completed the wind down of lastminute.com activities. As a result, we recognized a U.S. tax benefit of $93 million in our results of discontinued operations.</t>
  </si>
  <si>
    <t>Equity Method Investments</t>
  </si>
  <si>
    <t>Equity Method Investment, Financial Statement, Reported Amounts [Abstract]</t>
  </si>
  <si>
    <t>Equity Method Investments On July 1, 2015, we completed the acquisition of the remaining 65% interest in AIPL, a former joint venture, which we previously accounted for under the equity method. Prior to the acquisition, we provided AIPL with data processing services, development labor and other services as requested, under the terms of a service agreement. The primary revenue generated from AIPL was data processing fees associated with bookings on the Sabre GDS. Development labor and ancillary services were provided upon request. Additionally, in accordance with an agreement with AIPL, we collected booking fees on behalf of AIPL and recorded a payable, or economic benefit transfer, to AIPL for amounts collected but unremitted at any period end, net of any associated costs we incurred. As of December 31, 2015, our remaining equity method investments are not material to our consolidated financial statements. Summarized financial information of AIPL is as follows: Six Months Ended Year Ended December 31, June 30, 2015 2014 2013 Results of operations data: Revenue $ 197,527 $ 357,711 $ 335,255 Cost of revenue 129,870 225,269 205,505 Operating income 34,522 56,703 49,287 Net income 22,142 59,430 42,368 Net income attributable to AIPL 22,101 59,390 42,443 December 31, 2014 Balance sheet data: Current assets $ 202,916 Noncurrent assets 123,217 Current liabilities 140,272 Noncurrent liabilities 9,245 Noncontrolling interest 254 Financial information of our related party transactions with AIPL is as follows: Six Months Ended Year Ended December 31, June 30, 2015 2014 2013 Revenue earned from AIPL $ 50,303 $ 91,324 $ 91,998 December 31, 2014 Receivable from AIPL $ 21,458 Payable to AIPL for Economic Benefit Transfer (9,217 ) Current deferred revenue related to Abacus data processing (2,571 ) Long-term deferred revenue related to Abacus data processing (10,286 ) Related party (payable) receivable, net $ (616 )</t>
  </si>
  <si>
    <t>Goodwill and Intangible Assets</t>
  </si>
  <si>
    <t>Goodwill and Intangible Assets Disclosure [Abstract]</t>
  </si>
  <si>
    <t>Goodwill and Intangible Assets Changes in the carrying amount of goodwill during the years ended December 31, 2015 and 2014 are as follows (in thousands): Travel Network Airline and Hospitality Solutions Total Goodwill Balance as of December 31, 2013 $ 1,812,686 $ 325,489 $ 2,138,175 Acquired — 15,510 15,510 Adjustments (1) (186 ) — (186 ) Balance as of December 31, 2014 1,812,500 340,999 2,153,499 Acquired 287,349 — 287,349 Adjustments (1) (269 ) (148 ) (417 ) Balance as of December 31, 2015 $ 2,099,580 $ 340,851 $ 2,440,431 ________________________ (1) Includes net foreign currency effects during the year. The following table presents our intangible assets as of December 31, 2015 and 2014 (in thousands): December 31, 2015 December 31, 2014 Gross Carrying Amount Accumulated Amortization Net Carrying Amount Gross Carrying Amount Accumulated Amortization Net Carrying Amount Acquired customer relationships $ 978,763 $ (561,876 ) $ 416,887 $ 705,963 $ (535,334 ) $ 170,629 Trademarks and brand names 330,054 (99,814 ) 230,240 326,054 (87,554 ) 238,500 Reacquired rights 113,500 (8,267 ) 105,233 — — — Purchased technology 403,524 (342,805 ) 60,719 469,599 (412,114 ) 57,485 Acquired contracts, supplier and distributor agreements 37,600 (15,494 ) 22,106 26,600 (15,000 ) 11,600 Non-compete agreements 15,025 (13,657 ) 1,368 15,025 (13,253 ) 1,772 Total intangible assets $ 1,878,466 $ (1,041,913 ) $ 836,553 $ 1,543,241 $ (1,063,255 ) $ 479,986 In 2013, in conjunction with the disposal of TBiz (part of our Travelocity North America reporting unit) and Holidays Autos (part of our Travelocity Europe reporting unit), we initiated an impairment analysis on the remainder of the goodwill and long-lived assets associated with these reporting units. Further declines in our projections of the discounted future cash flows of these reporting units and current market participant considerations resulted in a $96 million goodwill impairment charge in Travelocity—North America and a $40 million goodwill impairment charge in Travelocity—Europe, which are included in net income (loss) from discontinued operations. As a result of these impairments, the Travelocity segment had no remaining goodwill. Amortization expense relating to intangible assets subject to amortization totaled $107 million , $96 million and $129 million for the year ended December 31, 2015 , 2014 and 2013 , respectively. Estimated amortization expense related to intangible assets subject to amortization for each of the five succeeding years and beyond is as follows (in thousands): 2016 $ 126,409 2017 78,723 2018 61,292 2019 58,739 2020 57,130 2021 and thereafter 454,260 Total $ 836,553</t>
  </si>
  <si>
    <t>Balance Sheet Components</t>
  </si>
  <si>
    <t>Organization, Consolidation and Presentation of Financial Statements [Abstract]</t>
  </si>
  <si>
    <t>Balance Sheet Components Prepaid Expenses and Other Current Assets Prepaid expenses and other current assets consist of the following (in thousands): December 31, 2015 2014 Prepaid Expenses $ 46,177 $ 34,122 Value added tax receivable, net 28,830 24,940 Other 6,160 5,672 Prepaid Expenses and Other Current Assets $ 81,167 $ 64,734 Property and Equipment, Net Property and equipment, net consists of the following (in thousands): December 31, 2015 2014 Buildings and leasehold improvements $ 141,070 $ 150,842 Furniture, fixtures and equipment 29,265 23,823 Computer equipment 321,001 305,877 Software developed for internal use 986,780 862,895 1,478,116 1,343,437 Accumulated depreciation and amortization (850,587 ) (792,161 ) Property and equipment, net $ 627,529 $ 551,276 Other Assets, Net Other assets, net consist of the following (in thousands): December 31, 2015 2014 Capitalized implementation costs, net $ 206,429 $ 176,677 Deferred customer discounts 212,037 144,382 Deferred upfront incentive consideration 109,943 89,953 Other 113,805 74,127 Other assets, net $ 642,214 $ 485,139 Other Noncurrent Liabilities Other noncurrent liabilities consist of the following (in thousands): December 31, 2015 2014 Tax receivable agreement $ 387,342 $ 387,342 Pension and other postretirement benefits 96,733 90,656 Deferred revenue 66,232 59,287 Litigation settlement liability and related deferred revenue 11,044 22,960 Other 94,742 53,465 Other noncurrent liabilities $ 656,093 $ 613,710 Accumulated Other Comprehensive Income Accumulated other comprehensive income consists of the following (in thousands): December 31, 2015 2014 Defined benefit pension and other postretirement benefit plans $ (90,647 ) $ (90,172 ) Unrealized loss on foreign currency forward contracts, interest rate swaps and available-for-sale securities (6,391 ) (7,395 ) Unrealized foreign currency translation gain (97 ) 22,843 Other (1) — 4,921 Total accumulated other comprehensive loss, net of tax $ (97,135 ) $ (69,803 ) ________________________ (1) Primarily related to our share of AIPL’s accumulated other comprehensive income. See Note 4, Equity Method Investments. The amortization of actuarial losses and periodic service credits associated with our retirement-related benefit plans is included in selling, general and administrative expenses. See Note 9, Derivatives, for information on the income statement line items affected as the result of reclassification adjustments associated with derivatives.</t>
  </si>
  <si>
    <t>Income Taxes</t>
  </si>
  <si>
    <t>Income Tax Disclosure [Abstract]</t>
  </si>
  <si>
    <t>Income Taxes The components of pretax income from continuing operations, generally based on the jurisdiction of the legal entity, were as follows: Year Ended December 31, 2015 2014 2013 Components of pre-tax income: Domestic $ 262,682 $ 109,481 $ 86,908 Foreign 91,225 7,671 19,197 $ 353,907 $ 117,152 $ 106,105 The provision for income taxes relating to continuing operations consists of the following: Year Ended December 31, 2015 2014 2013 Current portion: Federal $ 1,730 $ — $ 16,476 State and Local (6,249 ) (10,099 ) 10,817 Non U.S. 26,646 20,207 12,805 Total current 22,127 10,108 40,098 Deferred portion: Federal 89,682 (10,852 ) 13,239 State and Local 5,715 3,381 71 Non U.S. 1,828 3,642 631 Total deferred 97,225 (3,829 ) 13,941 Total provision for income taxes $ 119,352 $ 6,279 $ 54,039 The provision for income taxes relating to continuing operations differs from amounts computed at the statutory federal income tax rate as follows: Year Ended December 31, 2015 2014 2013 Income tax provision at statutory federal income tax rate $ 123,867 $ 41,003 $ 37,137 State income taxes, net of federal benefit (1,263 ) (3,224 ) 7,036 Impact of non U.S. taxing jurisdictions, net 13,966 30,476 13,153 Non-taxable gain on remeasurement of previously-held investment in Abacus (27,279 ) — — Research tax credit (3,857 ) (3,101 ) (3,076 ) Tax receivable agreement — 22,982 — Valuation allowance 3,010 (82,116 ) — Other, net 10,908 259 (211 ) Total provision for income taxes $ 119,352 $ 6,279 $ 54,039 The components of our deferred tax assets and liabilities are as follows: As of December 31, 2015 2014 Deferred tax assets: Accrued expenses $ 33,823 $ 48,491 Employee benefits other than pension 29,726 22,969 Deferred revenue 57,197 58,779 Pension obligations 34,718 33,281 Tax loss carryforwards 295,329 420,765 Non U.S. operations 609 3,048 Incentive consideration 17,897 3,073 Tax credit carryforwards 36,897 32,879 Suspended loss 23,713 24,046 Other 8,314 11,177 Total deferred tax assets 538,223 658,508 Deferred tax liabilities: Depreciation and amortization (24,938 ) (9,381 ) Software developed for internal use (232,924 ) (210,736 ) Intangible assets (189,600 ) (85,374 ) Write off of Intercompany Debt (35,544 ) (36,043 ) Unrealized gains and losses (13,622 ) (20,759 ) Currency translation adjustment 82 (12,189 ) Total deferred tax liabilities (496,546 ) (374,482 ) Valuation allowance (80,775 ) (160,092 ) Net deferred tax (liability) asset $ (39,098 ) $ 123,934 In the fourth quarter of 2015, we adopted ASU 2015-17, Balance Sheet Classification of Deferred Taxes, on a retrospective basis and therefore classify all deferred tax assets and liabilities as noncurrent, net on a jurisdiction-by-jurisdiction basis, in our consolidated balance sheets as of December 31, 2015 and 2014. The adoption of ASU 2015-17 resulted in the reclassification of $182 million from current deferred tax assets of which $129 million increased noncurrent deferred tax assets and $54 million reduced noncurrent deferred tax liabilities in our consolidated balance sheet as of December 31, 2014. We pay U.S. income taxes on the earnings of non-U.S. subsidiaries unless the subsidiaries’ earnings are considered permanently reinvested outside the United States. To the extent that the non-U.S. earnings previously treated as permanently reinvested are repatriated, the related U.S. tax liability may be reduced by any non-U.S. income taxes paid on these earnings. As of December 31, 2015 , no provision has been made for the United States federal and state income taxes on certain outside basis differences, which primarily relate to accumulated unrepatriated foreign earnings of approximately $235 million . It is not practicable to estimate the unrecognized deferred tax liability for these earnings, as this liability is dependent upon future tax planning strategies. As of December 31, 2015 , we had U.S. federal net operating loss carryforwards (“NOLs”) of approximately $944 million , which will expire between 2020 and 2035 . Approximately $251 million of the total net operating loss carryforwards is attributable to excess tax deductions related to employee stock awards, the benefit from which will be credited to additional paid-in capital when subsequently utilized in future years. Additionally, we have research tax credit carryforwards of approximately $26 million , which will expire between 2020 and 2035 and a $21 million Alternative Minimum Tax (“AMT”) credit carry forward that does not expire. As a result of an ownership change during 2015 (as defined in Section 382 of the Internal Revenue Code (the “Code”) which imposes an annual limit on the ability of a corporation to use certain tax attributes), all of the U.S. tax NOLs and credit carryforwards are subject to an annual limitation on their ability to be utilized. However, we expect that Section 382 will not limit our ability to fully realize the tax benefits. We had $80 million of deferred tax assets for NOL carryforwards related to certain non U.S. taxing jurisdictions that are primarily from countries with indefinite carryforward periods. We regularly review our deferred tax assets for recoverability and a valuation allowance is provided when it is more likely than not that some portion or all of a deferred tax asset will not be realized. The ultimate realization of deferred tax assets is dependent upon future taxable income during the periods in which those temporary differences become deductible. In assessing the need for a valuation allowance for our deferred tax assets, we considered all available positive and negative evidence, including our ability to carry back operating losses to prior periods, the reversal of deferred tax liabilities, tax planning strategies and projected future taxable income. In assessing the need for a valuation allowance against our U.S. deferred tax assets, we also gave specific consideration to goodwill and intangible impairment charges recorded in the last three years (see Note 5, Goodwill and Intangible Assets) and the charges for the settlement of the litigation with AMR (see Note 16, Commitments and Contingencies). Considering these factors, we established and maintained a valuation allowance against our U.S. deferred tax assets which totaled $86 million as of December 31, 2013. At December 31, 2014, as a result of the sale of our Travelocity business and the forecast of income from continuing operations, we determined it was more likely than not that future earnings will be sufficient to utilize certain U.S. deferred tax assets. Accordingly, we reversed the U.S. valuation allowance resulting in a non-cash income tax benefit of $82 million . For non-U.S. deferred tax assets of our lastminute.com subsidiaries, we maintained a valuation allowance of $81 million and $160 million as of December 31, 2015 and 2014 , respectively. We reassess these assumptions regularly which could cause an increase or decrease to the valuation allowance. This could result in an increase or decrease in the effective tax rate which could materially impact our results of operations. It is our policy to recognize penalties and interest accrued related to income taxes as a component of the provision for income taxes. During the years ended December 31, 2015 , 2014 and 2013, we recognized expense (benefit) of $3 million , $(3) million and $1 million , respectively. As of December 31, 2015 and 2014 , we had cumulative accrued interest and penalties of approximately $17 million and $2 million , respectively. A reconciliation of the beginning and ending amount of unrecognized tax benefits, excluding interest and penalties, is as follows: Year Ended December 31, 2015 2014 2013 Balance at beginning of year $ 58,616 $ 61,241 $ 54,016 Additions for tax positions taken in the current year 8,252 4,565 10,874 Additions for tax positions of prior years (786 ) 2,259 5,572 Additions for tax positions from acquisitions 11,343 — — Reductions for tax positions of prior years (4,599 ) (43 ) (196 ) Reductions for tax positions of expired statute of limitations (3,456 ) (2,439 ) (3,573 ) Settlements (624 ) (6,967 ) (5,452 ) Balance at end of year $ 68,746 $ 58,616 $ 61,241 We present unrecognized tax benefits as a reduction to a deferred tax assets for net operating losses, similar tax loss or a tax credit carryforward that is available to settle additional income taxes that would result from the disallowance of a tax position, presuming disallowance at the reporting date. The amount of unrecognized tax benefits that were offset against deferred tax assets was $46 million and $40 million as of December 31, 2015 and 2014 , respectively. As of December 31, 2015 , 2014 , and 2013 , the amount of unrecognized tax benefits that, if recognized, would impact the effective tax rate was $69 million , $56 million and $58 million , respectively. We believe that it is reasonably possible that $1 million in unrecognized tax benefits may be resolved in the next twelve months. We are subject to U.S. federal income tax as well as income tax of multiple state, local, and non U.S. jurisdictions. In the normal course of business, we are subject to examination by taxing authorities throughout the world. In 2014, the Internal Revenue Service commenced the examination of our federal income tax returns for the 2011 and 2013 tax years. We do not expect that the results of this examination will have a material effect on our financial condition or results of operations. The U.S. federal statute of limitations is closed for years prior to 2007. With few exceptions, we are no longer subject to state, local, or non U.S. tax examinations by tax authorities for years prior to 2007. Tax Receivable Agreement Immediately prior to the closing of our initial public offering in April 2014, we entered into a tax receivable agreement (“TRA”) that provides the right to receive future payments by us to stockholders and equity award holders that were our stockholders and equity award holders, respectively, immediately prior to the closing of our initial public offering (collectively, the “Pre-IPO Existing Stockholders”). The future payments will equal 85% of the amount of cash savings, if any, in U.S. federal income tax that we and our subsidiaries realize as a result of the utilization of certain tax assets attributable to periods prior to our initial public offering, including federal net operating losses (“NOLs”), capital losses and the ability to realize tax amortization of certain intangible assets (collectively, the “Pre-IPO Tax Assets”). Consequently, stockholders who are not Pre-IPO Existing Stockholders will only be entitled to the economic benefit of the Pre-IPO Tax Assets to the extent of our continuing 15% interest in those assets. These payment obligations are our obligations and not obligations of any of our subsidiaries. The actual utilization of the Pre-IPO Tax Assets, as well as the timing of any payments under the TRA, will vary depending upon a number of factors, including the amount, character and timing of our and our subsidiaries’ taxable income in the future. Based on current tax laws and assuming that we and our subsidiaries earn sufficient taxable income to realize the full tax benefits subject to the TRA, we estimate that future payments under the TRA relating to the Pre-IPO Tax Assets to total $387 million . The estimate of future payments considers the impact of Section 382 of the Code which imposes an annual limit on the ability of a corporation that undergoes an ownership change to use its net operating loss carryforwards to reduce its liability. We do not anticipate any material limitations on our ability to utilize NOLs under Section 382 of the Code. We expect future payments under the TRA to be made over the next five years with no material payments occurring before 2017. Payments under the TRA are not conditioned upon the parties’ continuing ownership of the company. The TRA liability of $387 million as of December 31, 2015 is included in other noncurrent liabilities in our consolidated balance sheet. We recognized an initial liability in respect of the TRA of $321 million after considering the valuation allowance of $66 million recorded against the Pre-IPO Tax Assets for the payments to be made under the TRA. The TRA liability was recorded as a reduction to additional paid-in capital and an increase to other noncurrent liabilities. No payments have been made under the TRA during the years ended December 31, 2015 and 2014. Any payments made under the TRA will be classified as a financing activity in our statement of cash flows. Changes in the utility of the Pre-IPO Tax Assets will impact the amount of the liability recorded in respect of the TRA. Changes in the utility of these Pre-IPO Tax Assets are recorded in income tax expense and any changes in the obligation under the TRA are recorded in other expense. In connection with the change in our valuation allowance and corresponding increase in our TRA liability to $387 million , we recognized a $66 million charge in other, net in the fourth quarter of 2014. There were no changes to the TRA liability during the year ended December 31, 2015.</t>
  </si>
  <si>
    <t>Debt</t>
  </si>
  <si>
    <t>Debt Disclosure [Abstract]</t>
  </si>
  <si>
    <t>Debt As of December 31, 2015 and 2014 , our outstanding debt included in our consolidated balance sheets totaled $ 3,360 million and $3,062 million , respectively, net of debt issuance costs of $30 million and $21 million , respectively, and unamortized discounts of $6 million and $13 million , respectively. The following table sets forth the face values of our outstanding debt as of December 31, 2015 and 2014 (in thousands): December 31, Rate Maturity 2015 2014 Senior secured credit facilities: Term Loan B L + 3.00% February 2019 $ 1,721,750 $ 1,739,500 Incremental term loan facility L + 3.00% February 2019 342,125 345,625 Term Loan C L + 2.50% December 2017 49,313 49,313 Revolver, $370 million L + 3.25% February 2019 — — Revolver, $35 million L + 3.25% February 2018 — — Senior unsecured notes due 2016 8.35% March 2016 165,000 400,000 Senior secured notes due 2019 8.50% May 2019 — 480,000 5.375% senior secured notes due 2023 5.375% April 2023 530,000 — 5.25% senior secured notes due 2023 5.25% November 2023 500,000 — Mortgage facility 5.80% March 2017 80,984 82,168 Capital lease obligations 6,502 — Face value of total debt outstanding 3,395,674 3,096,606 Less current portion of debt outstanding (190,687 ) (22,435 ) Face value of long-term debt outstanding $ 3,204,987 $ 3,074,171 In the fourth quarter of 2015, we adopted ASU 2015-03, Simplifying the Presentation of Debt Issuance Costs, and therefore present debt issuance costs as a reduction to long-term debt in our consolidated balance sheets as of December 31, 2015 and 2014. Debt issuance costs are amortized to interest expense over the term of the associated debt arrangement. Senior Secured Credit Facilities Our senior secured credit facilities, as amended (“Amended and Restated Credit Agreement”), consist of term loans of $1,775 million (“Term Loan B”), $350 million (“Incremental Term Loan Facility”) and $425 million (the “Term Loan C”). The Amended and Restated Credit Agreement also provides for a revolving credit facility totaling $405 million , of which $370 million expires in February 2019 (“Extended Revolver”) and $35 million expires in February 2018 (“Unextended Revolver,” collectively, the “Revolver”). We had no outstanding balance under the Extended or Unextended Revolver as of December 31, 2015 and 2014. We had outstanding letters of credit totaling $25 million and $47 million as of December 31, 2015 and 2014 , respectively, which reduce our overall credit capacity under the Revolver. Sabre GLBL obligations under the Amended and Restated Credit Agreement are guaranteed by Sabre Holdings and each of Sabre GLBL’s wholly-owned material domestic subsidiaries, except unrestricted subsidiaries. We refer to these guarantors together with Sabre GLBL, as the Loan Parties. The Amended and Restated Credit Agreement is secured by (i) a first priority security interest on the equity interests in Sabre GLBL and each other Loan Party that is a direct subsidiary of Sabre GLBL or another Loan Party, (ii) 65% of the issued and outstanding voting (and 100% of the non-voting) equity interests of each wholly-owned material foreign subsidiary of Sabre GLBL that is a direct subsidiary of Sabre GLBL or another Loan Party, and (iii) a blanket lien on substantially all of the tangible and intangible assets of the Loan Parties. Under the Amended and Restated Credit Agreement, the Loan Parties are subject to certain customary non-financial covenants, as well as a maximum Senior Secured Leverage Ratio, which applies if our Revolver utilization exceeds certain thresholds and is calculated as Senior Secured Debt (net of cash) to EBITDA, as defined by the agreement. This ratio was 5.0 to 1.0 for 2014 and is 4.5 to 1.0 for 2015. The definition of EBITDA is based on a trailing twelve months EBITDA adjusted for certain items including non-recurring expenses and the pro forma impact of cost saving initiatives. As of December 31, 2015 , we are in compliance with all covenants under the Amended and Restated Credit Agreement. Principal Payments Term Loan B and the Incremental Term Loan Facility mature on February 19, 2019, and require principal payments in equal quarterly installments of 0.25% . Term Loan C matures on December 31, 2017. As a result of the April 2014 prepayment, quarterly principal payments on Term Loan C are no longer required. We are obligated to pay $17 million on September 30, 2017 and the remaining balance on December 31, 2017. For the year ended December 31, 2015, we made $21 million of principal payments. We are also required to pay down the term loans by an amount equal to 50% of annual excess cash flow, as defined in our Amended and Restated Credit Agreement. This percentage requirement may decrease or be eliminated if certain leverage ratios are achieved. Based on our results for the year ended December 31, 2015, we are not required to make an excess cash flow payment in 2016. In the event of certain asset sales or borrowings, the Amended and Restated Credit Agreement requires that we pay down the term loans with the resulting proceeds. Subject to the repricing premium discussed above, we may repay the indebtedness at any time prior to the maturity dates without penalty. Interest Borrowings under the Amended and Restated Credit Agreement bear interest at a rate equal to either, at our option: (i) the Eurocurrency rate plus an applicable margin for Eurocurrency borrowings as set forth below, or (ii) a base rate determined by the highest of (1) the prime rate of Bank of America, (2) the federal funds effective rate plus 1/2% or (3) LIBOR plus 1.00% , plus an applicable margin for base rate borrowings as set forth below. The Eurocurrency rate is based on LIBOR for all U.S. dollar borrowings and has a floor. We have elected the three-month LIBOR as the floating interest rate on all of our outstanding term loans. Interest payments are due on the last day of each quarter. Interest on a portion of the outstanding loan is hedged with interest rate swaps (see Note 9, Derivatives). Eurocurrency borrowings Base rate borrowings Applicable Margin (1) Floor Applicable Margin Floor Term Loan B, prior to Repricing Amendments 4.00% 1.25% 3.00% 2.25% Term Loan B, subsequent to Repricing Amendments 3.25% 1.00% 2.25% 2.00% Incremental term loan facility 3.50% 1.00% 2.50% 2.00% Term Loan C 3.00% 1.00% 2.00% 2.00% Revolver, $370 million 3.00% N/A 2.00% N/A Revolver, $35 million 3.75% N/A 2.75% N/A ________________________ (1) Applicable margins do not reflect potential step downs which are determined by the Senior Secured Leverage Ratio. See below for additional information. Applicable margins for Term Loan B and the Extended Revolver step down 25 basis points for any quarter if the Senior Secured Leverage Ratio is less than or equal to 3.25 to 1.00. Applicable margins for all other borrowings under the Amended and Restated Credit Agreement step down by 50 basis points for any quarter if the Senior Secured Leverage Ratio is less than or equal to 3.0 to 1.0. Applicable margins increase to maintain a difference of not more than 50 basis points relative to future term loan extensions or refinancings. In addition, we are required to pay a quarterly commitment fee of 0.375% per annum for unused revolving commitments. The commitment fee may increase to 0.5% per annum if the Senior Secured Leverage Ratio is greater than 4.0 to 1.0. Our effective interest rates on borrowings under the Amended and Restated Credit Agreement for the years ended December 31, 2015 , 2014 and 2013 , inclusive of amounts charged to interest expense, are as follows: Year Ended December 31, 2015 2014 2013 Including the impact of interest rate swaps 4.48 % 5.43 % 6.86 % Excluding the impact of interest rate swaps 4.48 % 4.89 % 6.21 % Extinguishments and Amendments In April 2014, we completed an initial public offering of our common stock and utilized the net proceeds to repay (i) $296 million aggregate principal amount of our Term Loan C and (ii) $320 million aggregate principal amount of our senior secured notes due 2019 (“2019 Notes”) at a redemption price of 108.5% of the principal amount. As a result of the prepayments on Term Loan C and the 2019 Notes, we recorded an extinguishment loss of $31 million which includes a $27 million redemption premium on the 2019 Notes. In February 2014, we entered into a series of amendments to our Amended and Restated Credit Agreement (“Repricing Amendments”) which, among other amendments, reduced the applicable interest margins for Term Loan B and certain portions of the Revolver. The Repricing Amendments also extended the maturity date of the Extended Revolver and increased the availability under the Revolver from $352 million to $405 million . As a result of the Repricing Amendments, we recorded a $3 million loss on the extinguishment of debt. In 2013, we amended and restated our senior secured credit facilities to replace our then existing initial term loans with new classes of term loans. We also entered into an agreement for an incremental term loan facility to Term Loan B which provided total net proceeds of $350 million due February 2019. As a result of the amendment and restatement of our senior secured credit facilities, we recorded a loss on extinguishment of debt of $12 million . Senior Secured Notes due 2023 In April 2015, we issued $530 million senior secured notes due in April 2023 with a stated interest rate of 5.375% and received proceeds of $522 million , net of underwriting fees and commissions. We used the proceeds to redeem all of the $480 million principal of the 2019 Notes, pay the 6.375% redemption premium of $31 million and a make whole premium of $2 million , resulting in an extinguishment loss of $33 million . The remaining proceeds, combined with cash on hand, were used to pay accrued but unpaid interest of $19 million . In November 2015, we issued $500 million senior secured notes due in 2023 with a stated interest rate of 5.25% . The net proceeds of $494 million , net of underwriting fees and commissions, were used to repay $235 million of the $400 million 2016 Notes (as defined below), pay a $5 million make-whole premium on the 2016 Notes and pay $5 million of accrued but unpaid interest. In addition, we used the net proceeds to repurchase 3,400,000 shares of our common stock totaling $99 million . The excess net proceeds, together with cash on hand, were applied to fund the acquisition of the Trust Group, which was completed in January 2016. As a result of the prepayment on the 2016 Notes, we recorded an extinguishment loss of $6 million , which includes $1 million of unamortized discount and the make-whole premium. The senior secured notes due 2023 were issued by Sabre GLBL and are guaranteed by Sabre Holdings and each of Sabre GLBL’s existing and subsequently acquired or organized subsidiaries that are borrowers under or guarantors of our senior secured credit facilities. The senior secured notes due 2023 are secured by a first priority security interest in substantially all present and after acquired property and assets of Sabre GLBL and the guarantors of the notes, which also constitutes collateral securing indebtedness under our senior secured facilities on a first priority basis. Senior Unsecured Notes due 2016 As of December 31, 2015 , we have, at face value, $165 million in senior unsecured notes currently bearing interest at a rate of 8.35% and maturing on March 15, 2016 (“2016 Notes”). In December 2015, we repaid $235 million in aggregate principal on the 2016 Notes with proceeds from the issuance of the 5.25% senior secured notes due in 2023. The 2016 Notes include certain non-financial covenants, including restrictions on incurring certain types of debt, entering into certain sale and leaseback transactions. We issued the 2016 Notes in March 2006 and used all of the net proceeds plus available cash and cash equivalents and marketable securities to prepay $400 million of a bridge facility used to finance the acquisition of lastminute.com. As of December 31, 2015 , we are in compliance with all covenants under the indenture for the 2016 Notes. Mortgage Facility We have $81 million outstanding under a mortgage facility for the buildings, land and furniture and fixtures located at our headquarters facilities in Southlake, Texas. The mortgage facility bears interest at a rate of 5.7985% per annum and matures on April 1, 2017. The mortgage facility includes certain customary non-financial covenants, including restrictions on incurring liens other than permitted liens, dissolving the borrower or changing our business, forgiving debt, changing our principal place of business and transferring the property. As of December 31, 2015 , we are in compliance with all covenants under the mortgage facility. Aggregate Maturities As of December 31, 2015 , aggregate maturities of our long-term debt were as follows (in thousands): Amount Years Ending December 31, 2016 $ 190,687 2017 152,095 2018 21,745 2019 2,000,191 2020 956 Thereafter 1,030,000 Total $ 3,395,674</t>
  </si>
  <si>
    <t>Derivatives</t>
  </si>
  <si>
    <t>Derivative Instruments and Hedging Activities Disclosure [Abstract]</t>
  </si>
  <si>
    <t>Derivatives Hedging Objectives —We are exposed to certain risks relating to ongoing business operations. The primary risks managed by using derivative instruments are foreign currency exchange rate risk and interest rate risk. Forward contracts on various foreign currencies are entered into to manage the foreign currency exchange rate risk on operational exposure denominated in foreign currencies. Interest rate swaps are entered into to manage interest rate risk associated with our floating-rate borrowings. In accordance with authoritative guidance on accounting for derivatives and hedging, we designate foreign currency forward contracts as cash flow hedges on operational exposure and interest rate swaps as cash flow hedges of floating-rate borrowings. Cash Flow Hedging Strategy —To protect against the reduction in value of forecasted foreign currency cash flows, we hedge portions of our revenues and expenses denominated in foreign currencies with forward contracts. For example, when the dollar strengthens significantly against the foreign currencies, the decline in present value of future foreign currency expense is offset by losses in the fair value of the forward contracts designated as hedges. Conversely, when the dollar weakens, the increase in the present value of future foreign currency expense is offset by gains in the fair value of the forward contracts. We enter into interest rate swap agreements to manage interest rate risk exposure. The interest rate swap agreements modify our exposure to interest rate risk by converting floating-rate debt to a fixed rate basis, thus reducing the impact of interest rate changes on future interest expense and net earnings. These agreements involve the receipt of floating rate amounts in exchange for fixed rate interest payments over the life of the agreements without an exchange of the underlying principal amount. For derivative instruments that are designated and qualify as cash flow hedges, the effective portion of the gain or loss on the derivative instrument is reported as a component of other comprehensive income (loss) (“OCI”) and reclassified into earnings in the same line item associated with the forecasted transaction and in the same period or periods during which the hedged transaction affects earnings. The remaining gain or loss on the derivative instrument in excess of the cumulative change in the present value of future cash flows of the hedged item, if any (ineffective portion), and hedge components excluded from the assessment of effectiveness, are recognized in the consolidated statements of operations during the current period. Derivatives not designated as hedging instruments are carried at fair value with changes in fair value reflected in the consolidated statement of operations. Forward Contracts —In order to hedge our operational exposure to foreign currency movements, we are a party to certain foreign currency forward contracts that extend until December 2016. We have designated these instruments as cash flow hedges. No hedging ineffectiveness was recorded in earnings relating to the forward contracts during the years ended December 31, 2015 , 2014 and 2013 . As of December 31, 2015 , we estimate that $2 million in losses will be reclassified from other comprehensive income (loss) to earnings as the outstanding contracts settle. As of December 31, 2015 and 2014 , we had the following unsettled purchased foreign currency forward contracts that were entered into to hedge our operational exposure to foreign currency movements (in thousands, except for average contract rates): December 31, 2015 Outstanding Notional Amount Buy Currency Sell Currency Foreign Amount USD Amount Average Contract Rate US Dollar Australian Dollar 2,080 1,570 0.7548 US Dollar Euro 2,870 3,169 1.1042 Australian Dollar US Dollar 1,260 939 0.7452 Euro US Dollar 2,870 3,122 1.0878 British Pound Sterling US Dollar 18,075 27,415 1.5167 Indian Rupee US Dollar 1,880,500 27,736 0.0147 Polish Zloty US Dollar 226,500 59,120 0.2610 December 31, 2014 Outstanding Notional Amount Buy Currency Sell Currency Foreign Amount USD Amount Average Contract Rate US Dollar Australian Dollar 6,750 5,838 0.8649 Euro US Dollar 30,200 38,777 1.2840 British Pound Sterling US Dollar 22,950 37,343 1.6271 Indian Rupee US Dollar 1,205,000 18,748 0.0156 Polish Zloty US Dollar 171,000 52,821 0.3089 Interest Rate Swap Contracts —Interest rate swaps outstanding and matured during the years ended December 31, 2015 , 2014 and 2013 are as follows: Notional Amount Interest Rate Received Interest Rate Paid Effective Date Maturity Date Outstanding: $750 million 1 month LIBOR 1.48% December 31, 2015 December 30, 2016 $750 million 1 month LIBOR 2.19% December 30, 2016 December 29, 2017 $750 million 1 month LIBOR 2.61% December 29, 2017 December 31, 2018 Matured: $400 million 1 month LIBOR 2.03% July 29, 2011 September 30, 2014 $350 million 1 month LIBOR 2.51% April 30, 2012 September 30, 2014 In December 2014, we entered into eight forward starting interest rate swaps to hedge interest payments associated with $750 million of floating-rate liabilities on the notional amounts of a portion of our senior secured debt. We have designated these interest rate swaps as cash flow hedges. The total notional amount outstanding is $750 million in each of 2015, 2016 and 2017. There was no material hedge ineffectiveness for the year ended December 31, 2015 . The effective portion of changes in the fair value of the interest rate swaps is reported as a component of other comprehensive income (loss) and reclassified into earnings in the same line item associated with the forecasted transaction and in the same period or periods during which the hedged transaction affects earnings. The fair value of these interest rate swaps is a $14 million liability at December 31, 2015 , of which $4 million is included in other current liabilities and $10 million is included in other noncurrent liabilities in our consolidated balance sheet. In January 2013, our then outstanding swaps, which matured on September 30, 2014, were not designated in a cash flow hedging relationship because we no longer qualified for hedge accounting treatment following the amendment and restatement of our senior secured credit facility in February 2013 (see Note 8, Debt). Derivatives not designated as hedging instruments are carried at fair value with changes in fair value recognized in the consolidated statements of operations. The adjustments to fair value of our matured interest rate swaps for the years ended December 31, 2014 and 2013 were not material to our results of operations. For the years ended December 31, 2014 and 2013, we reclassified losses of $11 million ( $7 million , net of tax) and $15 million ( $9 million , net of tax), respectively, from OCI to interest expense related to the derivatives that no longer qualified for hedge accounting. The estimated fair values of our derivatives designated as hedging instruments as of December 31, 2015 and 2014 are as follows (in thousands): Derivative Liabilities Fair Value as of December 31, Derivatives Designated as Hedging Instruments Consolidated Balance Sheet Location 2015 2014 Foreign exchange contracts Other accrued liabilities $ 1,759 $ 8,475 Interest rate swaps Other accrued liabilities 3,912 — Interest rate swaps Other noncurrent liabilities 9,822 1,401 $ 15,493 $ 9,876 The effects of derivative instruments, net of taxes, on OCI for the years ended December 31, 2015 , 2014 and 2013 are as follows (in thousands): Amount of (Loss) Gain Recognized in OCI on Derivative, Effective Portion Year Ended December 31, Derivatives in Cash Flow Hedging Relationships 2015 2014 2013 Foreign exchange contracts $ (5,505 ) $ (7,836 ) $ 2,999 Interest rate swaps (7,939 ) (961 ) — Total (loss) gain $ (13,444 ) $ (8,797 ) $ 2,999 Amount of Gain (Loss) Reclassified from Accumulated OCI into Income, Effective Portion Year Ended December 31, Derivatives in Cash Flow Hedging Relationships Income Statement Location 2015 2014 2013 Foreign exchange contracts Cost of revenue $ 10,646 $ 2,902 $ 915</t>
  </si>
  <si>
    <t>Fair Value Measurements</t>
  </si>
  <si>
    <t>Fair Value Disclosures [Abstract]</t>
  </si>
  <si>
    <t>Fair Value Measurements Fair value is defined as the price that would be received to sell an asset or paid to transfer a liability in an orderly transaction between market participants at the measurement date in the principal or most advantageous market for that asset or liability. Guidance on fair value measurements and disclosures establishes a valuation hierarchy for disclosure of inputs used in measuring fair value defined as follows: Level 1—Inputs are unadjusted quoted prices that are available in active markets for identical assets or liabilities. Level 2—Inputs include quoted prices for similar assets and liabilities in active markets and quoted prices in non-active markets, inputs other than quoted prices that are observable, and inputs that are not directly observable, but are corroborated by observable market data. Level 3—Inputs that are unobservable and are supported by little or no market activity and reflect the use of significant management judgment. The classification of a financial asset or liability within the hierarchy is determined based on the least reliable level of input that is significant to the fair value measurement. In determining fair value, we utilize valuation techniques that maximize the use of observable inputs and minimize the use of unobservable inputs to the extent possible. We also consider the counterparty and our own non-performance risk in our assessment of fair value. Assets and Liabilities that are Measured at Fair Value on a Recurring Basis Available-for-sale Securities —We acquired equity securities of a publicly-traded non-U.S. entity as part of our acquisition of AIPL. The fair value of our available-for-sale securities is obtained from market quotes as of the last day of the period. Our available-for-sale securities are included in other assets in our consolidated balance sheets. Foreign Currency Forward Contracts —The fair value of the foreign currency forward contracts was estimated based upon pricing models that utilize Level 2 inputs derived from or corroborated by observable market data such as currency spot and forward rates. Interest Rate Swaps— The fair value of our interest rate swaps are estimated using a combined income and market-based valuation methodology based upon Level 2 inputs including credit ratings and forward interest rate yield curves obtained from independent pricing services reflecting broker market quotes. Pension Plan Assets —See Note 14, Pension and Other Postretirement Benefit Plans, for fair value information on our pension plan assets. The following tables present the fair value of our assets (liabilities) that are required to be measured at fair value on a recurring basis as of December 31, 2015 and 2014 (in thousands): Fair Value at Reporting Date Using December 31, 2015 Level 1 Level 2 Level 3 Available-for-sale securities $ 36,711 $ 36,711 $ — $ — Derivatives: Foreign currency forward contracts (1,759 ) — (1,759 ) — Interest rate swap contracts (13,734 ) — (13,734 ) — Total $ 21,218 $ 36,711 $ (15,493 ) $ — Fair Value at Reporting Date Using December 31, 2014 Level 1 Level 2 Level 3 Derivatives: Foreign currency forward contracts $ (8,475 ) $ — $ (8,475 ) $ — Interest rate swap contracts (1,401 ) — (1,401 ) — Total $ (9,876 ) $ — $ (9,876 ) $ — There were no transfers between Levels 1 and 2 within the fair value hierarchy for the years ended December 31, 2015 and 2014 . Assets that are Measured at Fair Value on a Nonrecurring Basis As described in Note 1, Summary of Business and Significant Accounting Policies, our impairment review of goodwill is performed annually, as of October 1 of each year. In addition, goodwill, property and equipment and intangible assets are reviewed for impairment if events and circumstances indicate that their carrying amounts may not be recoverable. The fair values used in our goodwill impairment analysis are estimated using a combined approach based upon discounted future cash flow projections and observed market multiples for comparable businesses. The cash flow projections are based upon Level 3 inputs, including risk adjusted discount rates, future booking and transaction volume levels, future price levels, rates of growth in our consumer and corporate direct booking businesses, rates of increase in operating expenses, cost of revenue and taxes. Additionally, in accordance with authoritative guidance on fair value measurements, we made a number of assumptions including market participants, the principal markets and highest and best use of the reporting units. In 2013, goodwill associated our discontinued Travelocity segment was impaired to a fair value of zero . See Note 5, Goodwill and Intangible Assets, for impairment charges recognized in the years ended December 31, 2013 and a discussion of circumstance which led to the impairments. Other Financial Instruments The carrying value of our financial instruments including cash and cash equivalents, and accounts receivable approximates their fair values. The fair values of our senior unsecured notes due 2016, senior secured notes due 2019, senior secured notes due 2023 and term loans under our Amended and Restated Credit Agreement are determined based on quoted market prices for the identical liability when traded as an asset in an active market, a Level 1 input. The outstanding principal balance of our mortgage facility approximated its fair value as of December 31, 2015 and 2014 . The fair values of the mortgage facility were determined based on estimates of current interest rates for similar debt, a Level 2 input. The following table presents the fair value and carrying value of all our notes and term loans under our Amended and Restated Credit Agreement as of December 31, 2015 and 2014 (in thousands): Fair Value at December 31, Carrying Value at December 31, Financial Instrument 2015 2014 2015 2014 Term Loan B $ 1,705,609 $ 1,718,843 $ 1,716,048 $ 1,732,101 Incremental term loan facility 339,559 341,737 342,125 345,625 Term Loan C 49,251 48,758 49,157 49,080 Senior unsecured notes due 2016 165,804 426,250 164,628 393,973 Senior secured notes due 2019 — 516,300 — 480,741 5.375% senior secured notes due 2023 528,013 — 530,000 — 5.25% senior secured notes due 2023 494,375 — 500,000 —</t>
  </si>
  <si>
    <t>Redeemable Preferred Stock and Stockholders' Equity</t>
  </si>
  <si>
    <t>Equity [Abstract]</t>
  </si>
  <si>
    <t>Redeemable Preferred Stock and Stockholders’ Equity Initial and Secondary Public Offerings On April 23, 2014, we closed our initial public offering of our common stock in which we sold 39,200,000 shares, and on April 25, 2014, the underwriters exercised in full their overallotment option which resulted in the sale of an additional 5,880,000 shares of our common stock. Our shares of common stock were sold at an initial public offering price of $16.00 per share, which generated $672 million of net proceeds from the offering after deducting underwriting discounts and commissions and offering expenses. We used the net proceeds from this offering to repay (i) $296 million aggregate principal amount of our term loans and (ii) $320 million aggregate principal amount of our senior secured notes due in 2019 at a redemption price of 108.5% of the principal amount. We also used the net proceeds from our offering to pay the $27 million redemption premium and $13 million in accrued but unpaid interest on the senior secured notes due in 2019. We used the remaining portion of the net proceeds from our offering to pay a $21 million fee, in the aggregate, to TPG Global, LLC (“TPG”) and Silver Lake Management Company (“Silver Lake”) pursuant to a management services agreement (the “MSA”), which was thereafter terminated. During the year ended December 31, 2015, certain of our stockholders sold an aggregate of 103,970,000 shares of our common stock through secondary public offerings. In connection with one of these offerings, we repurchased 3,400,000 shares totaling $99 million from the underwriter of the offering. We did not receive any proceeds from the secondary public offerings. Redeemable Preferred Stock Prior to the closing of our initial public offering, we amended our Certificate of Incorporation and exercised our right to redeem all of our Series A Cumulative Preferred Stock. The amendment to our Certificate of Incorporation modified the redemption feature of the Series A Cumulative Preferred Stock to allow for settlement using cash, shares of our common stock or a mix of cash and shares of our common stock. Upon the closing of our initial public offering, we redeemed all of our outstanding shares of Series A Cumulative Preferred Stock, including accumulated but unpaid dividends, in exchange for 40,343,529 shares of our common stock, which were delivered pro rata to the holders thereof. Each share of Series A Preferred Stock accumulated dividends at an annual rate of 6% . No cash dividends were paid since the inception of the Series A Preferred Shares. Common Stock Dividends During the year ended December 31, 2015, we paid a quarterly cash dividend of $0.09 per share of our common stock totaling $99 million . In the six months ended December 31, 2014, we paid a quarterly cash dividend of $0.09 per share of our common stock totaling $48 million . No dividends were declared or paid in the six months ended June 30, 2014 or in the year ended December 31, 2013.</t>
  </si>
  <si>
    <t>Equity-Based Awards</t>
  </si>
  <si>
    <t>Disclosure of Compensation Related Costs, Share-based Payments [Abstract]</t>
  </si>
  <si>
    <t>Equity Based Awards</t>
  </si>
  <si>
    <t>Equity-Based Awards As of December 31, 2015, our outstanding equity-based compensation plans and agreements include the Sovereign Holdings, Inc. Management Equity Incentive Plan (“Sovereign MEIP”), the Sovereign Holdings, Inc. 2012 Management Equity Incentive Plan (“Sovereign 2012 MEIP”) and the Sabre Corporation 2014 Omnibus Incentive Compensation Plan (the “2014 Omnibus Plan”). Our 2014 Omnibus Plan serves as successor to the Sovereign MEIP and Sovereign 2012 MEIP and provides for the issuance of stock options, restricted shares, restricted stock units (“RSUs”), performance-based RSU awards (“PSUs”), cash incentive compensation and other stock-based awards. Outstanding awards under the Sovereign MEIP and Sovereign 2012 MEIP continue to be subject to the terms and conditions of their respective plan. We initially reserved 13,500,000 shares of our common stock for issuance under our 2014 Omnibus Plan. In addition, we added 2,956,465 shares that were reserved but not issued under the Sovereign MEIP and Sovereign 2012 MEIP plans to the 2014 Omnibus Plan reserves, for a total of 16,456,465 authorized shares of common stock for issuance. Time-based options granted under the 2014 Omnibus plan generally vest over a four year period with 25% vesting at the end of year one and the remaining vest quarterly thereafter. RSUs generally vest over a four year period with 25% vesting annually. PSUs generally vest over a four year period with 25% vesting annually dependent upon the achievement of certain company-based performance measures. Each reporting period, we assess the probability assumption and, if there is an adjustment, record the cumulative effect of the adjustment in the current reporting period. Options granted are exercisable up to 10 years. Stock-based compensation expense totaled $30 million , $20 million and $3 million for the years ended December 31, 2015 , 2014 and 2013 , respectively. Cash incentive compensation under the 2014 Omnibus Plan is provided through the Long-Term Stretch Program (“LTSP”) for certain senior executives and key employees. The LTSP provides for cash incentive compensation if certain company-based performance measures are achieved over the three -year period ending December 31, 2017. If these performance measures are achieved, the cash incentive to be received by the participants is determined in part by the average closing price of our common stock in January 2018. As of December 31, 2015 , we do not consider the achievement of the performance measures to be probable and therefore have not accrued any amounts associated with the LTSP. The fair value of the stock options granted was estimated at the date of grant using the Black-Scholes option pricing model with the following weighted-average assumptions: Year Ended December 31, 2015 2014 2013 Exercise price $ 22.64 $ 16.82 $ 11.91 Average risk-free interest rate 1.75 % 1.96 % 1.53 % Expected life (in years) 6.11 6.11 6.11 Implied volatility 27.29 % 33.28 % 30.75 % Dividend yield 1.60 % 2.14 % — The following table summarizes the stock option award activities under our outstanding equity based compensation plans and agreements for the year ended December 31, 2015 . Weighted-Average Quantity Exercise Price Remaining Contractual Term (years) Aggregate Intrinsic Value (in thousands) (1) Outstanding at December 31, 2014 (2) 18,906,474 $ 7.53 5.1 $ 240,947 Granted 1,107,952 22.64 Exercised (9,893,143 ) 5.45 Cancelled (155,751 ) 12.26 Outstanding at December 31, 2015 (2) 9,965,532 $ 11.19 6.4 $ 167,279 Vested and exercisable at December 31, 2015 6,242,589 $ 8.04 5.2 $ 124,425 ______________________ (1) Aggregate intrinsic value is calculated as the difference between the exercise price of the underlying stock options awards and the closing price of our common stock of $27.97 on December 31, 2015. (2) Includes performance-based stock options granted in 2008 under the Sovereign MEIP. The vesting of these performance-based stock options was contingent upon a liquidity event which occurred in the first quarter of 2015. As a result of the liquidity event, we recognized expense of $3 million during the year ended December 31, 2015. For the years ended December 31, 2015 , 2014 and 2013 , the total intrinsic value of stock options exercised totaled $199 million , $53 million and $9 million , respectively. The weighted-average fair values of options grants were $5.50 , $4.65 , and $3.89 during the years ended December 31, 2015 , 2014 and 2013 , respectively. As of December 31, 2015 , we have $15 million in unrecognized compensation expense associated with stock options that will be recognized over a weighted-average period of 2.02 years. The following table summarizes the activities for our RSUs for the year ended December 31, 2015 . Quantity Weighted-Average Grant Date Fair Value Unvested at December 31, 2014 1,730,862 $ 16.58 Granted 730,982 24.57 Vested (443,666 ) 16.51 Cancelled (120,227 ) 18.02 Unvested at December 31, 2015 1,897,951 $ 19.58 The total fair value of RSUs vested, as of their respective vesting dates, was $10 million , $3 million , and $1 million during the years ended December 31, 2015, 2014 and 2013, respectively. As of December 31, 2015 , we have approximately $19 million in unrecognized compensation expense associated with RSUs that will be recognized over a weighted average period of 2.9 years . The following table summarizes the activities for our PSUs for the year ended December 31, 2015 . Quantity Weighted-Average Grant Date Fair Value Unvested at December 31, 2014 1,696,907 $ 13.65 Granted 985,645 22.15 Vested (508,417 ) 13.34 Cancelled (54,219 ) 15.94 Unvested at December 31, 2015 2,119,916 $ 17.63 The total fair value of PSUs vested, as of their respective vesting dates, was $11 million and $6 million during the years ended December 31, 2015 and 2014, respectively. There were no PSUs that vested during the year ended December 31, 2013. The recognition of compensation expense associated with PSUs is contingent upon the achievement of annual company-based performance measures. As of December 31, 2015, we had unrecognized compensation expense associated with PSUs of $12 million , $8 million and $5 million for the annual measurement periods ending December 31, 2016, 2017 and 2018, respectively. Cancelled Travelocity Plans —During the years 2010 through 2012, we adopted various equity-based compensation plans associated with the equity of Travelocity.com LLC, a subsidiary related to our discontinued Travelocity segment. Under these plans, time-based stock options and stock appreciation rights (“SARs”) were granted to certain key employees of the discontinued Travelocity segment. There were 1,484,530 and 18,119,884 of time-based stock options and SARs, respectively, outstanding under these plans as of December 31, 2013, all of which were cancelled in the second quarter of 2014. We recognized $7 million of expense at the cancellation date, representing the remaining unrecognized compensation expense of the awards, which is included in net income (loss) from discontinued operations. During the year ended December 31, 2013, we recognized $4 million of expense associated with these plans which is included in results of discontinued operations.</t>
  </si>
  <si>
    <t>Earnings Per Share</t>
  </si>
  <si>
    <t>Earnings Per Share [Abstract]</t>
  </si>
  <si>
    <t>Earnings Per Share The following table reconciles the numerators and denominators used in the computations of basic and diluted earnings per share from continuing operations (in thousands, expect per share data): Year Ended December 31, 2015 2014 2013 Numerator: Income from continuing operations $ 234,555 $ 110,873 $ 52,066 Net income attributable to noncontrolling interests 3,481 2,732 2,863 Preferred stock dividends — 11,381 36,704 Net income from continuing operations available to common stockholders, basic and diluted $ 231,074 $ 96,760 $ 12,499 Denominator: Basic weighted-average common shares outstanding 273,139 238,633 178,125 Dilutive effect of stock options and restricted stock awards 6,928 8,114 6,853 Diluted weighted-average common shares outstanding 280,067 246,747 184,978 Basic earnings per share $ 0.85 $ 0.41 $ 0.07 Diluted earnings per share $ 0.83 $ 0.39 $ 0.07 Basic earnings per share are based on the weighted-average number of common shares outstanding during each period. Diluted earnings per share are based on the weighted-average number of common shares outstanding plus the effect of all dilutive common stock equivalents during each period. The calculation of diluted weighted-average shares excludes the impact of 1 million common stock equivalents for each of the years ended December 31, 2015 and 2014 . There were no common stock equivalents excluded in the calculation of diluted weighted-average shares for the year ended December 31, 2013.</t>
  </si>
  <si>
    <t>Pension and Other Postretirement Benefit Plans</t>
  </si>
  <si>
    <t>Compensation and Retirement Disclosure [Abstract]</t>
  </si>
  <si>
    <t>Pension and Other Postretirement Benefit Plans We sponsor the Sabre Inc. 401(k) Savings Plan (“401(k) Plan”), which is a tax qualified defined contribution plan that allows tax deferred savings by eligible employees to provide funds for their retirement. We make a matching contribution equal to 100% of each pre-tax dollar contributed by the participant on the first 6% of eligible compensation. We recognized expenses related to the 401(k) Plan of $20 million , $18 million and $18 million for the years ended December 31, 2015 , 2014 and 2013 , respectively. We sponsor the Sabre Inc. Legacy Pension Plan (“LPP”), which is a tax qualified defined benefit pension plan for employees meeting certain eligibility requirements. The LPP was amended to freeze pension benefit accruals as of December 31, 2005, and as a result, no additional pension benefits have been accrued since that date. In April 2008, we amended the LPP to add a lump sum optional form of payment which participants may elect when their plan benefits commence. The effect of the amendment was to decrease the projected benefit obligation by $34 million , which is being amortized over 23.5 years, representing the weighted average of the lump sum benefit period and the life expectancy of all plan participants. We also sponsor postretirement benefit plans for certain employees in Canada and Hong Kong. We provide retiree life insurance benefits to certain employees who retired prior to January 1, 2001, and we subsidize a portion of the cost of retiree medical benefits for certain retirees and eligible employees hired prior to October 1, 2000. In February 2009, we amended our retiree medical plan to reduce the subsidies received by participants by 20% per year over the next 5 years , with no further subsidies beginning January 1, 2014. This amendment resulted in $57 million of negative prior service cost recorded in other comprehensive income that was amortized to operating expense over the remaining term which concluded in December 2013. During the year ended December 31, 2013, we recognized $12 million of amortization of prior service credit and $4 million of amortization of actuarial gain associated with this plan. The following tables provide a reconciliation of the changes in the LPP’s benefit obligations and fair value of assets during the years ended December 31, 2015 and 2014 , and the unfunded status as of December 31, 2015 and 2014 (in thousands): Year Ended December 31, 2015 2014 Change in benefit obligation: Benefit obligation at January 1 $ (448,577 ) $ (396,461 ) Service cost — — Interest cost (19,097 ) (19,582 ) Actuarial gains (losses), net 22,669 (56,369 ) Benefits paid 24,489 23,835 Benefit obligation at December 31 $ (420,516 ) $ (448,577 ) Change in plan assets: Fair value of assets at January 1 $ 359,099 $ 342,482 Actual return on plan assets (8,024 ) 36,252 Employer contributions — 4,200 Benefits paid (24,489 ) (23,835 ) Fair value of assets at December 31 $ 326,586 $ 359,099 Unfunded status at December 31 $ (93,930 ) $ (89,478 ) The net benefit obligation of $94 million and $89 million as of December 31, 2015 and 2014 , respectively, is included in other noncurrent liabilities in our consolidated balance sheets. The amounts recognized in accumulated other comprehensive income (loss), net of deferred taxes, associated with the LPP as of December 31, 2015 , and 2014 are as follows (in thousands): December 31, 2015 2014 Net actuarial loss $ (105,017 ) $ (105,224 ) Prior service credit 14,262 15,178 Accumulated other comprehensive loss $ (90,755 ) $ (90,046 ) The following table provides the components of net periodic benefit costs associated with the LPP and the principal assumptions used in the measurement of the LPP benefit obligations and net benefit costs for the three years ended December 31, 2015 , 2014 and 2013 (in thousands): Year Ended December 31, 2015 2014 2013 Interest cost $ 19,097 $ 19,582 $ 17,930 Expected return on plan assets (21,117 ) (23,945 ) (23,635 ) Amortization of prior service credit (1,432 ) (1,432 ) (1,432 ) Amortization of actuarial loss 7,045 4,920 7,383 Net cost (credit) $ 3,593 $ (875 ) $ 246 Weighted-average discount rate used to measure benefit obligations 4.86 % 4.36 % 5.10 % Weighted average assumptions used to determine net benefit cost: Discount rate 4.36 % 5.10 % 4.19 % Expected return on plan assets 6.50 % 7.50 % 7.75 % As a result of the freeze of pension benefit accruals under the LPP as of December 31, 2005, no assumption for future rate of compensation increase is necessary. The following table provides the pre-tax amounts recognized in OCI, including the amortization of the actuarial loss and prior service credit, associated with the LPP for the years ended December 31, 2015 , 2014 and 2013 (in thousands): Obligations Recognized in Year Ended December 31, Other Comprehensive Income 2015 2014 2013 Net actuarial loss (gain) $ 6,472 $ 44,062 $ (43,787 ) Amortization of actuarial loss (7,045 ) (4,920 ) (7,383 ) Amortization of prior service credit 1,432 1,432 1,432 Total loss (gain) recognized in other comprehensive income $ 859 $ 40,574 $ (49,738 ) Total recognized in net periodic benefit cost and other comprehensive income $ 4,452 $ 39,699 $ (49,492 ) For the LPP, we estimate that $4 million of actuarial loss, net of amortization of prior service credit, will be amortized from accumulated other comprehensive income (loss) into net periodic benefit cost in 2016. Our overall investment strategy for the LPP is to provide and maintain sufficient assets to meet pension obligations both as an ongoing business, as well as in the event of termination, at the lowest cost consistent with prudent investment management, actuarial circumstances, and economic risk, while minimizing the earnings impact. Diversification is provided by using an asset allocation primarily between equity and debt securities in proportions expected to provide opportunities for reasonable long term returns with acceptable levels of investment risk. Fair values of the applicable assets are determined as follows: Mutual Fund —The fair value of our mutual funds are estimated by using market quotes as of the last day of the period. Common Collective Trusts —The fair value of our common collective trusts are estimated by using market quotes as of the last day of the period, quoted prices for similar securities and quoted prices in non-active markets. Real Estate —The fair value of our real estate funds are derived from the fair value of the underlying real estate assets held by the funds. These assets are initially valued at cost and are reviewed periodically utilizing available market data to determine if the assets held should be adjusted. The basis for the selected target asset allocation included consideration of the demographic profile of plan participants, expected future benefit obligations and payments, projected funded status of the plan and other factors. The target allocations for LPP assets are 38% global equities, 58% long duration fixed income, and 4% real estate. It is recognized that the investment management of the LPP assets has a direct effect on the achievement of its goal. As defined in Note 10, Fair Value Measurements, the following tables present the fair value of the LPP assets as of December 31, 2015 , and 2014 : Fair Value Measurements at December 31, 2015 Quoted Prices in Active Markets for Identical Assets (Level 1) Significant Observable Inputs (Level 2) Significant Unobservable Inputs (Level 3) Total Common collective trusts: Fixed income securities $ — $ 180,717 $ — $ 180,717 Global equity securities — 123,413 — 123,413 Money market mutual fund 5,148 — — 5,148 Real estate — — 17,308 17,308 Total assets at fair value $ 5,148 $ 304,130 $ 17,308 $ 326,586 Fair Value Measurements at December 31, 2014 Quoted Prices in Active Markets for Identical Assets (Level 1) Significant Observable Inputs (Level 2) Significant Unobservable Inputs (Level 3) Total Common collective trusts: Fixed income securities $ — $ 199,683 $ — $ 199,683 Global equity securities — 139,493 — 139,493 Money market mutual fund 4,709 — — 4,709 Real estate — — 15,214 15,214 Total assets at fair value $ 4,709 $ 339,176 $ 15,214 $ 359,099 The following table provides a rollforward of plan assets valued using significant unobservable inputs (level 3), in thousands: Real Estate Ending balance at December 31, 2013 $ 21,714 Contributions 300 Net distributions (8,712 ) Advisory fee (245 ) Net investment income 989 Unrealized gain 1,159 Net realized gain 9 Ending balance at December 31, 2014 15,214 Contributions 608 Net distributions (687 ) Advisory fee (95 ) Net investment income 393 Unrealized gain 1,863 Net realized gain 12 Ending balance at December 31, 2015 $ 17,308 We contributed $4 million and $3 million to fund the LPP during the years ended December 31, 2014 and 2013, respectively. No contributions were made during the year ended December 31, 2015. Annual contributions to our defined benefit pension plans in the United States and Canada are based on several factors that may vary from year to year. Our funding practice with respect to the LPP is to contribute the minimum required contribution as defined by law while also maintaining an 80% funded status as defined by the Pension Protection Act of 2006. Thus, past contributions are not always indicative of future contributions. Based on current assumptions, we do not expect to make any contributions to our defined benefit pension plans in 2016. The expected long term rate of return on plan assets for each measurement date was selected after giving consideration to historical returns on plan assets, assessments of expected long term inflation and market returns for each asset class and the target asset allocation strategy. We do not anticipate the return of any plan assets to us in 2016. We expect the LPP to make the following estimated future benefit payments (in thousands): Amount 2016 $ 29,000 2017 29,000 2018 29,000 2019 28,000 2020 29,000 2021-2025 150,000</t>
  </si>
  <si>
    <t>Related Party Transactions</t>
  </si>
  <si>
    <t>Related Party Transactions [Abstract]</t>
  </si>
  <si>
    <t>Related Party Transactions On March 30, 2007, we entered into a Management Services Agreement (the “MSA”) with affiliates of TPG and Silver Lake to provide us with management services. The MSA was terminated in conjunction with our initial public offering completed in April 2014. Pursuant to the MSA, we were required to pay monitoring fees of between $5 million and $7 million each year which were dependent on our consolidated earnings before interest, taxes, depreciation and amortization for these services. In conjunction with our initial public offering, we paid TPG and Silver Lake, in the aggregate, a $21 million fee pursuant to the MSA. We recognized expenses of $2 million and $7 million related to the annual monitoring fee for the years ended December 31, 2014 and 2013, respectively. We also reimbursed TPG and Silver Lake for out of pocket expenses incurred by them or their affiliates in connection with services provided pursuant to the MSA. These expenses were not material for the years ended December 31, 2014 and 2013. For related party transactions with AIPL, a former equity method investment, refer to Note 4, Equity Method Investments.</t>
  </si>
  <si>
    <t>Commitments and Contingencies</t>
  </si>
  <si>
    <t>Commitments and Contingencies Disclosure [Abstract]</t>
  </si>
  <si>
    <t>Commitments and Contingencies Lease Commitments Our lease commitments include operating leases for certain facilities and capital leases for certain office equipment and other assets. Our capital leases are not significant. Certain of our operating lease agreements contain renewal options and/or payment escalations based on fixed annual increases, local consumer price index changes or market rental reviews. We recognize rent expense on a straight-line basis over the term of the lease. We lease approximately one million square feet of office space in 108 locations in 54 countries. For the years ended December 31, 2015 , 2014 and 2013 , we recognized rent expense of $28 million , $31 million and $33 million , respectively. Future minimum lease payments under non-cancelable operating leases are as follows (in thousands): Amount 2016 $ 21,120 2017 19,204 2018 16,209 2019 12,821 2020 10,331 Thereafter 40,582 Total $ 120,267 Legal Proceedings While certain legal proceedings and related indemnification obligations to which we are a party specify the amounts claimed, these claims may not represent reasonably possible losses. Given the inherent uncertainties of litigation, the ultimate outcome of these matters cannot be predicted at this time, nor can the amount of possible loss or range of loss, if any, be reasonably estimated, except in circumstances where an aggregate litigation accrual has been recorded for probable and reasonably estimable loss contingencies. A determination of the amount of accrual required, if any, for these contingencies is made after careful analysis of each matter. The required accrual may change in the future due to new information or developments in each matter or changes in approach such as a change in settlement strategy in dealing with these matters. Antitrust Litigation and DOJ Investigation American Airlines Antitrust Litigation (state and federal court claims) In October 2012, we settled two outstanding state and federal lawsuits with American Airlines (“American”) relating to American’s participation in the Sabre GDS. The litigation, primarily involving breach of contract and antitrust claims, arose in January 2011 after American undertook certain marketing activities relating to its “Direct Connect” program (a method of providing its information and booking services directly to travel agents without using a GDS), and we de-preferenced American’s flight information on the GDS and modified certain fees for booking American flights in a manner we believe was permitted under the terms of our distribution and services agreement with American. American alleged that we had taken anticompetitive actions. We denied American’s allegations and aggressively defended against these claims and pursued our own legal rights as warranted. On October 30, 2012, we agreed to settlement terms in the state and federal lawsuits with American and, as a result of the terms of the settlement, renewed our distribution agreement with American for several years. We also entered into renewal agreements with American for Travelocity. Terms of the settlement and distribution agreements were approved by the court presiding over the restructuring procedures for American Airlines Group, Inc. (“AAG”), American’s parent company, pursuant to an order made final on December 20, 2012. The settlement agreement contains mutual releases of all claims by each party and neither party admitted any wrong doing on their part. In January 2014, we reached a long-term agreement with American to be the provider of the reservation system for the post-merged American and US Airways. In the fourth quarter of 2012, we recognized a settlement charge of $222 million , net of tax, in our results of operations. The settlement charge reflected a multiple-element arrangement consisting of cash payments directly to American, payment credits to pay for technology services that we provide and an estimate of the fair value of other agreements entered into concurrently with the settlement agreement. The cash payments totaled $200 million , which were paid in two $100 million installments in the fourth quarters of 2012 and 2013. As of December 31, 2015, the remaining settlement liability and related deferred revenue totaled $35 million , of which $30 million is classified as current. The current portion of the settlement liability is reflected in litigation settlement liability and related deferred revenue and the noncurrent portion is included in other noncurrent liabilities in the consolidated balance sheets. US Airways Antitrust Litigation In April 2011, US Airways filed suit against us in federal court in the Southern District of New York, alleging violations of the Sherman Act Section 1 (anticompetitive agreements) and Section 2 (monopolization). The complaint was filed two months after we entered into a new distribution agreement with US Airways. In September 2011, the court dismissed all claims relating to Section 2. The claims that were not dismissed are claims brought under Section 1 of the Sherman Act that relate to our contracts with US Airways, which US Airways says contain anticompetitive provisions, and an alleged conspiracy with the other GDSs, allegedly to maintain the industry structure and not to compete for content. We strongly deny all of the allegations made by US Airways. Document, fact and expert witness discovery is complete. Summary judgment motions were filed in April 2014 and in January 2015, the court issued a ruling eliminating a majority of the alleged damages as well as rejecting a request for injunctive relief. The injunctive relief sought by US Airways requested that the court require us to modify language in our customer contracts. The claims that have been dismissed to date are subject to appeal. Based on the summary judgment ruling, the potential remaining range of single damages has been significantly reduced. In respect of all of the remaining claims, US Airways claims damages (before trebling) of either $45 million or $73 million . We believe these claims are based on faulty assumptions and analysis and therefore are highly overstated. In the event US Airways were to prevail on the merits of its claim, we believe any monetary damages awarded (before trebling) would be significantly less than either of US Airways’ proposed damage amounts. With respect to the remaining claims in this case, we believe that our business practices and contract terms are lawful, and we will continue to vigorously defend against the remaining claims. In June 2015, US Airways filed a Second Amended Complaint that limited its request for relief for the remaining claims to an amount not to exceed twenty dollars (post-trebling), plus reasonable costs, attorneys’ fees and pre- and post-judgment interest, as well as declaratory relief with respect to those claims, including claims that we acted anticompetitively and maintained alleged market power. In July 2015, we made an offer of judgment to US Airways, in which we offered to pay US Airways twenty dollars plus reasonable costs and attorneys’ fees incurred to date in an amount to be determined by the court. The offer of judgment provided for the entry of a judgment against us on all remaining claims without an admission of liability. US Airways rejected our offer of judgment. We filed a motion for entry of judgment requesting that the court enter judgment pursuant to the terms of our offer because it provides US Airways with complete relief on all remaining, available claims. US Airways responded that entry of judgment was not appropriate because our offer did not address US Airways’ claim for declaratory relief, which we contended was moot in light of, among other things, the fact that US Airways’ remaining claims relate to only an expired contract and a past alleged conspiracy. In September 2015, the court agreed with our position regarding declaratory relief, and dismissed US Airways’ request for declaratory judgment. The ruling left in place US Airways’ request for relief for twenty dollars (post-trebling), plus reasonable costs and attorneys’ fees, and any applicable pre- and post- judgment interest. We renewed our offer of judgment on the same terms as the earlier offer. US Airways made a motion to amend its complaint to reinstate its claim for damages (before trebling) of either $45 million or $73 million . In December 2015, the court issued a ruling permitting US Airways to file a Third Amended Complaint reinstating its claim for damages (before trebling) of either $45 million or $73 million . However, the court’s December 2015 ruling also required US Airways to reimburse us for our costs and fees associated with certain legal proceedings during 2015 before it may file a Third Amended Complaint. In February 2016, the court ruled that US Airways may file a third amended complaint by March 10, 2016 provided it reimburses us $6 million for these costs and fees. To date, US Airways has not paid us this amount or filed its Third Amended Complaint. Currently there is no trial date set for the remaining claims. We believe that the claims associated with this case are not probable and therefore have not accrued any losses as of December 31, 2015. We have and will incur significant fees, costs and expenses for as long as the litigation is ongoing. In addition, litigation by its nature is highly uncertain and fraught with risk, and it is therefore difficult to predict the outcome of any particular matter, including changes to our business that may be required as a result of the litigation. If favorable resolution of the matter is not reached, any monetary damages are subject to trebling under the antitrust laws and US Airways would be eligible to be reimbursed by us for its reasonable costs and attorneys’ fees. Depending on the amount of any such judgment, if we do not have sufficient cash on hand, we may be required to seek private or public financing. We have not made any provisions or recorded any liability for the potential resolution of this matter. Depending on the outcome of the litigation, any of these consequences could have a material adverse effect on our business, financial condition and results of operations. Department of Justice Investigation On May 19, 2011, we received a civil investigative demand (“CID”) from the U.S. Department of Justice (“DOJ”) investigating alleged anticompetitive acts related to the airline distribution component of our business. We are fully cooperating with the DOJ investigation and are unable to make any prediction regarding its outcome. The DOJ is also investigating other companies that own GDSs, and has sent CIDs to other companies in the travel industry. Based on its findings in the investigation, the DOJ may (i) close the file, (ii) seek a consent decree to remedy issues it believes violate the antitrust laws, or (iii) file suit against us for violating the antitrust laws, seeking injunctive relief. If injunctive relief were granted, depending on its scope, it could affect the manner in which our airline distribution business is operated and potentially force changes to the existing airline distribution business model. Any of these consequences would have a material adverse effect on our business, financial condition and results of operations. We have not received any communications from the DOJ regarding this matter in over two years; however, we have not been notified that this matter is closed. Putative Class Action Lawsuit In July 2015, a putative class action lawsuit was filed against us and two other GDSs, in the Federal District Court of New York, Southern Division. In January 2016, we filed a motion to dismiss all of the plaintiffs’ claims, which is pending before the court. The plaintiffs, who are asserting claims on behalf of a putative class of consumers in various states, are generally alleging that the GDSs conspired to, for example, negotiate for full content from the airlines, resulting in higher ticket prices for consumers, in violation of various federal and state laws. Although the amount of damages allegedly incurred by the plaintiffs has not been asserted to date, the plaintiffs are also seeking declaratory and injunctive relief. We may incur significant fees, costs and expenses for as long as this litigation is ongoing. We intend to vigorously defend against these claims. Insurance Carriers We have disputes against some of our insurance carriers for failing to reimburse defense costs incurred in the American Airlines antitrust litigation, which we settled in October 2012. Both carriers admitted there is coverage, but reserved their rights not to pay should we be found liable for certain of American Airlines’ allegations. Despite their admission of coverage, the insurers have only reimbursed us for a small portion of our significant defense costs. We filed suit against the entities in New York state court alleging breach of contract and a statutory cause of action for failure to promptly pay claims. If we prevail, we may recover some or all amounts already tendered to the insurance companies for payment within the limits of the policies and may be entitled to 18% interest on such amounts, all of which will be recorded in the period cash is received. To date, settlement discussions have been unsuccessful. Discovery has been closed, and we expect that summary judgment briefing will be completed in the first half of 2016. Indian Income Tax Litigation We are currently a defendant in income tax litigation brought by the Indian Director of Income Tax (“DIT”) in the Supreme Court of India. The dispute arose in 1999 when the DIT asserted that we have a permanent establishment within the meaning of the Income Tax Treaty between the United States and the Republic of India and accordingly issued tax assessments for assessment years ending March 1998 and March 1999, and later issued further tax assessments for assessment years ending March 2000 through March 2006. We appealed the tax assessments and the Indian Commissioner of Income Tax Appeals returned a mixed verdict. We filed further appeals with the Income Tax Appellate Tribunal (“ITAT”). The ITAT ruled in our favor on June 19, 2009 and July 10, 2009, stating that no income would be chargeable to tax for assessment years ending March 1998 and March 1999, and from March 2000 through March 2006. The DIT appealed those decisions to the Delhi High Court, which found in our favor on July 19, 2010. The DIT has appealed the decision to the Supreme Court of India and no trial date has been set. In addition, Sabre Asia Pacific Pte Ltd (“SAPPL”), formerly AIPL, is currently a defendant in similar income tax litigation brought by the DIT. The dispute arose when the DIT asserted that SAPPL has a permanent establishment within the meaning of the Income Tax Treaty between Singapore and India and accordingly issued tax assessments for assessment years ending March 2000 through March 2005. SAPPL appealed the tax assessments, and the Indian Commissioner of Income Tax (Appeals) returned a mixed verdict. SAPPL filed further appeals with the ITAT. The ITAT ruled in SAPPL’s favor, finding that no income would be chargeable to tax for assessment years ending March 2000 through March 2005. The DIT appealed those decisions to the Delhi High Court. No hearing date has been set. The DIT also assessed taxes on a similar basis for assessment years ending March 2006 through March 2011, which are pending before the ITAT. If the DIT were to fully prevail on every claim against us, including SAPPL, we could be subject to taxes, interest and penalties of approximately $41 million as of December 31, 2015. We and SAPPL intend to continue to aggressively defend against each of the foregoing claims. Although we do not believe that the outcome of the proceedings will result in a material impact on our business or financial condition, litigation is by its nature uncertain. We do not believe this outcome is probable and therefore have not made any provisions or recorded any liability for the potential resolution of any of these claims. Indian Service Tax Litigation SAPPL is also subject to litigation by the India Director General (Service Tax) ("DGST"), which has assessed the subsidiary for multiple years related to its alleged failure to pay service tax on marketing fees and reimbursements of expenses. Indian courts have returned verdicts favorable to the Indian subsidiary. The DGST has appealed the verdict to the Indian Supreme Court. No provision has been recorded for this matter as we believe we will ultimately prevail. Litigation and Administrative Audit Proceedings Relating to Hotel Occupancy Taxes On January 23, 2015, we sold Travelocity.com to Expedia. Pursuant to the Asset Purchase Agreement with Expedia (the “Travelocity Purchase Agreement”), we will continue to be liable for pre-closing liabilities of Travelocity, including fees, charges, costs and settlements relating to litigation arising from hotels booked on the Travelocity platform prior to our previous long-term strategic marketing agreement with Expedia (the “Expedia SMA”). Fees, charges, costs and settlements relating to litigation from hotels booked on Travelocity.com subsequent to the Expedia SMA and prior to the date of the sale of Travelocity.com will be shared with Expedia in accordance with the terms that were in the Expedia SMA. We are jointly and severally liable for Travelocity’s indemnification obligations under the Travelocity Purchase Agreement for liabilities that may arise out of these litigation matters, which could adversely affect our cash flow. In recent years, various state and local governments in the United States have filed approximately 70 lawsuits against us and other OTAs pertaining primarily to whether our discontinued Travelocity segment and other OTAs owe sales or occupancy taxes on the revenues they earned from facilitating hotel reservations, where the customer paid us an amount at the time of booking that included (i) service fees, which we collected and retained, and (ii) the price of the hotel room and amounts for occupancy or other local taxes, which we passed along to the hotel supplier. The complaints generally allege, among other things, that the defendants failed to pay to the relevant taxing authority hotel occupancy taxes on the service fees. Courts have dismissed approximately 30 of these lawsuits, some for failure to exhaust administrative remedies and some on the basis that we are not subject to sales or occupancy tax. The Fourth, Sixth and Eleventh Circuits of the United States Courts of Appeals each have ruled in our favor on the merits, as have state appellate courts in Missouri, Alabama, Texas, California, Kentucky, Florida, Colorado and Pennsylvania, and a number of state and federal trial courts. The remaining lawsuits are in various stages of litigation. We have also settled some cases individually, most for amounts not material to our results of operations, and with respect to these settlements, have generally reserved our rights to challenge any effort by the applicable tax authority to impose occupancy taxes in the future. We have received recent favorable decisions pertaining to cases in Florida, North Dakota, North Carolina, California, Montana, Arizona and Colorado. In Florida, Travelocity has been named as a defendant in several proceedings and lawsuits brought by cities and counties in Florida, including the Counties of Leon, Broward, Osceola, and Volusia; and the City of Miami. The suits brought by Leon County and Broward County have been decided on the merits, and both were decided in favor of Travelocity and other OTAs. On February 28, 2013 and February 12, 2014, respectively, those decisions were affirmed by the intermediate court of appeals. On June 11, 2015, the Supreme Court of Florida affirmed the Leon County judgment in favor of Travelocity and other OTAs, ruling they are not subject to state or local taxes that apply to the renting, leasing, or letting of hotel rooms. Separately, on December 9, 2015, the Supreme Court of Florida denied review of Broward County’s appeal, citing its earlier decision in the Leon County case. On July 9, 2015, a district court in North Dakota ruled that Travelocity and other OTAs are not engaged in the business of leasing or renting hotel accommodations and thus are not subject to the City of Fargo’s hotel tax. On August 19, 2014, the North Carolina Court of Appeals affirmed a judgment in favor of Travelocity and other OTAs after concluding they are not operators of hotels, motel or similar-type businesses and therefore are not subject to hotel occupancy tax. On May 28, 2014, an administrative hearing officer in Arizona ruled that Travelocity is not responsible for collecting or remitting local hotel taxes and set aside assessments made by twelve municipalities, including Phoenix, Scottsdale, Tempe, and Tucson. Those municipalities have appealed the decision to state court. On March 27, 2014, a California court of appeals upheld a trial court ruling that OTAs, including Travelocity, are not subject to the City of San Diego’s transient occupancy tax because they are not hotel operators or managing agents. That case is now pending before the Supreme Court of California. The California court of appeals’ decision marked the third time that a California appellate court has ruled in favor of Travelocity on the question of whether OTAs are subject to transient occupancy taxes in California, the prior two cases being brought by the City of Anaheim and City of Santa Monica. Travelocity also has prevailed at the trial court level in cases brought by San Francisco and Los Angeles, both of which are being appealed by the cities. On March 6, 2014, a Montana trial court ruled by summary judgment that Travelocity and other OTAs are not subject to the State of Montana’s lodging facility use tax or its sales tax on accommodations and vehicles. On August 12, 2015, the Supreme Court of Montana affirmed the trial court’s decision that Travelocity is not subject to the lodging facility use tax, but concluded that Travelocity’s service fees are subject to sales tax on accommodations and vehicles. On July 3, 2014, the Colorado Court of Appeals entered judgment that Travelocity and OTAs are not liable for lodging taxes as claimed by the City of Denver. The City of Denver has appealed the decision to the Supreme Court of Colorado. Although we have prevailed in the majority of these lawsuits and proceedings, there have been several adverse judgments or decisions on the merits, some of which are subject to appeal. On April 3, 2014, the Supreme Court of Wyoming affirmed a decision by the Wyoming State Board of Equalization that Travelocity and other OTAs are subject to sales tax on lodging. Similarly, on July 23, 2015, a court of appeals for the District of Columbia ruled in favor of the District of Columbia on its claim that Travelocity and other OTAs are subject to the District of Columbia hotel occupancy tax. As a result, we paid $6 million to the District in the third quarter of 2015, most of which was previously accrued. We did not record material charges associated with these cases during the years ended December 31, 2015, 2014 and 2013. On April 4, 2013, the United States District Court for the Western District of Texas (“W.D.T.”) entered a final judgment against Travelocity and other OTAs in a class action lawsuit filed by the City of San Antonio. The final judgment was based on a jury verdict from October 30, 2009 that the OTAs “control” hotels for purposes of city hotel occupancy taxes. Following that jury verdict, on July 1, 2011, the W.D.T. concluded that fees charged by the OTAs are subject to hotel occupancy taxes and that the OTAs have a duty to collect and remit these taxes. We disagree with the jury’s finding and with the W.D.T.’s conclusions based on the jury finding, and intend to appeal the final judgment to the United States Court of Appeals for the Fifth Circuit. The verdict against us, including penalties and interest, is $4 million , which we do not believe we will ultimately pay and therefore have not accrued any loss related to this case. We believe the Fifth Circuit’s resolution of the San Antonio appeal may be affected by a separate Texas state appellate court decision in our favor. On October 26, 2011, the Fourteenth Court of Appeals of Texas affirmed a trial court’s summary judgment ruling in favor of the OTAs in a case brought by the City of Houston and the Harris County-Houston Sports Authority on a similarly worded tax ordinance as the one at issue in the San Antonio case. The Texas Supreme Court denied the City of Houston’s petition to review the case. We believe this decision should provide persuasive authority to the Fifth Circuit in its review of the San Antonio case. On March 17, 2015, the Supreme Court of Hawaii issued a decision affirming in part and reversing in part a final judgment entered by the Hawaii Tax Appeal Court. In that case, the Tax Appeal Court had ruled that Travelocity and other OTAs are not subject to Hawaii’s transient accommodation tax, but also had ruled in favor of the State of Hawaii on the issue of whether the state’s general excise tax, which is assessed on all business activity in the state, applies to hotel bookings, in which we were the merchant of record for credit card processing for travel accommodations, for the period 2002 to 2011. The State of Hawaii appealed the Tax Appeal Court’s decision that Travelocity is not subject to transient accommodation tax, and Travelocity appealed the decision that we are subject to general excise tax. On March 17, 2015, the Supreme Court of Hawaii issued its decision affirming that Travelocity is not subject to transient accommodation tax, affirming that Travelocity is subject to general excise tax, and reversing the Tax Appeal Court’s decision that Travelocity is liable for general excise tax on the gross receipts collected from customers. Instead, the Hawaii Supreme Court held Travelocity is liable for general excise tax only on its own service fees. On March 27, 2015, the State of Hawaii filed a motion for reconsideration, which was denied. The original proceeding in the Hawaii Supreme Court involved all merchant model hotel bookings for the period 2002 to 2011. While that appeal was pending, the State also issued additional assessments of general excise tax, interest, and penalties for merchant model hotel bookings for 2012; merchant model car reservations for the period 2004-2012; and combined merchant model hotel and car reservations for 2013. Further, notwithstanding the Tax Appeal Court’s ruling that Travelocity is not subject to transient accommodation tax, the State issued additional transient accommodation tax assessments for 2012 and 2013. Travelocity has appealed all of the additional assessments to the Tax Appeal Court, which initially stayed the assessments pending the Hawaii Supreme Court’s final decision on the original assessments. Those stays have now been lifted. On January 25, 2016, the State issued additional assessments for general excise tax alleged to be owed on agency model hotel and car rental bookings for the years 2000-2014, and for merchant model hotel and car rental bookings for 2014. Travelocity intends to appeal the assessments to the Tax Appeal Court. We do not believe we will ultimately pay these additional assessments of general excise tax, including interest and penalties. In September 2015, we received a final ruling on the amounts owed by Travelocity in the original Hawaii tax case, and as a result, received a cash refund of $30 million from the State of Hawaii. In 2013, we paid the State of Hawaii $35 million to appeal. In addition, we reduced our accrued liability by $10 million as a result of the final ruling. The total gain of $40 million is included in income (loss) from discontinued operations in our consolidated statements of operations and the $30 million cash refund is included in cash flows from discontinued operations in our consolidated statements of cash flows. During the years ended December 31, 2014 and 2013, we recorded charges of $2 million and $17 million , respectively, associated with this litigation, which are included in income (loss) from discontinued operations. As of December 31, 2015, our reserve was not material for the estimated remaining payments to the State of Hawaii and we did not make any material payments in the year ended December 31, 2015. As of December 31, 2015, our reserve was not material for the potential resolution of issues identified related to litigation involving hotel and car sales, occupancy or excise taxes. Our estimated liability is based on our current best estimate but the ultimate resolution of these issues may be greater or less than the amount recorded and, if greater, could adversely affect our results of operations. During the year ended December 31, 2015, we received insurance proceeds of $6 million from an insurance carrier for reimbursement of litigation costs on all cases associated with hotel occupancy taxes. The proceeds were recognized as a gain and is included in income (loss) from discontinued operations. In addition to the actions by the tax authorities, two consumer class action lawsuits have been filed against us in which the plaintiffs allege that we made misrepresentations concerning the description of the fees received in relation to facilitating hotel reservations. Generally, the consumer claims relate to whether Travelocity provided adequate notice to consumers regarding the nature of our fees and the amount of taxes charged or collected. One of these lawsuits is pending in Texas state court, where the court is currently considering the plaintiffs’ motion to certify a class action; and the other is pending in federal court, but has been stayed pending the outcome of the Texas state court action. We believe the notice we provided was appropriate and therefore have not accrued any losses related to these cases. In addition to the lawsuits, a number of state and local governments have initiated inquiries, audits and other administrative proceedings that could result in an assessment of sales or occupancy taxes on fees. If we do not prevail at the administrative level, those cases could lead to formal litigation proceedings. Litigation Relating to Routine Proceedings We are also engaged from time to time in other routine legal and tax proceedings incidental to our business. We do not believe that any of these routine proceedings will have a material impact on the business or our financial condition.</t>
  </si>
  <si>
    <t>Segment Information</t>
  </si>
  <si>
    <t>Segment Reporting [Abstract]</t>
  </si>
  <si>
    <t>Segment Information Our reportable segments are based upon: our internal organizational structure; the manner in which our operations are managed; the criteria used by our Chief Executive Officer, who is our Chief Operating Decision Maker (“CODM”), to evaluate segment performance; the availability of separate financial information; and overall materiality considerations. Our business has two reportable segments: (i) Travel Network and (ii) Airline and Hospitality Solutions, which aggregates the Airline Solutions and Hospitality Solutions operating segments as these operating segments have similar economic characteristics, generate revenues on transaction-based fees, incur the same types of expenses and use our SaaS based and hosted applications and platforms to market to the travel industry. In the third quarter of 2015, we acquired Abacus which is managed as the APAC region of our Travel Network segment. In the first quarter of 2015, we disposed of our Travelocity segment; therefore, the financial results of Travelocity are excluded from the segment information presented below and are included in net income (loss) from discontinued operations in our consolidated statements of operations. Our CODM utilizes Adjusted Gross Margin and Adjusted EBITDA as the measures of profitability to evaluate performance of our segments and allocate resources. Corporate includes a technology organization that provides development and support activities to our segments. The majority of costs associated with our technology organization are allocated to the segments primarily based on the segments' usage of resources. Benefit expenses, facility costs and depreciation expense on the corporate headquarters building are allocated to the segments based on headcount. Unallocated corporate costs include certain shared expenses such as accounting, human resources, legal, corporate systems, and other shared technology costs, as well as all amortization of intangible assets and any related impairments that originate from purchase accounting, stock-based compensation, restructuring charges, legal reserves, and other items not identifiable with one of our segments. We account for significant intersegment transactions as if the transactions were with third parties, that is, at estimated current market prices. The majority of the intersegment revenues and cost of revenues are fees charged by Travel Network to Airline and Hospitality Solutions for airline trips booked through our GDS. Our CODM does not review total assets by segment as operating evaluations and resource allocation decisions are not made on the basis of total assets by segment. Our CODM uses Adjusted Capital Expenditures in making product investment decisions and determining development resource requirements. The performance of our segments is evaluated primarily on Adjusted Gross Margin and Adjusted EBITDA which are not recognized terms under GAAP. Our uses of Adjusted Gross Margin and Adjusted EBITDA have limitations as analytical tools, and should not be considered in isolation or as a substitute for analysis of our results as reported under GAAP. We define Adjusted Gross Margin as operating income (loss) adjusted for selling, general and administrative expenses, impairments, depreciation and amortization, amortization of upfront incentive consideration, restructuring and other costs, litigation and taxes, including penalties, and stock-based compensation. We define Adjusted EBITDA as income (loss) from continuing operations adjusted for impairment, depreciation and amortization of property and equipment, amortization of capitalized implementation costs, acquisition related amortization, amortization of upfront incentive consideration, interest expense, net, loss on extinguishment of debt, other, net, restructuring and other costs, litigation and taxes including penalties, stock-based compensation, management fees and income taxes. We define Adjusted Capital Expenditures as additions to property and equipment and capitalized implementation costs during the periods presented. Segment information for the years ended December 31, 2015 , 2014 and 2013 is as follows (in thousands) Year Ended December 31, 2015 2014 2013 Revenue Travel Network $ 2,102,792 $ 1,854,785 $ 1,821,498 Airline and Hospitality Solutions 872,086 786,478 711,745 Eliminations (13,982 ) (9,846 ) (9,697 ) Total revenue $ 2,960,896 $ 2,631,417 $ 2,523,546 Adjusted Gross Margin (a) Travel Network $ 973,915 $ 863,276 $ 860,793 Airline and Hospitality Solutions 384,804 337,851 262,386 Corporate (41,899 ) (54,335 ) (62,877 ) Total $ 1,316,820 $ 1,146,792 $ 1,060,302 Adjusted EBITDA (b) Travel Network $ 877,276 $ 778,677 $ 772,208 Airline and Hospitality Solutions 323,461 282,648 213,075 Total segments 1,200,737 1,061,325 985,283 Corporate (259,150 ) (221,297 ) (206,529 ) Total $ 941,587 $ 840,028 $ 778,754 Depreciation and amortization Travel Network $ 65,765 $ 60,706 $ 52,524 Airline and Hospitality Solutions 143,013 106,415 77,351 Total segments 208,778 167,121 129,875 Corporate 142,702 122,509 157,163 Total $ 351,480 $ 289,630 $ 287,038 Adjusted Capital Expenditures (c) Travel Network $ 73,469 $ 56,091 $ 69,357 Airline and Hospitality Solutions 226,260 161,425 171,270 Total segments 299,729 217,516 240,627 Corporate 50,350 47,522 27,710 Total $ 350,079 $ 265,038 $ 268,337 (a) The following table sets forth the reconciliation of Adjusted Gross Margin to operating income in our statement of operations: Year Ended December 31, 2015 2014 2013 Adjusted Gross Margin $ 1,316,820 $ 1,146,792 $ 1,060,302 Less adjustments: Selling, general and administrative 557,077 467,594 437,453 Cost of revenue adjustments: Depreciation and amortization (1) 244,535 198,409 192,423 Amortization of upfront incentive consideration (2) 43,521 45,358 36,649 Restructuring and other costs (5) — 6,042 11,491 Stock-based compensation 11,918 8,044 1,356 Operating income $ 459,769 $ 421,345 $ 380,930 (b) The following tables set forth the reconciliation of Adjusted EBITDA to loss from continuing operations in our statement of operations: Year Ended December 31, 2015 2014 2013 Adjusted EBITDA $ 941,587 $ 840,028 $ 778,754 Less adjustments: Depreciation and amortization of property and equipment (1a) 213,520 157,592 123,414 Amortization of capitalized implementation costs (1b) 31,441 35,859 34,143 Acquisition-related amortization (1c) 108,121 99,383 132,685 Amortization of upfront incentive consideration (2) 43,521 45,358 36,649 Interest expense, net 173,298 218,877 274,689 Loss on extinguishment of debt 38,783 33,538 12,181 Other, net (3) (91,377 ) 63,860 305 Restructuring and other costs (4) 9,256 10,470 27,921 Acquisition-related costs (5) 14,437 — — Litigation costs (6) 16,709 14,144 18,514 Stock-based compensation 29,971 20,094 3,387 Management fees (7) — 23,701 8,761 Provision for income taxes 119,352 6,279 54,039 Income from continuing operations $ 234,555 $ 110,873 $ 52,066 ________________________ (1) Depreciation and amortization expenses (see Note 1, Summary of Business and Significant Accounting Policies for associated asset liv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lso includes amortization of the excess basis in our underlying equity interest in AIPL's net assets prior to our acquisition of AIPL on July 1, 2015.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to five years.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3) In 2015, we recognized a gain of $78 million associated with the remeasurement of our previously-held 35% investment in AIPL to its fair value and a gain of $12 million related to the settlement of pre-existing agreements between us and AIPL. In 2014, other, net primarily includes a fourth quarter charge of $66 million as a result of an increase to our TRA liability. The increase in our TRA liability is due to a reduction in a valuation allowance maintained against our deferred tax assets. This charge is fully offset by an income tax benefit recognized in the fourth quarter of 2014 from the reduction in the valuation allowance which is included in tax impacts of net income adjustments. In addition, all periods presented include foreign exchange gains and losses related to the remeasurement of foreign currency denominated balances included in our consolidated balance sheets into the relevant functional currency. (4) 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 In 2013, we recognized a restructuring charge of $8 million associated with our corporate technology organization. In 2015, we recognized a restructuring charge of $9 million associated with the integration of Abacus. (5) Acquisition-related costs represent fees and expenses incurred associated with the acquisition of Abacus and the Trust Group. (6) Litigation costs represent charges associated with antitrust litigation. (7) We paid an annual management fee to TPG and Silver Lake in an amount between (i) $5 million and (ii) $7 million , plus reimbursement of certain costs incurred by TPG and Silver Lake, pursuant to the MSA. In addition, we paid a $21 million fee, in the aggregate, to TPG and Silver Lake in connection with our initial public offering in 2014. The MSA was terminated in conjunction with our initial public offering. (c) Includes capital expenditures and capitalized implementation costs as summarized below: Year Ended December 31, 2015 2014 2013 Additions to property and equipment $ 286,697 $ 227,227 $ 209,523 Capitalized implementation costs 63,382 37,811 58,814 Adjusted Capital Expenditures $ 350,079 $ 265,038 $ 268,337 A significant portion of our revenue is generated through transaction-based fees that we charge to our customers. For Travel Network, this fee is in the form of a transaction fee for bookings on our GDS; for Airline and Hospitality Solutions, this fee is a recurring usage-based fee for the use of our SaaS and hosted systems, as well as implementation fees and consulting fees. Transaction-based revenue accounted for approximately 92% , 90% and 89% of our Travel Network revenue for the years ended December 31, 2015 , 2014 and 2013 , respectively. Transaction-based revenue accounted for approximately 70% of our Airline and Hospitality Solutions revenue for each of the years ended December 31, 2015 , 2014 and 2013 . All joint venture equity income and expenses relate to Travel Network. Our revenues and long-lived assets, excluding goodwill and intangible assets, by geographic region are summarized below. Revenue of our Travel Network business is attributed to countries based on the location of the travel supplier. For Airline and Hospitality Solutions, revenue is attributed to countries based on the location of the customer. Year Ended December 31, 2015 2014 2013 Revenue: United States $ 1,182,056 $ 1,146,800 $ 1,041,934 Europe 581,762 525,694 483,504 All other 1,197,078 958,923 998,108 Total $ 2,960,896 $ 2,631,417 $ 2,523,546 As of December 31, 2015 2014 Long-lived assets United States $ 600,999 $ 519,762 Europe 7,972 23,480 All other 18,558 8,034 Total $ 627,529 $ 551,276</t>
  </si>
  <si>
    <t>Subsequent Events</t>
  </si>
  <si>
    <t>Subsequent Events [Abstract]</t>
  </si>
  <si>
    <t>Subsequent Events Acquisition of the Trust Group In January 2016, we completed the acquisition of the Trust Group, a central reservations, revenue management and hotel marketing provider with a significant presence in EMEA and APAC. We paid net cash consideration of $159 million , which excludes the effect of net working capital adjustments subject to finalization. The acquisition was funded using proceeds from our recently issued 5.25% senior secured notes due in 2023 and cash on hand. The Trust Group will be integrated and managed as part of our Airline and Hospitality Solutions segment. The purchase price allocation and pro forma financial information are not yet available due to limited access to Trust Group's books and records prior to the acquisition and the limited time from the completion of the acquisition through the date of this Annual Report on Form 10-K.</t>
  </si>
  <si>
    <t>Quarterly Financial Information (Unaudited)</t>
  </si>
  <si>
    <t>Quarterly Financial Information Disclosure [Abstract]</t>
  </si>
  <si>
    <t>Quarterly Financial Information (Unaudited) A summary of our quarterly financial results for the years ended December 31, 2015 and 2014 is presented below (in thousands): Year Ended December 31, 2015 First Quarter Second Quarter Third Quarter Fourth Quarter Revenue $ 710,348 $ 707,091 $ 785,002 $ 758,455 Operating income 118,992 122,605 108,772 109,400 Income from continuing operations 49,330 32,589 123,124 29,512 Income from discontinued operations, net of tax 158,911 696 53,892 100,909 Net income 208,241 33,285 177,016 130,421 Net income attributable to Sabre Corporation 207,494 32,207 176,340 129,441 Net income attributable to common stockholders 207,494 32,207 176,340 129,441 Net income per share attributable to common stockholders: Basic 0.77 0.12 0.64 0.47 Diluted 0.75 0.12 0.63 0.46 Year Ended December 31, 2014 First Quarter Second Quarter Third Quarter Fourth Quarter Revenue $ 666,415 $ 646,380 $ 672,480 $ 646,142 Operating income 103,707 96,082 117,847 103,709 Income from continuing operations 21,959 6,455 41,229 41,230 (Loss) income from discontinued operations, net of tax (24,056 ) (16,650 ) (3,946 ) 5,734 Net (loss) income (2,097 ) (10,195 ) 37,283 46,964 Net (loss) income attributable to Sabre Corporation (2,843 ) (10,897 ) 36,563 46,400 Net (loss) income attributable to common stockholders (11,989 ) (13,132 ) 36,563 46,400 Net (loss) income per share attributable to common stockholders: Basic (0.07 ) (0.05 ) 0.14 0.17 Diluted (0.07 ) (0.05 ) 0.13 0.17</t>
  </si>
  <si>
    <t>SCHEDULE II - VALUATION AND QUALIFYING ACCOUNTS</t>
  </si>
  <si>
    <t>Valuation and Qualifying Accounts [Abstract]</t>
  </si>
  <si>
    <t>SCHEDULE II — VALUATION AND QUALIFYING ACCOUNTS DECEMBER 31, 2015 , 2014 AND 2013 (In millions) Balance at Beginning Charged to Expense or Other Accounts Write-offs and Other Adjustments Balance at End of Period Allowance for Doubtful Accounts Year ended December 31, 2015 $ 27.5 $ 8.6 $ (3.8 ) $ 32.3 Year ended December 31, 2014 $ 25.9 $ 10.4 $ (8.8 ) $ 27.5 Year ended December 31, 2013 $ 31.4 $ 7.1 $ (12.6 ) $ 25.9 Valuation Allowance for Deferred Tax Assets Year ended December 31, 2015 $ 160.0 $ (69.8 ) $ (9.5 ) $ 80.7 Year ended December 31, 2014 $ 253.1 $ (79.3 ) $ (13.8 ) $ 160.0 Year ended December 31, 2013 $ 282.1 $ (32.6 ) $ 3.6 $ 253.1 Reserve for Value-Added Tax Receivables Year ended December 31, 2015 $ 6.9 $ (3.1 ) $ (2.0 ) $ 1.8 Year ended December 31, 2014 $ 3.9 $ 4.0 $ (1.0 ) $ 6.9 Year ended December 31, 2013 $ 36.7 $ (32.6 ) $ (0.2 ) $ 3.9</t>
  </si>
  <si>
    <t>Summary of Business and Significant Accounting Policies (Policies)</t>
  </si>
  <si>
    <t>Basis of Presentation</t>
  </si>
  <si>
    <t>Basis of Presentation The consolidated financial statements have been prepared in accordance with accounting principles generally accepted in the United States (“GAAP”). We consolidate all majority owned subsidiaries and companies over which we exercise control through majority voting rights. No entities are consolidated due to control through operating agreements, financing agreements, or as the primary beneficiary of a variable interest entity. The consolidated financial statements include our accounts after elimination of all significant intercompany balances and transactions. All dollar amounts in the financial statements and the tables in the notes, except per share amounts, are stated in thousands of U.S. dollars unless otherwise indicated. All amounts in the notes reference results from continuing operations unless otherwise indicated. The preparation of these annual financial statements in conformity with GAAP requires that certain amounts be recorded based on estimates and assumptions made by management. Actual results could differ from these estimates and assumptions. Our accounting policies, which include significant estimates and assumptions, include, among other things, estimation of the collectability of accounts receivable, amounts for future cancellations of bookings processed through the Sabre GDS, revenue recognition for software arrangements, determination of the fair value of assets and liabilities acquired in a business combination, determination of the fair value of derivatives, the evaluation of the recoverability of the carrying value of intangible assets and goodwill, assumptions utilized in the determination of pension and other postretirement benefit liabilities, estimation of loss contingencies, and evaluation of uncertainties surrounding the calculation of our tax assets and liabilities.</t>
  </si>
  <si>
    <t>Reclassifications</t>
  </si>
  <si>
    <t xml:space="preserve">Reclassifications Certain reclassifications have been made to prior periods in order to conform to the current year presentation. Reclassifications made in our consolidated balance sheet as of December 31, 2014 relate to, among others, deferred tax assets and liabilities, debt issuance costs and other receivables, net. In the fourth quarter of 2015, we adopted Accounting Standards Update (“ASU”) 2015-17, Balance Sheet Classification of Deferred Taxes, and ASU 2015-03, Simplifying the Presentation of Debt Issuance Costs. These ASUs were issued by the FASB under their initiative to reduce complexity in financial reporting. The adoption of ASU 2015-17 resulted in the reclassification of $182 million from current deferred tax assets, of which $129 million increased noncurrent deferred tax assets and $54 million reduced noncurrent deferred tax liabilities in our consolidated balance sheet as of December 31, 2014. The adoption of ASU 2015-03 resulted in the reclassification of $21 million of debt issuance costs from other assets, all of which reduced long-term debt as of December 31, 2014. In addition, to further simplify our consolidated balance sheets, $30 million of other receivables, net as of December 31, 2014 have been reclassified to prepaid expenses and other current assets. </t>
  </si>
  <si>
    <t>Revenue Recognition</t>
  </si>
  <si>
    <t>Revenue Recognition We employ a number of revenue models across our businesses, depending on the dynamics of the industry segment and the technology on which the revenue is based. Some revenue models are used in multiple businesses. Travel Network primarily employs the transaction revenue model. Airline and Hospitality Solutions primarily employs the SaaS and hosted and consulting revenue models, as well as the software licensing fee model to a lesser extent. Contracts with the same customer which are entered into at or around the same period are analyzed for revenue recognition purposes on a combined basis across our businesses which can impact our revenue recognized. We report revenue net of any revenue based taxes assessed by governmental authorities that are imposed on and concurrent with specific revenue producing transactions. Transaction Revenue Model —This model accounts for substantially all of Travel Network’s revenues. We define a direct billable booking as any booking that generates a fee directly to Travel Network. Transaction fees include, but are not limited to, transaction fees paid by travel suppliers for selling their inventory through the Sabre global distribution system (“GDS”) and transaction fees paid by travel agency subscribers related to their use of the Sabre GDS. Pursuant to this model, a transaction occurs when a travel agency or corporate travel department books, or reserves, a travel supplier’s product on the Sabre GDS. We receive revenue from a travel supplier, travel agency, or corporate travel department depending upon the commercial arrangement represented in each of their contracts. Transaction revenue for airline travel reservations is recognized at the time of the booking of the reservation, net of estimated future cancellations. Our transaction fee cancellation reserve was $13 million and $9 million at December 31, 2015 and 2014 , respectively. Transaction revenue for car rental, hotel bookings and other travel providers is recognized at the time the reservation is used by the customer. We evaluate whether it is appropriate to record the gross amount of our revenues and related costs by considering a number of factors, including, among other things, whether we are the primary obligor under the arrangement, change the product or perform part of the service and have latitude in establishing prices. Software-as-a-Service and Hosted Revenue Model —SaaS and hosted is the primary revenue model employed by Airline and Hospitality Solutions. In this revenue model, we host software solutions on secure platforms, or deploy it through our SaaS solutions, we maintain the software and manage the related infrastructure. Our customers, which include airlines, airports and hotel companies, pay us an upfront solutions fee and a recurring usage-based fee for the use of the software pursuant to contracts with terms that typically range between three and ten years and generally include minimum annual volume requirements. This usage-based fee arrangement allows our customers to pay for software normally on a monthly basis, to the extent that it is used. Contracts with the same customer which are entered into at or around the same period are analyzed for revenue recognition purposes on a combined basis. Revenue from upfront solution fees is generally recognized over the term of the agreement. The amount of periodic usage fees is typically based on a metric relevant to the software’s purpose. We recognize revenue from recurring usage based fees in the period earned, which typically fluctuates based on a real time metric, such as the actual number of passengers boarded or the actual number of hotel bookings made in a given month. Consulting Revenue Model —Our SaaS and hosted offerings can be sold as part of multiple element agreements for which we also provide consulting services. Our consulting services are primarily focused on helping customers achieve better utilization of and return on their software investment. Often we provide consulting services during the implementation phase of our SaaS solutions. In such cases, we account for consulting service revenue separately from upfront solution fees and recurring usage-based fees, with value assigned to each element based on its relative selling price to the total selling price. We perform a market analysis on a periodic basis to determine the range of selling prices for each product and service. Estimated selling prices are set for each product and service delivered to customers. The revenue for consulting services is generally recognized over the period the services are performed. Software Licensing Fee Revenue Model —The software licensing fee revenue model is utilized by Airline and Hospitality Solutions. Under this model, we generate revenue by charging customers for the installation and use of our software products. Some contracts under this model generate additional revenue for the maintenance of the software product. When software is sold without associated customization or implementation services, revenue from software licensing fees is recognized when all of the following are met: (i) the software is delivered, (ii) fees are fixed or determinable, (iii) no undelivered elements are essential to the functionality of delivered software, and (iv) collection is probable. When software is sold with customization or implementation services, revenue from software licensing fees is recognized based on the percentage of completion of the customization and implementation services. Fees for software maintenance are recognized ratably over the life of the contract. We are unable to determine vendor specific objective evidence of fair value for software maintenance fees. Therefore, when fees for software maintenance are included in software license agreements, revenue from the software license, customization, implementation and the maintenance are recognized ratably over the related contract term.</t>
  </si>
  <si>
    <t>Incentive Consideration</t>
  </si>
  <si>
    <t>Incentive Consideration Certain service contracts with significant travel agency customers contain booking productivity clauses and other provisions that allow travel agency customers to receive cash payments or other consideration. We establish liabilities for these commitments and recognize the related expense as these travel agencies earn incentive consideration based on the applicable contractual terms. Periodically, we make cash payments to these travel agencies at inception or modification of a service contract which are capitalized and amortized to cost of revenue over the expected life of the service contract, which is generally three to five years . Deferred charges related to such contracts are recorded in other assets, net on the consolidated balance sheets. The service contracts are priced so that the additional airline and other booking fees generated over the life of the contract will exceed the cost of the incentive consideration provided. Incentive consideration paid to the travel agency represents a commission paid to the travel agency for booking travel on our GDS and the amounts paid to travel agencies represent fair value for the services provided.</t>
  </si>
  <si>
    <t>Advertising Costs</t>
  </si>
  <si>
    <t>Advertising Costs The majority of our historical advertising expense related to our discontinued Travelocity segment. Advertising costs are expensed as incurred. Advertising costs incurred by our discontinued Travelocity segment totaled $10 million , $141 million and $142 million for the years ended December 31, 2015 , 2014 and 2013 , respectively, which are included in net (loss) income from discontinued operations. Advertising costs incurred by our continuing operations totaled $19 million , $17 million and $16 million for the years ended December 31, 2015 , 2014 and 2013 , respectively.</t>
  </si>
  <si>
    <t>Cash and Cash Equivalents and Restricted Cash</t>
  </si>
  <si>
    <t>Cash and Cash Equivalents and Restricted Cash We classify all highly liquid instruments, including money market funds and money market securities with original maturities of three months or less, as cash equivalents. Restricted cash relate to security provided for certain bank guarantees and banking services for specific subsidiaries in Europe related to our discontinued Travelocity segment.</t>
  </si>
  <si>
    <t>Allowance for Doubtful Accounts and Concentration of Credit Risk</t>
  </si>
  <si>
    <t xml:space="preserve">Allowance for Doubtful Accounts and Concentration of Credit Risk We evaluate the collectability of our accounts receivable based on a combination of factors. In circumstances where we are aware of a specific customer’s inability to meet its financial obligations to us, such as bankruptcy filings or failure to pay amounts due to us or others, we record a specific reserve for bad debts against amounts due to reduce the recorded receivable to the amount we reasonably believe will be collected. For all other customers, we record reserves for bad debts based on historical experience and the length of time the receivables are past due. We maintained an allowance for doubtful accounts of approximately $32 million and $26 million at December 31, 2015 and 2014 , respectively. Effective January 1, 2014, we have recorded specific reserves against all accounts receivable outstanding due to us from certain airlines in Venezuela and are deferring the recognition of any future revenues until cash is collected. Accounts receivable outstanding from customers in Venezuela totaled $14 million and $6 million as of December 31, 2015 and 2014, which will be recognized as revenue when cash is received. Our customers are primarily located in the United States, Canada, Europe, Latin America and Asia, and are concentrated in the travel industry. We generate a significant portion of our revenues and corresponding accounts receivable from services provided to the commercial air travel industry. As of December 31, 2015 and 2014 , approximately $252 million , or 72% , and $204 million , or 67% , respectively, of our trade accounts receivable was attributable to these customers, in each case excluding balances associated with our discontinued Travelocity segment. Our other accounts receivable are generally due from other participants in the travel and transportation industry. Substantially all of our accounts receivable represents trade balances. We generally do not require security or collateral from our customers as a condition of sale. We regularly monitor the financial condition of the air transportation industry. We believe the credit risk related to the air carriers’ difficulties is significantly mitigated by the fact that we collect a significant portion of the receivables from these carriers through the Airline Clearing House (“ACH”) and other similar clearing houses. As of December 31, 2015 , approximately 57% of our air customers make payments through the ACH which accounts for approximately 89% of our air revenue. For these carriers, we believe the use of ACH mitigates our credit risk with respect to airline bankruptcies. For those carriers from which we do not collect payments through the ACH or other similar clearing houses, our credit risk is higher. We monitor these carriers and account for the related credit risk through our normal reserve policies. </t>
  </si>
  <si>
    <t>Derivative Financial Instruments</t>
  </si>
  <si>
    <t>Derivative Financial Instruments We recognize all derivatives on the consolidated balance sheets at fair value. If the derivative is designated as a hedge, depending on the nature of the hedge, changes in the fair value of derivatives are offset against the change in fair value of the hedged item through earnings (a “fair value hedge”) or recognized in other comprehensive income until the hedged item is recognized in earnings (a “cash flow hedge”). The ineffective portion of the change in fair value of a derivative designated as a hedge is immediately recognized in earnings. For derivative instruments not designated as hedging instruments, the gain or loss resulting from the change in fair value is recognized in current earnings during the period of change. No hedging ineffectiveness was recorded in earnings during the periods presented.</t>
  </si>
  <si>
    <t>Property and Equipment</t>
  </si>
  <si>
    <t xml:space="preserve">Property and Equipment 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We capitalize certain costs related to applications, infrastructure and graphics development for our GDS and websites under authoritative guidance on software developed for internal use. Capitalizable costs consist of (a) certain external direct costs of materials and services incurred in developing or obtaining internal use computer software and (b) payroll and payroll related costs for employees who are directly associated with and who devote time to our GDS and web-related development projects. Costs incurred during the preliminary project stage or costs incurred for data conversion activities and training, maintenance and general and administrative or overhead costs are expensed as incurred. Costs that cannot be separated between maintenance of, and relatively minor upgrades and enhancements to, internal use software are also expensed as incurred. See Note 6, Balance Sheet Components, for amounts capitalized as property and equipment in our consolidated balance sheets. Depreciation and amortization of property and equipment totaled $214 million , $157 million and $123 million for the years ended December 31, 2015 , 2014 and 2013 , respectively. Amortization of software developed for internal use, included in depreciation and amortization, totaled $170 million , $122 million and $90 million for the years ended December 31, 2015 , 2014 and 2013 , respectively. Property and equipment are evaluated for impairment whenever events or changes in circumstances indicate that the carrying amount of the assets used in combination to generate cash flows largely independent of other assets may not be recoverable. We did not record any property and equipment impairment charges for the years ended December 31, 2015 , 2014 and 2013 . </t>
  </si>
  <si>
    <t>Business Combinations</t>
  </si>
  <si>
    <t>Business Combinations Business combinations are accounted for under the acquisition method of accounting. Under this method, the assets acquired and liabilities assumed are recognized at their respective fair values as of the date of acquisition. The excess, if any, of the acquisition price over the fair values of the assets acquired and liabilities assumed is recorded as goodwill. For significant acquisitions, we utilize third-party appraisal firms to assist us in determining the fair values for certain assets acquired and liabilities assumed. The measurement of these fair values requires us to make significant estimates and assumptions which are inherently uncertain. Adjustments to the fair values of assets acquired and liabilities assumed are made until we obtain all relevant information regarding the facts and circumstances that existed as of the acquisition date (the “measurement period”), not to exceed one year from the date of the acquisition. In the third quarter of 2015, we adopted ASU 2015-16, Simplifying the Accounting for Measurement-Period Adjustments, which requires us to recognize measurement-period adjustments in the period in which we determine the amounts, including the effect on earnings of any amounts we would have recorded in previous periods if the accounting had been completed at the acquisition date.</t>
  </si>
  <si>
    <t>Goodwill and Intangible Assets Goodwill is the excess of the purchase price over the fair value of identifiable tangible and intangible assets acquired in business combinations. Goodwill and indefinite-lived intangible assets are not amortized but are reviewed for impairment on an annual basis or more frequently if events and circumstances indicate the carrying amount may not be recoverable. Definite-lived intangible assets are amortized on a straight-line basis and assigned useful economic lives of two to thirty years, depending on classification. The useful economic lives are evaluated on an annual basis. We perform our annual assessment of possible impairment of goodwill and indefinite-lived intangible assets as of October 1 of each year. We begin with the qualitative assessment of whether it is more likely than not that a reporting unit’s fair value is less than its carrying value before applying the two step goodwill impairment model described below. If it is determined through the qualitative assessment that a reporting unit’s fair value is more likely than not greater than its carrying value, the remaining impairment steps are unnecessary. Otherwise, we perform a comparison of the estimated fair value of the reporting unit to which the goodwill has been assigned to the sum of the carrying value of the assets and liabilities of that unit. If the sum of the carrying value of the assets and liabilities of a reporting unit exceeds the estimated fair value of that reporting unit, the carrying value of the reporting unit’s goodwill is reduced to its implied fair value through an adjustment to the goodwill balance, resulting in an impairment charge. We have three reporting units associated with our continuing operations: Travel Network, Airline Solutions and Hospitality Solutions. In addition, we had two reporting units associated with our discontinued operations: Travelocity—North America and Travelocity—Europe. Based on our qualitative assessment, we did not record any goodwill impairment charges for the years ended December 31, 2015 and 2014 . We recorded $136 million in goodwill impairment charges related to our discontinued Travelocity segment for the year ended December 31, 2013, which are included in net (loss) income from discontinued operations. See Note 5, Goodwill and Intangible Assets, for additional information. Definite-lived intangible assets are evaluated for impairment whenever events or changes in circumstances indicate that the carrying amount of definite lived intangible assets used in combination to generate cash flows largely independent of other assets may not be recoverable. If impairment indicators exist for definite-lived intangible assets, the undiscounted future cash flows associated with the expected service potential of the assets are compared to the carrying value of the assets. If our projection of undiscounted future cash flows is in excess of the carrying value of the intangible assets, no impairment charge is recorded. If our projection of undiscounted cash flows is less than the carrying value, the intangible assets are measured at fair value and an impairment charge is recorded based on the excess of the carrying value of the assets to its fair value. We did not record material intangible asset impairment charges for the years ended December 31, 2015 , 2014 and 2013 . See Note 5, Goodwill and Intangible Assets, for additional information.</t>
  </si>
  <si>
    <t>Equity Method Investments We utilize the equity method to account for our interests in joint ventures and investments in stock of other companies that we do not control but over which we exert significant influence. We periodically evaluate equity and debt investments in entities accounted for under the equity method for impairment by reviewing updated financial information provided by the investee, including valuation information from new financing transactions by the investee and information relating to competitors of investees when available. On July 1, 2015, we completed the acquisition of the remaining 65% interest in Abacus International Pte Ltd (“AIPL”), a former joint venture, which we previously accounted for under the equity method. In addition to the acquisition in AIPL, we also own voting interests in various national marketing companies ranging from 20% to 49% , a voting interest of 40% in ESS Elektroniczne Systemy Spzedazy Sp. zo.o, and a voting interest of 20% in Sabre Bulgaria AD. The carrying value of these investments in joint venture amounts to $21 million as of December 31, 2015 . As of December 31, 2014, the carrying amount of our investment in AIPL included $89 million of excess basis over our underlying equity interest in AIPL's net assets. This differential represented goodwill and identifiable intangible assets, which were being amortized to joint venture equity income over their estimated lives prior to our acquisition of the remaining interest in AIPL.</t>
  </si>
  <si>
    <t>Capitalized Implementation Costs</t>
  </si>
  <si>
    <t>Capitalized Implementation Costs We incur upfront costs to implement new customer contracts under our SaaS revenue model. We capitalize these costs, including (a) certain external direct costs of materials and services incurred to implement a customer contract and (b) payroll and payroll related costs for employees who are directly associated with and devote time to implementation activities. Capitalized implementation costs are amortized on a straight-line basis over the related contract term, ranging from three to ten years , as they are recoverable through deferred or future revenues associated with the relevant contract. These assets are reviewed for recoverability on a periodic basis or when an event occurs that could impact the recoverability of the assets, such as a significant contract modification or early renewal of contract terms. Recoverability is measured based on the future estimated revenue and direct costs of the contract compared to the capitalized implementation costs</t>
  </si>
  <si>
    <t>Deferred Customer Advances and Discounts</t>
  </si>
  <si>
    <t>Deferred Customer Advances and Discounts Deferred advances to customers and customer discounts are amortized in future periods as the related revenue is earned. The assets are reviewed for recoverability based on future contracted revenues and estimated direct costs of the contract. Contracts are priced to generate total revenues over the life of the contract that exceed any discounts or advances provided and any upfront costs incurred to implement the customer contract.</t>
  </si>
  <si>
    <t>Income Taxes Deferred income tax assets and liabilities are determined based on differences between financial reporting and income tax basis of assets and liabilities and are measured using the tax rates and laws in effect at the time of such determination. We regularly review our deferred tax assets for recoverability and a valuation allowance is provided when it is more likely than not that some portion or all of a deferred tax asset will not be realized. In assessing the need for a valuation allowance, we make estimates and assumptions regarding projected future taxable income, our ability to carry back operating losses to prior periods, the reversal of deferred tax liabilities and implementation of tax planning strategies. We reassess these assumptions regularly which could cause an increase or decrease to the valuation allowance resulting in an increase or decrease in the effective tax rate, and could materially impact our results of operations. We recognize liabilities when we believe that an uncertain tax position may not be fully sustained upon examination by the tax authorities. Liabilities are recognized for uncertain tax positions that do not pass a two-step approach for recognition and measurement. First, we evaluate the tax position for recognition by determining if based solely on its technical merits, it is more likely than not to be sustained upon examination. Secondly, for positions that pass the first step, we measure the tax benefit as the largest amount which is more than 50% likely of being realized upon ultimate settlement. We recognize penalties and interest accrued related to income taxes as a component of the provision for income taxes.</t>
  </si>
  <si>
    <t>Pension and Other Postretirement Benefits</t>
  </si>
  <si>
    <t>Pension and Other Postretirement Benefits We recognize the funded status of our defined benefit pension plans and other postretirement benefit plans in our consolidated balance sheets. The funded status is the difference between the fair value of plan assets and the benefit obligation as of the balance sheet date. The fair value of plan assets represents the cumulative contributions made to fund the pension and other postretirement benefit plans which are invested primarily in domestic and foreign equities and fixed income securities. The benefit obligation of our pension and other postretirement benefit plans are actuarially determined using certain assumptions approved by us. The benefit obligation is adjusted annually in the fourth quarter to reflect actuarial changes and may also be adjusted upon the adoption of plan amendments. These adjustments are initially recorded in accumulated other comprehensive income (loss) and are subsequently amortized over the life expectancy of the plan participants as a component of net periodic benefit costs.</t>
  </si>
  <si>
    <t>Equity-Based Compensation</t>
  </si>
  <si>
    <t>Equity-Based Compensation We account for our stock awards and options by recognizing compensation expense, measured at the grant date based on the fair value of the award, on a straight-line basis over the award vesting period, giving consideration as to whether the amount of compensation cost recognized at any date is equal to the portion of grant date value that is vested at that date. We recognize equity-based compensation expense net of an estimated forfeiture rate which is based on our historical experience of granted awards that are canceled prior to vesting. We measure the grant date fair value of stock option awards as calculated by the Black-Scholes option-pricing model which requires certain subjective assumptions, including the expected term of the option, the expected volatility of our common stock, risk-free interest rates and expected dividend yield. The expected term is estimated by using the “simplified method” which is based on the midpoint between the vesting date and the expiration of the contractual term. We utilized the simplified method due to the lack of sufficient historical experience under our current grant terms. The expected volatility is estimated by using the average of the median historic price volatility and the median implied volatility of common stock of industry peers due to the lack of sufficient historical volatility of our common stock. Our industry peers consist of several public companies in the technology industry that are similar in size, stage of life cycle and financial leverage. The expected risk-free interest rates are based on the yields of U.S. Treasury securities with maturities appropriate for the expected term of the stock options. The expected dividend yield was based on the calculated yield on our common stock at the time of grant assuming annual dividends totaling $0.36 per share.</t>
  </si>
  <si>
    <t>Foreign Currency</t>
  </si>
  <si>
    <t>Foreign Currency We remeasure foreign currency transactions into the relevant functional currency and record the foreign currency transaction gains or losses as a component of other, net in our consolidated statements of operations. We translate the financial statements of our non-U.S. dollar functional currency foreign subsidiaries into U.S. dollars in consolidation and record the translation gains or losses as a component of other comprehensive income (loss). Translation gains or losses of foreign subsidiaries related to divested businesses are reclassified into earnings as a component of other, net in our consolidated statements of operations once the liquidation of the respective foreign subsidiaries is substantially complete. The majority of our foreign subsidiaries related to divested businesses are classified as discontinued operations in our consolidated statements of operations.</t>
  </si>
  <si>
    <t>Summary of Business and Significant Accounting Policies (Tables)</t>
  </si>
  <si>
    <t>Depreciation and Amortization Policies for Property and Equipment</t>
  </si>
  <si>
    <t>Property and equipment are stated at cost less accumulated depreciation and amortization, which is calculated on the straight-line basis. Our depreciation and amortization policies are as follows: Buildings Lesser of lease term or 35 years Leasehold improvements Lesser of lease term or useful life Furniture and fixtures 5 to 15 years Equipment, general office and computer 3 to 5 years Software developed for internal use 3 to 5 years Property and equipment, net consists of the following (in thousands): December 31, 2015 2014 Buildings and leasehold improvements $ 141,070 $ 150,842 Furniture, fixtures and equipment 29,265 23,823 Computer equipment 321,001 305,877 Software developed for internal use 986,780 862,895 1,478,116 1,343,437 Accumulated depreciation and amortization (850,587 ) (792,161 ) Property and equipment, net $ 627,529 $ 551,276</t>
  </si>
  <si>
    <t>Acquisitions (Tables)</t>
  </si>
  <si>
    <t>Assets acquired and liabilities assumed</t>
  </si>
  <si>
    <t>A summary of the acquisition price and estimated fair values of assets acquired and liabilities assumed as of the date of acquisition is as follows (in thousands): Cash and cash equivalents $ 65,641 Accounts receivable, net 49,099 Other current assets 12,522 Intangible assets: Customer relationships 319,000 Reacquired rights (1) 113,500 Purchased technology 14,000 Supplier agreements 13,000 Trademarks and brand names 4,000 Property and equipment, net 4,021 Other assets 65,876 Current liabilities (118,522 ) Noncurrent liabilities (44,245 ) Noncurrent deferred income taxes (75,228 ) Goodwill 287,349 710,013 Fair value of Sabre Corporation's previously held equity investment in AIPL (200,000 ) Fair value of AIPL's previously held equity investment in national marketing companies (1,880 ) Total acquisition price $ 508,133 ______________________ (1) In connection with the acquisition of Abacus, we reacquired certain contractual rights that provided Abacus the exclusive right, within the Asia-Pacific region, to operate and profit from the Sabre GDS.</t>
  </si>
  <si>
    <t>Pro forma results of operations</t>
  </si>
  <si>
    <t>The following unaudited pro forma results of operations information is presented in thousands: Year Ended December 31, 2015 2014 Revenue $ 3,109,310 $ 2,905,944 Income from continuing operations 165,006 122,561 Net income attributable to common stockholders 475,933 69,524</t>
  </si>
  <si>
    <t>Discontinued Operations (Tables)</t>
  </si>
  <si>
    <t>Summary of Discontinued Operations</t>
  </si>
  <si>
    <t>The major classes of assets and liabilities that were held for sale associated with Travelocity.com and lastminute.com are as follows (in thousands): December 31, 2014 Assets Accounts receivable, net $ 27,129 Prepaid expenses and other current assets 3,943 Property and equipment, net 15,597 Intangible assets, net 64,194 Other assets, net 1,695 Total assets held for sale $ 112,558 Liabilities Accounts payable $ 3,344 Travel supplier liabilities and related deferred revenue 70,858 Accrued compensation and related benefits 2,237 Deferred revenues 1,519 Other accrued liabilities 18,586 Total liabilities held for sale $ 96,544 The results of our discontinued operations are as follows (in thousands): Year Ended December 31, 2015 2014 2013 Revenue $ 24,815 $ 328,835 $ 635,570 Cost of revenue 21,520 113,092 258,409 Selling, general and administrative (23,077 ) 273,195 389,356 Impairment — — 138,947 Restructuring charges — 1,785 28,387 Operating income (loss) 26,372 (59,237 ) (179,529 ) Other income (expense): Interest expense, net — — (1,217 ) Gain (loss) on sale of businesses (1) 294,276 — (27,709 ) Other, net 4,640 (10,545 ) (4,430 ) Total other income (expense), net 298,916 (10,545 ) (33,356 ) Income (loss) from discontinuing operations before income taxes 325,288 (69,782 ) (212,885 ) Provision (benefit) for income taxes (2) 10,880 (30,864 ) (63,188 ) Net income (loss) from discontinued operations $ 314,408 $ (38,918 ) $ (149,697 ) ______________________________________ (1) The year ended December 31, 2015 includes $31 million of reclassified cumulative translation gains associated with our lastminute.com subsidiaries. See “Divestiture of lastminute.com—Cumulative Translation Adjustments” for additional information.</t>
  </si>
  <si>
    <t>Equity Method Investments (Tables)</t>
  </si>
  <si>
    <t>Summary of Financial Statement Information</t>
  </si>
  <si>
    <t>Summarized financial information of AIPL is as follows: Six Months Ended Year Ended December 31, June 30, 2015 2014 2013 Results of operations data: Revenue $ 197,527 $ 357,711 $ 335,255 Cost of revenue 129,870 225,269 205,505 Operating income 34,522 56,703 49,287 Net income 22,142 59,430 42,368 Net income attributable to AIPL 22,101 59,390 42,443 December 31, 2014 Balance sheet data: Current assets $ 202,916 Noncurrent assets 123,217 Current liabilities 140,272 Noncurrent liabilities 9,245 Noncontrolling interest 254</t>
  </si>
  <si>
    <t>Summary of Related Party Transactions</t>
  </si>
  <si>
    <t>Financial information of our related party transactions with AIPL is as follows: Six Months Ended Year Ended December 31, June 30, 2015 2014 2013 Revenue earned from AIPL $ 50,303 $ 91,324 $ 91,998 December 31, 2014 Receivable from AIPL $ 21,458 Payable to AIPL for Economic Benefit Transfer (9,217 ) Current deferred revenue related to Abacus data processing (2,571 ) Long-term deferred revenue related to Abacus data processing (10,286 ) Related party (payable) receivable, net $ (616 )</t>
  </si>
  <si>
    <t>Goodwill and Intangible Assets (Tables)</t>
  </si>
  <si>
    <t>Schedule of Change in Carrying Amount of Goodwill</t>
  </si>
  <si>
    <t xml:space="preserve">Changes in the carrying amount of goodwill during the years ended December 31, 2015 and 2014 are as follows (in thousands): Travel Network Airline and Hospitality Solutions Total Goodwill Balance as of December 31, 2013 $ 1,812,686 $ 325,489 $ 2,138,175 Acquired — 15,510 15,510 Adjustments (1) (186 ) — (186 ) Balance as of December 31, 2014 1,812,500 340,999 2,153,499 Acquired 287,349 — 287,349 Adjustments (1) (269 ) (148 ) (417 ) Balance as of December 31, 2015 $ 2,099,580 $ 340,851 $ 2,440,431 ________________________ (1) Includes net foreign currency effects during the year. </t>
  </si>
  <si>
    <t>Schedule of Amortization of Intangible Assets</t>
  </si>
  <si>
    <t>The following table presents our intangible assets as of December 31, 2015 and 2014 (in thousands): December 31, 2015 December 31, 2014 Gross Carrying Amount Accumulated Amortization Net Carrying Amount Gross Carrying Amount Accumulated Amortization Net Carrying Amount Acquired customer relationships $ 978,763 $ (561,876 ) $ 416,887 $ 705,963 $ (535,334 ) $ 170,629 Trademarks and brand names 330,054 (99,814 ) 230,240 326,054 (87,554 ) 238,500 Reacquired rights 113,500 (8,267 ) 105,233 — — — Purchased technology 403,524 (342,805 ) 60,719 469,599 (412,114 ) 57,485 Acquired contracts, supplier and distributor agreements 37,600 (15,494 ) 22,106 26,600 (15,000 ) 11,600 Non-compete agreements 15,025 (13,657 ) 1,368 15,025 (13,253 ) 1,772 Total intangible assets $ 1,878,466 $ (1,041,913 ) $ 836,553 $ 1,543,241 $ (1,063,255 ) $ 479,986</t>
  </si>
  <si>
    <t>Schedule of Estimated Amortization of Intangible Assets Subject to Amortization</t>
  </si>
  <si>
    <t>Estimated amortization expense related to intangible assets subject to amortization for each of the five succeeding years and beyond is as follows (in thousands): 2016 $ 126,409 2017 78,723 2018 61,292 2019 58,739 2020 57,130 2021 and thereafter 454,260 Total $ 836,553</t>
  </si>
  <si>
    <t>Balance Sheet Components (Tables)</t>
  </si>
  <si>
    <t>Schedule of Prepaid Expenses and Other Current Assets</t>
  </si>
  <si>
    <t>Prepaid expenses and other current assets consist of the following (in thousands): December 31, 2015 2014 Prepaid Expenses $ 46,177 $ 34,122 Value added tax receivable, net 28,830 24,940 Other 6,160 5,672 Prepaid Expenses and Other Current Assets $ 81,167 $ 64,734</t>
  </si>
  <si>
    <t>Components of Property and Equipment</t>
  </si>
  <si>
    <t>Schedule of Other Assets</t>
  </si>
  <si>
    <t>Other assets, net consist of the following (in thousands): December 31, 2015 2014 Capitalized implementation costs, net $ 206,429 $ 176,677 Deferred customer discounts 212,037 144,382 Deferred upfront incentive consideration 109,943 89,953 Other 113,805 74,127 Other assets, net $ 642,214 $ 485,139</t>
  </si>
  <si>
    <t>Schedule of Other Noncurrent Liabilities</t>
  </si>
  <si>
    <t>Other noncurrent liabilities consist of the following (in thousands): December 31, 2015 2014 Tax receivable agreement $ 387,342 $ 387,342 Pension and other postretirement benefits 96,733 90,656 Deferred revenue 66,232 59,287 Litigation settlement liability and related deferred revenue 11,044 22,960 Other 94,742 53,465 Other noncurrent liabilities $ 656,093 $ 613,710</t>
  </si>
  <si>
    <t>Accumulated Other Comprehensive Income (Loss), Net of Related Deferred Income Taxes</t>
  </si>
  <si>
    <t>Accumulated other comprehensive income consists of the following (in thousands): December 31, 2015 2014 Defined benefit pension and other postretirement benefit plans $ (90,647 ) $ (90,172 ) Unrealized loss on foreign currency forward contracts, interest rate swaps and available-for-sale securities (6,391 ) (7,395 ) Unrealized foreign currency translation gain (97 ) 22,843 Other (1) — 4,921 Total accumulated other comprehensive loss, net of tax $ (97,135 ) $ (69,803 ) ________________________ (1) Primarily related to our share of AIPL’s accumulated other comprehensive income. See Note 4, Equity Method Investments.</t>
  </si>
  <si>
    <t>Income Taxes (Tables)</t>
  </si>
  <si>
    <t>Summary of Components of Income Taxes From Continuing Operations</t>
  </si>
  <si>
    <t>The components of pretax income from continuing operations, generally based on the jurisdiction of the legal entity, were as follows: Year Ended December 31, 2015 2014 2013 Components of pre-tax income: Domestic $ 262,682 $ 109,481 $ 86,908 Foreign 91,225 7,671 19,197 $ 353,907 $ 117,152 $ 106,105</t>
  </si>
  <si>
    <t>Summary of Provision for Income Tax Relating to Continuing Operations</t>
  </si>
  <si>
    <t>The provision for income taxes relating to continuing operations consists of the following: Year Ended December 31, 2015 2014 2013 Current portion: Federal $ 1,730 $ — $ 16,476 State and Local (6,249 ) (10,099 ) 10,817 Non U.S. 26,646 20,207 12,805 Total current 22,127 10,108 40,098 Deferred portion: Federal 89,682 (10,852 ) 13,239 State and Local 5,715 3,381 71 Non U.S. 1,828 3,642 631 Total deferred 97,225 (3,829 ) 13,941 Total provision for income taxes $ 119,352 $ 6,279 $ 54,039</t>
  </si>
  <si>
    <t>Schedule of Reconciliation of Statutory Income Taxes and Effective Income Taxes Relating to Continuing Operation</t>
  </si>
  <si>
    <t>The provision for income taxes relating to continuing operations differs from amounts computed at the statutory federal income tax rate as follows: Year Ended December 31, 2015 2014 2013 Income tax provision at statutory federal income tax rate $ 123,867 $ 41,003 $ 37,137 State income taxes, net of federal benefit (1,263 ) (3,224 ) 7,036 Impact of non U.S. taxing jurisdictions, net 13,966 30,476 13,153 Non-taxable gain on remeasurement of previously-held investment in Abacus (27,279 ) — — Research tax credit (3,857 ) (3,101 ) (3,076 ) Tax receivable agreement — 22,982 — Valuation allowance 3,010 (82,116 ) — Other, net 10,908 259 (211 ) Total provision for income taxes $ 119,352 $ 6,279 $ 54,039</t>
  </si>
  <si>
    <t>Summary of Deferred Tax Assets and Liabilities</t>
  </si>
  <si>
    <t>The components of our deferred tax assets and liabilities are as follows: As of December 31, 2015 2014 Deferred tax assets: Accrued expenses $ 33,823 $ 48,491 Employee benefits other than pension 29,726 22,969 Deferred revenue 57,197 58,779 Pension obligations 34,718 33,281 Tax loss carryforwards 295,329 420,765 Non U.S. operations 609 3,048 Incentive consideration 17,897 3,073 Tax credit carryforwards 36,897 32,879 Suspended loss 23,713 24,046 Other 8,314 11,177 Total deferred tax assets 538,223 658,508 Deferred tax liabilities: Depreciation and amortization (24,938 ) (9,381 ) Software developed for internal use (232,924 ) (210,736 ) Intangible assets (189,600 ) (85,374 ) Write off of Intercompany Debt (35,544 ) (36,043 ) Unrealized gains and losses (13,622 ) (20,759 ) Currency translation adjustment 82 (12,189 ) Total deferred tax liabilities (496,546 ) (374,482 ) Valuation allowance (80,775 ) (160,092 ) Net deferred tax (liability) asset $ (39,098 ) $ 123,934</t>
  </si>
  <si>
    <t>Summary of Reconciliation of Unrecognized Tax Benefit</t>
  </si>
  <si>
    <t>A reconciliation of the beginning and ending amount of unrecognized tax benefits, excluding interest and penalties, is as follows: Year Ended December 31, 2015 2014 2013 Balance at beginning of year $ 58,616 $ 61,241 $ 54,016 Additions for tax positions taken in the current year 8,252 4,565 10,874 Additions for tax positions of prior years (786 ) 2,259 5,572 Additions for tax positions from acquisitions 11,343 — — Reductions for tax positions of prior years (4,599 ) (43 ) (196 ) Reductions for tax positions of expired statute of limitations (3,456 ) (2,439 ) (3,573 ) Settlements (624 ) (6,967 ) (5,452 ) Balance at end of year $ 68,746 $ 58,616 $ 61,241</t>
  </si>
  <si>
    <t>Debt (Tables)</t>
  </si>
  <si>
    <t>Schedule of Outstanding Debt</t>
  </si>
  <si>
    <t>The following table sets forth the face values of our outstanding debt as of December 31, 2015 and 2014 (in thousands): December 31, Rate Maturity 2015 2014 Senior secured credit facilities: Term Loan B L + 3.00% February 2019 $ 1,721,750 $ 1,739,500 Incremental term loan facility L + 3.00% February 2019 342,125 345,625 Term Loan C L + 2.50% December 2017 49,313 49,313 Revolver, $370 million L + 3.25% February 2019 — — Revolver, $35 million L + 3.25% February 2018 — — Senior unsecured notes due 2016 8.35% March 2016 165,000 400,000 Senior secured notes due 2019 8.50% May 2019 — 480,000 5.375% senior secured notes due 2023 5.375% April 2023 530,000 — 5.25% senior secured notes due 2023 5.25% November 2023 500,000 — Mortgage facility 5.80% March 2017 80,984 82,168 Capital lease obligations 6,502 — Face value of total debt outstanding 3,395,674 3,096,606 Less current portion of debt outstanding (190,687 ) (22,435 ) Face value of long-term debt outstanding $ 3,204,987 $ 3,074,171</t>
  </si>
  <si>
    <t>Schedule of Debt Interest Rate Margin</t>
  </si>
  <si>
    <t xml:space="preserve"> Eurocurrency borrowings Base rate borrowings Applicable Margin (1) Floor Applicable Margin Floor Term Loan B, prior to Repricing Amendments 4.00% 1.25% 3.00% 2.25% Term Loan B, subsequent to Repricing Amendments 3.25% 1.00% 2.25% 2.00% Incremental term loan facility 3.50% 1.00% 2.50% 2.00% Term Loan C 3.00% 1.00% 2.00% 2.00% Revolver, $370 million 3.00% N/A 2.00% N/A Revolver, $35 million 3.75% N/A 2.75% N/A ________________________ (1) Applicable margins do not reflect potential step downs which are determined by the Senior Secured Leverage Ratio. See below for additional information.</t>
  </si>
  <si>
    <t>Schedule of Effective Interest Rates</t>
  </si>
  <si>
    <t>Our effective interest rates on borrowings under the Amended and Restated Credit Agreement for the years ended December 31, 2015 , 2014 and 2013 , inclusive of amounts charged to interest expense, are as follows: Year Ended December 31, 2015 2014 2013 Including the impact of interest rate swaps 4.48 % 5.43 % 6.86 % Excluding the impact of interest rate swaps 4.48 % 4.89 % 6.21 %</t>
  </si>
  <si>
    <t>Aggregate Maturities of Long-Term Debt</t>
  </si>
  <si>
    <t>As of December 31, 2015 , aggregate maturities of our long-term debt were as follows (in thousands): Amount Years Ending December 31, 2016 $ 190,687 2017 152,095 2018 21,745 2019 2,000,191 2020 956 Thereafter 1,030,000 Total $ 3,395,674</t>
  </si>
  <si>
    <t>Derivatives (Tables)</t>
  </si>
  <si>
    <t>Schedule of Unsettled Purchased Foreign Currency Forward Contracts</t>
  </si>
  <si>
    <t>As of December 31, 2015 and 2014 , we had the following unsettled purchased foreign currency forward contracts that were entered into to hedge our operational exposure to foreign currency movements (in thousands, except for average contract rates): December 31, 2015 Outstanding Notional Amount Buy Currency Sell Currency Foreign Amount USD Amount Average Contract Rate US Dollar Australian Dollar 2,080 1,570 0.7548 US Dollar Euro 2,870 3,169 1.1042 Australian Dollar US Dollar 1,260 939 0.7452 Euro US Dollar 2,870 3,122 1.0878 British Pound Sterling US Dollar 18,075 27,415 1.5167 Indian Rupee US Dollar 1,880,500 27,736 0.0147 Polish Zloty US Dollar 226,500 59,120 0.2610 December 31, 2014 Outstanding Notional Amount Buy Currency Sell Currency Foreign Amount USD Amount Average Contract Rate US Dollar Australian Dollar 6,750 5,838 0.8649 Euro US Dollar 30,200 38,777 1.2840 British Pound Sterling US Dollar 22,950 37,343 1.6271 Indian Rupee US Dollar 1,205,000 18,748 0.0156 Polish Zloty US Dollar 171,000 52,821 0.3089</t>
  </si>
  <si>
    <t>Schedule of Outstanding and Matured Interest Rate Swaps</t>
  </si>
  <si>
    <t>Interest Rate Swap Contracts —Interest rate swaps outstanding and matured during the years ended December 31, 2015 , 2014 and 2013 are as follows: Notional Amount Interest Rate Received Interest Rate Paid Effective Date Maturity Date Outstanding: $750 million 1 month LIBOR 1.48% December 31, 2015 December 30, 2016 $750 million 1 month LIBOR 2.19% December 30, 2016 December 29, 2017 $750 million 1 month LIBOR 2.61% December 29, 2017 December 31, 2018 Matured: $400 million 1 month LIBOR 2.03% July 29, 2011 September 30, 2014 $350 million 1 month LIBOR 2.51% April 30, 2012 September 30, 2014</t>
  </si>
  <si>
    <t>Schedule of Estimated Fair Values of Derivatives Designated as Hedging Instruments</t>
  </si>
  <si>
    <t>The estimated fair values of our derivatives designated as hedging instruments as of December 31, 2015 and 2014 are as follows (in thousands): Derivative Liabilities Fair Value as of December 31, Derivatives Designated as Hedging Instruments Consolidated Balance Sheet Location 2015 2014 Foreign exchange contracts Other accrued liabilities $ 1,759 $ 8,475 Interest rate swaps Other accrued liabilities 3,912 — Interest rate swaps Other noncurrent liabilities 9,822 1,401 $ 15,493 $ 9,876</t>
  </si>
  <si>
    <t>Schedule of Effects of Derivative Instruments Net of Taxes on Other Comprehensive Income (Loss)</t>
  </si>
  <si>
    <t>The effects of derivative instruments, net of taxes, on OCI for the years ended December 31, 2015 , 2014 and 2013 are as follows (in thousands): Amount of (Loss) Gain Recognized in OCI on Derivative, Effective Portion Year Ended December 31, Derivatives in Cash Flow Hedging Relationships 2015 2014 2013 Foreign exchange contracts $ (5,505 ) $ (7,836 ) $ 2,999 Interest rate swaps (7,939 ) (961 ) — Total (loss) gain $ (13,444 ) $ (8,797 ) $ 2,999 Amount of Gain (Loss) Reclassified from Accumulated OCI into Income, Effective Portion Year Ended December 31, Derivatives in Cash Flow Hedging Relationships Income Statement Location 2015 2014 2013 Foreign exchange contracts Cost of revenue $ 10,646 $ 2,902 $ 915</t>
  </si>
  <si>
    <t>Fair Value Measurements (Tables)</t>
  </si>
  <si>
    <t>Schedule of Assets and Liabilities Measured at Fair Value on a Recurring Basis</t>
  </si>
  <si>
    <t>The following tables present the fair value of our assets (liabilities) that are required to be measured at fair value on a recurring basis as of December 31, 2015 and 2014 (in thousands): Fair Value at Reporting Date Using December 31, 2015 Level 1 Level 2 Level 3 Available-for-sale securities $ 36,711 $ 36,711 $ — $ — Derivatives: Foreign currency forward contracts (1,759 ) — (1,759 ) — Interest rate swap contracts (13,734 ) — (13,734 ) — Total $ 21,218 $ 36,711 $ (15,493 ) $ — Fair Value at Reporting Date Using December 31, 2014 Level 1 Level 2 Level 3 Derivatives: Foreign currency forward contracts $ (8,475 ) $ — $ (8,475 ) $ — Interest rate swap contracts (1,401 ) — (1,401 ) — Total $ (9,876 ) $ — $ (9,876 ) $ —</t>
  </si>
  <si>
    <t>Schedule of Fair Value and Carrying Value of 2016 Notes, 2019 Notes and Term Loans</t>
  </si>
  <si>
    <t>The following table presents the fair value and carrying value of all our notes and term loans under our Amended and Restated Credit Agreement as of December 31, 2015 and 2014 (in thousands): Fair Value at December 31, Carrying Value at December 31, Financial Instrument 2015 2014 2015 2014 Term Loan B $ 1,705,609 $ 1,718,843 $ 1,716,048 $ 1,732,101 Incremental term loan facility 339,559 341,737 342,125 345,625 Term Loan C 49,251 48,758 49,157 49,080 Senior unsecured notes due 2016 165,804 426,250 164,628 393,973 Senior secured notes due 2019 — 516,300 — 480,741 5.375% senior secured notes due 2023 528,013 — 530,000 — 5.25% senior secured notes due 2023 494,375 — 500,000 —</t>
  </si>
  <si>
    <t>Equity-Based Awards (Tables)</t>
  </si>
  <si>
    <t>Weighted Average Assumptions Used to estimate Fair Value of Stock Options Granted</t>
  </si>
  <si>
    <t>The fair value of the stock options granted was estimated at the date of grant using the Black-Scholes option pricing model with the following weighted-average assumptions: Year Ended December 31, 2015 2014 2013 Exercise price $ 22.64 $ 16.82 $ 11.91 Average risk-free interest rate 1.75 % 1.96 % 1.53 % Expected life (in years) 6.11 6.11 6.11 Implied volatility 27.29 % 33.28 % 30.75 % Dividend yield 1.60 % 2.14 % —</t>
  </si>
  <si>
    <t>Share-based Payments Activities</t>
  </si>
  <si>
    <t>The following table summarizes the stock option award activities under our outstanding equity based compensation plans and agreements for the year ended December 31, 2015 . Weighted-Average Quantity Exercise Price Remaining Contractual Term (years) Aggregate Intrinsic Value (in thousands) (1) Outstanding at December 31, 2014 (2) 18,906,474 $ 7.53 5.1 $ 240,947 Granted 1,107,952 22.64 Exercised (9,893,143 ) 5.45 Cancelled (155,751 ) 12.26 Outstanding at December 31, 2015 (2) 9,965,532 $ 11.19 6.4 $ 167,279 Vested and exercisable at December 31, 2015 6,242,589 $ 8.04 5.2 $ 124,425 ______________________ (1) Aggregate intrinsic value is calculated as the difference between the exercise price of the underlying stock options awards and the closing price of our common stock of $27.97 on December 31, 2015. (2) Includes performance-based stock options granted in 2008 under the Sovereign MEIP. The vesting of these performance-based stock options was contingent upon a liquidity event which occurred in the first quarter of 2015. As a result of the liquidity event, we recognized expense of $3 million during the year ended December 31, 2015.</t>
  </si>
  <si>
    <t>Restricted Stock Activities</t>
  </si>
  <si>
    <t>The following table summarizes the activities for our RSUs for the year ended December 31, 2015 . Quantity Weighted-Average Grant Date Fair Value Unvested at December 31, 2014 1,730,862 $ 16.58 Granted 730,982 24.57 Vested (443,666 ) 16.51 Cancelled (120,227 ) 18.02 Unvested at December 31, 2015 1,897,951 $ 19.58</t>
  </si>
  <si>
    <t>Performance Stock Activities</t>
  </si>
  <si>
    <t>The following table summarizes the activities for our PSUs for the year ended December 31, 2015 . Quantity Weighted-Average Grant Date Fair Value Unvested at December 31, 2014 1,696,907 $ 13.65 Granted 985,645 22.15 Vested (508,417 ) 13.34 Cancelled (54,219 ) 15.94 Unvested at December 31, 2015 2,119,916 $ 17.63</t>
  </si>
  <si>
    <t>Earnings Per Share (Tables)</t>
  </si>
  <si>
    <t>Reconciliation of Numerators and Denominators Used in Computations of Basic and Diluted Earnings Per Share from Continuing Operations</t>
  </si>
  <si>
    <t>The following table reconciles the numerators and denominators used in the computations of basic and diluted earnings per share from continuing operations (in thousands, expect per share data): Year Ended December 31, 2015 2014 2013 Numerator: Income from continuing operations $ 234,555 $ 110,873 $ 52,066 Net income attributable to noncontrolling interests 3,481 2,732 2,863 Preferred stock dividends — 11,381 36,704 Net income from continuing operations available to common stockholders, basic and diluted $ 231,074 $ 96,760 $ 12,499 Denominator: Basic weighted-average common shares outstanding 273,139 238,633 178,125 Dilutive effect of stock options and restricted stock awards 6,928 8,114 6,853 Diluted weighted-average common shares outstanding 280,067 246,747 184,978 Basic earnings per share $ 0.85 $ 0.41 $ 0.07 Diluted earnings per share $ 0.83 $ 0.39 $ 0.07</t>
  </si>
  <si>
    <t>Pension and Other Postretirement Benefit Plans (Tables)</t>
  </si>
  <si>
    <t>Schedule of Reconciliation of Plans Benefit Obligations, Fair Value of Assets and Funded Status</t>
  </si>
  <si>
    <t>The following tables provide a reconciliation of the changes in the LPP’s benefit obligations and fair value of assets during the years ended December 31, 2015 and 2014 , and the unfunded status as of December 31, 2015 and 2014 (in thousands): Year Ended December 31, 2015 2014 Change in benefit obligation: Benefit obligation at January 1 $ (448,577 ) $ (396,461 ) Service cost — — Interest cost (19,097 ) (19,582 ) Actuarial gains (losses), net 22,669 (56,369 ) Benefits paid 24,489 23,835 Benefit obligation at December 31 $ (420,516 ) $ (448,577 ) Change in plan assets: Fair value of assets at January 1 $ 359,099 $ 342,482 Actual return on plan assets (8,024 ) 36,252 Employer contributions — 4,200 Benefits paid (24,489 ) (23,835 ) Fair value of assets at December 31 $ 326,586 $ 359,099 Unfunded status at December 31 $ (93,930 ) $ (89,478 )</t>
  </si>
  <si>
    <t>Schedule of Amount Recognized in Accumulated Other Comprehensive Income Loss Net of Deferred Taxes</t>
  </si>
  <si>
    <t>The amounts recognized in accumulated other comprehensive income (loss), net of deferred taxes, associated with the LPP as of December 31, 2015 , and 2014 are as follows (in thousands): December 31, 2015 2014 Net actuarial loss $ (105,017 ) $ (105,224 ) Prior service credit 14,262 15,178 Accumulated other comprehensive loss $ (90,755 ) $ (90,046 )</t>
  </si>
  <si>
    <t>Schedule of Components of Net Periodic Benefit Cost</t>
  </si>
  <si>
    <t>The following table provides the components of net periodic benefit costs associated with the LPP and the principal assumptions used in the measurement of the LPP benefit obligations and net benefit costs for the three years ended December 31, 2015 , 2014 and 2013 (in thousands): Year Ended December 31, 2015 2014 2013 Interest cost $ 19,097 $ 19,582 $ 17,930 Expected return on plan assets (21,117 ) (23,945 ) (23,635 ) Amortization of prior service credit (1,432 ) (1,432 ) (1,432 ) Amortization of actuarial loss 7,045 4,920 7,383 Net cost (credit) $ 3,593 $ (875 ) $ 246 Weighted-average discount rate used to measure benefit obligations 4.86 % 4.36 % 5.10 % Weighted average assumptions used to determine net benefit cost: Discount rate 4.36 % 5.10 % 4.19 % Expected return on plan assets 6.50 % 7.50 % 7.75 %</t>
  </si>
  <si>
    <t>Schedule of Obligations Recognized in Other Comprehensive Income</t>
  </si>
  <si>
    <t>The following table provides the pre-tax amounts recognized in OCI, including the amortization of the actuarial loss and prior service credit, associated with the LPP for the years ended December 31, 2015 , 2014 and 2013 (in thousands): Obligations Recognized in Year Ended December 31, Other Comprehensive Income 2015 2014 2013 Net actuarial loss (gain) $ 6,472 $ 44,062 $ (43,787 ) Amortization of actuarial loss (7,045 ) (4,920 ) (7,383 ) Amortization of prior service credit 1,432 1,432 1,432 Total loss (gain) recognized in other comprehensive income $ 859 $ 40,574 $ (49,738 ) Total recognized in net periodic benefit cost and other comprehensive income $ 4,452 $ 39,699 $ (49,492 )</t>
  </si>
  <si>
    <t>Schedule of Fair Value of LPP Assets</t>
  </si>
  <si>
    <t>As defined in Note 10, Fair Value Measurements, the following tables present the fair value of the LPP assets as of December 31, 2015 , and 2014 : Fair Value Measurements at December 31, 2015 Quoted Prices in Active Markets for Identical Assets (Level 1) Significant Observable Inputs (Level 2) Significant Unobservable Inputs (Level 3) Total Common collective trusts: Fixed income securities $ — $ 180,717 $ — $ 180,717 Global equity securities — 123,413 — 123,413 Money market mutual fund 5,148 — — 5,148 Real estate — — 17,308 17,308 Total assets at fair value $ 5,148 $ 304,130 $ 17,308 $ 326,586 Fair Value Measurements at December 31, 2014 Quoted Prices in Active Markets for Identical Assets (Level 1) Significant Observable Inputs (Level 2) Significant Unobservable Inputs (Level 3) Total Common collective trusts: Fixed income securities $ — $ 199,683 $ — $ 199,683 Global equity securities — 139,493 — 139,493 Money market mutual fund 4,709 — — 4,709 Real estate — — 15,214 15,214 Total assets at fair value $ 4,709 $ 339,176 $ 15,214 $ 359,099</t>
  </si>
  <si>
    <t>Schedule of Plan Assets Valued Using Signifcant Unobservable Inputs (Level 3)</t>
  </si>
  <si>
    <t>The following table provides a rollforward of plan assets valued using significant unobservable inputs (level 3), in thousands: Real Estate Ending balance at December 31, 2013 $ 21,714 Contributions 300 Net distributions (8,712 ) Advisory fee (245 ) Net investment income 989 Unrealized gain 1,159 Net realized gain 9 Ending balance at December 31, 2014 15,214 Contributions 608 Net distributions (687 ) Advisory fee (95 ) Net investment income 393 Unrealized gain 1,863 Net realized gain 12 Ending balance at December 31, 2015 $ 17,308</t>
  </si>
  <si>
    <t>Summary of Estimated Future Benefit Payments</t>
  </si>
  <si>
    <t>We expect the LPP to make the following estimated future benefit payments (in thousands): Amount 2016 $ 29,000 2017 29,000 2018 29,000 2019 28,000 2020 29,000 2021-2025 150,000</t>
  </si>
  <si>
    <t>Commitments and Contingencies (Tables)</t>
  </si>
  <si>
    <t>Summary of Minimum Future Non-Cancelable Annual Operating Lease Obligations</t>
  </si>
  <si>
    <t>Future minimum lease payments under non-cancelable operating leases are as follows (in thousands): Amount 2016 $ 21,120 2017 19,204 2018 16,209 2019 12,821 2020 10,331 Thereafter 40,582 Total $ 120,267</t>
  </si>
  <si>
    <t>Segment Information (Tables)</t>
  </si>
  <si>
    <t>Summary of Segment Information</t>
  </si>
  <si>
    <t>Segment information for the years ended December 31, 2015 , 2014 and 2013 is as follows (in thousands) Year Ended December 31, 2015 2014 2013 Revenue Travel Network $ 2,102,792 $ 1,854,785 $ 1,821,498 Airline and Hospitality Solutions 872,086 786,478 711,745 Eliminations (13,982 ) (9,846 ) (9,697 ) Total revenue $ 2,960,896 $ 2,631,417 $ 2,523,546 Adjusted Gross Margin (a) Travel Network $ 973,915 $ 863,276 $ 860,793 Airline and Hospitality Solutions 384,804 337,851 262,386 Corporate (41,899 ) (54,335 ) (62,877 ) Total $ 1,316,820 $ 1,146,792 $ 1,060,302 Adjusted EBITDA (b) Travel Network $ 877,276 $ 778,677 $ 772,208 Airline and Hospitality Solutions 323,461 282,648 213,075 Total segments 1,200,737 1,061,325 985,283 Corporate (259,150 ) (221,297 ) (206,529 ) Total $ 941,587 $ 840,028 $ 778,754 Depreciation and amortization Travel Network $ 65,765 $ 60,706 $ 52,524 Airline and Hospitality Solutions 143,013 106,415 77,351 Total segments 208,778 167,121 129,875 Corporate 142,702 122,509 157,163 Total $ 351,480 $ 289,630 $ 287,038 Adjusted Capital Expenditures (c) Travel Network $ 73,469 $ 56,091 $ 69,357 Airline and Hospitality Solutions 226,260 161,425 171,270 Total segments 299,729 217,516 240,627 Corporate 50,350 47,522 27,710 Total $ 350,079 $ 265,038 $ 268,337 (a) The following table sets forth the reconciliation of Adjusted Gross Margin to operating income in our statement of operations: Year Ended December 31, 2015 2014 2013 Adjusted Gross Margin $ 1,316,820 $ 1,146,792 $ 1,060,302 Less adjustments: Selling, general and administrative 557,077 467,594 437,453 Cost of revenue adjustments: Depreciation and amortization (1) 244,535 198,409 192,423 Amortization of upfront incentive consideration (2) 43,521 45,358 36,649 Restructuring and other costs (5) — 6,042 11,491 Stock-based compensation 11,918 8,044 1,356 Operating income $ 459,769 $ 421,345 $ 380,930 (b) The following tables set forth the reconciliation of Adjusted EBITDA to loss from continuing operations in our statement of operations: Year Ended December 31, 2015 2014 2013 Adjusted EBITDA $ 941,587 $ 840,028 $ 778,754 Less adjustments: Depreciation and amortization of property and equipment (1a) 213,520 157,592 123,414 Amortization of capitalized implementation costs (1b) 31,441 35,859 34,143 Acquisition-related amortization (1c) 108,121 99,383 132,685 Amortization of upfront incentive consideration (2) 43,521 45,358 36,649 Interest expense, net 173,298 218,877 274,689 Loss on extinguishment of debt 38,783 33,538 12,181 Other, net (3) (91,377 ) 63,860 305 Restructuring and other costs (4) 9,256 10,470 27,921 Acquisition-related costs (5) 14,437 — — Litigation costs (6) 16,709 14,144 18,514 Stock-based compensation 29,971 20,094 3,387 Management fees (7) — 23,701 8,761 Provision for income taxes 119,352 6,279 54,039 Income from continuing operations $ 234,555 $ 110,873 $ 52,066 ________________________ (1) Depreciation and amortization expenses (see Note 1, Summary of Business and Significant Accounting Policies for associated asset lives): a. Depreciation and amortization of property and equipment includes software developed for internal use. b. Amortization of capitalized implementation costs represents amortization of upfront costs to implement new customer contracts under our SaaS and hosted revenue model. c. Acquisition-related amortization represents amortization of intangible assets from the take-private transaction in 2007 as well as intangibles associated with acquisitions since that date. Also includes amortization of the excess basis in our underlying equity interest in AIPL's net assets prior to our acquisition of AIPL on July 1, 2015. (2) Our Travel Network business at times makes upfront cash payments or other consideration to travel agency subscribers at the inception or modification of a service contract, which are capitalized and amortized over an average expected life of the service contract, generally over three to five years. Such consideration is made with the objective of increasing the number of clients or to ensure or improve customer loyalty. Such service contract terms are established such that the supplier and other fees generated over the life of the contract will exceed the cost of the incentive consideration provided up front. Such service contracts with travel agency subscribers require that the customer commit to achieving certain economic objectives and generally have terms requiring repayment of the upfront incentive consideration if those objectives are not met. (3) In 2015, we recognized a gain of $78 million associated with the remeasurement of our previously-held 35% investment in AIPL to its fair value and a gain of $12 million related to the settlement of pre-existing agreements between us and AIPL. In 2014, other, net primarily includes a fourth quarter charge of $66 million as a result of an increase to our TRA liability. The increase in our TRA liability is due to a reduction in a valuation allowance maintained against our deferred tax assets. This charge is fully offset by an income tax benefit recognized in the fourth quarter of 2014 from the reduction in the valuation allowance which is included in tax impacts of net income adjustments. In addition, all periods presented include foreign exchange gains and losses related to the remeasurement of foreign currency denominated balances included in our consolidated balance sheets into the relevant functional currency. (4) Restructuring and other costs represents charges associated with business restructuring and associated changes implemented which resulted in severance benefits related to employee terminations, integration and facility opening or closing costs and other business reorganization costs. In 2013, we recognized a restructuring charge of $8 million associated with our corporate technology organization. In 2015, we recognized a restructuring charge of $9 million associated with the integration of Abacus. (5) Acquisition-related costs represent fees and expenses incurred associated with the acquisition of Abacus and the Trust Group. (6) Litigation costs represent charges associated with antitrust litigation. (7) We paid an annual management fee to TPG and Silver Lake in an amount between (i) $5 million and (ii) $7 million , plus reimbursement of certain costs incurred by TPG and Silver Lake, pursuant to the MSA. In addition, we paid a $21 million fee, in the aggregate, to TPG and Silver Lake in connection with our initial public offering in 2014. The MSA was terminated in conjunction with our initial public offering. (c) Includes capital expenditures and capitalized implementation costs as summarized below: Year Ended December 31, 2015 2014 2013 Additions to property and equipment $ 286,697 $ 227,227 $ 209,523 Capitalized implementation costs 63,382 37,811 58,814 Adjusted Capital Expenditures $ 350,079 $ 265,038 $ 268,337</t>
  </si>
  <si>
    <t>Revenues and Long-Lived Assets Excluding Goodwill and intangible Assets by Geographic Region</t>
  </si>
  <si>
    <t>Our revenues and long-lived assets, excluding goodwill and intangible assets, by geographic region are summarized below. Revenue of our Travel Network business is attributed to countries based on the location of the travel supplier. For Airline and Hospitality Solutions, revenue is attributed to countries based on the location of the customer. Year Ended December 31, 2015 2014 2013 Revenue: United States $ 1,182,056 $ 1,146,800 $ 1,041,934 Europe 581,762 525,694 483,504 All other 1,197,078 958,923 998,108 Total $ 2,960,896 $ 2,631,417 $ 2,523,546 As of December 31, 2015 2014 Long-lived assets United States $ 600,999 $ 519,762 Europe 7,972 23,480 All other 18,558 8,034 Total $ 627,529 $ 551,276</t>
  </si>
  <si>
    <t>Quarterly Financial Information (Unaudited) (Tables)</t>
  </si>
  <si>
    <t>Summary of Quarterly Financial Results</t>
  </si>
  <si>
    <t>A summary of our quarterly financial results for the years ended December 31, 2015 and 2014 is presented below (in thousands): Year Ended December 31, 2015 First Quarter Second Quarter Third Quarter Fourth Quarter Revenue $ 710,348 $ 707,091 $ 785,002 $ 758,455 Operating income 118,992 122,605 108,772 109,400 Income from continuing operations 49,330 32,589 123,124 29,512 Income from discontinued operations, net of tax 158,911 696 53,892 100,909 Net income 208,241 33,285 177,016 130,421 Net income attributable to Sabre Corporation 207,494 32,207 176,340 129,441 Net income attributable to common stockholders 207,494 32,207 176,340 129,441 Net income per share attributable to common stockholders: Basic 0.77 0.12 0.64 0.47 Diluted 0.75 0.12 0.63 0.46 Year Ended December 31, 2014 First Quarter Second Quarter Third Quarter Fourth Quarter Revenue $ 666,415 $ 646,380 $ 672,480 $ 646,142 Operating income 103,707 96,082 117,847 103,709 Income from continuing operations 21,959 6,455 41,229 41,230 (Loss) income from discontinued operations, net of tax (24,056 ) (16,650 ) (3,946 ) 5,734 Net (loss) income (2,097 ) (10,195 ) 37,283 46,964 Net (loss) income attributable to Sabre Corporation (2,843 ) (10,897 ) 36,563 46,400 Net (loss) income attributable to common stockholders (11,989 ) (13,132 ) 36,563 46,400 Net (loss) income per share attributable to common stockholders: Basic (0.07 ) (0.05 ) 0.14 0.17 Diluted (0.07 ) (0.05 ) 0.13 0.17</t>
  </si>
  <si>
    <t>Summary of Business and Significant Accounting Policies - Additional Information (Details) $ / shares in Units, $ in Thousands</t>
  </si>
  <si>
    <t>Dec. 31, 2015USD ($)segmentreporting_unit$ / shares</t>
  </si>
  <si>
    <t>Dec. 31, 2014USD ($)</t>
  </si>
  <si>
    <t>Dec. 31, 2013USD ($)</t>
  </si>
  <si>
    <t>Summary Of Significant Accounting Policies [Line Items]</t>
  </si>
  <si>
    <t>Number of business segments | segment</t>
  </si>
  <si>
    <t>Noncurrent deferred tax assets</t>
  </si>
  <si>
    <t>Noncurrent deferred tax liabilities</t>
  </si>
  <si>
    <t>Long term debt</t>
  </si>
  <si>
    <t>Advertising expense</t>
  </si>
  <si>
    <t>Allowance for doubtful accounts receivable</t>
  </si>
  <si>
    <t>Depreciation and amortization of property and equipment</t>
  </si>
  <si>
    <t>Amortization</t>
  </si>
  <si>
    <t>Number of reportable segments | reporting_unit</t>
  </si>
  <si>
    <t>Impairment charge</t>
  </si>
  <si>
    <t>Carrying value of investment of excess basis over underlying equity interest</t>
  </si>
  <si>
    <t>Expected dividend yield (in dollars per share) | $ / shares</t>
  </si>
  <si>
    <t>Travelocity</t>
  </si>
  <si>
    <t>Venezuela</t>
  </si>
  <si>
    <t>Accounts Receivable | Commercial Air Travel</t>
  </si>
  <si>
    <t>Accounts Receivable | Customer Concentration Risk | Commercial Air Travel</t>
  </si>
  <si>
    <t>Concentration risk percentage</t>
  </si>
  <si>
    <t>72.00%</t>
  </si>
  <si>
    <t>67.00%</t>
  </si>
  <si>
    <t>ACH Payment | Customer Concentration Risk | Commercial Air Travel</t>
  </si>
  <si>
    <t>57.00%</t>
  </si>
  <si>
    <t>Air Revenue | Customer Concentration Risk | Commercial Air Travel</t>
  </si>
  <si>
    <t>89.00%</t>
  </si>
  <si>
    <t>Minimum</t>
  </si>
  <si>
    <t>Amortization period (in years)</t>
  </si>
  <si>
    <t>2 years</t>
  </si>
  <si>
    <t>Expected life of service contracts with significant travel agency customers (in years)</t>
  </si>
  <si>
    <t>3 years</t>
  </si>
  <si>
    <t>Amortization of capitalized implementation costs (in years)</t>
  </si>
  <si>
    <t>Maximum</t>
  </si>
  <si>
    <t>30 years</t>
  </si>
  <si>
    <t>5 years</t>
  </si>
  <si>
    <t>10 years</t>
  </si>
  <si>
    <t>Computer Software | Minimum</t>
  </si>
  <si>
    <t>Computer Software | Maximum</t>
  </si>
  <si>
    <t>Transaction Revenue Model</t>
  </si>
  <si>
    <t>Transaction fee cancellation reserve</t>
  </si>
  <si>
    <t>Software developed for internal use</t>
  </si>
  <si>
    <t>Adjustments for New Accounting Pronouncement</t>
  </si>
  <si>
    <t>Current deferred tax assets</t>
  </si>
  <si>
    <t>Adjustment</t>
  </si>
  <si>
    <t>Other receivables, net</t>
  </si>
  <si>
    <t>Summary of Business and Significant Accounting Policies - Depreciation and Amortization Policies for Property and Equipment (Details)</t>
  </si>
  <si>
    <t>Furniture and fixtures | Minimum</t>
  </si>
  <si>
    <t>Property Plant And Equipment [Line Items]</t>
  </si>
  <si>
    <t>Property and equipment, useful life (in years)</t>
  </si>
  <si>
    <t>Furniture and fixtures | Maximum</t>
  </si>
  <si>
    <t>15 years</t>
  </si>
  <si>
    <t>Equipment, general office and computer | Minimum</t>
  </si>
  <si>
    <t>Equipment, general office and computer | Maximum</t>
  </si>
  <si>
    <t>Software developed for internal use | Minimum</t>
  </si>
  <si>
    <t>Software developed for internal use | Maximum</t>
  </si>
  <si>
    <t>Summary of Business and Significant Accounting Policies - Voting Interest on Stock Held in Investee (Details)</t>
  </si>
  <si>
    <t>Jul. 01, 2015</t>
  </si>
  <si>
    <t>NMCs | Minimum</t>
  </si>
  <si>
    <t>Schedule Of Results Related To Equity Accounted Investees [Line Items]</t>
  </si>
  <si>
    <t>Voting Interest percentage</t>
  </si>
  <si>
    <t>20.00%</t>
  </si>
  <si>
    <t>NMCs | Maximum</t>
  </si>
  <si>
    <t>49.00%</t>
  </si>
  <si>
    <t>ESS Elektroniczne Systemy Spzedazy Sp. zo.o</t>
  </si>
  <si>
    <t>40.00%</t>
  </si>
  <si>
    <t>Sabre Bulgaria AD</t>
  </si>
  <si>
    <t>AIPL</t>
  </si>
  <si>
    <t>Ownership percentage acquired</t>
  </si>
  <si>
    <t>65.00%</t>
  </si>
  <si>
    <t>Acquisitions - Abacus (Details) - USD ($) $ in Thousands</t>
  </si>
  <si>
    <t>Business Acquisition [Line Items]</t>
  </si>
  <si>
    <t>Net cash consideration</t>
  </si>
  <si>
    <t>Acquisition related costs</t>
  </si>
  <si>
    <t>Restructuring charges</t>
  </si>
  <si>
    <t>Abacus</t>
  </si>
  <si>
    <t>Ownership percentage</t>
  </si>
  <si>
    <t>35.00%</t>
  </si>
  <si>
    <t>Ownership percentage before acquisition</t>
  </si>
  <si>
    <t>Gain on settlement</t>
  </si>
  <si>
    <t>Abacus | Consortium of Airlines</t>
  </si>
  <si>
    <t>Restructuring charges paid</t>
  </si>
  <si>
    <t>Abacus | Revolving Credit Facility</t>
  </si>
  <si>
    <t>Draw on revolving credit facility</t>
  </si>
  <si>
    <t>Data Processing Services | Abacus</t>
  </si>
  <si>
    <t>Acquisitions - Additional Information (Details) $ in Millions</t>
  </si>
  <si>
    <t>1 Months Ended</t>
  </si>
  <si>
    <t>Sep. 30, 2014USD ($)hotel</t>
  </si>
  <si>
    <t>Aug. 31, 2012USD ($)installment</t>
  </si>
  <si>
    <t>Aug. 31, 2014USD ($)</t>
  </si>
  <si>
    <t>Aug. 31, 2013USD ($)</t>
  </si>
  <si>
    <t>Genares</t>
  </si>
  <si>
    <t>Number of hotel properties, more than | hotel</t>
  </si>
  <si>
    <t>Cash consideration</t>
  </si>
  <si>
    <t>Preliminary allocation of purchase price includes goodwill deductible for tax purposes</t>
  </si>
  <si>
    <t>Purchase price allocation, other intangible assets</t>
  </si>
  <si>
    <t>Purchase price allocation, other net assets acquired</t>
  </si>
  <si>
    <t>Genares | Customer relationships</t>
  </si>
  <si>
    <t>Useful life (in years)</t>
  </si>
  <si>
    <t>Genares | Non-compete agreements</t>
  </si>
  <si>
    <t>PRISM</t>
  </si>
  <si>
    <t>Total purchase price</t>
  </si>
  <si>
    <t>Business Acquisition, contingent consideration</t>
  </si>
  <si>
    <t>Business Acquisition, additional consideration</t>
  </si>
  <si>
    <t>PRISM | Holdback payment primarily for indemnification purposes due in august 2013</t>
  </si>
  <si>
    <t>PRISM | Contingent consideration which is based on contractually determined performance measures due in august 2014</t>
  </si>
  <si>
    <t>PRISM | Contingent consideration</t>
  </si>
  <si>
    <t>Business Acquisition, number of installments | installment</t>
  </si>
  <si>
    <t>PRISM | At august 2013 contingent upon employment of key employees</t>
  </si>
  <si>
    <t>PRISM | At august 2014 contingent upon employment of key employees</t>
  </si>
  <si>
    <t>PRISM | Additional consideration</t>
  </si>
  <si>
    <t>Acquisitions - Assets Acquired and Liabilities Assumed (Details) - USD ($) $ in Thousands</t>
  </si>
  <si>
    <t>Other current assets</t>
  </si>
  <si>
    <t>Noncurrent liabilities</t>
  </si>
  <si>
    <t>Noncurrent deferred income taxes</t>
  </si>
  <si>
    <t>Total assets (liabilities), net</t>
  </si>
  <si>
    <t>Fair value of Sabre Corporation's previously held equity investment</t>
  </si>
  <si>
    <t>Total acquisition price</t>
  </si>
  <si>
    <t>Abacus | Tax Uncertainties</t>
  </si>
  <si>
    <t>Contingent liability</t>
  </si>
  <si>
    <t>Abacus | Customer relationships</t>
  </si>
  <si>
    <t>Intangible Assets</t>
  </si>
  <si>
    <t>Weighted-average useful life of intangible assets acquired (in years)</t>
  </si>
  <si>
    <t>20 years</t>
  </si>
  <si>
    <t>Abacus | Reacquired rights</t>
  </si>
  <si>
    <t>7 years</t>
  </si>
  <si>
    <t>Abacus | Purchased technology</t>
  </si>
  <si>
    <t>Abacus | Supplier agreements</t>
  </si>
  <si>
    <t>Abacus | Trademarks and brand names</t>
  </si>
  <si>
    <t>AIPL | Abacus</t>
  </si>
  <si>
    <t>National Marketing Companies | Abacus</t>
  </si>
  <si>
    <t>Acquisitions - Pro Forma Information (Details) - USD ($) $ in Thousands</t>
  </si>
  <si>
    <t>6 Months Ended</t>
  </si>
  <si>
    <t>Contributed revenue from acquiree since acquisition date</t>
  </si>
  <si>
    <t>Contributed income from continuing operations from acquiree acquisition date</t>
  </si>
  <si>
    <t>Net income attributable to common stockholders</t>
  </si>
  <si>
    <t>Discontinued Operations - Additional Information (Details) $ in Thousands</t>
  </si>
  <si>
    <t>Jan. 23, 2015USD ($)</t>
  </si>
  <si>
    <t>Jun. 25, 2013USD ($)</t>
  </si>
  <si>
    <t>Jun. 18, 2013USD ($)</t>
  </si>
  <si>
    <t>Jan. 31, 2016USD ($)</t>
  </si>
  <si>
    <t>Sep. 30, 2015USD ($)</t>
  </si>
  <si>
    <t>Feb. 28, 2014USD ($)earnout_payment</t>
  </si>
  <si>
    <t>Dec. 31, 2015USD ($)</t>
  </si>
  <si>
    <t>Mar. 31, 2015USD ($)</t>
  </si>
  <si>
    <t>Jun. 30, 2013USD ($)earnout_payment</t>
  </si>
  <si>
    <t>Mar. 31, 2013USD ($)</t>
  </si>
  <si>
    <t>Dec. 31, 2012USD ($)</t>
  </si>
  <si>
    <t>Dec. 16, 2014USD ($)</t>
  </si>
  <si>
    <t>Income Statement, Balance Sheet and Additional Disclosures by Disposal Groups, Including Discontinued Operations [Line Items]</t>
  </si>
  <si>
    <t>Gain (loss) on sale of businesses</t>
  </si>
  <si>
    <t>Gain on favorable ruling</t>
  </si>
  <si>
    <t>Intersegment incentive expense</t>
  </si>
  <si>
    <t>Reclassification adjustment of CTA gains, net of tax</t>
  </si>
  <si>
    <t>U.S. tax benefit in discontinued operations</t>
  </si>
  <si>
    <t>U.S. tax basis</t>
  </si>
  <si>
    <t>Hawaii | General Excise Tax Litigation</t>
  </si>
  <si>
    <t>Proceeds from sale of business</t>
  </si>
  <si>
    <t>Intangible asset disposed</t>
  </si>
  <si>
    <t>Write-off of goodwill</t>
  </si>
  <si>
    <t>Gain on sale of businesses, pre-tax</t>
  </si>
  <si>
    <t>Loss on sale of businesses</t>
  </si>
  <si>
    <t>Loss on sale of business</t>
  </si>
  <si>
    <t>Severance costs</t>
  </si>
  <si>
    <t>Other restructuring costs</t>
  </si>
  <si>
    <t>Employee termination benefits</t>
  </si>
  <si>
    <t>Travelocity | Asset Impairments</t>
  </si>
  <si>
    <t>Travelocity | Employee termination benefits</t>
  </si>
  <si>
    <t>Travelocity | Other related costs</t>
  </si>
  <si>
    <t>lastminute.com</t>
  </si>
  <si>
    <t>Net liabilities</t>
  </si>
  <si>
    <t>Reclassified cumulative translation gain</t>
  </si>
  <si>
    <t>TPN</t>
  </si>
  <si>
    <t>Number of earn-out payments | earnout_payment</t>
  </si>
  <si>
    <t>Loss on disposition of assets</t>
  </si>
  <si>
    <t>TPN | Maximum</t>
  </si>
  <si>
    <t>Total potential earn-out payments</t>
  </si>
  <si>
    <t>Holiday Autos</t>
  </si>
  <si>
    <t>Annual earn-out payment</t>
  </si>
  <si>
    <t>Earn-out proceeds receivable recognized</t>
  </si>
  <si>
    <t>Zuji</t>
  </si>
  <si>
    <t>Discontinued Operations | Zuji</t>
  </si>
  <si>
    <t>Subsequent Event | Holiday Autos</t>
  </si>
  <si>
    <t>Discontinued Operations - Summary of Discontinued Operations (Details) - USD ($) $ in Thousands</t>
  </si>
  <si>
    <t>Sep. 30, 2015</t>
  </si>
  <si>
    <t>Mar. 31, 2015</t>
  </si>
  <si>
    <t>Sep. 30, 2014</t>
  </si>
  <si>
    <t>Jun. 30, 2014</t>
  </si>
  <si>
    <t>Mar. 31, 2014</t>
  </si>
  <si>
    <t>Impairment</t>
  </si>
  <si>
    <t>Operating income (loss)</t>
  </si>
  <si>
    <t>Total other income (expense), net</t>
  </si>
  <si>
    <t>Income (loss) from discontinuing operations before income taxes</t>
  </si>
  <si>
    <t>Provision (benefit) for income taxes</t>
  </si>
  <si>
    <t>Net income (loss) from discontinued operations</t>
  </si>
  <si>
    <t>Assets</t>
  </si>
  <si>
    <t>Intangible assets, net</t>
  </si>
  <si>
    <t>Total assets held for sale</t>
  </si>
  <si>
    <t>Liabilities</t>
  </si>
  <si>
    <t>Travel supplier liabilities and related deferred revenue</t>
  </si>
  <si>
    <t>Total liabilities held for sale</t>
  </si>
  <si>
    <t>Equity Method Investments - Additional Information (Details)</t>
  </si>
  <si>
    <t>Schedule Of Equity Method Investments [Line Items]</t>
  </si>
  <si>
    <t>Equity Method Investments - Summary of Financial Statement Information (Details) - AIPL - USD ($) $ in Thousands</t>
  </si>
  <si>
    <t>Results of operations data:</t>
  </si>
  <si>
    <t>Net income</t>
  </si>
  <si>
    <t>Net income attributable to AIPL</t>
  </si>
  <si>
    <t>Balance sheet data:</t>
  </si>
  <si>
    <t>Noncurrent assets</t>
  </si>
  <si>
    <t>Equity Method Investments - Summary of Related Party Transactions (Details) - USD ($) $ in Thousands</t>
  </si>
  <si>
    <t>Current deferred revenue related to Abacus data processing</t>
  </si>
  <si>
    <t>Long-term deferred revenue related to Abacus data processing</t>
  </si>
  <si>
    <t>Revenue earned from AIPL</t>
  </si>
  <si>
    <t>Receivable from AIPL</t>
  </si>
  <si>
    <t>Payable to AIPL for Economic Benefit Transfer</t>
  </si>
  <si>
    <t>Related party (payable) receivable, net</t>
  </si>
  <si>
    <t>Goodwill and Intangible Assets - Summary of Change in Carrying Amount of Goodwill (Details) - USD ($) $ in Thousands</t>
  </si>
  <si>
    <t>Goodwill [Roll Forward]</t>
  </si>
  <si>
    <t>Beginning Balance</t>
  </si>
  <si>
    <t>Acquired</t>
  </si>
  <si>
    <t>Adjustments</t>
  </si>
  <si>
    <t>Ending Balance</t>
  </si>
  <si>
    <t>Travel Network</t>
  </si>
  <si>
    <t>Airline And Hospitality Solutions</t>
  </si>
  <si>
    <t>Goodwill and Intangible Assets - Summary of Finite Lived Intangible Assets (Details) - USD ($) $ in Thousands</t>
  </si>
  <si>
    <t>Finite Lived Intangible Assets [Line Items]</t>
  </si>
  <si>
    <t>Gross Carrying Amount</t>
  </si>
  <si>
    <t>Accumulated Amortization</t>
  </si>
  <si>
    <t>Net Carrying Amount</t>
  </si>
  <si>
    <t>Acquired customer relationships</t>
  </si>
  <si>
    <t>Trademarks and brand names</t>
  </si>
  <si>
    <t>Reacquired rights</t>
  </si>
  <si>
    <t>Purchased technology</t>
  </si>
  <si>
    <t>Acquired contracts, supplier and distributor agreements</t>
  </si>
  <si>
    <t>Non-compete agreements</t>
  </si>
  <si>
    <t>Goodwill and Intangible Assets - Additional Information (Details) - USD ($) $ in Millions</t>
  </si>
  <si>
    <t>Amortization expense</t>
  </si>
  <si>
    <t>Travelocity | North America</t>
  </si>
  <si>
    <t>Impairment of goodwill</t>
  </si>
  <si>
    <t>Travelocity | Europe</t>
  </si>
  <si>
    <t>Goodwill and Intangible Assets - Summary of Future Finite Lived Intangible Assets Amortization Expense (Details) - USD ($) $ in Thousands</t>
  </si>
  <si>
    <t>2021 and thereafter</t>
  </si>
  <si>
    <t>Balance Sheet Components - Other Receivables, Net (Details) - USD ($) $ in Thousands</t>
  </si>
  <si>
    <t>Prepaid Expenses</t>
  </si>
  <si>
    <t>Value added tax receivable, net</t>
  </si>
  <si>
    <t>Prepaid Expenses and Other Current Assets</t>
  </si>
  <si>
    <t>Balance Sheet Components - Property and Equipment, Net (Details) - USD ($) $ in Thousands</t>
  </si>
  <si>
    <t>Property and equipment, Gross</t>
  </si>
  <si>
    <t>Accumulated depreciation and amortization</t>
  </si>
  <si>
    <t>Buildings and leasehold improvements</t>
  </si>
  <si>
    <t>Furniture, fixtures and equipment</t>
  </si>
  <si>
    <t>Computer equipment</t>
  </si>
  <si>
    <t>Balance Sheet Components - Other Assets, Net (Details) - USD ($) $ in Thousands</t>
  </si>
  <si>
    <t>Capitalized implementation costs, net</t>
  </si>
  <si>
    <t>Deferred customer discounts</t>
  </si>
  <si>
    <t>Deferred upfront incentive consideration</t>
  </si>
  <si>
    <t>Balance Sheet Components - Other Noncurrent Liabilities (Details) - USD ($) $ in Thousands</t>
  </si>
  <si>
    <t>Tax receivable agreement</t>
  </si>
  <si>
    <t>Pension and other postretirement benefits</t>
  </si>
  <si>
    <t>Deferred revenue</t>
  </si>
  <si>
    <t>Balance Sheet Components - Accumulated Other Comprehensive Income (Loss), Net of Related Deferred Income Taxes (Details) - USD ($) $ in Thousands</t>
  </si>
  <si>
    <t>Defined benefit pension and other postretirement benefit plans</t>
  </si>
  <si>
    <t>Unrealized loss on foreign currency forward contracts, interest rate swaps and available-for-sale securities</t>
  </si>
  <si>
    <t>Unrealized foreign currency translation gain</t>
  </si>
  <si>
    <t>Total accumulated other comprehensive loss, net of tax</t>
  </si>
  <si>
    <t>Income Taxes (Details) - USD ($)</t>
  </si>
  <si>
    <t>Income Taxes Disclosure [Line Items]</t>
  </si>
  <si>
    <t>Deferred tax liabilities, unrepatriated foreign earnings</t>
  </si>
  <si>
    <t>Accumulated un repatriated foreign earnings</t>
  </si>
  <si>
    <t>Net operating loss carry forwards</t>
  </si>
  <si>
    <t>Valuation allowance</t>
  </si>
  <si>
    <t>Recognized penalties and interest (benefits)</t>
  </si>
  <si>
    <t>Cumulative accrued interest and penalties</t>
  </si>
  <si>
    <t>Unrecognized tax benefits, period increase decrease</t>
  </si>
  <si>
    <t>Unrecognized tax benefits that, if recognized, would impact the effective tax rate</t>
  </si>
  <si>
    <t>Reasonably possible amount of unrecognized tax benefits may be resolved in the next twelve month</t>
  </si>
  <si>
    <t>Domestic Tax Authority</t>
  </si>
  <si>
    <t>Net operating loss carry forwards, expiry period start</t>
  </si>
  <si>
    <t>Net operating loss carry forwards, expiry period end</t>
  </si>
  <si>
    <t>Research tax credit carry forwards, expiry period start</t>
  </si>
  <si>
    <t>Research tax credit carry forwards, expiry period end</t>
  </si>
  <si>
    <t>Deferred tax assets</t>
  </si>
  <si>
    <t>Domestic Tax Authority | Research</t>
  </si>
  <si>
    <t>Research tax credit carryforwards</t>
  </si>
  <si>
    <t>Domestic Tax Authority | AMT</t>
  </si>
  <si>
    <t>Foreign Tax Authority</t>
  </si>
  <si>
    <t>Deferred tax assets for NOL indefinite carry forwards</t>
  </si>
  <si>
    <t>Income Taxes - Summary of Components of Pretax Income (Details) - USD ($) $ in Thousands</t>
  </si>
  <si>
    <t>Components of pre-tax income:</t>
  </si>
  <si>
    <t>Domestic</t>
  </si>
  <si>
    <t>Foreign</t>
  </si>
  <si>
    <t>Income Taxes - Summary of Provision for Income Taxes Relating to Continuing Operations (Details) - USD ($) $ in Thousands</t>
  </si>
  <si>
    <t>Current portion:</t>
  </si>
  <si>
    <t>Federal</t>
  </si>
  <si>
    <t>State and Local</t>
  </si>
  <si>
    <t>Non U.S.</t>
  </si>
  <si>
    <t>Total current</t>
  </si>
  <si>
    <t>Deferred portion:</t>
  </si>
  <si>
    <t>Total deferred</t>
  </si>
  <si>
    <t>Total provision for income taxes</t>
  </si>
  <si>
    <t>Income Taxes - Schedule of Reconciliation of Statutory Income Taxes and Effective Income Taxes Relating to Continuing Operation (Details) - USD ($) $ in Thousands</t>
  </si>
  <si>
    <t>Income tax provision at statutory federal income tax rate</t>
  </si>
  <si>
    <t>State income taxes, net of federal benefit</t>
  </si>
  <si>
    <t>Impact of non U.S. taxing jurisdictions, net</t>
  </si>
  <si>
    <t>Non-taxable gain on remeasurement of previously-held investment in Abacus</t>
  </si>
  <si>
    <t>Research tax credit</t>
  </si>
  <si>
    <t>Income Taxes - Summary of Deferred Tax Assets and Liabilities (Details) - USD ($) $ in Thousands</t>
  </si>
  <si>
    <t>Deferred tax assets:</t>
  </si>
  <si>
    <t>Accrued expenses</t>
  </si>
  <si>
    <t>Employee benefits other than pension</t>
  </si>
  <si>
    <t>Pension obligations</t>
  </si>
  <si>
    <t>Tax loss carryforwards</t>
  </si>
  <si>
    <t>Non U.S. operations</t>
  </si>
  <si>
    <t>Incentive consideration</t>
  </si>
  <si>
    <t>Tax credit carryforwards</t>
  </si>
  <si>
    <t>Suspended loss</t>
  </si>
  <si>
    <t>Total deferred tax assets</t>
  </si>
  <si>
    <t>Deferred tax liabilities:</t>
  </si>
  <si>
    <t>Intangible assets</t>
  </si>
  <si>
    <t>Write off of Intercompany Debt</t>
  </si>
  <si>
    <t>Unrealized gains and losses</t>
  </si>
  <si>
    <t>Currency translation adjustment</t>
  </si>
  <si>
    <t>Total deferred tax liabilities</t>
  </si>
  <si>
    <t>Net deferred tax (liability) asset</t>
  </si>
  <si>
    <t>Income Taxes - Summary of Reconciliation of Unrecognized Tax Benefits (Details) - USD ($) $ in Thousands</t>
  </si>
  <si>
    <t>Reconciliation of Unrecognized Tax Benefits, Excluding Amounts Pertaining to Examined Tax Returns [Roll Forward]</t>
  </si>
  <si>
    <t>Balance at beginning of year</t>
  </si>
  <si>
    <t>Additions for tax positions taken in the current year</t>
  </si>
  <si>
    <t>Additions for tax positions of prior years</t>
  </si>
  <si>
    <t>Additions for tax positions from acquisitions</t>
  </si>
  <si>
    <t>Reductions for tax positions of prior years</t>
  </si>
  <si>
    <t>Reductions for tax positions of expired statute of limitations</t>
  </si>
  <si>
    <t>Settlements</t>
  </si>
  <si>
    <t>Balance at end of year</t>
  </si>
  <si>
    <t>Income Taxes - Tax Receivable Agreement (Details) - USD ($)</t>
  </si>
  <si>
    <t>Apr. 30, 2014</t>
  </si>
  <si>
    <t>Operating Loss Carryforwards [Line Items]</t>
  </si>
  <si>
    <t>Percentage of future payments to existing share holders, US federal income tax cash savings</t>
  </si>
  <si>
    <t>85.00%</t>
  </si>
  <si>
    <t>Percentage of future payments to other share holders, US federal income tax cash savings</t>
  </si>
  <si>
    <t>15.00%</t>
  </si>
  <si>
    <t>Noncurrent income tax payable as per tax receivable agreement</t>
  </si>
  <si>
    <t>Payments made under tax receivable agreement</t>
  </si>
  <si>
    <t>Internal Revenue Service (IRS)</t>
  </si>
  <si>
    <t>Estimated future payments under TRA related Tax Assets</t>
  </si>
  <si>
    <t>Future tax payment period under tax receivable agreement</t>
  </si>
  <si>
    <t>Other noncurrent liabilities | Internal Revenue Service (IRS)</t>
  </si>
  <si>
    <t>Debt - Additional Information (Details) - USD ($) $ in Millions</t>
  </si>
  <si>
    <t>Outstanding debt</t>
  </si>
  <si>
    <t>Debt issuance costs</t>
  </si>
  <si>
    <t>Net unamortized discount</t>
  </si>
  <si>
    <t>Mortgage loan outstanding</t>
  </si>
  <si>
    <t>Mortgage loan interest rate</t>
  </si>
  <si>
    <t>5.7985%</t>
  </si>
  <si>
    <t>Debt - Face Value of Outstanding Debt (Details) - USD ($)</t>
  </si>
  <si>
    <t>Feb. 20, 2014</t>
  </si>
  <si>
    <t>Debt Instrument [Line Items]</t>
  </si>
  <si>
    <t>Face value of outstanding debt</t>
  </si>
  <si>
    <t>Capital lease obligations</t>
  </si>
  <si>
    <t>Face value of total debt outstanding</t>
  </si>
  <si>
    <t>Less current portion of debt outstanding</t>
  </si>
  <si>
    <t>Senior Secured Credit Facilities | Term Loan B</t>
  </si>
  <si>
    <t>Interest rate description</t>
  </si>
  <si>
    <t>L + 3.00%</t>
  </si>
  <si>
    <t>Debt instrument, maturity date</t>
  </si>
  <si>
    <t>Feb. 19,
		2019</t>
  </si>
  <si>
    <t>Credit facility amount</t>
  </si>
  <si>
    <t>Senior Secured Credit Facilities | Term Loan B | LIBOR</t>
  </si>
  <si>
    <t>Marginal interest rate</t>
  </si>
  <si>
    <t>1.00%</t>
  </si>
  <si>
    <t>3.00%</t>
  </si>
  <si>
    <t>Senior Secured Credit Facilities | Term Loan B Incremental Term Loan Facility</t>
  </si>
  <si>
    <t>Senior Secured Credit Facilities | Term Loan B Incremental Term Loan Facility | LIBOR</t>
  </si>
  <si>
    <t>Senior Secured Credit Facilities | Term Loan C</t>
  </si>
  <si>
    <t>L + 2.50%</t>
  </si>
  <si>
    <t>Dec. 31,
		2017</t>
  </si>
  <si>
    <t>Senior Secured Credit Facilities | Term Loan C | LIBOR</t>
  </si>
  <si>
    <t>2.50%</t>
  </si>
  <si>
    <t>Senior Secured Credit Facilities | Revolver L Plus 2.75% Due 2019</t>
  </si>
  <si>
    <t>L + 3.25%</t>
  </si>
  <si>
    <t>Senior Secured Credit Facilities | Revolver L Plus 2.75% Due 2019 | LIBOR</t>
  </si>
  <si>
    <t>3.25%</t>
  </si>
  <si>
    <t>Senior Secured Credit Facilities | Revolver L Plus 3.75% Due 2018</t>
  </si>
  <si>
    <t>Feb. 19,
		2018</t>
  </si>
  <si>
    <t>Senior Secured Credit Facilities | Revolver L Plus 3.75% Due 2018 | LIBOR</t>
  </si>
  <si>
    <t>Senior Unsecured Notes | Senior Unsecured Notes Due 2016</t>
  </si>
  <si>
    <t>Stated interest rate</t>
  </si>
  <si>
    <t>8.35%</t>
  </si>
  <si>
    <t>Mar. 15,
		2016</t>
  </si>
  <si>
    <t>Senior unsecured notes</t>
  </si>
  <si>
    <t>Senior Secured Notes | Senior Secured Notes Due 2019</t>
  </si>
  <si>
    <t>8.50%</t>
  </si>
  <si>
    <t>May 15,
		2019</t>
  </si>
  <si>
    <t>Senior Secured Notes | 5.375% Senior Secured Notes Due 2023</t>
  </si>
  <si>
    <t>5.375%</t>
  </si>
  <si>
    <t>Apr. 15,
		2023</t>
  </si>
  <si>
    <t>Senior Secured Notes | 5.25% Senior Secured Notes Due 2023</t>
  </si>
  <si>
    <t>5.25%</t>
  </si>
  <si>
    <t>Nov. 15,
		2023</t>
  </si>
  <si>
    <t>Mortgage Facility</t>
  </si>
  <si>
    <t>5.80%</t>
  </si>
  <si>
    <t>Mar. 29,
		2017</t>
  </si>
  <si>
    <t>Debt - Recent Debt Transactions (Details) - USD ($)</t>
  </si>
  <si>
    <t>Nov. 30, 2015</t>
  </si>
  <si>
    <t>Apr. 30, 2015</t>
  </si>
  <si>
    <t>Feb. 28, 2014</t>
  </si>
  <si>
    <t>Feb. 01, 2014</t>
  </si>
  <si>
    <t>Jan. 31, 2014</t>
  </si>
  <si>
    <t>Value of shares repurchased</t>
  </si>
  <si>
    <t>Redemption premium</t>
  </si>
  <si>
    <t>Redemption amount of principal percentage</t>
  </si>
  <si>
    <t>108.50%</t>
  </si>
  <si>
    <t>Senior Secured Notes</t>
  </si>
  <si>
    <t>Repayment of debt</t>
  </si>
  <si>
    <t>Senior Secured Notes | Senior Secured Notes Due 2023</t>
  </si>
  <si>
    <t>Face value of debt instruments at the time of issuance</t>
  </si>
  <si>
    <t>Debt instrument interest rate percentage</t>
  </si>
  <si>
    <t>Senior Secured Notes | Senior Secured Notes Due March 2016</t>
  </si>
  <si>
    <t>Make whole premium</t>
  </si>
  <si>
    <t>6.375%</t>
  </si>
  <si>
    <t>Number of shares repurchased (in shares)</t>
  </si>
  <si>
    <t>Term Loan C | Senior Secured Credit Facilities</t>
  </si>
  <si>
    <t>Revolving Credit Facility | Senior Secured Credit Facilities</t>
  </si>
  <si>
    <t>Term Loan B Incremental Term Loan Facility | Senior Secured Credit Facilities</t>
  </si>
  <si>
    <t>Total net proceeds</t>
  </si>
  <si>
    <t>Debt - Senior Secured Credit Facilities (Details) - USD ($)</t>
  </si>
  <si>
    <t>Line of Credit Facility [Line Items]</t>
  </si>
  <si>
    <t>Outstanding letters of credit</t>
  </si>
  <si>
    <t>Percentage of Issued and outstanding voting equity interests, Secured for Debt</t>
  </si>
  <si>
    <t>Percentage of Issued and outstanding non-voting equity interests, Secured for Debt</t>
  </si>
  <si>
    <t>100.00%</t>
  </si>
  <si>
    <t>Senior Secured Debt (net of cash) to EBITDA, Leverage Ratio</t>
  </si>
  <si>
    <t>450.00%</t>
  </si>
  <si>
    <t>500.00%</t>
  </si>
  <si>
    <t>Repayments of debt</t>
  </si>
  <si>
    <t>Increase (Decrease) in marginal interest rate</t>
  </si>
  <si>
    <t>0.50%</t>
  </si>
  <si>
    <t>Unused commitment fee percentage</t>
  </si>
  <si>
    <t>0.375%</t>
  </si>
  <si>
    <t>Term Loan C</t>
  </si>
  <si>
    <t>Excess cash flow payment percentage</t>
  </si>
  <si>
    <t>50.00%</t>
  </si>
  <si>
    <t>Revolving Credit Facility | Maximum</t>
  </si>
  <si>
    <t>Commitment fee percentage</t>
  </si>
  <si>
    <t>Revolving Credit Facility | Minimum</t>
  </si>
  <si>
    <t>Senior secured leverage ratio</t>
  </si>
  <si>
    <t>Senior Secured Credit Facilities</t>
  </si>
  <si>
    <t>Debt Instrument Periodic Payment</t>
  </si>
  <si>
    <t>Equal quarterly principal installments</t>
  </si>
  <si>
    <t>0.25%</t>
  </si>
  <si>
    <t>Senior Secured Credit Facilities | Term Loan B | Federal Funds Effective Rate</t>
  </si>
  <si>
    <t>Senior Secured Credit Facilities | Revolving Credit Facility</t>
  </si>
  <si>
    <t>Extended Revolving Credit Facility | Term Loan B</t>
  </si>
  <si>
    <t>(0.25%)</t>
  </si>
  <si>
    <t>Extended Revolving Credit Facility | Term Loan B | Minimum</t>
  </si>
  <si>
    <t>Unextended Revolver | Term Loan | Minimum</t>
  </si>
  <si>
    <t>Amended And Restated Credit Agreement</t>
  </si>
  <si>
    <t>(0.50%)</t>
  </si>
  <si>
    <t>Debt - Senior Notes (Details) - USD ($)</t>
  </si>
  <si>
    <t>Interest paid</t>
  </si>
  <si>
    <t>Proceeds from issuance of debt, net</t>
  </si>
  <si>
    <t>Senior Secured Notes | Senior Unsecured Notes Due 2016</t>
  </si>
  <si>
    <t>Senior Unsecured Notes | Bridge Facility</t>
  </si>
  <si>
    <t>Debt - Schedule of Debt Interest Rate (Details) - Senior Secured Credit</t>
  </si>
  <si>
    <t>Eurocurrency | Term Loan B, Prior to Repricing Amendments</t>
  </si>
  <si>
    <t>4.00%</t>
  </si>
  <si>
    <t>Floor interest rate</t>
  </si>
  <si>
    <t>1.25%</t>
  </si>
  <si>
    <t>Eurocurrency | Term Loan B, Subsequent to Repricing Amendments</t>
  </si>
  <si>
    <t>Eurocurrency | Term Loan B Incremental Term Loan Facility</t>
  </si>
  <si>
    <t>3.50%</t>
  </si>
  <si>
    <t>Eurocurrency | Term Loan C</t>
  </si>
  <si>
    <t>Eurocurrency | Revolver L Plus 3.00% Due 2019</t>
  </si>
  <si>
    <t>Eurocurrency | Revolver L Plus 3.75% Due 2018</t>
  </si>
  <si>
    <t>3.75%</t>
  </si>
  <si>
    <t>Base Rate | Term Loan B, Prior to Repricing Amendments</t>
  </si>
  <si>
    <t>2.25%</t>
  </si>
  <si>
    <t>Base Rate | Term Loan B, Subsequent to Repricing Amendments</t>
  </si>
  <si>
    <t>2.00%</t>
  </si>
  <si>
    <t>Base Rate | Term Loan B Incremental Term Loan Facility</t>
  </si>
  <si>
    <t>Base Rate | Term Loan C</t>
  </si>
  <si>
    <t>Base Rate | Revolver L Plus 3.00% Due 2019</t>
  </si>
  <si>
    <t>Base Rate | Revolver L Plus 3.75% Due 2018</t>
  </si>
  <si>
    <t>2.75%</t>
  </si>
  <si>
    <t>Debt - Schedule of Effective Interest Rates (Details)</t>
  </si>
  <si>
    <t>Including the impact of interest rate swaps</t>
  </si>
  <si>
    <t>4.48%</t>
  </si>
  <si>
    <t>5.43%</t>
  </si>
  <si>
    <t>6.86%</t>
  </si>
  <si>
    <t>Excluding the impact of interest rate swaps</t>
  </si>
  <si>
    <t>4.89%</t>
  </si>
  <si>
    <t>6.21%</t>
  </si>
  <si>
    <t>Debt - Aggregate Maturities of Long-Term Debt (Details) - USD ($) $ in Thousands</t>
  </si>
  <si>
    <t>Thereafter</t>
  </si>
  <si>
    <t>Derivatives - Additional Information (Details)</t>
  </si>
  <si>
    <t>Dec. 31, 2014USD ($)derivative_instrument</t>
  </si>
  <si>
    <t>Derivative [Line Items]</t>
  </si>
  <si>
    <t>Hedging ineffectiveness recorded in earnings</t>
  </si>
  <si>
    <t>Estimated gain reclassified from other comprehensive income (loss) to earnings as contracts settle</t>
  </si>
  <si>
    <t>Interest Rate Swap</t>
  </si>
  <si>
    <t>Designated as Hedging Instrument</t>
  </si>
  <si>
    <t>Derivative liability notional amount</t>
  </si>
  <si>
    <t>Interest rate fair value hedge liability at fair value</t>
  </si>
  <si>
    <t>Designated as Hedging Instrument | Other current liabilities</t>
  </si>
  <si>
    <t>Designated as Hedging Instrument | Other noncurrent liabilities</t>
  </si>
  <si>
    <t>Designated as Hedging Instrument | Interest Rate Swap</t>
  </si>
  <si>
    <t>Number of derivative instruments | derivative_instrument</t>
  </si>
  <si>
    <t>Derivative notional amount</t>
  </si>
  <si>
    <t>Not Designated as Hedging Instrument | Interest rate contracts</t>
  </si>
  <si>
    <t>Reclassification from OCI to interest expense related to the derivatives gross</t>
  </si>
  <si>
    <t>Reclassification from OCI to interest expense related to the derivatives net of tax</t>
  </si>
  <si>
    <t>Derivatives - Schedule of Unsettled Purchased Foreign Currency Forward Contracts (Details) - Foreign currency forward contracts € in Thousands, ₨ in Thousands, £ in Thousands, PLN in Thousands, AUD in Thousands, $ in Thousands</t>
  </si>
  <si>
    <t>Dec. 31, 2015GBP (£)</t>
  </si>
  <si>
    <t>Dec. 31, 2015AUD</t>
  </si>
  <si>
    <t>Dec. 31, 2015INR (₨)</t>
  </si>
  <si>
    <t>Dec. 31, 2015EUR (€)</t>
  </si>
  <si>
    <t>Dec. 31, 2015PLN</t>
  </si>
  <si>
    <t>Dec. 31, 2014GBP (£)</t>
  </si>
  <si>
    <t>Dec. 31, 2014AUD</t>
  </si>
  <si>
    <t>Dec. 31, 2014INR (₨)</t>
  </si>
  <si>
    <t>Dec. 31, 2014EUR (€)</t>
  </si>
  <si>
    <t>Dec. 31, 2014PLN</t>
  </si>
  <si>
    <t>Short | Australian Dollar</t>
  </si>
  <si>
    <t>Average contract rate</t>
  </si>
  <si>
    <t>Short | Euro</t>
  </si>
  <si>
    <t>Long | Australian Dollar</t>
  </si>
  <si>
    <t>Long | Euro</t>
  </si>
  <si>
    <t>Long | British Pound Sterling</t>
  </si>
  <si>
    <t>Long | Indian Rupee</t>
  </si>
  <si>
    <t>Long | Polish Zloty</t>
  </si>
  <si>
    <t>Derivatives - Schedule of Outstanding and Matured Interest Rate Swaps (Details) - Interest Rate Swap</t>
  </si>
  <si>
    <t>1.48%</t>
  </si>
  <si>
    <t>Interest Rate Received</t>
  </si>
  <si>
    <t>1 month LIBOR</t>
  </si>
  <si>
    <t>Interest Rate Paid</t>
  </si>
  <si>
    <t>Effective Date</t>
  </si>
  <si>
    <t>Dec. 30,
		2016</t>
  </si>
  <si>
    <t>2.19%</t>
  </si>
  <si>
    <t>Dec. 29,
		2017</t>
  </si>
  <si>
    <t>2.61%</t>
  </si>
  <si>
    <t>Dec. 31,
		2018</t>
  </si>
  <si>
    <t>2.03%</t>
  </si>
  <si>
    <t>Jul. 29,
		2011</t>
  </si>
  <si>
    <t>Sep. 30,
		2014</t>
  </si>
  <si>
    <t>2.51%</t>
  </si>
  <si>
    <t>Apr. 30,
		2012</t>
  </si>
  <si>
    <t>Derivatives - Schedule of Estimated Fair Values of Derivatives Designated as Hedging Instruments (Details) - Designated as Hedging Instrument - USD ($) $ in Thousands</t>
  </si>
  <si>
    <t>Derivative assets (liabilities)</t>
  </si>
  <si>
    <t>Other accrued liabilities | Foreign exchange contracts</t>
  </si>
  <si>
    <t>Derivative instrument, foreign exchange contracts</t>
  </si>
  <si>
    <t>Other accrued liabilities | Interest rate swaps</t>
  </si>
  <si>
    <t>Other noncurrent liabilities | Interest rate swaps</t>
  </si>
  <si>
    <t>Derivative instrument, interest rate swaps</t>
  </si>
  <si>
    <t>Derivatives - Schedule of Effects of Derivative Instruments Net of Taxes on Other Comprehensive Income (Loss) (Detail) - USD ($) $ in Thousands</t>
  </si>
  <si>
    <t>Amount of (Loss) Gain Recognized in OCI on Derivative, Effective Portion</t>
  </si>
  <si>
    <t>Designated as Hedging Instrument | Cash Flow Hedging</t>
  </si>
  <si>
    <t>Foreign exchange contracts | Designated as Hedging Instrument | Cash Flow Hedging</t>
  </si>
  <si>
    <t>Foreign exchange contracts | Designated as Hedging Instrument | Cash Flow Hedging | Cost of revenue</t>
  </si>
  <si>
    <t>Amount of Gain (Loss) Reclassified from Accumulated OCI into Income, Effective Portion</t>
  </si>
  <si>
    <t>Interest rate swaps | Designated as Hedging Instrument | Cash Flow Hedging</t>
  </si>
  <si>
    <t>Fair Value Measurements - Additional Information (Details)</t>
  </si>
  <si>
    <t>Fair Value Balance Sheet Grouping Financial Statement Captions [Line Items]</t>
  </si>
  <si>
    <t>Goodwill, implied fair value</t>
  </si>
  <si>
    <t>Fair Value Measurements - Schedule of Assets and Liabilities Measured at Fair Value on a Recurring Basis (Details) - Fair Value, Measurements, Recurring - USD ($) $ in Thousands</t>
  </si>
  <si>
    <t>Available-for-sale securities</t>
  </si>
  <si>
    <t>Fair Value, Inputs, Level 1</t>
  </si>
  <si>
    <t>Fair Value, Inputs, Level 2</t>
  </si>
  <si>
    <t>Foreign currency forward contracts</t>
  </si>
  <si>
    <t>Derivative Assets (Liabilities)</t>
  </si>
  <si>
    <t>Foreign currency forward contracts | Fair Value, Inputs, Level 2</t>
  </si>
  <si>
    <t>Interest Rate Swap | Fair Value, Inputs, Level 2</t>
  </si>
  <si>
    <t>Fair Value Measurements - Schedule of Fair Value and Carrying Value of Our 2016 Notes, 2019 Notes and Term Loans (Details) - USD ($) $ in Thousands</t>
  </si>
  <si>
    <t>Term Loan B | Estimate of Fair Value Measurement</t>
  </si>
  <si>
    <t>Financial instrument fair value, notes payable</t>
  </si>
  <si>
    <t>Term Loan B | Reported Value Measurement</t>
  </si>
  <si>
    <t>Incremental term loan facility | Estimate of Fair Value Measurement</t>
  </si>
  <si>
    <t>Incremental term loan facility | Reported Value Measurement</t>
  </si>
  <si>
    <t>Term Loan C | Estimate of Fair Value Measurement</t>
  </si>
  <si>
    <t>Term Loan C | Reported Value Measurement</t>
  </si>
  <si>
    <t>Senior unsecured notes due 2016 | Estimate of Fair Value Measurement</t>
  </si>
  <si>
    <t>Senior unsecured notes due 2016 | Reported Value Measurement</t>
  </si>
  <si>
    <t>Senior secured notes due 2019 | Estimate of Fair Value Measurement</t>
  </si>
  <si>
    <t>Senior secured notes due 2019 | Reported Value Measurement</t>
  </si>
  <si>
    <t>5.375% senior secured notes due 2023 | Estimate of Fair Value Measurement</t>
  </si>
  <si>
    <t>5.375% senior secured notes due 2023 | Reported Value Measurement</t>
  </si>
  <si>
    <t>5.25% senior secured notes due 2023 | Estimate of Fair Value Measurement</t>
  </si>
  <si>
    <t>5.25% senior secured notes due 2023 | Reported Value Measurement</t>
  </si>
  <si>
    <t>Redeemable Preferred Stock and Stockholders' Equity - Additional Information (Details) - USD ($)</t>
  </si>
  <si>
    <t>Apr. 25, 2014</t>
  </si>
  <si>
    <t>Apr. 23, 2014</t>
  </si>
  <si>
    <t>Temporary Equity [Line Items]</t>
  </si>
  <si>
    <t>Management fee paid with IPO proceeds</t>
  </si>
  <si>
    <t>Common stock cash dividend paid (in dollars per share)</t>
  </si>
  <si>
    <t>Common stock cash dividend paid</t>
  </si>
  <si>
    <t>Common stock dividend declared (in dollars per share)</t>
  </si>
  <si>
    <t>Series A Cumulative Preferred Stock</t>
  </si>
  <si>
    <t>Number of shares redeemed in exchange for common stock shares (in shares)</t>
  </si>
  <si>
    <t>Dividends annual rate percentage</t>
  </si>
  <si>
    <t>6.00%</t>
  </si>
  <si>
    <t>Shares issued (in shares)</t>
  </si>
  <si>
    <t>Senior secured notes | Senior Secured Notes Due 2019</t>
  </si>
  <si>
    <t>Debt unpaid interest paid with IPO proceeds</t>
  </si>
  <si>
    <t>Senior Secured Term Loan C</t>
  </si>
  <si>
    <t>IPO</t>
  </si>
  <si>
    <t>Initial public offering price (in dollars per share)</t>
  </si>
  <si>
    <t>Underwriters Overallotment Option</t>
  </si>
  <si>
    <t>Secondary public offering</t>
  </si>
  <si>
    <t>Equity-Based Awards - Additional Information (Details) - USD ($)</t>
  </si>
  <si>
    <t>Share-based Compensation Arrangement by Share-based Payment Award [Line Items]</t>
  </si>
  <si>
    <t>Stock reserved and available for issuance (in shares)</t>
  </si>
  <si>
    <t>Options granted exercisable period (in years)</t>
  </si>
  <si>
    <t>Stock options exercised, intrinsic value</t>
  </si>
  <si>
    <t>Weighted-average fair value (in dollars per share)</t>
  </si>
  <si>
    <t>Unrecognized compensation expense</t>
  </si>
  <si>
    <t>Unrecognized compensation expense that will be recognized over a weighted-average period</t>
  </si>
  <si>
    <t>2 years 7 days</t>
  </si>
  <si>
    <t>Travelocity.ComLLC</t>
  </si>
  <si>
    <t>2014 Omnibus Plan</t>
  </si>
  <si>
    <t>Performance period (in years)</t>
  </si>
  <si>
    <t>Sovereign MEIP and Sovereign 2012 MEIP Plans</t>
  </si>
  <si>
    <t>Time Based Options</t>
  </si>
  <si>
    <t>Options outstanding (in shares)</t>
  </si>
  <si>
    <t>Time Based Options | 2014 Omnibus Plan</t>
  </si>
  <si>
    <t>Vesting period (in years)</t>
  </si>
  <si>
    <t>4 years</t>
  </si>
  <si>
    <t>Stock options vesting percentage</t>
  </si>
  <si>
    <t>25.00%</t>
  </si>
  <si>
    <t>RSUs</t>
  </si>
  <si>
    <t>Total fair value of equity instruments other than options</t>
  </si>
  <si>
    <t>2 years 10 months 24 days</t>
  </si>
  <si>
    <t>Unrecognized compensation expense for awards other than options</t>
  </si>
  <si>
    <t>Performance-based RSUs</t>
  </si>
  <si>
    <t>SARs</t>
  </si>
  <si>
    <t>December 31, 2016 | Performance-based RSUs</t>
  </si>
  <si>
    <t>December 31, 2017 | Performance-based RSUs</t>
  </si>
  <si>
    <t>December 31, 2018 | Performance-based RSUs</t>
  </si>
  <si>
    <t>Equity-Based Awards - Weighted Average Assumptions Used to Estimate Fair Value of Stock Options Granted (Detail) - Stock options - $ / shares</t>
  </si>
  <si>
    <t>Exercise price (in dollars per share)</t>
  </si>
  <si>
    <t>Average risk-free interest rate</t>
  </si>
  <si>
    <t>1.75%</t>
  </si>
  <si>
    <t>1.96%</t>
  </si>
  <si>
    <t>1.53%</t>
  </si>
  <si>
    <t>Expected life (in years)</t>
  </si>
  <si>
    <t>6 years 1 month 10 days</t>
  </si>
  <si>
    <t>Implied volatility</t>
  </si>
  <si>
    <t>27.29%</t>
  </si>
  <si>
    <t>33.28%</t>
  </si>
  <si>
    <t>30.75%</t>
  </si>
  <si>
    <t>Dividend yield</t>
  </si>
  <si>
    <t>1.60%</t>
  </si>
  <si>
    <t>2.14%</t>
  </si>
  <si>
    <t>0.00%</t>
  </si>
  <si>
    <t>Equity-Based Awards - Stock Option Award Activities (Details) - USD ($) $ / shares in Units, $ in Thousands</t>
  </si>
  <si>
    <t>Stock options quantity</t>
  </si>
  <si>
    <t>Outstanding and Nonvested at beginning (in shares)</t>
  </si>
  <si>
    <t>Granted (in shares)</t>
  </si>
  <si>
    <t>Exercised (in shares)</t>
  </si>
  <si>
    <t>Cancelled (in shares)</t>
  </si>
  <si>
    <t>Outstanding and Nonvested at ending (in shares)</t>
  </si>
  <si>
    <t>Vested and exercisable ending balance (in shares)</t>
  </si>
  <si>
    <t>Weighted-Average Exercise Price</t>
  </si>
  <si>
    <t>Outstanding and Nonvested at beginning (in dollars per share)</t>
  </si>
  <si>
    <t>Granted (in dollars per share)</t>
  </si>
  <si>
    <t>Exercised (in dollars per share)</t>
  </si>
  <si>
    <t>Cancelled (in dollars per share)</t>
  </si>
  <si>
    <t>Outstanding and Nonvested at ending (in dollars per share)</t>
  </si>
  <si>
    <t>Vested and exercisable at ending balance (in dollars per share)</t>
  </si>
  <si>
    <t>Remaining Contractual Term</t>
  </si>
  <si>
    <t>Outstanding balance</t>
  </si>
  <si>
    <t>6 years 4 months 24 days</t>
  </si>
  <si>
    <t>5 years 1 month 6 days</t>
  </si>
  <si>
    <t>Vested and exercisable ending balance</t>
  </si>
  <si>
    <t>5 years 2 months 12 days</t>
  </si>
  <si>
    <t>Aggregate Intrinsic Value (in thousands)</t>
  </si>
  <si>
    <t>Outstanding balance, beginning</t>
  </si>
  <si>
    <t>Outstanding balance, ending</t>
  </si>
  <si>
    <t>Equity-Based Awards - Stock Option Award Activities Footnote (Details) - USD ($) $ / shares in Units, $ in Millions</t>
  </si>
  <si>
    <t>Closing price of common stock (in dollars per share)</t>
  </si>
  <si>
    <t>Sovereign Management Equity Incentive Plan | Performance-based stock options</t>
  </si>
  <si>
    <t>Equity-Based Awards - Restricted Stock Units Activities (Details) - RSUs</t>
  </si>
  <si>
    <t>Dec. 31, 2015$ / sharesshares</t>
  </si>
  <si>
    <t>Quantity</t>
  </si>
  <si>
    <t>Unvested, beginning of year (in shares) | shares</t>
  </si>
  <si>
    <t>Granted (in shares) | shares</t>
  </si>
  <si>
    <t>Vested (in shares) | shares</t>
  </si>
  <si>
    <t>Cancelled (in shares) | shares</t>
  </si>
  <si>
    <t>Unvested at end of year (in shares) | shares</t>
  </si>
  <si>
    <t>Weighted-Average Grant Date Fair Value</t>
  </si>
  <si>
    <t>Unvested, beginning of year (in dollars per share) | $ / shares</t>
  </si>
  <si>
    <t>Granted (in dollars per share) | $ / shares</t>
  </si>
  <si>
    <t>Vested (in dollars per share) | $ / shares</t>
  </si>
  <si>
    <t>Cancelled (in dollars per share) | $ / shares</t>
  </si>
  <si>
    <t>Unvested at end of year (in dollars per share) | $ / shares</t>
  </si>
  <si>
    <t>Equity-Based Awards - Performance Based Restricted Stock Units Activities (Details) - Performance-based RSUs</t>
  </si>
  <si>
    <t>Earnings Per Share - Reconciliation of Basic and Diluted Earnings Per Share (Details) - USD ($) $ / shares in Units, shares in Thousands, $ in Thousands</t>
  </si>
  <si>
    <t>Numerator:</t>
  </si>
  <si>
    <t>Net income from continuing operations available to common stockholders, basic and diluted</t>
  </si>
  <si>
    <t>Denominator:</t>
  </si>
  <si>
    <t>Basic weighted-average common shares outstanding (in shares)</t>
  </si>
  <si>
    <t>Dilutive effect of stock options and restricted stock awards (in shares)</t>
  </si>
  <si>
    <t>Diluted weighted-average common shares outstanding (in shares)</t>
  </si>
  <si>
    <t>Basic earnings per share (in dollars per share)</t>
  </si>
  <si>
    <t>Diluted earnings per share (in dollars per share)</t>
  </si>
  <si>
    <t>Earnings Per Share - Additional Information (Details) - shares</t>
  </si>
  <si>
    <t>Common stock equivalents (in shares)</t>
  </si>
  <si>
    <t>Pension and Other Postretirement Benefit Plans - Additional Information (Detail) - USD ($)</t>
  </si>
  <si>
    <t>Feb. 28, 2009</t>
  </si>
  <si>
    <t>Apr. 30, 2008</t>
  </si>
  <si>
    <t>Defined Benefit Plans And Other Postretirement Benefit Plans Table Text Block [Line Items]</t>
  </si>
  <si>
    <t>Percent reduction in subsidies received per year</t>
  </si>
  <si>
    <t>Period to reduce subsidies received (in years)</t>
  </si>
  <si>
    <t>Negative effect of prior service cost recorded in other comprehensive income</t>
  </si>
  <si>
    <t>Amortization of prior service credit</t>
  </si>
  <si>
    <t>Amortization of gain associated with plan</t>
  </si>
  <si>
    <t>Amortization of actuarial loss, net of amortization of prior service credit</t>
  </si>
  <si>
    <t>Pension Benefits</t>
  </si>
  <si>
    <t>Net benefit obligation</t>
  </si>
  <si>
    <t>Pension Benefits | Other noncurrent liabilities</t>
  </si>
  <si>
    <t>401(k) Plan</t>
  </si>
  <si>
    <t>Percent match of contribution plan</t>
  </si>
  <si>
    <t>Percentage of eligible compensation of contribution plan</t>
  </si>
  <si>
    <t>Expenses recognized related to the 401(k) Plan</t>
  </si>
  <si>
    <t>LLP</t>
  </si>
  <si>
    <t>Decrease in projected benefit obligation</t>
  </si>
  <si>
    <t>Benefit obligation amortization period (in years)</t>
  </si>
  <si>
    <t>23 years 6 months</t>
  </si>
  <si>
    <t>Contribution to pension plan</t>
  </si>
  <si>
    <t>Defined benefit plan percentage of funded status</t>
  </si>
  <si>
    <t>80.00%</t>
  </si>
  <si>
    <t>LLP | Sale of Stock</t>
  </si>
  <si>
    <t>Defined benefit plan target allocations percentage</t>
  </si>
  <si>
    <t>38.00%</t>
  </si>
  <si>
    <t>LLP | Fixed income securities</t>
  </si>
  <si>
    <t>58.00%</t>
  </si>
  <si>
    <t>LLP | Real Estate</t>
  </si>
  <si>
    <t>Pension and Other Postretirement Benefit Plans - Summary of Reconciliation of Changes in Plans Benefit Obligations Fair Value of Assets and Funded Status (Details) - USD ($) $ in Thousands</t>
  </si>
  <si>
    <t>Change in plan assets:</t>
  </si>
  <si>
    <t>Fair value of assets, beginning balance</t>
  </si>
  <si>
    <t>Fair value of assets, ending balance</t>
  </si>
  <si>
    <t>Change in benefit obligation:</t>
  </si>
  <si>
    <t>Benefit obligation at beginning balance</t>
  </si>
  <si>
    <t>Service cost</t>
  </si>
  <si>
    <t>Interest cost</t>
  </si>
  <si>
    <t>Actuarial gains (losses), net</t>
  </si>
  <si>
    <t>Benefits paid</t>
  </si>
  <si>
    <t>Benefit obligation at ending balance</t>
  </si>
  <si>
    <t>Actual return on plan assets</t>
  </si>
  <si>
    <t>Employer contributions</t>
  </si>
  <si>
    <t>Unfunded status at ending balance</t>
  </si>
  <si>
    <t>Pension and Other Postretirement Benefit Plans - Summary of Amounts Recognized In Accumulated Other Comprehensive Income (Details) - USD ($) $ in Thousands</t>
  </si>
  <si>
    <t>Net actuarial loss</t>
  </si>
  <si>
    <t>Prior service credit</t>
  </si>
  <si>
    <t>Pension and Other Postretirement Benefit Plans - Summary of Net Period Benefit Costs (Details) - USD ($) $ in Thousands</t>
  </si>
  <si>
    <t>Amortization of actuarial loss</t>
  </si>
  <si>
    <t>Expected return on plan assets</t>
  </si>
  <si>
    <t>Net cost (credit)</t>
  </si>
  <si>
    <t>Weighted-average discount rate used to measure benefit obligations</t>
  </si>
  <si>
    <t>4.86%</t>
  </si>
  <si>
    <t>4.36%</t>
  </si>
  <si>
    <t>5.10%</t>
  </si>
  <si>
    <t>Weighted average assumptions used to determine net benefit cost:</t>
  </si>
  <si>
    <t>Discount rate</t>
  </si>
  <si>
    <t>4.19%</t>
  </si>
  <si>
    <t>6.50%</t>
  </si>
  <si>
    <t>7.50%</t>
  </si>
  <si>
    <t>7.75%</t>
  </si>
  <si>
    <t>Pension and Other Postretirement Benefit Plans - Summary of Obligations Recognized in Other Comprehensive Income (Details) - Pension Benefits - USD ($) $ in Thousands</t>
  </si>
  <si>
    <t>Net actuarial loss (gain)</t>
  </si>
  <si>
    <t>Total loss (gain) recognized in other comprehensive income</t>
  </si>
  <si>
    <t>Total recognized in net periodic benefit cost and other comprehensive income</t>
  </si>
  <si>
    <t>Pension and Other Postretirement Benefit Plans - Summary of Fair Value of LPP Assets (Details) - USD ($) $ in Thousands</t>
  </si>
  <si>
    <t>Total plan assets at fair value</t>
  </si>
  <si>
    <t>Money market fund</t>
  </si>
  <si>
    <t>Real Estate</t>
  </si>
  <si>
    <t>Common Collective Trusts | Fixed income securities</t>
  </si>
  <si>
    <t>Common Collective Trusts | Global | Global equities</t>
  </si>
  <si>
    <t>Fair Value, Inputs, Level 1 | Money market fund</t>
  </si>
  <si>
    <t>Fair Value, Inputs, Level 2 | Common Collective Trusts | Fixed income securities</t>
  </si>
  <si>
    <t>Fair Value, Inputs, Level 2 | Common Collective Trusts | Global | Global equities</t>
  </si>
  <si>
    <t>Fair Value, Inputs, Level 3</t>
  </si>
  <si>
    <t>Fair Value, Inputs, Level 3 | Real Estate</t>
  </si>
  <si>
    <t>Pension and Other Postretirement Benefit Plans - Summary of change in Plan Assets Valued Using Significant Unobservable Inputs (level 3) (Details) - USD ($) $ in Thousands</t>
  </si>
  <si>
    <t>Defined Benefit Plan, Change in Fair Value of Plan Assets [Roll Forward]</t>
  </si>
  <si>
    <t>Real Estate | Fair Value, Inputs, Level 3</t>
  </si>
  <si>
    <t>Contributions</t>
  </si>
  <si>
    <t>Net distributions</t>
  </si>
  <si>
    <t>Advisory fee</t>
  </si>
  <si>
    <t>Net investment income</t>
  </si>
  <si>
    <t>Unrealized gain</t>
  </si>
  <si>
    <t>Net realized gain</t>
  </si>
  <si>
    <t>Pension and Other Postretirement Benefit Plans - Summary of Estimated Future Benefit Payments (Details) - Pension $ in Thousands</t>
  </si>
  <si>
    <t>Defined Benefit Plan, Estimated Future Benefit Payments</t>
  </si>
  <si>
    <t>2021-2025</t>
  </si>
  <si>
    <t>Related Party Transactions - Additional Information (Details) - USD ($) $ in Millions</t>
  </si>
  <si>
    <t>Related Party Transaction [Line Items]</t>
  </si>
  <si>
    <t>Management fee paid</t>
  </si>
  <si>
    <t>Affiliated Entity | Management Services Agreement</t>
  </si>
  <si>
    <t>IPO | TPG and Silver Lake | Management Services Agreement</t>
  </si>
  <si>
    <t>Minimum | Management Services Agreement</t>
  </si>
  <si>
    <t>Maximum | Management Services Agreement</t>
  </si>
  <si>
    <t>Commitments and Contingencies - Lease Commitments (Details) ft² in Millions, $ in Millions</t>
  </si>
  <si>
    <t>Dec. 31, 2015USD ($)ft²locationcountry</t>
  </si>
  <si>
    <t>Square feet of office space leased (in sqft) | ft²</t>
  </si>
  <si>
    <t>Number of locations with leased office spaces | location</t>
  </si>
  <si>
    <t>Number of countries with leased office spaces | country</t>
  </si>
  <si>
    <t>Rent expense | $</t>
  </si>
  <si>
    <t>Commitments and Contingencies - Summary of Minimum Future Non-Cancelable Annual Operating Lease Obligations (Details) $ in Thousands</t>
  </si>
  <si>
    <t>Leases [Abstract]</t>
  </si>
  <si>
    <t>Commitments and Contingencies - Anti Trust Litigation and DOJ Investigation (Details)</t>
  </si>
  <si>
    <t>Jul. 01, 2011USD ($)</t>
  </si>
  <si>
    <t>Dec. 31, 2015USD ($)municipalitylawsuit</t>
  </si>
  <si>
    <t>Jul. 31, 2015USD ($)</t>
  </si>
  <si>
    <t>Jun. 30, 2015USD ($)</t>
  </si>
  <si>
    <t>Oct. 31, 2012USD ($)lawsuit</t>
  </si>
  <si>
    <t>Loss Contingencies [Line Items]</t>
  </si>
  <si>
    <t>Legal fees and costs</t>
  </si>
  <si>
    <t>Reserve reversed</t>
  </si>
  <si>
    <t>American Airlines</t>
  </si>
  <si>
    <t>Number of lawsuits settled | lawsuit</t>
  </si>
  <si>
    <t>Litigation settlement</t>
  </si>
  <si>
    <t>Cash payment for legal settlement</t>
  </si>
  <si>
    <t>Cash payment, installment one</t>
  </si>
  <si>
    <t>Cash payment, installment two</t>
  </si>
  <si>
    <t>Settlement liability and related deferred revenue</t>
  </si>
  <si>
    <t>Settlement liability and related deferred revenue classified as current</t>
  </si>
  <si>
    <t>US Airways Inc</t>
  </si>
  <si>
    <t>Minimum actual damages claimed by lawsuit</t>
  </si>
  <si>
    <t>Calculated value of tax</t>
  </si>
  <si>
    <t>Hotel Occupancy Tax Litigation</t>
  </si>
  <si>
    <t>Number of lawsuits | lawsuit</t>
  </si>
  <si>
    <t>Penalties and interest</t>
  </si>
  <si>
    <t>Proceeds from insurance for reimbursement litigation costs</t>
  </si>
  <si>
    <t>Consumer Class Action Lawsuits</t>
  </si>
  <si>
    <t>Dismissed | Hotel Occupancy Tax Litigation</t>
  </si>
  <si>
    <t>Pending | Consumer Class Action Lawsuits</t>
  </si>
  <si>
    <t>Minimum | US Airways Inc</t>
  </si>
  <si>
    <t>Damages claimed</t>
  </si>
  <si>
    <t>Maximum | US Airways Inc</t>
  </si>
  <si>
    <t>Arizona | Settled | Hotel Occupancy Tax Litigation</t>
  </si>
  <si>
    <t>Number of municipalities involved in litigation | municipality</t>
  </si>
  <si>
    <t>Reduction in accrued liability</t>
  </si>
  <si>
    <t>Charges associated with cases</t>
  </si>
  <si>
    <t>Washington D.C. and Wyoming | Hotel Occupancy Tax Litigation</t>
  </si>
  <si>
    <t>Insurance Carriers</t>
  </si>
  <si>
    <t>Interest on insurance claims</t>
  </si>
  <si>
    <t>18.00%</t>
  </si>
  <si>
    <t>Foreign Tax Authority | Indian Income Tax Litigation</t>
  </si>
  <si>
    <t>Interest and penalties related to income taxes</t>
  </si>
  <si>
    <t>Segment Information - Additional Information (Details) - segment</t>
  </si>
  <si>
    <t>Segment Reporting Information [Line Items]</t>
  </si>
  <si>
    <t>Number of reportable segments</t>
  </si>
  <si>
    <t>Travel Network | Air Revenue | Transaction Based Revenue</t>
  </si>
  <si>
    <t>Transaction-based revenue percentage</t>
  </si>
  <si>
    <t>92.00%</t>
  </si>
  <si>
    <t>90.00%</t>
  </si>
  <si>
    <t>Airline And Hospitality Solutions | Air Revenue | Transaction Based Revenue</t>
  </si>
  <si>
    <t>70.00%</t>
  </si>
  <si>
    <t>Segment Information - Summary of Segment Information (Details) - USD ($) $ in Thousands</t>
  </si>
  <si>
    <t>Adjusted Gross Margin</t>
  </si>
  <si>
    <t>Adjusted EBITDA</t>
  </si>
  <si>
    <t>Adjusted Capital Expenditures</t>
  </si>
  <si>
    <t>Operating Segments</t>
  </si>
  <si>
    <t>Operating Segments | Travel Network</t>
  </si>
  <si>
    <t>Operating Segments | Airline And Hospitality Solutions</t>
  </si>
  <si>
    <t>Eliminations</t>
  </si>
  <si>
    <t>Corporate</t>
  </si>
  <si>
    <t>Segment Information - Adjusted Gross Margin (Details) - USD ($) $ in Thousands</t>
  </si>
  <si>
    <t>Less adjustments:</t>
  </si>
  <si>
    <t>Cost of revenue adjustments:</t>
  </si>
  <si>
    <t>Restructuring and other costs</t>
  </si>
  <si>
    <t>Stock-based compensation</t>
  </si>
  <si>
    <t>Segment Information - Adjusted EBITDA (Details) - USD ($) $ in Thousands</t>
  </si>
  <si>
    <t>Segment Reporting Revenue Reconciling Item [Line Items]</t>
  </si>
  <si>
    <t>Other expenses, charges resulting from increase in tax receivable agreement liability</t>
  </si>
  <si>
    <t>Amortization of capitalized implementation costs</t>
  </si>
  <si>
    <t>Acquisition related amortization</t>
  </si>
  <si>
    <t>Acquisition-related costs</t>
  </si>
  <si>
    <t>Litigation costs</t>
  </si>
  <si>
    <t>Management fees</t>
  </si>
  <si>
    <t>Average expected life of the service contract to cost of revenue</t>
  </si>
  <si>
    <t>Corporate Technology Organization</t>
  </si>
  <si>
    <t>Integration of Abacus</t>
  </si>
  <si>
    <t>Segment Information - Components of Adjusted Capital Expenditures (Details) - USD ($) $ in Thousands</t>
  </si>
  <si>
    <t>Segment Information - Summary of Revenues and Long-lived Assets excluding Goodwill and Intangible Assets by Geographic Region (Details) - USD ($) $ in Thousands</t>
  </si>
  <si>
    <t>Revenues From External Customers And Long Lived Assets [Line Items]</t>
  </si>
  <si>
    <t>Long-lived assets</t>
  </si>
  <si>
    <t>United States</t>
  </si>
  <si>
    <t>Europe</t>
  </si>
  <si>
    <t>All other</t>
  </si>
  <si>
    <t>Subsequent Events (Details) - USD ($) $ in Thousands</t>
  </si>
  <si>
    <t>Jan. 31, 2016</t>
  </si>
  <si>
    <t>Subsequent Event [Line Items]</t>
  </si>
  <si>
    <t>Subsequent Event | The Trust Group</t>
  </si>
  <si>
    <t>5.25% Senior Secured Notes Due 2023 | Senior Secured Notes</t>
  </si>
  <si>
    <t>Quarterly Financial Information (Unaudited) - Summary of Quarterly Financial Results (Details) - USD ($) $ / shares in Units, $ in Thousands</t>
  </si>
  <si>
    <t>(Loss) income from discontinued operations, net of tax</t>
  </si>
  <si>
    <t>Net (loss) income</t>
  </si>
  <si>
    <t>Net (loss) income attributable to Sabre Corporation</t>
  </si>
  <si>
    <t>Net (loss) income attributable to common stockholders</t>
  </si>
  <si>
    <t>Net (loss) income per share attributable to common stockholders:</t>
  </si>
  <si>
    <t>Basic (in dollars per share)</t>
  </si>
  <si>
    <t>Diluted (in dollars per share)</t>
  </si>
  <si>
    <t>SCHEDULE II - VALUATION AND QUALIFYING ACCOUNTS - Valuation and Qualifying Accounts (Details) - USD ($) $ in Millions</t>
  </si>
  <si>
    <t>Allowance for Doubtful Accounts</t>
  </si>
  <si>
    <t>Valuation And Qualifying Accounts Disclosure [Line Items]</t>
  </si>
  <si>
    <t>Balance at Beginning</t>
  </si>
  <si>
    <t>Charged to Expense or Other Accounts</t>
  </si>
  <si>
    <t>Write-offs and Other Adjustments</t>
  </si>
  <si>
    <t>Balance at End of Period</t>
  </si>
  <si>
    <t>Valuation Allowance for Deferred Tax Assets</t>
  </si>
  <si>
    <t>Reserve for Value-Added Tax Receivables</t>
  </si>
</sst>
</file>

<file path=xl/styles.xml><?xml version="1.0" encoding="utf-8"?>
<styleSheet xmlns="http://schemas.openxmlformats.org/spreadsheetml/2006/main">
  <numFmts count="10">
    <numFmt formatCode="_(&quot;$ &quot;#,##0_);_(&quot;$ &quot;(#,##0)" numFmtId="165"/>
    <numFmt formatCode="_(&quot;$ &quot;#,##0.00_);_(&quot;$ &quot;(#,##0.00)" numFmtId="166"/>
    <numFmt formatCode="_(&quot;AUD &quot;#,##0_);_(&quot;AUD &quot;(#,##0)" numFmtId="167"/>
    <numFmt formatCode="#,##0.0000_);(#,##0.0000)" numFmtId="168"/>
    <numFmt formatCode="_(&quot;€ &quot;#,##0_);_(&quot;€ &quot;(#,##0)" numFmtId="169"/>
    <numFmt formatCode="_(&quot;£ &quot;#,##0_);_(&quot;£ &quot;(#,##0)" numFmtId="170"/>
    <numFmt formatCode="_(&quot;₨ &quot;#,##0_);_(&quot;₨ &quot;(#,##0)" numFmtId="171"/>
    <numFmt formatCode="_(&quot;PLN &quot;#,##0_);_(&quot;PLN &quot;(#,##0)" numFmtId="172"/>
    <numFmt formatCode="_(&quot;$ &quot;#,##0.0_);_(&quot;$ &quot;(#,##0.0)" numFmtId="173"/>
    <numFmt formatCode="#,##0.0_);(#,##0.0)" numFmtId="174"/>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xf applyAlignment="1" applyNumberFormat="1" borderId="0" fillId="0" fontId="0" numFmtId="173" xfId="0">
      <alignment horizontal="right" vertical="top"/>
    </xf>
    <xf applyAlignment="1" applyNumberFormat="1" borderId="0" fillId="0" fontId="0" numFmtId="174"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sharedStrings.xml" Type="http://schemas.openxmlformats.org/officeDocument/2006/relationships/sharedStrings"/><ns0:Relationship Id="rId122" Target="styles.xml" Type="http://schemas.openxmlformats.org/officeDocument/2006/relationships/styles"/><ns0:Relationship Id="rId12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4"/>
    <col customWidth="1" max="3" min="3" width="14"/>
    <col customWidth="1" max="4" min="4" width="15"/>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597033</v>
      </c>
    </row>
    <row spans="1:4" r="6">
      <c t="s" r="A6" s="4">
        <v>9</v>
      </c>
      <c t="s" r="B6" s="4">
        <v>10</v>
      </c>
    </row>
    <row spans="1:4" r="7">
      <c t="s" r="A7" s="4">
        <v>11</v>
      </c>
      <c t="s" r="B7" s="4">
        <v>12</v>
      </c>
    </row>
    <row spans="1:4" r="8">
      <c t="s" r="A8" s="4">
        <v>13</v>
      </c>
      <c t="s" r="B8" s="4">
        <v>14</v>
      </c>
    </row>
    <row spans="1:4" r="9">
      <c t="s" r="A9" s="4">
        <v>15</v>
      </c>
      <c t="s" r="B9" s="4">
        <v>16</v>
      </c>
    </row>
    <row spans="1:4" r="10">
      <c t="s" r="A10" s="4">
        <v>17</v>
      </c>
      <c t="s" r="B10" s="4">
        <v>18</v>
      </c>
    </row>
    <row spans="1:4" r="11">
      <c t="s" r="A11" s="4">
        <v>19</v>
      </c>
      <c t="n" r="B11" s="6">
        <v>2015</v>
      </c>
    </row>
    <row spans="1:4" r="12">
      <c t="s" r="A12" s="4">
        <v>20</v>
      </c>
      <c t="s" r="B12" s="4">
        <v>21</v>
      </c>
    </row>
    <row spans="1:4" r="13">
      <c t="s" r="A13" s="4">
        <v>22</v>
      </c>
      <c t="s" r="B13" s="4">
        <v>23</v>
      </c>
    </row>
    <row spans="1:4" r="14">
      <c t="s" r="A14" s="4">
        <v>24</v>
      </c>
      <c t="s" r="B14" s="4">
        <v>25</v>
      </c>
    </row>
    <row spans="1:4" r="15">
      <c t="s" r="A15" s="4">
        <v>26</v>
      </c>
      <c t="s" r="B15" s="4">
        <v>27</v>
      </c>
    </row>
    <row spans="1:4" r="16">
      <c t="s" r="A16" s="4">
        <v>28</v>
      </c>
      <c t="s" r="B16" s="4">
        <v>25</v>
      </c>
    </row>
    <row spans="1:4" r="17">
      <c t="s" r="A17" s="4">
        <v>29</v>
      </c>
      <c t="n" r="C17" s="6">
        <v>275223143</v>
      </c>
    </row>
    <row spans="1:4" r="18">
      <c t="s" r="A18" s="4">
        <v>30</v>
      </c>
      <c t="n" r="D18" s="7">
        <v>272708879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r="A1" s="1">
        <v>235</v>
      </c>
      <c t="s" r="B1" s="2">
        <v>1</v>
      </c>
    </row>
    <row spans="1:2" r="2">
      <c t="s" r="B2" s="2">
        <v>2</v>
      </c>
    </row>
    <row spans="1:2" r="3">
      <c t="s" r="A3" s="3">
        <v>236</v>
      </c>
    </row>
    <row spans="1:2" r="4">
      <c t="s" r="A4" s="4">
        <v>235</v>
      </c>
      <c t="s" r="B4" s="4">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8"/>
    <col customWidth="1" max="4" min="4" width="16"/>
    <col customWidth="1" max="5" min="5" width="14"/>
    <col customWidth="1" max="6" min="6" width="14"/>
  </cols>
  <sheetData>
    <row spans="1:6" r="1">
      <c t="s" r="A1" s="1">
        <v>1141</v>
      </c>
      <c t="s" r="B1" s="2">
        <v>522</v>
      </c>
      <c t="s" r="D1" s="2">
        <v>1</v>
      </c>
    </row>
    <row spans="1:6" r="2">
      <c t="s" r="B2" s="2">
        <v>1142</v>
      </c>
      <c t="s" r="C2" s="2">
        <v>1143</v>
      </c>
      <c t="s" r="D2" s="2">
        <v>2</v>
      </c>
      <c t="s" r="E2" s="2">
        <v>33</v>
      </c>
      <c t="s" r="F2" s="2">
        <v>34</v>
      </c>
    </row>
    <row spans="1:6" r="3">
      <c t="s" r="A3" s="3">
        <v>1144</v>
      </c>
    </row>
    <row spans="1:6" r="4">
      <c t="s" r="A4" s="4">
        <v>1145</v>
      </c>
      <c t="s" r="B4" s="4">
        <v>497</v>
      </c>
    </row>
    <row spans="1:6" r="5">
      <c t="s" r="A5" s="4">
        <v>1146</v>
      </c>
      <c t="s" r="B5" s="4">
        <v>471</v>
      </c>
    </row>
    <row spans="1:6" r="6">
      <c t="s" r="A6" s="4">
        <v>1147</v>
      </c>
      <c t="n" r="F6" s="7">
        <v>57000000</v>
      </c>
    </row>
    <row spans="1:6" r="7">
      <c t="s" r="A7" s="4">
        <v>1148</v>
      </c>
      <c t="n" r="F7" s="6">
        <v>12000000</v>
      </c>
    </row>
    <row spans="1:6" r="8">
      <c t="s" r="A8" s="4">
        <v>1149</v>
      </c>
      <c t="n" r="F8" s="6">
        <v>4000000</v>
      </c>
    </row>
    <row spans="1:6" r="9">
      <c t="s" r="A9" s="4">
        <v>1150</v>
      </c>
      <c t="n" r="D9" s="7">
        <v>4000000</v>
      </c>
    </row>
    <row spans="1:6" r="10">
      <c t="s" r="A10" s="4">
        <v>1151</v>
      </c>
    </row>
    <row spans="1:6" r="11">
      <c t="s" r="A11" s="3">
        <v>1144</v>
      </c>
    </row>
    <row spans="1:6" r="12">
      <c t="s" r="A12" s="4">
        <v>1148</v>
      </c>
      <c t="n" r="D12" s="6">
        <v>1432000</v>
      </c>
      <c t="n" r="E12" s="7">
        <v>1432000</v>
      </c>
      <c t="n" r="F12" s="6">
        <v>1432000</v>
      </c>
    </row>
    <row spans="1:6" r="13">
      <c t="s" r="A13" s="4">
        <v>1149</v>
      </c>
      <c t="n" r="D13" s="6">
        <v>-7045000</v>
      </c>
      <c t="n" r="E13" s="6">
        <v>-4920000</v>
      </c>
      <c t="n" r="F13" s="6">
        <v>-7383000</v>
      </c>
    </row>
    <row spans="1:6" r="14">
      <c t="s" r="A14" s="4">
        <v>1152</v>
      </c>
      <c t="n" r="D14" s="6">
        <v>93930000</v>
      </c>
      <c t="n" r="E14" s="6">
        <v>89478000</v>
      </c>
    </row>
    <row spans="1:6" r="15">
      <c t="s" r="A15" s="4">
        <v>1153</v>
      </c>
    </row>
    <row spans="1:6" r="16">
      <c t="s" r="A16" s="3">
        <v>1144</v>
      </c>
    </row>
    <row spans="1:6" r="17">
      <c t="s" r="A17" s="4">
        <v>1152</v>
      </c>
      <c t="n" r="D17" s="7">
        <v>94000000</v>
      </c>
      <c t="n" r="E17" s="6">
        <v>89000000</v>
      </c>
    </row>
    <row spans="1:6" r="18">
      <c t="s" r="A18" s="4">
        <v>1154</v>
      </c>
    </row>
    <row spans="1:6" r="19">
      <c t="s" r="A19" s="3">
        <v>1144</v>
      </c>
    </row>
    <row spans="1:6" r="20">
      <c t="s" r="A20" s="4">
        <v>1155</v>
      </c>
      <c t="s" r="D20" s="4">
        <v>866</v>
      </c>
    </row>
    <row spans="1:6" r="21">
      <c t="s" r="A21" s="4">
        <v>1156</v>
      </c>
      <c t="s" r="D21" s="4">
        <v>1034</v>
      </c>
    </row>
    <row spans="1:6" r="22">
      <c t="s" r="A22" s="4">
        <v>1157</v>
      </c>
      <c t="n" r="D22" s="7">
        <v>20000000</v>
      </c>
      <c t="n" r="E22" s="6">
        <v>18000000</v>
      </c>
      <c t="n" r="F22" s="6">
        <v>18000000</v>
      </c>
    </row>
    <row spans="1:6" r="23">
      <c t="s" r="A23" s="4">
        <v>1158</v>
      </c>
    </row>
    <row spans="1:6" r="24">
      <c t="s" r="A24" s="3">
        <v>1144</v>
      </c>
    </row>
    <row spans="1:6" r="25">
      <c t="s" r="A25" s="4">
        <v>1159</v>
      </c>
      <c t="n" r="C25" s="7">
        <v>34000000</v>
      </c>
    </row>
    <row spans="1:6" r="26">
      <c t="s" r="A26" s="4">
        <v>1160</v>
      </c>
      <c t="s" r="C26" s="4">
        <v>1161</v>
      </c>
    </row>
    <row spans="1:6" r="27">
      <c t="s" r="A27" s="4">
        <v>1162</v>
      </c>
      <c t="n" r="D27" s="7">
        <v>0</v>
      </c>
      <c t="n" r="E27" s="7">
        <v>4000000</v>
      </c>
      <c t="n" r="F27" s="7">
        <v>3000000</v>
      </c>
    </row>
    <row spans="1:6" r="28">
      <c t="s" r="A28" s="4">
        <v>1163</v>
      </c>
      <c t="s" r="D28" s="4">
        <v>1164</v>
      </c>
    </row>
    <row spans="1:6" r="29">
      <c t="s" r="A29" s="4">
        <v>1165</v>
      </c>
    </row>
    <row spans="1:6" r="30">
      <c t="s" r="A30" s="3">
        <v>1144</v>
      </c>
    </row>
    <row spans="1:6" r="31">
      <c t="s" r="A31" s="4">
        <v>1166</v>
      </c>
      <c t="s" r="D31" s="4">
        <v>1167</v>
      </c>
    </row>
    <row spans="1:6" r="32">
      <c t="s" r="A32" s="4">
        <v>1168</v>
      </c>
    </row>
    <row spans="1:6" r="33">
      <c t="s" r="A33" s="3">
        <v>1144</v>
      </c>
    </row>
    <row spans="1:6" r="34">
      <c t="s" r="A34" s="4">
        <v>1166</v>
      </c>
      <c t="s" r="D34" s="4">
        <v>1169</v>
      </c>
    </row>
    <row spans="1:6" r="35">
      <c t="s" r="A35" s="4">
        <v>1170</v>
      </c>
    </row>
    <row spans="1:6" r="36">
      <c t="s" r="A36" s="3">
        <v>1144</v>
      </c>
    </row>
    <row spans="1:6" r="37">
      <c t="s" r="A37" s="4">
        <v>1166</v>
      </c>
      <c t="s" r="D37" s="4">
        <v>901</v>
      </c>
    </row>
  </sheetData>
  <mergeCells count="3">
    <mergeCell ref="A1:A2"/>
    <mergeCell ref="B1:C1"/>
    <mergeCell ref="D1:F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1</v>
      </c>
      <c t="s" r="B1" s="2">
        <v>1</v>
      </c>
    </row>
    <row spans="1:4" r="2">
      <c t="s" r="B2" s="2">
        <v>2</v>
      </c>
      <c t="s" r="C2" s="2">
        <v>33</v>
      </c>
      <c t="s" r="D2" s="2">
        <v>34</v>
      </c>
    </row>
    <row spans="1:4" r="3">
      <c t="s" r="A3" s="3">
        <v>1172</v>
      </c>
    </row>
    <row spans="1:4" r="4">
      <c t="s" r="A4" s="4">
        <v>1173</v>
      </c>
      <c t="n" r="B4" s="7">
        <v>359099</v>
      </c>
    </row>
    <row spans="1:4" r="5">
      <c t="s" r="A5" s="4">
        <v>1174</v>
      </c>
      <c t="n" r="B5" s="6">
        <v>326586</v>
      </c>
      <c t="n" r="C5" s="7">
        <v>359099</v>
      </c>
    </row>
    <row spans="1:4" r="6">
      <c t="s" r="A6" s="4">
        <v>1151</v>
      </c>
    </row>
    <row spans="1:4" r="7">
      <c t="s" r="A7" s="3">
        <v>1175</v>
      </c>
    </row>
    <row spans="1:4" r="8">
      <c t="s" r="A8" s="4">
        <v>1176</v>
      </c>
      <c t="n" r="B8" s="6">
        <v>-448577</v>
      </c>
      <c t="n" r="C8" s="6">
        <v>-396461</v>
      </c>
    </row>
    <row spans="1:4" r="9">
      <c t="s" r="A9" s="4">
        <v>1177</v>
      </c>
      <c t="n" r="B9" s="6">
        <v>0</v>
      </c>
      <c t="n" r="C9" s="6">
        <v>0</v>
      </c>
    </row>
    <row spans="1:4" r="10">
      <c t="s" r="A10" s="4">
        <v>1178</v>
      </c>
      <c t="n" r="B10" s="6">
        <v>-19097</v>
      </c>
      <c t="n" r="C10" s="6">
        <v>-19582</v>
      </c>
      <c t="n" r="D10" s="7">
        <v>-17930</v>
      </c>
    </row>
    <row spans="1:4" r="11">
      <c t="s" r="A11" s="4">
        <v>1179</v>
      </c>
      <c t="n" r="B11" s="6">
        <v>22669</v>
      </c>
      <c t="n" r="C11" s="6">
        <v>-56369</v>
      </c>
    </row>
    <row spans="1:4" r="12">
      <c t="s" r="A12" s="4">
        <v>1180</v>
      </c>
      <c t="n" r="B12" s="6">
        <v>24489</v>
      </c>
      <c t="n" r="C12" s="6">
        <v>23835</v>
      </c>
    </row>
    <row spans="1:4" r="13">
      <c t="s" r="A13" s="4">
        <v>1181</v>
      </c>
      <c t="n" r="B13" s="6">
        <v>-420516</v>
      </c>
      <c t="n" r="C13" s="6">
        <v>-448577</v>
      </c>
      <c t="n" r="D13" s="6">
        <v>-396461</v>
      </c>
    </row>
    <row spans="1:4" r="14">
      <c t="s" r="A14" s="3">
        <v>1172</v>
      </c>
    </row>
    <row spans="1:4" r="15">
      <c t="s" r="A15" s="4">
        <v>1173</v>
      </c>
      <c t="n" r="B15" s="6">
        <v>359099</v>
      </c>
      <c t="n" r="C15" s="6">
        <v>342482</v>
      </c>
    </row>
    <row spans="1:4" r="16">
      <c t="s" r="A16" s="4">
        <v>1182</v>
      </c>
      <c t="n" r="B16" s="6">
        <v>-8024</v>
      </c>
      <c t="n" r="C16" s="6">
        <v>36252</v>
      </c>
    </row>
    <row spans="1:4" r="17">
      <c t="s" r="A17" s="4">
        <v>1183</v>
      </c>
      <c t="n" r="B17" s="6">
        <v>0</v>
      </c>
      <c t="n" r="C17" s="6">
        <v>4200</v>
      </c>
    </row>
    <row spans="1:4" r="18">
      <c t="s" r="A18" s="4">
        <v>1180</v>
      </c>
      <c t="n" r="B18" s="6">
        <v>-24489</v>
      </c>
      <c t="n" r="C18" s="6">
        <v>-23835</v>
      </c>
    </row>
    <row spans="1:4" r="19">
      <c t="s" r="A19" s="4">
        <v>1174</v>
      </c>
      <c t="n" r="B19" s="6">
        <v>326586</v>
      </c>
      <c t="n" r="C19" s="6">
        <v>359099</v>
      </c>
      <c t="n" r="D19" s="7">
        <v>342482</v>
      </c>
    </row>
    <row spans="1:4" r="20">
      <c t="s" r="A20" s="4">
        <v>1184</v>
      </c>
      <c t="n" r="B20" s="7">
        <v>-93930</v>
      </c>
      <c t="n" r="C20" s="7">
        <v>-8947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85</v>
      </c>
      <c t="s" r="B1" s="2">
        <v>2</v>
      </c>
      <c t="s" r="C1" s="2">
        <v>33</v>
      </c>
    </row>
    <row spans="1:3" r="2">
      <c t="s" r="A2" s="3">
        <v>1144</v>
      </c>
    </row>
    <row spans="1:3" r="3">
      <c t="s" r="A3" s="4">
        <v>135</v>
      </c>
      <c t="n" r="B3" s="7">
        <v>90647</v>
      </c>
      <c t="n" r="C3" s="7">
        <v>90172</v>
      </c>
    </row>
    <row spans="1:3" r="4">
      <c t="s" r="A4" s="4">
        <v>1151</v>
      </c>
    </row>
    <row spans="1:3" r="5">
      <c t="s" r="A5" s="3">
        <v>1144</v>
      </c>
    </row>
    <row spans="1:3" r="6">
      <c t="s" r="A6" s="4">
        <v>1186</v>
      </c>
      <c t="n" r="B6" s="6">
        <v>-105017</v>
      </c>
      <c t="n" r="C6" s="6">
        <v>-105224</v>
      </c>
    </row>
    <row spans="1:3" r="7">
      <c t="s" r="A7" s="4">
        <v>1187</v>
      </c>
      <c t="n" r="B7" s="6">
        <v>14262</v>
      </c>
      <c t="n" r="C7" s="6">
        <v>15178</v>
      </c>
    </row>
    <row spans="1:3" r="8">
      <c t="s" r="A8" s="4">
        <v>135</v>
      </c>
      <c t="n" r="B8" s="7">
        <v>-90755</v>
      </c>
      <c t="n" r="C8" s="7">
        <v>-90046</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88</v>
      </c>
      <c t="s" r="B1" s="2">
        <v>1</v>
      </c>
    </row>
    <row spans="1:4" r="2">
      <c t="s" r="B2" s="2">
        <v>2</v>
      </c>
      <c t="s" r="C2" s="2">
        <v>33</v>
      </c>
      <c t="s" r="D2" s="2">
        <v>34</v>
      </c>
    </row>
    <row spans="1:4" r="3">
      <c t="s" r="A3" s="3">
        <v>1144</v>
      </c>
    </row>
    <row spans="1:4" r="4">
      <c t="s" r="A4" s="4">
        <v>1148</v>
      </c>
      <c t="n" r="D4" s="7">
        <v>-12000</v>
      </c>
    </row>
    <row spans="1:4" r="5">
      <c t="s" r="A5" s="4">
        <v>1189</v>
      </c>
      <c t="n" r="D5" s="6">
        <v>-4000</v>
      </c>
    </row>
    <row spans="1:4" r="6">
      <c t="s" r="A6" s="4">
        <v>1151</v>
      </c>
    </row>
    <row spans="1:4" r="7">
      <c t="s" r="A7" s="3">
        <v>1144</v>
      </c>
    </row>
    <row spans="1:4" r="8">
      <c t="s" r="A8" s="4">
        <v>1178</v>
      </c>
      <c t="n" r="B8" s="7">
        <v>19097</v>
      </c>
      <c t="n" r="C8" s="7">
        <v>19582</v>
      </c>
      <c t="n" r="D8" s="6">
        <v>17930</v>
      </c>
    </row>
    <row spans="1:4" r="9">
      <c t="s" r="A9" s="4">
        <v>1190</v>
      </c>
      <c t="n" r="B9" s="6">
        <v>-21117</v>
      </c>
      <c t="n" r="C9" s="6">
        <v>-23945</v>
      </c>
      <c t="n" r="D9" s="6">
        <v>-23635</v>
      </c>
    </row>
    <row spans="1:4" r="10">
      <c t="s" r="A10" s="4">
        <v>1148</v>
      </c>
      <c t="n" r="B10" s="6">
        <v>-1432</v>
      </c>
      <c t="n" r="C10" s="6">
        <v>-1432</v>
      </c>
      <c t="n" r="D10" s="6">
        <v>-1432</v>
      </c>
    </row>
    <row spans="1:4" r="11">
      <c t="s" r="A11" s="4">
        <v>1189</v>
      </c>
      <c t="n" r="B11" s="6">
        <v>7045</v>
      </c>
      <c t="n" r="C11" s="6">
        <v>4920</v>
      </c>
      <c t="n" r="D11" s="6">
        <v>7383</v>
      </c>
    </row>
    <row spans="1:4" r="12">
      <c t="s" r="A12" s="4">
        <v>1191</v>
      </c>
      <c t="n" r="B12" s="7">
        <v>3593</v>
      </c>
      <c t="n" r="C12" s="7">
        <v>-875</v>
      </c>
      <c t="n" r="D12" s="7">
        <v>246</v>
      </c>
    </row>
    <row spans="1:4" r="13">
      <c t="s" r="A13" s="4">
        <v>1192</v>
      </c>
      <c t="s" r="B13" s="4">
        <v>1193</v>
      </c>
      <c t="s" r="C13" s="4">
        <v>1194</v>
      </c>
      <c t="s" r="D13" s="4">
        <v>1195</v>
      </c>
    </row>
    <row spans="1:4" r="14">
      <c t="s" r="A14" s="3">
        <v>1196</v>
      </c>
    </row>
    <row spans="1:4" r="15">
      <c t="s" r="A15" s="4">
        <v>1197</v>
      </c>
      <c t="s" r="B15" s="4">
        <v>1194</v>
      </c>
      <c t="s" r="C15" s="4">
        <v>1195</v>
      </c>
      <c t="s" r="D15" s="4">
        <v>1198</v>
      </c>
    </row>
    <row spans="1:4" r="16">
      <c t="s" r="A16" s="4">
        <v>1190</v>
      </c>
      <c t="s" r="B16" s="4">
        <v>1199</v>
      </c>
      <c t="s" r="C16" s="4">
        <v>1200</v>
      </c>
      <c t="s" r="D16" s="4">
        <v>120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2</v>
      </c>
      <c t="s" r="B1" s="2">
        <v>1</v>
      </c>
    </row>
    <row spans="1:4" r="2">
      <c t="s" r="B2" s="2">
        <v>2</v>
      </c>
      <c t="s" r="C2" s="2">
        <v>33</v>
      </c>
      <c t="s" r="D2" s="2">
        <v>34</v>
      </c>
    </row>
    <row spans="1:4" r="3">
      <c t="s" r="A3" s="3">
        <v>1144</v>
      </c>
    </row>
    <row spans="1:4" r="4">
      <c t="s" r="A4" s="4">
        <v>1203</v>
      </c>
      <c t="n" r="B4" s="7">
        <v>6472</v>
      </c>
      <c t="n" r="C4" s="7">
        <v>44062</v>
      </c>
      <c t="n" r="D4" s="7">
        <v>-43787</v>
      </c>
    </row>
    <row spans="1:4" r="5">
      <c t="s" r="A5" s="4">
        <v>1189</v>
      </c>
      <c t="n" r="B5" s="6">
        <v>-7045</v>
      </c>
      <c t="n" r="C5" s="6">
        <v>-4920</v>
      </c>
      <c t="n" r="D5" s="6">
        <v>-7383</v>
      </c>
    </row>
    <row spans="1:4" r="6">
      <c t="s" r="A6" s="4">
        <v>1148</v>
      </c>
      <c t="n" r="B6" s="6">
        <v>1432</v>
      </c>
      <c t="n" r="C6" s="6">
        <v>1432</v>
      </c>
      <c t="n" r="D6" s="6">
        <v>1432</v>
      </c>
    </row>
    <row spans="1:4" r="7">
      <c t="s" r="A7" s="4">
        <v>1204</v>
      </c>
      <c t="n" r="B7" s="6">
        <v>859</v>
      </c>
      <c t="n" r="C7" s="6">
        <v>40574</v>
      </c>
      <c t="n" r="D7" s="6">
        <v>-49738</v>
      </c>
    </row>
    <row spans="1:4" r="8">
      <c t="s" r="A8" s="4">
        <v>1205</v>
      </c>
      <c t="n" r="B8" s="7">
        <v>4452</v>
      </c>
      <c t="n" r="C8" s="7">
        <v>39699</v>
      </c>
      <c t="n" r="D8" s="7">
        <v>-49492</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1206</v>
      </c>
      <c t="s" r="B1" s="2">
        <v>2</v>
      </c>
      <c t="s" r="C1" s="2">
        <v>33</v>
      </c>
      <c t="s" r="D1" s="2">
        <v>34</v>
      </c>
    </row>
    <row spans="1:4" r="2">
      <c t="s" r="A2" s="3">
        <v>1144</v>
      </c>
    </row>
    <row spans="1:4" r="3">
      <c t="s" r="A3" s="4">
        <v>1207</v>
      </c>
      <c t="n" r="B3" s="7">
        <v>326586</v>
      </c>
      <c t="n" r="C3" s="7">
        <v>359099</v>
      </c>
    </row>
    <row spans="1:4" r="4">
      <c t="s" r="A4" s="4">
        <v>1208</v>
      </c>
    </row>
    <row spans="1:4" r="5">
      <c t="s" r="A5" s="3">
        <v>1144</v>
      </c>
    </row>
    <row spans="1:4" r="6">
      <c t="s" r="A6" s="4">
        <v>1207</v>
      </c>
      <c t="n" r="B6" s="6">
        <v>5148</v>
      </c>
      <c t="n" r="C6" s="6">
        <v>4709</v>
      </c>
    </row>
    <row spans="1:4" r="7">
      <c t="s" r="A7" s="4">
        <v>1209</v>
      </c>
    </row>
    <row spans="1:4" r="8">
      <c t="s" r="A8" s="3">
        <v>1144</v>
      </c>
    </row>
    <row spans="1:4" r="9">
      <c t="s" r="A9" s="4">
        <v>1207</v>
      </c>
      <c t="n" r="B9" s="6">
        <v>17308</v>
      </c>
      <c t="n" r="C9" s="6">
        <v>15214</v>
      </c>
    </row>
    <row spans="1:4" r="10">
      <c t="s" r="A10" s="4">
        <v>1210</v>
      </c>
    </row>
    <row spans="1:4" r="11">
      <c t="s" r="A11" s="3">
        <v>1144</v>
      </c>
    </row>
    <row spans="1:4" r="12">
      <c t="s" r="A12" s="4">
        <v>1207</v>
      </c>
      <c t="n" r="B12" s="6">
        <v>180717</v>
      </c>
      <c t="n" r="C12" s="6">
        <v>199683</v>
      </c>
    </row>
    <row spans="1:4" r="13">
      <c t="s" r="A13" s="4">
        <v>1211</v>
      </c>
    </row>
    <row spans="1:4" r="14">
      <c t="s" r="A14" s="3">
        <v>1144</v>
      </c>
    </row>
    <row spans="1:4" r="15">
      <c t="s" r="A15" s="4">
        <v>1207</v>
      </c>
      <c t="n" r="B15" s="6">
        <v>123413</v>
      </c>
      <c t="n" r="C15" s="6">
        <v>139493</v>
      </c>
    </row>
    <row spans="1:4" r="16">
      <c t="s" r="A16" s="4">
        <v>1001</v>
      </c>
    </row>
    <row spans="1:4" r="17">
      <c t="s" r="A17" s="3">
        <v>1144</v>
      </c>
    </row>
    <row spans="1:4" r="18">
      <c t="s" r="A18" s="4">
        <v>1207</v>
      </c>
      <c t="n" r="B18" s="6">
        <v>5148</v>
      </c>
      <c t="n" r="C18" s="6">
        <v>4709</v>
      </c>
    </row>
    <row spans="1:4" r="19">
      <c t="s" r="A19" s="4">
        <v>1212</v>
      </c>
    </row>
    <row spans="1:4" r="20">
      <c t="s" r="A20" s="3">
        <v>1144</v>
      </c>
    </row>
    <row spans="1:4" r="21">
      <c t="s" r="A21" s="4">
        <v>1207</v>
      </c>
      <c t="n" r="B21" s="6">
        <v>5148</v>
      </c>
      <c t="n" r="C21" s="6">
        <v>4709</v>
      </c>
    </row>
    <row spans="1:4" r="22">
      <c t="s" r="A22" s="4">
        <v>1002</v>
      </c>
    </row>
    <row spans="1:4" r="23">
      <c t="s" r="A23" s="3">
        <v>1144</v>
      </c>
    </row>
    <row spans="1:4" r="24">
      <c t="s" r="A24" s="4">
        <v>1207</v>
      </c>
      <c t="n" r="B24" s="6">
        <v>304130</v>
      </c>
      <c t="n" r="C24" s="6">
        <v>339176</v>
      </c>
    </row>
    <row spans="1:4" r="25">
      <c t="s" r="A25" s="4">
        <v>1213</v>
      </c>
    </row>
    <row spans="1:4" r="26">
      <c t="s" r="A26" s="3">
        <v>1144</v>
      </c>
    </row>
    <row spans="1:4" r="27">
      <c t="s" r="A27" s="4">
        <v>1207</v>
      </c>
      <c t="n" r="B27" s="6">
        <v>180717</v>
      </c>
      <c t="n" r="C27" s="6">
        <v>199683</v>
      </c>
    </row>
    <row spans="1:4" r="28">
      <c t="s" r="A28" s="4">
        <v>1214</v>
      </c>
    </row>
    <row spans="1:4" r="29">
      <c t="s" r="A29" s="3">
        <v>1144</v>
      </c>
    </row>
    <row spans="1:4" r="30">
      <c t="s" r="A30" s="4">
        <v>1207</v>
      </c>
      <c t="n" r="B30" s="6">
        <v>123413</v>
      </c>
      <c t="n" r="C30" s="6">
        <v>139493</v>
      </c>
    </row>
    <row spans="1:4" r="31">
      <c t="s" r="A31" s="4">
        <v>1215</v>
      </c>
    </row>
    <row spans="1:4" r="32">
      <c t="s" r="A32" s="3">
        <v>1144</v>
      </c>
    </row>
    <row spans="1:4" r="33">
      <c t="s" r="A33" s="4">
        <v>1207</v>
      </c>
      <c t="n" r="B33" s="6">
        <v>17308</v>
      </c>
      <c t="n" r="C33" s="6">
        <v>15214</v>
      </c>
    </row>
    <row spans="1:4" r="34">
      <c t="s" r="A34" s="4">
        <v>1216</v>
      </c>
    </row>
    <row spans="1:4" r="35">
      <c t="s" r="A35" s="3">
        <v>1144</v>
      </c>
    </row>
    <row spans="1:4" r="36">
      <c t="s" r="A36" s="4">
        <v>1207</v>
      </c>
      <c t="n" r="B36" s="7">
        <v>17308</v>
      </c>
      <c t="n" r="C36" s="7">
        <v>15214</v>
      </c>
      <c t="n" r="D36" s="7">
        <v>21714</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217</v>
      </c>
      <c t="s" r="B1" s="2">
        <v>1</v>
      </c>
    </row>
    <row spans="1:3" r="2">
      <c t="s" r="B2" s="2">
        <v>2</v>
      </c>
      <c t="s" r="C2" s="2">
        <v>33</v>
      </c>
    </row>
    <row spans="1:3" r="3">
      <c t="s" r="A3" s="3">
        <v>1218</v>
      </c>
    </row>
    <row spans="1:3" r="4">
      <c t="s" r="A4" s="4">
        <v>1173</v>
      </c>
      <c t="n" r="B4" s="7">
        <v>359099</v>
      </c>
    </row>
    <row spans="1:3" r="5">
      <c t="s" r="A5" s="4">
        <v>1174</v>
      </c>
      <c t="n" r="B5" s="6">
        <v>326586</v>
      </c>
      <c t="n" r="C5" s="7">
        <v>359099</v>
      </c>
    </row>
    <row spans="1:3" r="6">
      <c t="s" r="A6" s="4">
        <v>1215</v>
      </c>
    </row>
    <row spans="1:3" r="7">
      <c t="s" r="A7" s="3">
        <v>1218</v>
      </c>
    </row>
    <row spans="1:3" r="8">
      <c t="s" r="A8" s="4">
        <v>1173</v>
      </c>
      <c t="n" r="B8" s="6">
        <v>15214</v>
      </c>
    </row>
    <row spans="1:3" r="9">
      <c t="s" r="A9" s="4">
        <v>1174</v>
      </c>
      <c t="n" r="B9" s="6">
        <v>17308</v>
      </c>
      <c t="n" r="C9" s="6">
        <v>15214</v>
      </c>
    </row>
    <row spans="1:3" r="10">
      <c t="s" r="A10" s="4">
        <v>1209</v>
      </c>
    </row>
    <row spans="1:3" r="11">
      <c t="s" r="A11" s="3">
        <v>1218</v>
      </c>
    </row>
    <row spans="1:3" r="12">
      <c t="s" r="A12" s="4">
        <v>1173</v>
      </c>
      <c t="n" r="B12" s="6">
        <v>15214</v>
      </c>
    </row>
    <row spans="1:3" r="13">
      <c t="s" r="A13" s="4">
        <v>1174</v>
      </c>
      <c t="n" r="B13" s="6">
        <v>17308</v>
      </c>
      <c t="n" r="C13" s="6">
        <v>15214</v>
      </c>
    </row>
    <row spans="1:3" r="14">
      <c t="s" r="A14" s="4">
        <v>1219</v>
      </c>
    </row>
    <row spans="1:3" r="15">
      <c t="s" r="A15" s="3">
        <v>1218</v>
      </c>
    </row>
    <row spans="1:3" r="16">
      <c t="s" r="A16" s="4">
        <v>1173</v>
      </c>
      <c t="n" r="B16" s="6">
        <v>15214</v>
      </c>
      <c t="n" r="C16" s="6">
        <v>21714</v>
      </c>
    </row>
    <row spans="1:3" r="17">
      <c t="s" r="A17" s="4">
        <v>1220</v>
      </c>
      <c t="n" r="B17" s="6">
        <v>608</v>
      </c>
      <c t="n" r="C17" s="6">
        <v>300</v>
      </c>
    </row>
    <row spans="1:3" r="18">
      <c t="s" r="A18" s="4">
        <v>1221</v>
      </c>
      <c t="n" r="B18" s="6">
        <v>-687</v>
      </c>
      <c t="n" r="C18" s="6">
        <v>-8712</v>
      </c>
    </row>
    <row spans="1:3" r="19">
      <c t="s" r="A19" s="4">
        <v>1222</v>
      </c>
      <c t="n" r="B19" s="6">
        <v>-95</v>
      </c>
      <c t="n" r="C19" s="6">
        <v>-245</v>
      </c>
    </row>
    <row spans="1:3" r="20">
      <c t="s" r="A20" s="4">
        <v>1223</v>
      </c>
      <c t="n" r="B20" s="6">
        <v>393</v>
      </c>
      <c t="n" r="C20" s="6">
        <v>989</v>
      </c>
    </row>
    <row spans="1:3" r="21">
      <c t="s" r="A21" s="4">
        <v>1224</v>
      </c>
      <c t="n" r="B21" s="6">
        <v>1863</v>
      </c>
      <c t="n" r="C21" s="6">
        <v>1159</v>
      </c>
    </row>
    <row spans="1:3" r="22">
      <c t="s" r="A22" s="4">
        <v>1225</v>
      </c>
      <c t="n" r="B22" s="6">
        <v>12</v>
      </c>
      <c t="n" r="C22" s="6">
        <v>9</v>
      </c>
    </row>
    <row spans="1:3" r="23">
      <c t="s" r="A23" s="4">
        <v>1174</v>
      </c>
      <c t="n" r="B23" s="7">
        <v>17308</v>
      </c>
      <c t="n" r="C23" s="7">
        <v>15214</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r="A1" s="1">
        <v>1226</v>
      </c>
      <c t="s" r="B1" s="2">
        <v>579</v>
      </c>
    </row>
    <row spans="1:2" r="2">
      <c t="s" r="A2" s="3">
        <v>1227</v>
      </c>
    </row>
    <row spans="1:2" r="3">
      <c t="n" r="A3" s="6">
        <v>2016</v>
      </c>
      <c t="n" r="B3" s="7">
        <v>29000</v>
      </c>
    </row>
    <row spans="1:2" r="4">
      <c t="n" r="A4" s="6">
        <v>2017</v>
      </c>
      <c t="n" r="B4" s="6">
        <v>29000</v>
      </c>
    </row>
    <row spans="1:2" r="5">
      <c t="n" r="A5" s="6">
        <v>2018</v>
      </c>
      <c t="n" r="B5" s="6">
        <v>29000</v>
      </c>
    </row>
    <row spans="1:2" r="6">
      <c t="n" r="A6" s="6">
        <v>2019</v>
      </c>
      <c t="n" r="B6" s="6">
        <v>28000</v>
      </c>
    </row>
    <row spans="1:2" r="7">
      <c t="n" r="A7" s="6">
        <v>2020</v>
      </c>
      <c t="n" r="B7" s="6">
        <v>29000</v>
      </c>
    </row>
    <row spans="1:2" r="8">
      <c t="s" r="A8" s="4">
        <v>1228</v>
      </c>
      <c t="n" r="B8" s="7">
        <v>150000</v>
      </c>
    </row>
  </sheetData>
  <pageMargins bottom="1" footer="0.5" header="0.5" left="0.75" right="0.75" top="1"/>
</worksheet>
</file>

<file path=xl/worksheets/sheet10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1229</v>
      </c>
      <c t="s" r="B1" s="2">
        <v>522</v>
      </c>
      <c t="s" r="C1" s="2">
        <v>1</v>
      </c>
    </row>
    <row spans="1:5" r="2">
      <c t="s" r="B2" s="2">
        <v>771</v>
      </c>
      <c t="s" r="C2" s="2">
        <v>2</v>
      </c>
      <c t="s" r="D2" s="2">
        <v>33</v>
      </c>
      <c t="s" r="E2" s="2">
        <v>34</v>
      </c>
    </row>
    <row spans="1:5" r="3">
      <c t="s" r="A3" s="3">
        <v>1230</v>
      </c>
    </row>
    <row spans="1:5" r="4">
      <c t="s" r="A4" s="4">
        <v>1231</v>
      </c>
      <c t="n" r="D4" s="7">
        <v>21</v>
      </c>
    </row>
    <row spans="1:5" r="5">
      <c t="s" r="A5" s="4">
        <v>1232</v>
      </c>
    </row>
    <row spans="1:5" r="6">
      <c t="s" r="A6" s="3">
        <v>1230</v>
      </c>
    </row>
    <row spans="1:5" r="7">
      <c t="s" r="A7" s="4">
        <v>1231</v>
      </c>
      <c t="n" r="D7" s="7">
        <v>2</v>
      </c>
      <c t="n" r="E7" s="7">
        <v>7</v>
      </c>
    </row>
    <row spans="1:5" r="8">
      <c t="s" r="A8" s="4">
        <v>1039</v>
      </c>
    </row>
    <row spans="1:5" r="9">
      <c t="s" r="A9" s="3">
        <v>1230</v>
      </c>
    </row>
    <row spans="1:5" r="10">
      <c t="s" r="A10" s="4">
        <v>1231</v>
      </c>
      <c t="n" r="C10" s="7">
        <v>21</v>
      </c>
    </row>
    <row spans="1:5" r="11">
      <c t="s" r="A11" s="4">
        <v>1233</v>
      </c>
    </row>
    <row spans="1:5" r="12">
      <c t="s" r="A12" s="3">
        <v>1230</v>
      </c>
    </row>
    <row spans="1:5" r="13">
      <c t="s" r="A13" s="4">
        <v>1231</v>
      </c>
      <c t="n" r="B13" s="7">
        <v>21</v>
      </c>
    </row>
    <row spans="1:5" r="14">
      <c t="s" r="A14" s="4">
        <v>463</v>
      </c>
    </row>
    <row spans="1:5" r="15">
      <c t="s" r="A15" s="3">
        <v>1230</v>
      </c>
    </row>
    <row spans="1:5" r="16">
      <c t="s" r="A16" s="4">
        <v>1231</v>
      </c>
      <c t="n" r="C16" s="6">
        <v>5</v>
      </c>
    </row>
    <row spans="1:5" r="17">
      <c t="s" r="A17" s="4">
        <v>1234</v>
      </c>
    </row>
    <row spans="1:5" r="18">
      <c t="s" r="A18" s="3">
        <v>1230</v>
      </c>
    </row>
    <row spans="1:5" r="19">
      <c t="s" r="A19" s="4">
        <v>1231</v>
      </c>
      <c t="n" r="C19" s="6">
        <v>5</v>
      </c>
    </row>
    <row spans="1:5" r="20">
      <c t="s" r="A20" s="4">
        <v>469</v>
      </c>
    </row>
    <row spans="1:5" r="21">
      <c t="s" r="A21" s="3">
        <v>1230</v>
      </c>
    </row>
    <row spans="1:5" r="22">
      <c t="s" r="A22" s="4">
        <v>1231</v>
      </c>
      <c t="n" r="C22" s="6">
        <v>7</v>
      </c>
    </row>
    <row spans="1:5" r="23">
      <c t="s" r="A23" s="4">
        <v>1235</v>
      </c>
    </row>
    <row spans="1:5" r="24">
      <c t="s" r="A24" s="3">
        <v>1230</v>
      </c>
    </row>
    <row spans="1:5" r="25">
      <c t="s" r="A25" s="4">
        <v>1231</v>
      </c>
      <c t="n" r="C25" s="7">
        <v>7</v>
      </c>
    </row>
  </sheetData>
  <mergeCells count="2">
    <mergeCell ref="A1:A2"/>
    <mergeCell ref="C1:E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39"/>
    <col customWidth="1" max="3" min="3" width="21"/>
    <col customWidth="1" max="4" min="4" width="21"/>
  </cols>
  <sheetData>
    <row spans="1:4" r="1">
      <c t="s" r="A1" s="1">
        <v>1236</v>
      </c>
      <c t="s" r="B1" s="2">
        <v>1</v>
      </c>
    </row>
    <row spans="1:4" r="2">
      <c t="s" r="B2" s="2">
        <v>1237</v>
      </c>
      <c t="s" r="C2" s="2">
        <v>437</v>
      </c>
      <c t="s" r="D2" s="2">
        <v>438</v>
      </c>
    </row>
    <row spans="1:4" r="3">
      <c t="s" r="A3" s="3">
        <v>282</v>
      </c>
    </row>
    <row spans="1:4" r="4">
      <c t="s" r="A4" s="4">
        <v>1238</v>
      </c>
      <c t="n" r="B4" s="6">
        <v>1</v>
      </c>
    </row>
    <row spans="1:4" r="5">
      <c t="s" r="A5" s="4">
        <v>1239</v>
      </c>
      <c t="n" r="B5" s="6">
        <v>108</v>
      </c>
    </row>
    <row spans="1:4" r="6">
      <c t="s" r="A6" s="4">
        <v>1240</v>
      </c>
      <c t="n" r="B6" s="6">
        <v>54</v>
      </c>
    </row>
    <row spans="1:4" r="7">
      <c t="s" r="A7" s="4">
        <v>1241</v>
      </c>
      <c t="n" r="B7" s="7">
        <v>28</v>
      </c>
      <c t="n" r="C7" s="7">
        <v>31</v>
      </c>
      <c t="n" r="D7" s="7">
        <v>3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8</v>
      </c>
      <c t="s" r="B1" s="2">
        <v>1</v>
      </c>
    </row>
    <row spans="1:2" r="2">
      <c t="s" r="B2" s="2">
        <v>2</v>
      </c>
    </row>
    <row spans="1:2" r="3">
      <c t="s" r="A3" s="3">
        <v>239</v>
      </c>
    </row>
    <row spans="1:2" r="4">
      <c t="s" r="A4" s="4">
        <v>238</v>
      </c>
      <c t="s" r="B4" s="4">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t="s" r="A1" s="1">
        <v>1242</v>
      </c>
      <c t="s" r="B1" s="2">
        <v>579</v>
      </c>
    </row>
    <row spans="1:2" r="2">
      <c t="s" r="A2" s="3">
        <v>1243</v>
      </c>
    </row>
    <row spans="1:2" r="3">
      <c t="n" r="A3" s="6">
        <v>2016</v>
      </c>
      <c t="n" r="B3" s="7">
        <v>21120</v>
      </c>
    </row>
    <row spans="1:2" r="4">
      <c t="n" r="A4" s="6">
        <v>2017</v>
      </c>
      <c t="n" r="B4" s="6">
        <v>19204</v>
      </c>
    </row>
    <row spans="1:2" r="5">
      <c t="n" r="A5" s="6">
        <v>2018</v>
      </c>
      <c t="n" r="B5" s="6">
        <v>16209</v>
      </c>
    </row>
    <row spans="1:2" r="6">
      <c t="n" r="A6" s="6">
        <v>2019</v>
      </c>
      <c t="n" r="B6" s="6">
        <v>12821</v>
      </c>
    </row>
    <row spans="1:2" r="7">
      <c t="n" r="A7" s="6">
        <v>2020</v>
      </c>
      <c t="n" r="B7" s="6">
        <v>10331</v>
      </c>
    </row>
    <row spans="1:2" r="8">
      <c t="s" r="A8" s="4">
        <v>929</v>
      </c>
      <c t="n" r="B8" s="6">
        <v>40582</v>
      </c>
    </row>
    <row spans="1:2" r="9">
      <c t="s" r="A9" s="4">
        <v>197</v>
      </c>
      <c t="n" r="B9" s="7">
        <v>120267</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N57"/>
  <sheetViews>
    <sheetView workbookViewId="0">
      <selection activeCell="A1" sqref="A1"/>
    </sheetView>
  </sheetViews>
  <sheetFormatPr baseColWidth="10" defaultRowHeight="15"/>
  <cols>
    <col customWidth="1" max="1" min="1" width="80"/>
    <col customWidth="1" max="2" min="2" width="21"/>
    <col customWidth="1" max="3" min="3" width="40"/>
    <col customWidth="1" max="4" min="4" width="21"/>
    <col customWidth="1" max="5" min="5" width="21"/>
    <col customWidth="1" max="6" min="6" width="21"/>
    <col customWidth="1" max="7" min="7" width="28"/>
    <col customWidth="1" max="8" min="8" width="21"/>
    <col customWidth="1" max="9" min="9" width="21"/>
    <col customWidth="1" max="10" min="10" width="21"/>
    <col customWidth="1" max="11" min="11" width="40"/>
    <col customWidth="1" max="12" min="12" width="21"/>
    <col customWidth="1" max="13" min="13" width="21"/>
    <col customWidth="1" max="14" min="14" width="21"/>
  </cols>
  <sheetData>
    <row spans="1:14" r="1">
      <c t="s" r="A1" s="1">
        <v>1244</v>
      </c>
      <c t="s" r="B1" s="2">
        <v>1245</v>
      </c>
      <c t="s" r="C1" s="2">
        <v>1246</v>
      </c>
      <c t="s" r="D1" s="2">
        <v>577</v>
      </c>
      <c t="s" r="E1" s="2">
        <v>1247</v>
      </c>
      <c t="s" r="F1" s="2">
        <v>1248</v>
      </c>
      <c t="s" r="G1" s="2">
        <v>1249</v>
      </c>
      <c t="s" r="H1" s="2">
        <v>577</v>
      </c>
      <c t="s" r="I1" s="2">
        <v>438</v>
      </c>
      <c t="s" r="J1" s="2">
        <v>583</v>
      </c>
      <c t="s" r="K1" s="2">
        <v>1246</v>
      </c>
      <c t="s" r="L1" s="2">
        <v>437</v>
      </c>
      <c t="s" r="M1" s="2">
        <v>438</v>
      </c>
      <c t="s" r="N1" s="2">
        <v>438</v>
      </c>
    </row>
    <row spans="1:14" r="2">
      <c t="s" r="A2" s="3">
        <v>1250</v>
      </c>
    </row>
    <row spans="1:14" r="3">
      <c t="s" r="A3" s="4">
        <v>1251</v>
      </c>
      <c t="n" r="K3" s="7">
        <v>16709000</v>
      </c>
      <c t="n" r="L3" s="7">
        <v>14144000</v>
      </c>
      <c t="n" r="M3" s="7">
        <v>18514000</v>
      </c>
    </row>
    <row spans="1:14" r="4">
      <c t="s" r="A4" s="4">
        <v>1252</v>
      </c>
      <c t="n" r="K4" s="6">
        <v>60998000</v>
      </c>
      <c t="n" r="L4" s="6">
        <v>41672000</v>
      </c>
      <c t="n" r="M4" s="6">
        <v>-8156000</v>
      </c>
    </row>
    <row spans="1:14" r="5">
      <c t="s" r="A5" s="4">
        <v>1253</v>
      </c>
    </row>
    <row spans="1:14" r="6">
      <c t="s" r="A6" s="3">
        <v>1250</v>
      </c>
    </row>
    <row spans="1:14" r="7">
      <c t="s" r="A7" s="4">
        <v>1254</v>
      </c>
      <c t="n" r="G7" s="6">
        <v>2</v>
      </c>
    </row>
    <row spans="1:14" r="8">
      <c t="s" r="A8" s="4">
        <v>1255</v>
      </c>
      <c t="n" r="G8" s="7">
        <v>222000000</v>
      </c>
    </row>
    <row spans="1:14" r="9">
      <c t="s" r="A9" s="4">
        <v>1256</v>
      </c>
      <c t="n" r="N9" s="7">
        <v>200000000</v>
      </c>
    </row>
    <row spans="1:14" r="10">
      <c t="s" r="A10" s="4">
        <v>1257</v>
      </c>
      <c t="n" r="J10" s="7">
        <v>100000000</v>
      </c>
    </row>
    <row spans="1:14" r="11">
      <c t="s" r="A11" s="4">
        <v>1258</v>
      </c>
      <c t="n" r="I11" s="7">
        <v>100000000</v>
      </c>
    </row>
    <row spans="1:14" r="12">
      <c t="s" r="A12" s="4">
        <v>1259</v>
      </c>
      <c t="n" r="C12" s="7">
        <v>35000000</v>
      </c>
      <c t="n" r="K12" s="6">
        <v>35000000</v>
      </c>
    </row>
    <row spans="1:14" r="13">
      <c t="s" r="A13" s="4">
        <v>1260</v>
      </c>
      <c t="n" r="C13" s="6">
        <v>30000000</v>
      </c>
      <c t="n" r="K13" s="6">
        <v>30000000</v>
      </c>
    </row>
    <row spans="1:14" r="14">
      <c t="s" r="A14" s="4">
        <v>1261</v>
      </c>
    </row>
    <row spans="1:14" r="15">
      <c t="s" r="A15" s="3">
        <v>1250</v>
      </c>
    </row>
    <row spans="1:14" r="16">
      <c t="s" r="A16" s="4">
        <v>1262</v>
      </c>
      <c t="n" r="C16" s="6">
        <v>45000000</v>
      </c>
      <c t="n" r="K16" s="6">
        <v>45000000</v>
      </c>
    </row>
    <row spans="1:14" r="17">
      <c t="s" r="A17" s="4">
        <v>1263</v>
      </c>
      <c t="n" r="C17" s="6">
        <v>73000000</v>
      </c>
      <c t="n" r="K17" s="7">
        <v>73000000</v>
      </c>
    </row>
    <row spans="1:14" r="18">
      <c t="s" r="A18" s="4">
        <v>1251</v>
      </c>
      <c t="n" r="C18" s="7">
        <v>6000000</v>
      </c>
    </row>
    <row spans="1:14" r="19">
      <c t="s" r="A19" s="4">
        <v>1264</v>
      </c>
    </row>
    <row spans="1:14" r="20">
      <c t="s" r="A20" s="3">
        <v>1250</v>
      </c>
    </row>
    <row spans="1:14" r="21">
      <c t="s" r="A21" s="4">
        <v>1265</v>
      </c>
      <c t="n" r="C21" s="6">
        <v>70</v>
      </c>
      <c t="n" r="K21" s="6">
        <v>70</v>
      </c>
    </row>
    <row spans="1:14" r="22">
      <c t="s" r="A22" s="4">
        <v>1266</v>
      </c>
      <c t="n" r="B22" s="7">
        <v>4000000</v>
      </c>
    </row>
    <row spans="1:14" r="23">
      <c t="s" r="A23" s="4">
        <v>1267</v>
      </c>
      <c t="n" r="K23" s="7">
        <v>6000000</v>
      </c>
    </row>
    <row spans="1:14" r="24">
      <c t="s" r="A24" s="4">
        <v>1268</v>
      </c>
    </row>
    <row spans="1:14" r="25">
      <c t="s" r="A25" s="3">
        <v>1250</v>
      </c>
    </row>
    <row spans="1:14" r="26">
      <c t="s" r="A26" s="4">
        <v>1265</v>
      </c>
      <c t="n" r="C26" s="6">
        <v>2</v>
      </c>
      <c t="n" r="K26" s="6">
        <v>2</v>
      </c>
    </row>
    <row spans="1:14" r="27">
      <c t="s" r="A27" s="4">
        <v>1269</v>
      </c>
    </row>
    <row spans="1:14" r="28">
      <c t="s" r="A28" s="3">
        <v>1250</v>
      </c>
    </row>
    <row spans="1:14" r="29">
      <c t="s" r="A29" s="4">
        <v>1265</v>
      </c>
      <c t="n" r="C29" s="6">
        <v>30</v>
      </c>
      <c t="n" r="K29" s="6">
        <v>30</v>
      </c>
    </row>
    <row spans="1:14" r="30">
      <c t="s" r="A30" s="4">
        <v>1270</v>
      </c>
    </row>
    <row spans="1:14" r="31">
      <c t="s" r="A31" s="3">
        <v>1250</v>
      </c>
    </row>
    <row spans="1:14" r="32">
      <c t="s" r="A32" s="4">
        <v>1265</v>
      </c>
      <c t="n" r="C32" s="6">
        <v>1</v>
      </c>
      <c t="n" r="K32" s="6">
        <v>1</v>
      </c>
    </row>
    <row spans="1:14" r="33">
      <c t="s" r="A33" s="4">
        <v>1271</v>
      </c>
    </row>
    <row spans="1:14" r="34">
      <c t="s" r="A34" s="3">
        <v>1250</v>
      </c>
    </row>
    <row spans="1:14" r="35">
      <c t="s" r="A35" s="4">
        <v>1272</v>
      </c>
      <c t="n" r="D35" s="7">
        <v>45000000</v>
      </c>
    </row>
    <row spans="1:14" r="36">
      <c t="s" r="A36" s="4">
        <v>1273</v>
      </c>
    </row>
    <row spans="1:14" r="37">
      <c t="s" r="A37" s="3">
        <v>1250</v>
      </c>
    </row>
    <row spans="1:14" r="38">
      <c t="s" r="A38" s="4">
        <v>1272</v>
      </c>
      <c t="n" r="D38" s="6">
        <v>73000000</v>
      </c>
      <c t="n" r="E38" s="7">
        <v>20</v>
      </c>
      <c t="n" r="F38" s="7">
        <v>20</v>
      </c>
    </row>
    <row spans="1:14" r="39">
      <c t="s" r="A39" s="4">
        <v>1274</v>
      </c>
    </row>
    <row spans="1:14" r="40">
      <c t="s" r="A40" s="3">
        <v>1250</v>
      </c>
    </row>
    <row spans="1:14" r="41">
      <c t="s" r="A41" s="4">
        <v>1275</v>
      </c>
      <c t="n" r="C41" s="6">
        <v>12</v>
      </c>
      <c t="n" r="K41" s="6">
        <v>12</v>
      </c>
    </row>
    <row spans="1:14" r="42">
      <c t="s" r="A42" s="4">
        <v>592</v>
      </c>
    </row>
    <row spans="1:14" r="43">
      <c t="s" r="A43" s="3">
        <v>1250</v>
      </c>
    </row>
    <row spans="1:14" r="44">
      <c t="s" r="A44" s="4">
        <v>1255</v>
      </c>
      <c t="n" r="M44" s="6">
        <v>35000000</v>
      </c>
    </row>
    <row spans="1:14" r="45">
      <c t="s" r="A45" s="4">
        <v>1266</v>
      </c>
      <c t="n" r="D45" s="6">
        <v>30000000</v>
      </c>
    </row>
    <row spans="1:14" r="46">
      <c t="s" r="A46" s="4">
        <v>1276</v>
      </c>
      <c t="n" r="D46" s="6">
        <v>10000000</v>
      </c>
    </row>
    <row spans="1:14" r="47">
      <c t="s" r="A47" s="4">
        <v>1252</v>
      </c>
      <c t="n" r="D47" s="7">
        <v>40000000</v>
      </c>
      <c t="n" r="K47" s="7">
        <v>40000000</v>
      </c>
    </row>
    <row spans="1:14" r="48">
      <c t="s" r="A48" s="4">
        <v>1277</v>
      </c>
      <c t="n" r="L48" s="7">
        <v>2000000</v>
      </c>
      <c t="n" r="M48" s="7">
        <v>17000000</v>
      </c>
    </row>
    <row spans="1:14" r="49">
      <c t="s" r="A49" s="4">
        <v>1278</v>
      </c>
    </row>
    <row spans="1:14" r="50">
      <c t="s" r="A50" s="3">
        <v>1250</v>
      </c>
    </row>
    <row spans="1:14" r="51">
      <c t="s" r="A51" s="4">
        <v>1266</v>
      </c>
      <c t="n" r="H51" s="7">
        <v>6000000</v>
      </c>
    </row>
    <row spans="1:14" r="52">
      <c t="s" r="A52" s="4">
        <v>1279</v>
      </c>
    </row>
    <row spans="1:14" r="53">
      <c t="s" r="A53" s="3">
        <v>1250</v>
      </c>
    </row>
    <row spans="1:14" r="54">
      <c t="s" r="A54" s="4">
        <v>1280</v>
      </c>
      <c t="s" r="K54" s="4">
        <v>1281</v>
      </c>
    </row>
    <row spans="1:14" r="55">
      <c t="s" r="A55" s="4">
        <v>1282</v>
      </c>
    </row>
    <row spans="1:14" r="56">
      <c t="s" r="A56" s="3">
        <v>1250</v>
      </c>
    </row>
    <row spans="1:14" r="57">
      <c t="s" r="A57" s="4">
        <v>1283</v>
      </c>
      <c t="n" r="K57" s="7">
        <v>41000000</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spans="1:4" r="1">
      <c t="s" r="A1" s="1">
        <v>1284</v>
      </c>
      <c t="s" r="B1" s="2">
        <v>1</v>
      </c>
    </row>
    <row spans="1:4" r="2">
      <c t="s" r="B2" s="2">
        <v>2</v>
      </c>
      <c t="s" r="C2" s="2">
        <v>33</v>
      </c>
      <c t="s" r="D2" s="2">
        <v>34</v>
      </c>
    </row>
    <row spans="1:4" r="3">
      <c t="s" r="A3" s="3">
        <v>1285</v>
      </c>
    </row>
    <row spans="1:4" r="4">
      <c t="s" r="A4" s="4">
        <v>1286</v>
      </c>
      <c t="n" r="B4" s="6">
        <v>2</v>
      </c>
    </row>
    <row spans="1:4" r="5">
      <c t="s" r="A5" s="4">
        <v>1287</v>
      </c>
    </row>
    <row spans="1:4" r="6">
      <c t="s" r="A6" s="3">
        <v>1285</v>
      </c>
    </row>
    <row spans="1:4" r="7">
      <c t="s" r="A7" s="4">
        <v>1288</v>
      </c>
      <c t="s" r="B7" s="4">
        <v>1289</v>
      </c>
      <c t="s" r="C7" s="4">
        <v>1290</v>
      </c>
      <c t="s" r="D7" s="4">
        <v>462</v>
      </c>
    </row>
    <row spans="1:4" r="8">
      <c t="s" r="A8" s="4">
        <v>1291</v>
      </c>
    </row>
    <row spans="1:4" r="9">
      <c t="s" r="A9" s="3">
        <v>1285</v>
      </c>
    </row>
    <row spans="1:4" r="10">
      <c t="s" r="A10" s="4">
        <v>1288</v>
      </c>
      <c t="s" r="B10" s="4">
        <v>1292</v>
      </c>
      <c t="s" r="C10" s="4">
        <v>1292</v>
      </c>
      <c t="s" r="D10" s="4">
        <v>1292</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L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293</v>
      </c>
      <c t="s" r="B1" s="2">
        <v>32</v>
      </c>
      <c t="s" r="J1" s="2">
        <v>1</v>
      </c>
    </row>
    <row spans="1:12" r="2">
      <c t="s" r="B2" s="2">
        <v>2</v>
      </c>
      <c t="s" r="C2" s="2">
        <v>620</v>
      </c>
      <c t="s" r="D2" s="2">
        <v>4</v>
      </c>
      <c t="s" r="E2" s="2">
        <v>621</v>
      </c>
      <c t="s" r="F2" s="2">
        <v>33</v>
      </c>
      <c t="s" r="G2" s="2">
        <v>622</v>
      </c>
      <c t="s" r="H2" s="2">
        <v>623</v>
      </c>
      <c t="s" r="I2" s="2">
        <v>624</v>
      </c>
      <c t="s" r="J2" s="2">
        <v>2</v>
      </c>
      <c t="s" r="K2" s="2">
        <v>33</v>
      </c>
      <c t="s" r="L2" s="2">
        <v>34</v>
      </c>
    </row>
    <row spans="1:12" r="3">
      <c t="s" r="A3" s="3">
        <v>1285</v>
      </c>
    </row>
    <row spans="1:12" r="4">
      <c t="s" r="A4" s="4">
        <v>36</v>
      </c>
      <c t="n" r="B4" s="7">
        <v>758455</v>
      </c>
      <c t="n" r="C4" s="7">
        <v>785002</v>
      </c>
      <c t="n" r="D4" s="7">
        <v>707091</v>
      </c>
      <c t="n" r="E4" s="7">
        <v>710348</v>
      </c>
      <c t="n" r="F4" s="7">
        <v>646142</v>
      </c>
      <c t="n" r="G4" s="7">
        <v>672480</v>
      </c>
      <c t="n" r="H4" s="7">
        <v>646380</v>
      </c>
      <c t="n" r="I4" s="7">
        <v>666415</v>
      </c>
      <c t="n" r="J4" s="7">
        <v>2960896</v>
      </c>
      <c t="n" r="K4" s="7">
        <v>2631417</v>
      </c>
      <c t="n" r="L4" s="7">
        <v>2523546</v>
      </c>
    </row>
    <row spans="1:12" r="5">
      <c t="s" r="A5" s="4">
        <v>1294</v>
      </c>
      <c t="n" r="J5" s="6">
        <v>1316820</v>
      </c>
      <c t="n" r="K5" s="6">
        <v>1146792</v>
      </c>
      <c t="n" r="L5" s="6">
        <v>1060302</v>
      </c>
    </row>
    <row spans="1:12" r="6">
      <c t="s" r="A6" s="4">
        <v>1295</v>
      </c>
      <c t="n" r="J6" s="6">
        <v>941587</v>
      </c>
      <c t="n" r="K6" s="6">
        <v>840028</v>
      </c>
      <c t="n" r="L6" s="6">
        <v>778754</v>
      </c>
    </row>
    <row spans="1:12" r="7">
      <c t="s" r="A7" s="4">
        <v>151</v>
      </c>
      <c t="n" r="J7" s="6">
        <v>351480</v>
      </c>
      <c t="n" r="K7" s="6">
        <v>289630</v>
      </c>
      <c t="n" r="L7" s="6">
        <v>287038</v>
      </c>
    </row>
    <row spans="1:12" r="8">
      <c t="s" r="A8" s="4">
        <v>1296</v>
      </c>
      <c t="n" r="J8" s="6">
        <v>350079</v>
      </c>
      <c t="n" r="K8" s="6">
        <v>265038</v>
      </c>
      <c t="n" r="L8" s="6">
        <v>268337</v>
      </c>
    </row>
    <row spans="1:12" r="9">
      <c t="s" r="A9" s="4">
        <v>1297</v>
      </c>
    </row>
    <row spans="1:12" r="10">
      <c t="s" r="A10" s="3">
        <v>1285</v>
      </c>
    </row>
    <row spans="1:12" r="11">
      <c t="s" r="A11" s="4">
        <v>1295</v>
      </c>
      <c t="n" r="J11" s="6">
        <v>1200737</v>
      </c>
      <c t="n" r="K11" s="6">
        <v>1061325</v>
      </c>
      <c t="n" r="L11" s="6">
        <v>985283</v>
      </c>
    </row>
    <row spans="1:12" r="12">
      <c t="s" r="A12" s="4">
        <v>151</v>
      </c>
      <c t="n" r="J12" s="6">
        <v>208778</v>
      </c>
      <c t="n" r="K12" s="6">
        <v>167121</v>
      </c>
      <c t="n" r="L12" s="6">
        <v>129875</v>
      </c>
    </row>
    <row spans="1:12" r="13">
      <c t="s" r="A13" s="4">
        <v>1296</v>
      </c>
      <c t="n" r="J13" s="6">
        <v>299729</v>
      </c>
      <c t="n" r="K13" s="6">
        <v>217516</v>
      </c>
      <c t="n" r="L13" s="6">
        <v>240627</v>
      </c>
    </row>
    <row spans="1:12" r="14">
      <c t="s" r="A14" s="4">
        <v>1298</v>
      </c>
    </row>
    <row spans="1:12" r="15">
      <c t="s" r="A15" s="3">
        <v>1285</v>
      </c>
    </row>
    <row spans="1:12" r="16">
      <c t="s" r="A16" s="4">
        <v>36</v>
      </c>
      <c t="n" r="J16" s="6">
        <v>2102792</v>
      </c>
      <c t="n" r="K16" s="6">
        <v>1854785</v>
      </c>
      <c t="n" r="L16" s="6">
        <v>1821498</v>
      </c>
    </row>
    <row spans="1:12" r="17">
      <c t="s" r="A17" s="4">
        <v>1294</v>
      </c>
      <c t="n" r="J17" s="6">
        <v>973915</v>
      </c>
      <c t="n" r="K17" s="6">
        <v>863276</v>
      </c>
      <c t="n" r="L17" s="6">
        <v>860793</v>
      </c>
    </row>
    <row spans="1:12" r="18">
      <c t="s" r="A18" s="4">
        <v>1295</v>
      </c>
      <c t="n" r="J18" s="6">
        <v>877276</v>
      </c>
      <c t="n" r="K18" s="6">
        <v>778677</v>
      </c>
      <c t="n" r="L18" s="6">
        <v>772208</v>
      </c>
    </row>
    <row spans="1:12" r="19">
      <c t="s" r="A19" s="4">
        <v>151</v>
      </c>
      <c t="n" r="J19" s="6">
        <v>65765</v>
      </c>
      <c t="n" r="K19" s="6">
        <v>60706</v>
      </c>
      <c t="n" r="L19" s="6">
        <v>52524</v>
      </c>
    </row>
    <row spans="1:12" r="20">
      <c t="s" r="A20" s="4">
        <v>1296</v>
      </c>
      <c t="n" r="J20" s="6">
        <v>73469</v>
      </c>
      <c t="n" r="K20" s="6">
        <v>56091</v>
      </c>
      <c t="n" r="L20" s="6">
        <v>69357</v>
      </c>
    </row>
    <row spans="1:12" r="21">
      <c t="s" r="A21" s="4">
        <v>1299</v>
      </c>
    </row>
    <row spans="1:12" r="22">
      <c t="s" r="A22" s="3">
        <v>1285</v>
      </c>
    </row>
    <row spans="1:12" r="23">
      <c t="s" r="A23" s="4">
        <v>36</v>
      </c>
      <c t="n" r="J23" s="6">
        <v>872086</v>
      </c>
      <c t="n" r="K23" s="6">
        <v>786478</v>
      </c>
      <c t="n" r="L23" s="6">
        <v>711745</v>
      </c>
    </row>
    <row spans="1:12" r="24">
      <c t="s" r="A24" s="4">
        <v>1294</v>
      </c>
      <c t="n" r="J24" s="6">
        <v>384804</v>
      </c>
      <c t="n" r="K24" s="6">
        <v>337851</v>
      </c>
      <c t="n" r="L24" s="6">
        <v>262386</v>
      </c>
    </row>
    <row spans="1:12" r="25">
      <c t="s" r="A25" s="4">
        <v>1295</v>
      </c>
      <c t="n" r="J25" s="6">
        <v>323461</v>
      </c>
      <c t="n" r="K25" s="6">
        <v>282648</v>
      </c>
      <c t="n" r="L25" s="6">
        <v>213075</v>
      </c>
    </row>
    <row spans="1:12" r="26">
      <c t="s" r="A26" s="4">
        <v>151</v>
      </c>
      <c t="n" r="J26" s="6">
        <v>143013</v>
      </c>
      <c t="n" r="K26" s="6">
        <v>106415</v>
      </c>
      <c t="n" r="L26" s="6">
        <v>77351</v>
      </c>
    </row>
    <row spans="1:12" r="27">
      <c t="s" r="A27" s="4">
        <v>1296</v>
      </c>
      <c t="n" r="J27" s="6">
        <v>226260</v>
      </c>
      <c t="n" r="K27" s="6">
        <v>161425</v>
      </c>
      <c t="n" r="L27" s="6">
        <v>171270</v>
      </c>
    </row>
    <row spans="1:12" r="28">
      <c t="s" r="A28" s="4">
        <v>1300</v>
      </c>
    </row>
    <row spans="1:12" r="29">
      <c t="s" r="A29" s="3">
        <v>1285</v>
      </c>
    </row>
    <row spans="1:12" r="30">
      <c t="s" r="A30" s="4">
        <v>36</v>
      </c>
      <c t="n" r="J30" s="6">
        <v>-13982</v>
      </c>
      <c t="n" r="K30" s="6">
        <v>-9846</v>
      </c>
      <c t="n" r="L30" s="6">
        <v>-9697</v>
      </c>
    </row>
    <row spans="1:12" r="31">
      <c t="s" r="A31" s="4">
        <v>1301</v>
      </c>
    </row>
    <row spans="1:12" r="32">
      <c t="s" r="A32" s="3">
        <v>1285</v>
      </c>
    </row>
    <row spans="1:12" r="33">
      <c t="s" r="A33" s="4">
        <v>1294</v>
      </c>
      <c t="n" r="J33" s="6">
        <v>-41899</v>
      </c>
      <c t="n" r="K33" s="6">
        <v>-54335</v>
      </c>
      <c t="n" r="L33" s="6">
        <v>-62877</v>
      </c>
    </row>
    <row spans="1:12" r="34">
      <c t="s" r="A34" s="4">
        <v>1295</v>
      </c>
      <c t="n" r="J34" s="6">
        <v>-259150</v>
      </c>
      <c t="n" r="K34" s="6">
        <v>-221297</v>
      </c>
      <c t="n" r="L34" s="6">
        <v>-206529</v>
      </c>
    </row>
    <row spans="1:12" r="35">
      <c t="s" r="A35" s="4">
        <v>151</v>
      </c>
      <c t="n" r="J35" s="6">
        <v>142702</v>
      </c>
      <c t="n" r="K35" s="6">
        <v>122509</v>
      </c>
      <c t="n" r="L35" s="6">
        <v>157163</v>
      </c>
    </row>
    <row spans="1:12" r="36">
      <c t="s" r="A36" s="4">
        <v>1296</v>
      </c>
      <c t="n" r="J36" s="7">
        <v>50350</v>
      </c>
      <c t="n" r="K36" s="7">
        <v>47522</v>
      </c>
      <c t="n" r="L36" s="7">
        <v>27710</v>
      </c>
    </row>
  </sheetData>
  <mergeCells count="3">
    <mergeCell ref="A1:A2"/>
    <mergeCell ref="B1:I1"/>
    <mergeCell ref="J1:L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M14"/>
  <sheetViews>
    <sheetView workbookViewId="0">
      <selection activeCell="A1" sqref="A1"/>
    </sheetView>
  </sheetViews>
  <sheetFormatPr baseColWidth="10" defaultRowHeight="15"/>
  <cols>
    <col customWidth="1" max="1" min="1" width="79"/>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1302</v>
      </c>
      <c t="s" r="C1" s="2">
        <v>32</v>
      </c>
      <c t="s" r="K1" s="2">
        <v>1</v>
      </c>
    </row>
    <row spans="1:13" r="2">
      <c t="s" r="C2" s="2">
        <v>2</v>
      </c>
      <c t="s" r="D2" s="2">
        <v>620</v>
      </c>
      <c t="s" r="E2" s="2">
        <v>4</v>
      </c>
      <c t="s" r="F2" s="2">
        <v>621</v>
      </c>
      <c t="s" r="G2" s="2">
        <v>33</v>
      </c>
      <c t="s" r="H2" s="2">
        <v>622</v>
      </c>
      <c t="s" r="I2" s="2">
        <v>623</v>
      </c>
      <c t="s" r="J2" s="2">
        <v>624</v>
      </c>
      <c t="s" r="K2" s="2">
        <v>2</v>
      </c>
      <c t="s" r="L2" s="2">
        <v>33</v>
      </c>
      <c t="s" r="M2" s="2">
        <v>34</v>
      </c>
    </row>
    <row spans="1:13" r="3">
      <c t="s" r="A3" s="3">
        <v>285</v>
      </c>
    </row>
    <row spans="1:13" r="4">
      <c t="s" r="A4" s="4">
        <v>1294</v>
      </c>
      <c t="n" r="K4" s="7">
        <v>1316820</v>
      </c>
      <c t="n" r="L4" s="7">
        <v>1146792</v>
      </c>
      <c t="n" r="M4" s="7">
        <v>1060302</v>
      </c>
    </row>
    <row spans="1:13" r="5">
      <c t="s" r="A5" s="3">
        <v>1303</v>
      </c>
    </row>
    <row spans="1:13" r="6">
      <c t="s" r="A6" s="4">
        <v>39</v>
      </c>
      <c t="s" r="B6" s="4">
        <v>67</v>
      </c>
      <c t="n" r="K6" s="6">
        <v>557077</v>
      </c>
      <c t="n" r="L6" s="6">
        <v>467594</v>
      </c>
      <c t="n" r="M6" s="6">
        <v>437453</v>
      </c>
    </row>
    <row spans="1:13" r="7">
      <c t="s" r="A7" s="3">
        <v>1304</v>
      </c>
    </row>
    <row spans="1:13" r="8">
      <c t="s" r="A8" s="4">
        <v>151</v>
      </c>
      <c t="n" r="K8" s="6">
        <v>244535</v>
      </c>
      <c t="n" r="L8" s="6">
        <v>198409</v>
      </c>
      <c t="n" r="M8" s="6">
        <v>192423</v>
      </c>
    </row>
    <row spans="1:13" r="9">
      <c t="s" r="A9" s="4">
        <v>71</v>
      </c>
      <c t="n" r="K9" s="6">
        <v>43521</v>
      </c>
      <c t="n" r="L9" s="6">
        <v>45358</v>
      </c>
      <c t="n" r="M9" s="6">
        <v>36649</v>
      </c>
    </row>
    <row spans="1:13" r="10">
      <c t="s" r="A10" s="4">
        <v>1305</v>
      </c>
      <c t="n" r="K10" s="6">
        <v>0</v>
      </c>
      <c t="n" r="L10" s="6">
        <v>6042</v>
      </c>
      <c t="n" r="M10" s="6">
        <v>11491</v>
      </c>
    </row>
    <row spans="1:13" r="11">
      <c t="s" r="A11" s="4">
        <v>1306</v>
      </c>
      <c t="n" r="K11" s="6">
        <v>11918</v>
      </c>
      <c t="n" r="L11" s="6">
        <v>8044</v>
      </c>
      <c t="n" r="M11" s="6">
        <v>1356</v>
      </c>
    </row>
    <row spans="1:13" r="12">
      <c t="s" r="A12" s="4">
        <v>41</v>
      </c>
      <c t="n" r="C12" s="7">
        <v>109400</v>
      </c>
      <c t="n" r="D12" s="7">
        <v>108772</v>
      </c>
      <c t="n" r="E12" s="7">
        <v>122605</v>
      </c>
      <c t="n" r="F12" s="7">
        <v>118992</v>
      </c>
      <c t="n" r="G12" s="7">
        <v>103709</v>
      </c>
      <c t="n" r="H12" s="7">
        <v>117847</v>
      </c>
      <c t="n" r="I12" s="7">
        <v>96082</v>
      </c>
      <c t="n" r="J12" s="7">
        <v>103707</v>
      </c>
      <c t="n" r="K12" s="7">
        <v>459769</v>
      </c>
      <c t="n" r="L12" s="7">
        <v>421345</v>
      </c>
      <c t="n" r="M12" s="7">
        <v>380930</v>
      </c>
    </row>
    <row spans="1:13" r="13">
      <c t="n" r="A13"/>
    </row>
    <row spans="1:13" r="14">
      <c t="s" r="A14" s="4">
        <v>67</v>
      </c>
      <c t="s" r="B14" s="4">
        <v>69</v>
      </c>
    </row>
  </sheetData>
  <mergeCells count="5">
    <mergeCell ref="A1:B2"/>
    <mergeCell ref="C1:J1"/>
    <mergeCell ref="K1:M1"/>
    <mergeCell ref="A13:L13"/>
    <mergeCell ref="B14:L14"/>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N4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 customWidth="1" max="14" min="14" width="14"/>
  </cols>
  <sheetData>
    <row spans="1:14" r="1">
      <c t="s" r="A1" s="1">
        <v>1307</v>
      </c>
      <c t="s" r="B1" s="2">
        <v>522</v>
      </c>
      <c t="s" r="C1" s="2">
        <v>32</v>
      </c>
      <c t="s" r="K1" s="2">
        <v>1</v>
      </c>
    </row>
    <row spans="1:14" r="2">
      <c t="s" r="B2" s="2">
        <v>771</v>
      </c>
      <c t="s" r="C2" s="2">
        <v>2</v>
      </c>
      <c t="s" r="D2" s="2">
        <v>620</v>
      </c>
      <c t="s" r="E2" s="2">
        <v>4</v>
      </c>
      <c t="s" r="F2" s="2">
        <v>621</v>
      </c>
      <c t="s" r="G2" s="2">
        <v>33</v>
      </c>
      <c t="s" r="H2" s="2">
        <v>622</v>
      </c>
      <c t="s" r="I2" s="2">
        <v>623</v>
      </c>
      <c t="s" r="J2" s="2">
        <v>624</v>
      </c>
      <c t="s" r="K2" s="2">
        <v>2</v>
      </c>
      <c t="s" r="L2" s="2">
        <v>33</v>
      </c>
      <c t="s" r="M2" s="2">
        <v>34</v>
      </c>
      <c t="s" r="N2" s="2">
        <v>493</v>
      </c>
    </row>
    <row spans="1:14" r="3">
      <c t="s" r="A3" s="3">
        <v>1308</v>
      </c>
    </row>
    <row spans="1:14" r="4">
      <c t="s" r="A4" s="4">
        <v>157</v>
      </c>
      <c t="n" r="K4" s="7">
        <v>78082</v>
      </c>
      <c t="n" r="L4" s="7">
        <v>0</v>
      </c>
      <c t="n" r="M4" s="7">
        <v>0</v>
      </c>
    </row>
    <row spans="1:14" r="5">
      <c t="s" r="A5" s="4">
        <v>1309</v>
      </c>
      <c t="n" r="L5" s="6">
        <v>66000</v>
      </c>
    </row>
    <row spans="1:14" r="6">
      <c t="s" r="A6" s="4">
        <v>1027</v>
      </c>
      <c t="n" r="L6" s="6">
        <v>21000</v>
      </c>
    </row>
    <row spans="1:14" r="7">
      <c t="s" r="A7" s="4">
        <v>1295</v>
      </c>
      <c t="n" r="K7" s="6">
        <v>941587</v>
      </c>
      <c t="n" r="L7" s="6">
        <v>840028</v>
      </c>
      <c t="n" r="M7" s="6">
        <v>778754</v>
      </c>
    </row>
    <row spans="1:14" r="8">
      <c t="s" r="A8" s="3">
        <v>1303</v>
      </c>
    </row>
    <row spans="1:14" r="9">
      <c t="s" r="A9" s="4">
        <v>446</v>
      </c>
      <c t="n" r="K9" s="6">
        <v>213520</v>
      </c>
      <c t="n" r="L9" s="6">
        <v>157592</v>
      </c>
      <c t="n" r="M9" s="6">
        <v>123414</v>
      </c>
    </row>
    <row spans="1:14" r="10">
      <c t="s" r="A10" s="4">
        <v>1310</v>
      </c>
      <c t="n" r="K10" s="6">
        <v>31441</v>
      </c>
      <c t="n" r="L10" s="6">
        <v>35859</v>
      </c>
      <c t="n" r="M10" s="6">
        <v>34143</v>
      </c>
    </row>
    <row spans="1:14" r="11">
      <c t="s" r="A11" s="4">
        <v>1311</v>
      </c>
      <c t="n" r="K11" s="6">
        <v>108121</v>
      </c>
      <c t="n" r="L11" s="6">
        <v>99383</v>
      </c>
      <c t="n" r="M11" s="6">
        <v>132685</v>
      </c>
    </row>
    <row spans="1:14" r="12">
      <c t="s" r="A12" s="4">
        <v>71</v>
      </c>
      <c t="n" r="K12" s="6">
        <v>43521</v>
      </c>
      <c t="n" r="L12" s="6">
        <v>45358</v>
      </c>
      <c t="n" r="M12" s="6">
        <v>36649</v>
      </c>
    </row>
    <row spans="1:14" r="13">
      <c t="s" r="A13" s="4">
        <v>43</v>
      </c>
      <c t="n" r="K13" s="6">
        <v>173298</v>
      </c>
      <c t="n" r="L13" s="6">
        <v>218877</v>
      </c>
      <c t="n" r="M13" s="6">
        <v>274689</v>
      </c>
    </row>
    <row spans="1:14" r="14">
      <c t="s" r="A14" s="4">
        <v>44</v>
      </c>
      <c t="n" r="B14" s="7">
        <v>31000</v>
      </c>
      <c t="n" r="K14" s="6">
        <v>38783</v>
      </c>
      <c t="n" r="L14" s="6">
        <v>33538</v>
      </c>
      <c t="n" r="M14" s="6">
        <v>12181</v>
      </c>
    </row>
    <row spans="1:14" r="15">
      <c t="s" r="A15" s="4">
        <v>46</v>
      </c>
      <c t="n" r="K15" s="6">
        <v>-91377</v>
      </c>
      <c t="n" r="L15" s="6">
        <v>63860</v>
      </c>
      <c t="n" r="M15" s="6">
        <v>305</v>
      </c>
    </row>
    <row spans="1:14" r="16">
      <c t="s" r="A16" s="4">
        <v>1305</v>
      </c>
      <c t="n" r="K16" s="6">
        <v>9256</v>
      </c>
      <c t="n" r="L16" s="6">
        <v>10470</v>
      </c>
      <c t="n" r="M16" s="6">
        <v>27921</v>
      </c>
    </row>
    <row spans="1:14" r="17">
      <c t="s" r="A17" s="4">
        <v>1312</v>
      </c>
      <c t="n" r="K17" s="6">
        <v>14437</v>
      </c>
      <c t="n" r="L17" s="6">
        <v>0</v>
      </c>
      <c t="n" r="M17" s="6">
        <v>0</v>
      </c>
    </row>
    <row spans="1:14" r="18">
      <c t="s" r="A18" s="4">
        <v>1313</v>
      </c>
      <c t="n" r="K18" s="6">
        <v>16709</v>
      </c>
      <c t="n" r="L18" s="6">
        <v>14144</v>
      </c>
      <c t="n" r="M18" s="6">
        <v>18514</v>
      </c>
    </row>
    <row spans="1:14" r="19">
      <c t="s" r="A19" s="4">
        <v>1306</v>
      </c>
      <c t="n" r="K19" s="6">
        <v>29971</v>
      </c>
      <c t="n" r="L19" s="6">
        <v>20094</v>
      </c>
      <c t="n" r="M19" s="6">
        <v>3387</v>
      </c>
    </row>
    <row spans="1:14" r="20">
      <c t="s" r="A20" s="4">
        <v>1314</v>
      </c>
      <c t="n" r="K20" s="6">
        <v>0</v>
      </c>
      <c t="n" r="L20" s="6">
        <v>23701</v>
      </c>
      <c t="n" r="M20" s="6">
        <v>8761</v>
      </c>
    </row>
    <row spans="1:14" r="21">
      <c t="s" r="A21" s="4">
        <v>49</v>
      </c>
      <c t="n" r="K21" s="6">
        <v>119352</v>
      </c>
      <c t="n" r="L21" s="6">
        <v>6279</v>
      </c>
      <c t="n" r="M21" s="6">
        <v>54039</v>
      </c>
    </row>
    <row spans="1:14" r="22">
      <c t="s" r="A22" s="4">
        <v>50</v>
      </c>
      <c t="n" r="C22" s="7">
        <v>29512</v>
      </c>
      <c t="n" r="D22" s="7">
        <v>123124</v>
      </c>
      <c t="n" r="E22" s="7">
        <v>32589</v>
      </c>
      <c t="n" r="F22" s="7">
        <v>49330</v>
      </c>
      <c t="n" r="G22" s="7">
        <v>41230</v>
      </c>
      <c t="n" r="H22" s="7">
        <v>41229</v>
      </c>
      <c t="n" r="I22" s="7">
        <v>6455</v>
      </c>
      <c t="n" r="J22" s="7">
        <v>21959</v>
      </c>
      <c t="n" r="K22" s="6">
        <v>234555</v>
      </c>
      <c t="n" r="L22" s="7">
        <v>110873</v>
      </c>
      <c t="n" r="M22" s="6">
        <v>52066</v>
      </c>
    </row>
    <row spans="1:14" r="23">
      <c t="s" r="A23" s="4">
        <v>503</v>
      </c>
    </row>
    <row spans="1:14" r="24">
      <c t="s" r="A24" s="3">
        <v>1308</v>
      </c>
    </row>
    <row spans="1:14" r="25">
      <c t="s" r="A25" s="4">
        <v>157</v>
      </c>
      <c t="n" r="K25" s="7">
        <v>78000</v>
      </c>
    </row>
    <row spans="1:14" r="26">
      <c t="s" r="A26" s="4">
        <v>514</v>
      </c>
      <c t="s" r="C26" s="4">
        <v>513</v>
      </c>
      <c t="s" r="K26" s="4">
        <v>513</v>
      </c>
      <c t="s" r="N26" s="4">
        <v>513</v>
      </c>
    </row>
    <row spans="1:14" r="27">
      <c t="s" r="A27" s="4">
        <v>515</v>
      </c>
      <c t="n" r="K27" s="7">
        <v>12000</v>
      </c>
    </row>
    <row spans="1:14" r="28">
      <c t="s" r="A28" s="4">
        <v>463</v>
      </c>
    </row>
    <row spans="1:14" r="29">
      <c t="s" r="A29" s="3">
        <v>1308</v>
      </c>
    </row>
    <row spans="1:14" r="30">
      <c t="s" r="A30" s="4">
        <v>1315</v>
      </c>
      <c t="s" r="K30" s="4">
        <v>467</v>
      </c>
    </row>
    <row spans="1:14" r="31">
      <c t="s" r="A31" s="4">
        <v>1027</v>
      </c>
      <c t="n" r="K31" s="7">
        <v>5000</v>
      </c>
    </row>
    <row spans="1:14" r="32">
      <c t="s" r="A32" s="4">
        <v>469</v>
      </c>
    </row>
    <row spans="1:14" r="33">
      <c t="s" r="A33" s="3">
        <v>1308</v>
      </c>
    </row>
    <row spans="1:14" r="34">
      <c t="s" r="A34" s="4">
        <v>1315</v>
      </c>
      <c t="s" r="K34" s="4">
        <v>471</v>
      </c>
    </row>
    <row spans="1:14" r="35">
      <c t="s" r="A35" s="4">
        <v>1027</v>
      </c>
      <c t="n" r="K35" s="7">
        <v>7000</v>
      </c>
    </row>
    <row spans="1:14" r="36">
      <c t="s" r="A36" s="4">
        <v>1316</v>
      </c>
    </row>
    <row spans="1:14" r="37">
      <c t="s" r="A37" s="3">
        <v>1303</v>
      </c>
    </row>
    <row spans="1:14" r="38">
      <c t="s" r="A38" s="4">
        <v>1305</v>
      </c>
      <c t="n" r="M38" s="7">
        <v>8000</v>
      </c>
    </row>
    <row spans="1:14" r="39">
      <c t="s" r="A39" s="4">
        <v>1317</v>
      </c>
    </row>
    <row spans="1:14" r="40">
      <c t="s" r="A40" s="3">
        <v>1303</v>
      </c>
    </row>
    <row spans="1:14" r="41">
      <c t="s" r="A41" s="4">
        <v>1305</v>
      </c>
      <c t="n" r="K41" s="7">
        <v>9000</v>
      </c>
    </row>
  </sheetData>
  <mergeCells count="3">
    <mergeCell ref="A1:A2"/>
    <mergeCell ref="C1:J1"/>
    <mergeCell ref="K1:M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18</v>
      </c>
      <c t="s" r="B1" s="2">
        <v>1</v>
      </c>
    </row>
    <row spans="1:4" r="2">
      <c t="s" r="B2" s="2">
        <v>2</v>
      </c>
      <c t="s" r="C2" s="2">
        <v>33</v>
      </c>
      <c t="s" r="D2" s="2">
        <v>34</v>
      </c>
    </row>
    <row spans="1:4" r="3">
      <c t="s" r="A3" s="3">
        <v>285</v>
      </c>
    </row>
    <row spans="1:4" r="4">
      <c t="s" r="A4" s="4">
        <v>169</v>
      </c>
      <c t="n" r="B4" s="7">
        <v>286697</v>
      </c>
      <c t="n" r="C4" s="7">
        <v>227227</v>
      </c>
      <c t="n" r="D4" s="7">
        <v>209523</v>
      </c>
    </row>
    <row spans="1:4" r="5">
      <c t="s" r="A5" s="4">
        <v>162</v>
      </c>
      <c t="n" r="B5" s="6">
        <v>63382</v>
      </c>
      <c t="n" r="C5" s="6">
        <v>37811</v>
      </c>
      <c t="n" r="D5" s="6">
        <v>58814</v>
      </c>
    </row>
    <row spans="1:4" r="6">
      <c t="s" r="A6" s="4">
        <v>1296</v>
      </c>
      <c t="n" r="B6" s="7">
        <v>350079</v>
      </c>
      <c t="n" r="C6" s="7">
        <v>265038</v>
      </c>
      <c t="n" r="D6" s="7">
        <v>26833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19</v>
      </c>
      <c t="s" r="B1" s="2">
        <v>32</v>
      </c>
      <c t="s" r="J1" s="2">
        <v>1</v>
      </c>
    </row>
    <row spans="1:12" r="2">
      <c t="s" r="B2" s="2">
        <v>2</v>
      </c>
      <c t="s" r="C2" s="2">
        <v>620</v>
      </c>
      <c t="s" r="D2" s="2">
        <v>4</v>
      </c>
      <c t="s" r="E2" s="2">
        <v>621</v>
      </c>
      <c t="s" r="F2" s="2">
        <v>33</v>
      </c>
      <c t="s" r="G2" s="2">
        <v>622</v>
      </c>
      <c t="s" r="H2" s="2">
        <v>623</v>
      </c>
      <c t="s" r="I2" s="2">
        <v>624</v>
      </c>
      <c t="s" r="J2" s="2">
        <v>2</v>
      </c>
      <c t="s" r="K2" s="2">
        <v>33</v>
      </c>
      <c t="s" r="L2" s="2">
        <v>34</v>
      </c>
    </row>
    <row spans="1:12" r="3">
      <c t="s" r="A3" s="3">
        <v>1320</v>
      </c>
    </row>
    <row spans="1:12" r="4">
      <c t="s" r="A4" s="4">
        <v>36</v>
      </c>
      <c t="n" r="B4" s="7">
        <v>758455</v>
      </c>
      <c t="n" r="C4" s="7">
        <v>785002</v>
      </c>
      <c t="n" r="D4" s="7">
        <v>707091</v>
      </c>
      <c t="n" r="E4" s="7">
        <v>710348</v>
      </c>
      <c t="n" r="F4" s="7">
        <v>646142</v>
      </c>
      <c t="n" r="G4" s="7">
        <v>672480</v>
      </c>
      <c t="n" r="H4" s="7">
        <v>646380</v>
      </c>
      <c t="n" r="I4" s="7">
        <v>666415</v>
      </c>
      <c t="n" r="J4" s="7">
        <v>2960896</v>
      </c>
      <c t="n" r="K4" s="7">
        <v>2631417</v>
      </c>
      <c t="n" r="L4" s="7">
        <v>2523546</v>
      </c>
    </row>
    <row spans="1:12" r="5">
      <c t="s" r="A5" s="4">
        <v>1321</v>
      </c>
      <c t="n" r="B5" s="6">
        <v>627529</v>
      </c>
      <c t="n" r="F5" s="6">
        <v>551276</v>
      </c>
      <c t="n" r="J5" s="6">
        <v>627529</v>
      </c>
      <c t="n" r="K5" s="6">
        <v>551276</v>
      </c>
    </row>
    <row spans="1:12" r="6">
      <c t="s" r="A6" s="4">
        <v>1322</v>
      </c>
    </row>
    <row spans="1:12" r="7">
      <c t="s" r="A7" s="3">
        <v>1320</v>
      </c>
    </row>
    <row spans="1:12" r="8">
      <c t="s" r="A8" s="4">
        <v>36</v>
      </c>
      <c t="n" r="J8" s="6">
        <v>1182056</v>
      </c>
      <c t="n" r="K8" s="6">
        <v>1146800</v>
      </c>
      <c t="n" r="L8" s="6">
        <v>1041934</v>
      </c>
    </row>
    <row spans="1:12" r="9">
      <c t="s" r="A9" s="4">
        <v>1321</v>
      </c>
      <c t="n" r="B9" s="6">
        <v>600999</v>
      </c>
      <c t="n" r="F9" s="6">
        <v>519762</v>
      </c>
      <c t="n" r="J9" s="6">
        <v>600999</v>
      </c>
      <c t="n" r="K9" s="6">
        <v>519762</v>
      </c>
    </row>
    <row spans="1:12" r="10">
      <c t="s" r="A10" s="4">
        <v>1323</v>
      </c>
    </row>
    <row spans="1:12" r="11">
      <c t="s" r="A11" s="3">
        <v>1320</v>
      </c>
    </row>
    <row spans="1:12" r="12">
      <c t="s" r="A12" s="4">
        <v>36</v>
      </c>
      <c t="n" r="J12" s="6">
        <v>581762</v>
      </c>
      <c t="n" r="K12" s="6">
        <v>525694</v>
      </c>
      <c t="n" r="L12" s="6">
        <v>483504</v>
      </c>
    </row>
    <row spans="1:12" r="13">
      <c t="s" r="A13" s="4">
        <v>1321</v>
      </c>
      <c t="n" r="B13" s="6">
        <v>7972</v>
      </c>
      <c t="n" r="F13" s="6">
        <v>23480</v>
      </c>
      <c t="n" r="J13" s="6">
        <v>7972</v>
      </c>
      <c t="n" r="K13" s="6">
        <v>23480</v>
      </c>
    </row>
    <row spans="1:12" r="14">
      <c t="s" r="A14" s="4">
        <v>1324</v>
      </c>
    </row>
    <row spans="1:12" r="15">
      <c t="s" r="A15" s="3">
        <v>1320</v>
      </c>
    </row>
    <row spans="1:12" r="16">
      <c t="s" r="A16" s="4">
        <v>36</v>
      </c>
      <c t="n" r="J16" s="6">
        <v>1197078</v>
      </c>
      <c t="n" r="K16" s="6">
        <v>958923</v>
      </c>
      <c t="n" r="L16" s="7">
        <v>998108</v>
      </c>
    </row>
    <row spans="1:12" r="17">
      <c t="s" r="A17" s="4">
        <v>1321</v>
      </c>
      <c t="n" r="B17" s="7">
        <v>18558</v>
      </c>
      <c t="n" r="F17" s="7">
        <v>8034</v>
      </c>
      <c t="n" r="J17" s="7">
        <v>18558</v>
      </c>
      <c t="n" r="K17" s="7">
        <v>803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59"/>
    <col customWidth="1" max="2" min="2" width="15"/>
    <col customWidth="1" max="3" min="3" width="16"/>
    <col customWidth="1" max="4" min="4" width="14"/>
    <col customWidth="1" max="5" min="5" width="14"/>
  </cols>
  <sheetData>
    <row spans="1:5" r="1">
      <c t="s" r="A1" s="1">
        <v>1325</v>
      </c>
      <c t="s" r="B1" s="2">
        <v>522</v>
      </c>
      <c t="s" r="C1" s="2">
        <v>1</v>
      </c>
    </row>
    <row spans="1:5" r="2">
      <c t="s" r="B2" s="2">
        <v>1326</v>
      </c>
      <c t="s" r="C2" s="2">
        <v>2</v>
      </c>
      <c t="s" r="D2" s="2">
        <v>33</v>
      </c>
      <c t="s" r="E2" s="2">
        <v>34</v>
      </c>
    </row>
    <row spans="1:5" r="3">
      <c t="s" r="A3" s="3">
        <v>1327</v>
      </c>
    </row>
    <row spans="1:5" r="4">
      <c t="s" r="A4" s="4">
        <v>508</v>
      </c>
      <c t="n" r="C4" s="7">
        <v>442344</v>
      </c>
      <c t="n" r="D4" s="7">
        <v>31799</v>
      </c>
      <c t="n" r="E4" s="7">
        <v>30200</v>
      </c>
    </row>
    <row spans="1:5" r="5">
      <c t="s" r="A5" s="4">
        <v>1328</v>
      </c>
    </row>
    <row spans="1:5" r="6">
      <c t="s" r="A6" s="3">
        <v>1327</v>
      </c>
    </row>
    <row spans="1:5" r="7">
      <c t="s" r="A7" s="4">
        <v>508</v>
      </c>
      <c t="n" r="B7" s="7">
        <v>159000</v>
      </c>
    </row>
    <row spans="1:5" r="8">
      <c t="s" r="A8" s="4">
        <v>1329</v>
      </c>
    </row>
    <row spans="1:5" r="9">
      <c t="s" r="A9" s="3">
        <v>1327</v>
      </c>
    </row>
    <row spans="1:5" r="10">
      <c t="s" r="A10" s="4">
        <v>822</v>
      </c>
      <c t="s" r="C10" s="4">
        <v>833</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330</v>
      </c>
      <c t="s" r="B1" s="2">
        <v>32</v>
      </c>
      <c t="s" r="J1" s="2">
        <v>1</v>
      </c>
    </row>
    <row spans="1:12" r="2">
      <c t="s" r="B2" s="2">
        <v>2</v>
      </c>
      <c t="s" r="C2" s="2">
        <v>620</v>
      </c>
      <c t="s" r="D2" s="2">
        <v>4</v>
      </c>
      <c t="s" r="E2" s="2">
        <v>621</v>
      </c>
      <c t="s" r="F2" s="2">
        <v>33</v>
      </c>
      <c t="s" r="G2" s="2">
        <v>622</v>
      </c>
      <c t="s" r="H2" s="2">
        <v>623</v>
      </c>
      <c t="s" r="I2" s="2">
        <v>624</v>
      </c>
      <c t="s" r="J2" s="2">
        <v>2</v>
      </c>
      <c t="s" r="K2" s="2">
        <v>33</v>
      </c>
      <c t="s" r="L2" s="2">
        <v>34</v>
      </c>
    </row>
    <row spans="1:12" r="3">
      <c t="s" r="A3" s="3">
        <v>291</v>
      </c>
    </row>
    <row spans="1:12" r="4">
      <c t="s" r="A4" s="4">
        <v>36</v>
      </c>
      <c t="n" r="B4" s="7">
        <v>758455</v>
      </c>
      <c t="n" r="C4" s="7">
        <v>785002</v>
      </c>
      <c t="n" r="D4" s="7">
        <v>707091</v>
      </c>
      <c t="n" r="E4" s="7">
        <v>710348</v>
      </c>
      <c t="n" r="F4" s="7">
        <v>646142</v>
      </c>
      <c t="n" r="G4" s="7">
        <v>672480</v>
      </c>
      <c t="n" r="H4" s="7">
        <v>646380</v>
      </c>
      <c t="n" r="I4" s="7">
        <v>666415</v>
      </c>
      <c t="n" r="J4" s="7">
        <v>2960896</v>
      </c>
      <c t="n" r="K4" s="7">
        <v>2631417</v>
      </c>
      <c t="n" r="L4" s="7">
        <v>2523546</v>
      </c>
    </row>
    <row spans="1:12" r="5">
      <c t="s" r="A5" s="4">
        <v>41</v>
      </c>
      <c t="n" r="B5" s="6">
        <v>109400</v>
      </c>
      <c t="n" r="C5" s="6">
        <v>108772</v>
      </c>
      <c t="n" r="D5" s="6">
        <v>122605</v>
      </c>
      <c t="n" r="E5" s="6">
        <v>118992</v>
      </c>
      <c t="n" r="F5" s="6">
        <v>103709</v>
      </c>
      <c t="n" r="G5" s="6">
        <v>117847</v>
      </c>
      <c t="n" r="H5" s="6">
        <v>96082</v>
      </c>
      <c t="n" r="I5" s="6">
        <v>103707</v>
      </c>
      <c t="n" r="J5" s="6">
        <v>459769</v>
      </c>
      <c t="n" r="K5" s="6">
        <v>421345</v>
      </c>
      <c t="n" r="L5" s="6">
        <v>380930</v>
      </c>
    </row>
    <row spans="1:12" r="6">
      <c t="s" r="A6" s="4">
        <v>50</v>
      </c>
      <c t="n" r="B6" s="6">
        <v>29512</v>
      </c>
      <c t="n" r="C6" s="6">
        <v>123124</v>
      </c>
      <c t="n" r="D6" s="6">
        <v>32589</v>
      </c>
      <c t="n" r="E6" s="6">
        <v>49330</v>
      </c>
      <c t="n" r="F6" s="6">
        <v>41230</v>
      </c>
      <c t="n" r="G6" s="6">
        <v>41229</v>
      </c>
      <c t="n" r="H6" s="6">
        <v>6455</v>
      </c>
      <c t="n" r="I6" s="6">
        <v>21959</v>
      </c>
      <c t="n" r="J6" s="6">
        <v>234555</v>
      </c>
      <c t="n" r="K6" s="6">
        <v>110873</v>
      </c>
      <c t="n" r="L6" s="6">
        <v>52066</v>
      </c>
    </row>
    <row spans="1:12" r="7">
      <c t="s" r="A7" s="4">
        <v>1331</v>
      </c>
      <c t="n" r="B7" s="6">
        <v>100909</v>
      </c>
      <c t="n" r="C7" s="6">
        <v>53892</v>
      </c>
      <c t="n" r="D7" s="6">
        <v>696</v>
      </c>
      <c t="n" r="E7" s="6">
        <v>158911</v>
      </c>
      <c t="n" r="F7" s="6">
        <v>5734</v>
      </c>
      <c t="n" r="G7" s="6">
        <v>-3946</v>
      </c>
      <c t="n" r="H7" s="6">
        <v>-16650</v>
      </c>
      <c t="n" r="I7" s="6">
        <v>-24056</v>
      </c>
      <c t="n" r="J7" s="6">
        <v>314408</v>
      </c>
      <c t="n" r="K7" s="6">
        <v>-38918</v>
      </c>
      <c t="n" r="L7" s="6">
        <v>-149697</v>
      </c>
    </row>
    <row spans="1:12" r="8">
      <c t="s" r="A8" s="4">
        <v>1332</v>
      </c>
      <c t="n" r="B8" s="6">
        <v>130421</v>
      </c>
      <c t="n" r="C8" s="6">
        <v>177016</v>
      </c>
      <c t="n" r="D8" s="6">
        <v>33285</v>
      </c>
      <c t="n" r="E8" s="6">
        <v>208241</v>
      </c>
      <c t="n" r="F8" s="6">
        <v>46964</v>
      </c>
      <c t="n" r="G8" s="6">
        <v>37283</v>
      </c>
      <c t="n" r="H8" s="6">
        <v>-10195</v>
      </c>
      <c t="n" r="I8" s="6">
        <v>-2097</v>
      </c>
      <c t="n" r="J8" s="6">
        <v>548963</v>
      </c>
      <c t="n" r="K8" s="6">
        <v>71955</v>
      </c>
      <c t="n" r="L8" s="6">
        <v>-97631</v>
      </c>
    </row>
    <row spans="1:12" r="9">
      <c t="s" r="A9" s="4">
        <v>1333</v>
      </c>
      <c t="n" r="B9" s="6">
        <v>129441</v>
      </c>
      <c t="n" r="C9" s="6">
        <v>176340</v>
      </c>
      <c t="n" r="D9" s="6">
        <v>32207</v>
      </c>
      <c t="n" r="E9" s="6">
        <v>207494</v>
      </c>
      <c t="n" r="F9" s="6">
        <v>46400</v>
      </c>
      <c t="n" r="G9" s="6">
        <v>36563</v>
      </c>
      <c t="n" r="H9" s="6">
        <v>-10897</v>
      </c>
      <c t="n" r="I9" s="6">
        <v>-2843</v>
      </c>
      <c t="n" r="J9" s="6">
        <v>545482</v>
      </c>
      <c t="n" r="K9" s="6">
        <v>69223</v>
      </c>
      <c t="n" r="L9" s="6">
        <v>-100494</v>
      </c>
    </row>
    <row spans="1:12" r="10">
      <c t="s" r="A10" s="4">
        <v>1334</v>
      </c>
      <c t="n" r="B10" s="7">
        <v>129441</v>
      </c>
      <c t="n" r="C10" s="7">
        <v>176340</v>
      </c>
      <c t="n" r="D10" s="7">
        <v>32207</v>
      </c>
      <c t="n" r="E10" s="7">
        <v>207494</v>
      </c>
      <c t="n" r="F10" s="7">
        <v>46400</v>
      </c>
      <c t="n" r="G10" s="7">
        <v>36563</v>
      </c>
      <c t="n" r="H10" s="7">
        <v>-13132</v>
      </c>
      <c t="n" r="I10" s="7">
        <v>-11989</v>
      </c>
      <c t="n" r="J10" s="7">
        <v>545482</v>
      </c>
      <c t="n" r="K10" s="7">
        <v>57842</v>
      </c>
      <c t="n" r="L10" s="7">
        <v>-137198</v>
      </c>
    </row>
    <row spans="1:12" r="11">
      <c t="s" r="A11" s="3">
        <v>1335</v>
      </c>
    </row>
    <row spans="1:12" r="12">
      <c t="s" r="A12" s="4">
        <v>1336</v>
      </c>
      <c t="n" r="B12" s="8">
        <v>0.47</v>
      </c>
      <c t="n" r="C12" s="8">
        <v>0.64</v>
      </c>
      <c t="n" r="D12" s="8">
        <v>0.12</v>
      </c>
      <c t="n" r="E12" s="8">
        <v>0.77</v>
      </c>
      <c t="n" r="F12" s="8">
        <v>0.17</v>
      </c>
      <c t="n" r="G12" s="8">
        <v>0.14</v>
      </c>
      <c t="n" r="H12" s="8">
        <v>-0.05</v>
      </c>
      <c t="n" r="I12" s="8">
        <v>-0.07000000000000001</v>
      </c>
      <c t="n" r="J12" s="7">
        <v>2</v>
      </c>
      <c t="n" r="K12" s="8">
        <v>0.24</v>
      </c>
      <c t="n" r="L12" s="8">
        <v>-0.77</v>
      </c>
    </row>
    <row spans="1:12" r="13">
      <c t="s" r="A13" s="4">
        <v>1337</v>
      </c>
      <c t="n" r="B13" s="8">
        <v>0.46</v>
      </c>
      <c t="n" r="C13" s="8">
        <v>0.63</v>
      </c>
      <c t="n" r="D13" s="8">
        <v>0.12</v>
      </c>
      <c t="n" r="E13" s="8">
        <v>0.75</v>
      </c>
      <c t="n" r="F13" s="8">
        <v>0.17</v>
      </c>
      <c t="n" r="G13" s="8">
        <v>0.13</v>
      </c>
      <c t="n" r="H13" s="8">
        <v>-0.05</v>
      </c>
      <c t="n" r="I13" s="8">
        <v>-0.07000000000000001</v>
      </c>
      <c t="n" r="J13" s="8">
        <v>1.95</v>
      </c>
      <c t="n" r="K13" s="8">
        <v>0.23</v>
      </c>
      <c t="n" r="L13" s="8">
        <v>-0.74</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241</v>
      </c>
      <c t="s" r="B1" s="2">
        <v>1</v>
      </c>
    </row>
    <row spans="1:2" r="2">
      <c t="s" r="B2" s="2">
        <v>2</v>
      </c>
    </row>
    <row spans="1:2" r="3">
      <c t="s" r="A3" s="3">
        <v>242</v>
      </c>
    </row>
    <row spans="1:2" r="4">
      <c t="s" r="A4" s="4">
        <v>241</v>
      </c>
      <c t="s" r="B4" s="4">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338</v>
      </c>
      <c t="s" r="B1" s="2">
        <v>1</v>
      </c>
    </row>
    <row spans="1:4" r="2">
      <c t="s" r="B2" s="2">
        <v>2</v>
      </c>
      <c t="s" r="C2" s="2">
        <v>33</v>
      </c>
      <c t="s" r="D2" s="2">
        <v>34</v>
      </c>
    </row>
    <row spans="1:4" r="3">
      <c t="s" r="A3" s="4">
        <v>1339</v>
      </c>
    </row>
    <row spans="1:4" r="4">
      <c t="s" r="A4" s="3">
        <v>1340</v>
      </c>
    </row>
    <row spans="1:4" r="5">
      <c t="s" r="A5" s="4">
        <v>1341</v>
      </c>
      <c t="n" r="B5" s="16">
        <v>27.5</v>
      </c>
      <c t="n" r="C5" s="16">
        <v>25.9</v>
      </c>
      <c t="n" r="D5" s="16">
        <v>31.4</v>
      </c>
    </row>
    <row spans="1:4" r="6">
      <c t="s" r="A6" s="4">
        <v>1342</v>
      </c>
      <c t="n" r="B6" s="17">
        <v>8.6</v>
      </c>
      <c t="n" r="C6" s="17">
        <v>10.4</v>
      </c>
      <c t="n" r="D6" s="17">
        <v>7.1</v>
      </c>
    </row>
    <row spans="1:4" r="7">
      <c t="s" r="A7" s="4">
        <v>1343</v>
      </c>
      <c t="n" r="B7" s="17">
        <v>-3.8</v>
      </c>
      <c t="n" r="C7" s="17">
        <v>-8.800000000000001</v>
      </c>
      <c t="n" r="D7" s="17">
        <v>-12.6</v>
      </c>
    </row>
    <row spans="1:4" r="8">
      <c t="s" r="A8" s="4">
        <v>1344</v>
      </c>
      <c t="n" r="B8" s="17">
        <v>32.3</v>
      </c>
      <c t="n" r="C8" s="17">
        <v>27.5</v>
      </c>
      <c t="n" r="D8" s="17">
        <v>25.9</v>
      </c>
    </row>
    <row spans="1:4" r="9">
      <c t="s" r="A9" s="4">
        <v>1345</v>
      </c>
    </row>
    <row spans="1:4" r="10">
      <c t="s" r="A10" s="3">
        <v>1340</v>
      </c>
    </row>
    <row spans="1:4" r="11">
      <c t="s" r="A11" s="4">
        <v>1341</v>
      </c>
      <c t="n" r="B11" s="6">
        <v>160</v>
      </c>
      <c t="n" r="C11" s="17">
        <v>253.1</v>
      </c>
      <c t="n" r="D11" s="17">
        <v>282.1</v>
      </c>
    </row>
    <row spans="1:4" r="12">
      <c t="s" r="A12" s="4">
        <v>1342</v>
      </c>
      <c t="n" r="B12" s="17">
        <v>-69.8</v>
      </c>
      <c t="n" r="C12" s="17">
        <v>-79.3</v>
      </c>
      <c t="n" r="D12" s="17">
        <v>-32.6</v>
      </c>
    </row>
    <row spans="1:4" r="13">
      <c t="s" r="A13" s="4">
        <v>1343</v>
      </c>
      <c t="n" r="B13" s="17">
        <v>-9.5</v>
      </c>
      <c t="n" r="C13" s="17">
        <v>-13.8</v>
      </c>
      <c t="n" r="D13" s="17">
        <v>3.6</v>
      </c>
    </row>
    <row spans="1:4" r="14">
      <c t="s" r="A14" s="4">
        <v>1344</v>
      </c>
      <c t="n" r="B14" s="17">
        <v>80.7</v>
      </c>
      <c t="n" r="C14" s="6">
        <v>160</v>
      </c>
      <c t="n" r="D14" s="17">
        <v>253.1</v>
      </c>
    </row>
    <row spans="1:4" r="15">
      <c t="s" r="A15" s="4">
        <v>1346</v>
      </c>
    </row>
    <row spans="1:4" r="16">
      <c t="s" r="A16" s="3">
        <v>1340</v>
      </c>
    </row>
    <row spans="1:4" r="17">
      <c t="s" r="A17" s="4">
        <v>1341</v>
      </c>
      <c t="n" r="B17" s="17">
        <v>6.9</v>
      </c>
      <c t="n" r="C17" s="17">
        <v>3.9</v>
      </c>
      <c t="n" r="D17" s="17">
        <v>36.7</v>
      </c>
    </row>
    <row spans="1:4" r="18">
      <c t="s" r="A18" s="4">
        <v>1342</v>
      </c>
      <c t="n" r="B18" s="17">
        <v>-3.1</v>
      </c>
      <c t="n" r="C18" s="6">
        <v>4</v>
      </c>
      <c t="n" r="D18" s="17">
        <v>-32.6</v>
      </c>
    </row>
    <row spans="1:4" r="19">
      <c t="s" r="A19" s="4">
        <v>1343</v>
      </c>
      <c t="n" r="B19" s="6">
        <v>-2</v>
      </c>
      <c t="n" r="C19" s="6">
        <v>-1</v>
      </c>
      <c t="n" r="D19" s="17">
        <v>-0.2</v>
      </c>
    </row>
    <row spans="1:4" r="20">
      <c t="s" r="A20" s="4">
        <v>1344</v>
      </c>
      <c t="n" r="B20" s="16">
        <v>1.8</v>
      </c>
      <c t="n" r="C20" s="16">
        <v>6.9</v>
      </c>
      <c t="n" r="D20" s="16">
        <v>3.9</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t="s" r="A1" s="1">
        <v>244</v>
      </c>
      <c t="s" r="B1" s="2">
        <v>1</v>
      </c>
    </row>
    <row spans="1:2" r="2">
      <c t="s" r="B2" s="2">
        <v>2</v>
      </c>
    </row>
    <row spans="1:2" r="3">
      <c t="s" r="A3" s="3">
        <v>245</v>
      </c>
    </row>
    <row spans="1:2" r="4">
      <c t="s" r="A4" s="4">
        <v>244</v>
      </c>
      <c t="s" r="B4" s="4">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r="A1" s="1">
        <v>247</v>
      </c>
      <c t="s" r="B1" s="2">
        <v>1</v>
      </c>
    </row>
    <row spans="1:2" r="2">
      <c t="s" r="B2" s="2">
        <v>2</v>
      </c>
    </row>
    <row spans="1:2" r="3">
      <c t="s" r="A3" s="3">
        <v>248</v>
      </c>
    </row>
    <row spans="1:2" r="4">
      <c t="s" r="A4" s="4">
        <v>247</v>
      </c>
      <c t="s" r="B4" s="4">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50</v>
      </c>
      <c t="s" r="B1" s="2">
        <v>1</v>
      </c>
    </row>
    <row spans="1:2" r="2">
      <c t="s" r="B2" s="2">
        <v>2</v>
      </c>
    </row>
    <row spans="1:2" r="3">
      <c t="s" r="A3" s="3">
        <v>251</v>
      </c>
    </row>
    <row spans="1:2" r="4">
      <c t="s" r="A4" s="4">
        <v>250</v>
      </c>
      <c t="s" r="B4" s="4">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53</v>
      </c>
      <c t="s" r="B1" s="2">
        <v>1</v>
      </c>
    </row>
    <row spans="1:2" r="2">
      <c t="s" r="B2" s="2">
        <v>2</v>
      </c>
    </row>
    <row spans="1:2" r="3">
      <c t="s" r="A3" s="3">
        <v>254</v>
      </c>
    </row>
    <row spans="1:2" r="4">
      <c t="s" r="A4" s="4">
        <v>253</v>
      </c>
      <c t="s" r="B4" s="4">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56</v>
      </c>
      <c t="s" r="B1" s="2">
        <v>1</v>
      </c>
    </row>
    <row spans="1:2" r="2">
      <c t="s" r="B2" s="2">
        <v>2</v>
      </c>
    </row>
    <row spans="1:2" r="3">
      <c t="s" r="A3" s="3">
        <v>257</v>
      </c>
    </row>
    <row spans="1:2" r="4">
      <c t="s" r="A4" s="4">
        <v>256</v>
      </c>
      <c t="s" r="B4" s="4">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59</v>
      </c>
      <c t="s" r="B1" s="2">
        <v>1</v>
      </c>
    </row>
    <row spans="1:2" r="2">
      <c t="s" r="B2" s="2">
        <v>2</v>
      </c>
    </row>
    <row spans="1:2" r="3">
      <c t="s" r="A3" s="3">
        <v>260</v>
      </c>
    </row>
    <row spans="1:2" r="4">
      <c t="s" r="A4" s="4">
        <v>259</v>
      </c>
      <c t="s" r="B4" s="4">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r="A1" s="1">
        <v>262</v>
      </c>
      <c t="s" r="B1" s="2">
        <v>1</v>
      </c>
    </row>
    <row spans="1:2" r="2">
      <c t="s" r="B2" s="2">
        <v>2</v>
      </c>
    </row>
    <row spans="1:2" r="3">
      <c t="s" r="A3" s="3">
        <v>263</v>
      </c>
    </row>
    <row spans="1:2" r="4">
      <c t="s" r="A4" s="4">
        <v>262</v>
      </c>
      <c t="s" r="B4" s="4">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G37"/>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r="A1" s="1">
        <v>31</v>
      </c>
      <c t="s" r="C1" s="2">
        <v>32</v>
      </c>
      <c t="s" r="E1" s="2">
        <v>1</v>
      </c>
    </row>
    <row spans="1:7" r="2">
      <c t="s" r="C2" s="2">
        <v>2</v>
      </c>
      <c t="s" r="D2" s="2">
        <v>33</v>
      </c>
      <c t="s" r="E2" s="2">
        <v>2</v>
      </c>
      <c t="s" r="F2" s="2">
        <v>33</v>
      </c>
      <c t="s" r="G2" s="2">
        <v>34</v>
      </c>
    </row>
    <row spans="1:7" r="3">
      <c t="s" r="A3" s="3">
        <v>35</v>
      </c>
    </row>
    <row spans="1:7" r="4">
      <c t="s" r="A4" s="4">
        <v>36</v>
      </c>
      <c t="n" r="C4" s="7">
        <v>758455</v>
      </c>
      <c t="n" r="D4" s="7">
        <v>646142</v>
      </c>
      <c t="n" r="E4" s="7">
        <v>2960896</v>
      </c>
      <c t="n" r="F4" s="7">
        <v>2631417</v>
      </c>
      <c t="n" r="G4" s="7">
        <v>2523546</v>
      </c>
    </row>
    <row spans="1:7" r="5">
      <c t="s" r="A5" s="4">
        <v>37</v>
      </c>
      <c t="s" r="B5" s="4">
        <v>38</v>
      </c>
      <c t="n" r="E5" s="6">
        <v>1944050</v>
      </c>
      <c t="n" r="F5" s="6">
        <v>1742478</v>
      </c>
      <c t="n" r="G5" s="6">
        <v>1705163</v>
      </c>
    </row>
    <row spans="1:7" r="6">
      <c t="s" r="A6" s="4">
        <v>39</v>
      </c>
      <c t="s" r="B6" s="4">
        <v>40</v>
      </c>
      <c t="n" r="E6" s="6">
        <v>557077</v>
      </c>
      <c t="n" r="F6" s="6">
        <v>467594</v>
      </c>
      <c t="n" r="G6" s="6">
        <v>437453</v>
      </c>
    </row>
    <row spans="1:7" r="7">
      <c t="s" r="A7" s="4">
        <v>41</v>
      </c>
      <c t="n" r="C7" s="6">
        <v>109400</v>
      </c>
      <c t="n" r="D7" s="6">
        <v>103709</v>
      </c>
      <c t="n" r="E7" s="6">
        <v>459769</v>
      </c>
      <c t="n" r="F7" s="6">
        <v>421345</v>
      </c>
      <c t="n" r="G7" s="6">
        <v>380930</v>
      </c>
    </row>
    <row spans="1:7" r="8">
      <c t="s" r="A8" s="3">
        <v>42</v>
      </c>
    </row>
    <row spans="1:7" r="9">
      <c t="s" r="A9" s="4">
        <v>43</v>
      </c>
      <c t="n" r="E9" s="6">
        <v>-173298</v>
      </c>
      <c t="n" r="F9" s="6">
        <v>-218877</v>
      </c>
      <c t="n" r="G9" s="6">
        <v>-274689</v>
      </c>
    </row>
    <row spans="1:7" r="10">
      <c t="s" r="A10" s="4">
        <v>44</v>
      </c>
      <c t="n" r="E10" s="6">
        <v>-38783</v>
      </c>
      <c t="n" r="F10" s="6">
        <v>-33538</v>
      </c>
      <c t="n" r="G10" s="6">
        <v>-12181</v>
      </c>
    </row>
    <row spans="1:7" r="11">
      <c t="s" r="A11" s="4">
        <v>45</v>
      </c>
      <c t="n" r="E11" s="6">
        <v>14842</v>
      </c>
      <c t="n" r="F11" s="6">
        <v>12082</v>
      </c>
      <c t="n" r="G11" s="6">
        <v>12350</v>
      </c>
    </row>
    <row spans="1:7" r="12">
      <c t="s" r="A12" s="4">
        <v>46</v>
      </c>
      <c t="n" r="E12" s="6">
        <v>91377</v>
      </c>
      <c t="n" r="F12" s="6">
        <v>-63860</v>
      </c>
      <c t="n" r="G12" s="6">
        <v>-305</v>
      </c>
    </row>
    <row spans="1:7" r="13">
      <c t="s" r="A13" s="4">
        <v>47</v>
      </c>
      <c t="n" r="E13" s="6">
        <v>-105862</v>
      </c>
      <c t="n" r="F13" s="6">
        <v>-304193</v>
      </c>
      <c t="n" r="G13" s="6">
        <v>-274825</v>
      </c>
    </row>
    <row spans="1:7" r="14">
      <c t="s" r="A14" s="4">
        <v>48</v>
      </c>
      <c t="n" r="E14" s="6">
        <v>353907</v>
      </c>
      <c t="n" r="F14" s="6">
        <v>117152</v>
      </c>
      <c t="n" r="G14" s="6">
        <v>106105</v>
      </c>
    </row>
    <row spans="1:7" r="15">
      <c t="s" r="A15" s="4">
        <v>49</v>
      </c>
      <c t="n" r="E15" s="6">
        <v>119352</v>
      </c>
      <c t="n" r="F15" s="6">
        <v>6279</v>
      </c>
      <c t="n" r="G15" s="6">
        <v>54039</v>
      </c>
    </row>
    <row spans="1:7" r="16">
      <c t="s" r="A16" s="4">
        <v>50</v>
      </c>
      <c t="n" r="C16" s="6">
        <v>29512</v>
      </c>
      <c t="n" r="D16" s="6">
        <v>41230</v>
      </c>
      <c t="n" r="E16" s="6">
        <v>234555</v>
      </c>
      <c t="n" r="F16" s="6">
        <v>110873</v>
      </c>
      <c t="n" r="G16" s="6">
        <v>52066</v>
      </c>
    </row>
    <row spans="1:7" r="17">
      <c t="s" r="A17" s="4">
        <v>51</v>
      </c>
      <c t="n" r="C17" s="6">
        <v>100909</v>
      </c>
      <c t="n" r="D17" s="6">
        <v>5734</v>
      </c>
      <c t="n" r="E17" s="6">
        <v>314408</v>
      </c>
      <c t="n" r="F17" s="6">
        <v>-38918</v>
      </c>
      <c t="n" r="G17" s="6">
        <v>-149697</v>
      </c>
    </row>
    <row spans="1:7" r="18">
      <c t="s" r="A18" s="4">
        <v>52</v>
      </c>
      <c t="n" r="C18" s="6">
        <v>130421</v>
      </c>
      <c t="n" r="D18" s="6">
        <v>46964</v>
      </c>
      <c t="n" r="E18" s="6">
        <v>548963</v>
      </c>
      <c t="n" r="F18" s="6">
        <v>71955</v>
      </c>
      <c t="n" r="G18" s="6">
        <v>-97631</v>
      </c>
    </row>
    <row spans="1:7" r="19">
      <c t="s" r="A19" s="4">
        <v>53</v>
      </c>
      <c t="n" r="E19" s="6">
        <v>3481</v>
      </c>
      <c t="n" r="F19" s="6">
        <v>2732</v>
      </c>
      <c t="n" r="G19" s="6">
        <v>2863</v>
      </c>
    </row>
    <row spans="1:7" r="20">
      <c t="s" r="A20" s="4">
        <v>54</v>
      </c>
      <c t="n" r="C20" s="6">
        <v>129441</v>
      </c>
      <c t="n" r="D20" s="6">
        <v>46400</v>
      </c>
      <c t="n" r="E20" s="6">
        <v>545482</v>
      </c>
      <c t="n" r="F20" s="6">
        <v>69223</v>
      </c>
      <c t="n" r="G20" s="6">
        <v>-100494</v>
      </c>
    </row>
    <row spans="1:7" r="21">
      <c t="s" r="A21" s="4">
        <v>55</v>
      </c>
      <c t="n" r="E21" s="6">
        <v>0</v>
      </c>
      <c t="n" r="F21" s="6">
        <v>11381</v>
      </c>
      <c t="n" r="G21" s="6">
        <v>36704</v>
      </c>
    </row>
    <row spans="1:7" r="22">
      <c t="s" r="A22" s="4">
        <v>56</v>
      </c>
      <c t="n" r="C22" s="7">
        <v>129441</v>
      </c>
      <c t="n" r="D22" s="7">
        <v>46400</v>
      </c>
      <c t="n" r="E22" s="7">
        <v>545482</v>
      </c>
      <c t="n" r="F22" s="7">
        <v>57842</v>
      </c>
      <c t="n" r="G22" s="7">
        <v>-137198</v>
      </c>
    </row>
    <row spans="1:7" r="23">
      <c t="s" r="A23" s="3">
        <v>57</v>
      </c>
    </row>
    <row spans="1:7" r="24">
      <c t="s" r="A24" s="4">
        <v>58</v>
      </c>
      <c t="n" r="E24" s="8">
        <v>0.85</v>
      </c>
      <c t="n" r="F24" s="8">
        <v>0.41</v>
      </c>
      <c t="n" r="G24" s="8">
        <v>0.07000000000000001</v>
      </c>
    </row>
    <row spans="1:7" r="25">
      <c t="s" r="A25" s="4">
        <v>59</v>
      </c>
      <c t="n" r="E25" s="9">
        <v>1.15</v>
      </c>
      <c t="n" r="F25" s="9">
        <v>-0.16</v>
      </c>
      <c t="n" r="G25" s="9">
        <v>-0.84</v>
      </c>
    </row>
    <row spans="1:7" r="26">
      <c t="s" r="A26" s="4">
        <v>60</v>
      </c>
      <c t="n" r="C26" s="8">
        <v>0.47</v>
      </c>
      <c t="n" r="D26" s="8">
        <v>0.17</v>
      </c>
      <c t="n" r="E26" s="6">
        <v>2</v>
      </c>
      <c t="n" r="F26" s="9">
        <v>0.24</v>
      </c>
      <c t="n" r="G26" s="9">
        <v>-0.77</v>
      </c>
    </row>
    <row spans="1:7" r="27">
      <c t="s" r="A27" s="3">
        <v>61</v>
      </c>
    </row>
    <row spans="1:7" r="28">
      <c t="s" r="A28" s="4">
        <v>58</v>
      </c>
      <c t="n" r="E28" s="9">
        <v>0.83</v>
      </c>
      <c t="n" r="F28" s="9">
        <v>0.39</v>
      </c>
      <c t="n" r="G28" s="9">
        <v>0.07000000000000001</v>
      </c>
    </row>
    <row spans="1:7" r="29">
      <c t="s" r="A29" s="4">
        <v>62</v>
      </c>
      <c t="n" r="E29" s="9">
        <v>1.12</v>
      </c>
      <c t="n" r="F29" s="9">
        <v>-0.16</v>
      </c>
      <c t="n" r="G29" s="9">
        <v>-0.8100000000000001</v>
      </c>
    </row>
    <row spans="1:7" r="30">
      <c t="s" r="A30" s="4">
        <v>60</v>
      </c>
      <c t="n" r="C30" s="9">
        <v>0.46</v>
      </c>
      <c t="n" r="D30" s="9">
        <v>0.17</v>
      </c>
      <c t="n" r="E30" s="8">
        <v>1.95</v>
      </c>
      <c t="n" r="F30" s="8">
        <v>0.23</v>
      </c>
      <c t="n" r="G30" s="8">
        <v>-0.74</v>
      </c>
    </row>
    <row spans="1:7" r="31">
      <c t="s" r="A31" s="3">
        <v>63</v>
      </c>
    </row>
    <row spans="1:7" r="32">
      <c t="s" r="A32" s="4">
        <v>64</v>
      </c>
      <c t="n" r="E32" s="6">
        <v>273139</v>
      </c>
      <c t="n" r="F32" s="6">
        <v>238633</v>
      </c>
      <c t="n" r="G32" s="6">
        <v>178125</v>
      </c>
    </row>
    <row spans="1:7" r="33">
      <c t="s" r="A33" s="4">
        <v>65</v>
      </c>
      <c t="n" r="E33" s="6">
        <v>280067</v>
      </c>
      <c t="n" r="F33" s="6">
        <v>246747</v>
      </c>
      <c t="n" r="G33" s="6">
        <v>184978</v>
      </c>
    </row>
    <row spans="1:7" r="34">
      <c t="s" r="A34" s="4">
        <v>66</v>
      </c>
      <c t="n" r="C34" s="8">
        <v>0.36</v>
      </c>
      <c t="n" r="D34" s="8">
        <v>0.18</v>
      </c>
      <c t="n" r="E34" s="8">
        <v>0.36</v>
      </c>
      <c t="n" r="F34" s="8">
        <v>0.18</v>
      </c>
      <c t="n" r="G34" s="7">
        <v>0</v>
      </c>
    </row>
    <row spans="1:7" r="35">
      <c t="n" r="A35"/>
    </row>
    <row spans="1:7" r="36">
      <c t="s" r="A36" s="4">
        <v>67</v>
      </c>
      <c t="s" r="B36" s="4">
        <v>68</v>
      </c>
    </row>
    <row spans="1:7" r="37">
      <c t="s" r="A37" s="4">
        <v>40</v>
      </c>
      <c t="s" r="B37" s="4">
        <v>69</v>
      </c>
    </row>
  </sheetData>
  <mergeCells count="6">
    <mergeCell ref="A1:B2"/>
    <mergeCell ref="C1:D1"/>
    <mergeCell ref="E1:G1"/>
    <mergeCell ref="A35:F35"/>
    <mergeCell ref="B36:F36"/>
    <mergeCell ref="B37:F37"/>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65</v>
      </c>
      <c t="s" r="B1" s="2">
        <v>1</v>
      </c>
    </row>
    <row spans="1:2" r="2">
      <c t="s" r="B2" s="2">
        <v>2</v>
      </c>
    </row>
    <row spans="1:2" r="3">
      <c t="s" r="A3" s="3">
        <v>266</v>
      </c>
    </row>
    <row spans="1:2" r="4">
      <c t="s" r="A4" s="4">
        <v>265</v>
      </c>
      <c t="s" r="B4" s="4">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r="A1" s="1">
        <v>268</v>
      </c>
      <c t="s" r="B1" s="2">
        <v>1</v>
      </c>
    </row>
    <row spans="1:2" r="2">
      <c t="s" r="B2" s="2">
        <v>2</v>
      </c>
    </row>
    <row spans="1:2" r="3">
      <c t="s" r="A3" s="3">
        <v>269</v>
      </c>
    </row>
    <row spans="1:2" r="4">
      <c t="s" r="A4" s="4">
        <v>270</v>
      </c>
      <c t="s" r="B4" s="4">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72</v>
      </c>
      <c t="s" r="B1" s="2">
        <v>1</v>
      </c>
    </row>
    <row spans="1:2" r="2">
      <c t="s" r="B2" s="2">
        <v>2</v>
      </c>
    </row>
    <row spans="1:2" r="3">
      <c t="s" r="A3" s="3">
        <v>273</v>
      </c>
    </row>
    <row spans="1:2" r="4">
      <c t="s" r="A4" s="4">
        <v>272</v>
      </c>
      <c t="s" r="B4" s="4">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75</v>
      </c>
      <c t="s" r="B1" s="2">
        <v>1</v>
      </c>
    </row>
    <row spans="1:2" r="2">
      <c t="s" r="B2" s="2">
        <v>2</v>
      </c>
    </row>
    <row spans="1:2" r="3">
      <c t="s" r="A3" s="3">
        <v>276</v>
      </c>
    </row>
    <row spans="1:2" r="4">
      <c t="s" r="A4" s="4">
        <v>275</v>
      </c>
      <c t="s" r="B4" s="4">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78</v>
      </c>
      <c t="s" r="B1" s="2">
        <v>1</v>
      </c>
    </row>
    <row spans="1:2" r="2">
      <c t="s" r="B2" s="2">
        <v>2</v>
      </c>
    </row>
    <row spans="1:2" r="3">
      <c t="s" r="A3" s="3">
        <v>279</v>
      </c>
    </row>
    <row spans="1:2" r="4">
      <c t="s" r="A4" s="4">
        <v>278</v>
      </c>
      <c t="s" r="B4" s="4">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81</v>
      </c>
      <c t="s" r="B1" s="2">
        <v>1</v>
      </c>
    </row>
    <row spans="1:2" r="2">
      <c t="s" r="B2" s="2">
        <v>2</v>
      </c>
    </row>
    <row spans="1:2" r="3">
      <c t="s" r="A3" s="3">
        <v>282</v>
      </c>
    </row>
    <row spans="1:2" r="4">
      <c t="s" r="A4" s="4">
        <v>281</v>
      </c>
      <c t="s" r="B4" s="4">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4</v>
      </c>
      <c t="s" r="B1" s="2">
        <v>1</v>
      </c>
    </row>
    <row spans="1:2" r="2">
      <c t="s" r="B2" s="2">
        <v>2</v>
      </c>
    </row>
    <row spans="1:2" r="3">
      <c t="s" r="A3" s="3">
        <v>285</v>
      </c>
    </row>
    <row spans="1:2" r="4">
      <c t="s" r="A4" s="4">
        <v>284</v>
      </c>
      <c t="s" r="B4" s="4">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87</v>
      </c>
      <c t="s" r="B1" s="2">
        <v>1</v>
      </c>
    </row>
    <row spans="1:2" r="2">
      <c t="s" r="B2" s="2">
        <v>2</v>
      </c>
    </row>
    <row spans="1:2" r="3">
      <c t="s" r="A3" s="3">
        <v>288</v>
      </c>
    </row>
    <row spans="1:2" r="4">
      <c t="s" r="A4" s="4">
        <v>287</v>
      </c>
      <c t="s" r="B4" s="4">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90</v>
      </c>
      <c t="s" r="B1" s="2">
        <v>1</v>
      </c>
    </row>
    <row spans="1:2" r="2">
      <c t="s" r="B2" s="2">
        <v>2</v>
      </c>
    </row>
    <row spans="1:2" r="3">
      <c t="s" r="A3" s="3">
        <v>291</v>
      </c>
    </row>
    <row spans="1:2" r="4">
      <c t="s" r="A4" s="4">
        <v>290</v>
      </c>
      <c t="s" r="B4" s="4">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r="A1" s="1">
        <v>293</v>
      </c>
      <c t="s" r="B1" s="2">
        <v>1</v>
      </c>
    </row>
    <row spans="1:2" r="2">
      <c t="s" r="B2" s="2">
        <v>2</v>
      </c>
    </row>
    <row spans="1:2" r="3">
      <c t="s" r="A3" s="3">
        <v>294</v>
      </c>
    </row>
    <row spans="1:2" r="4">
      <c t="s" r="A4" s="4">
        <v>293</v>
      </c>
      <c t="s" r="B4" s="4">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9"/>
    <col customWidth="1" max="2" min="2" width="16"/>
    <col customWidth="1" max="3" min="3" width="14"/>
    <col customWidth="1" max="4" min="4" width="14"/>
  </cols>
  <sheetData>
    <row spans="1:4" r="1">
      <c t="s" r="A1" s="1">
        <v>70</v>
      </c>
      <c t="s" r="B1" s="2">
        <v>1</v>
      </c>
    </row>
    <row spans="1:4" r="2">
      <c t="s" r="B2" s="2">
        <v>2</v>
      </c>
      <c t="s" r="C2" s="2">
        <v>33</v>
      </c>
      <c t="s" r="D2" s="2">
        <v>34</v>
      </c>
    </row>
    <row spans="1:4" r="3">
      <c t="s" r="A3" s="4">
        <v>71</v>
      </c>
      <c t="n" r="B3" s="7">
        <v>43521</v>
      </c>
      <c t="n" r="C3" s="7">
        <v>45358</v>
      </c>
      <c t="n" r="D3" s="7">
        <v>36649</v>
      </c>
    </row>
    <row spans="1:4" r="4">
      <c t="s" r="A4" s="4">
        <v>72</v>
      </c>
      <c t="n" r="B4" s="6">
        <v>29971</v>
      </c>
      <c t="n" r="C4" s="6">
        <v>20094</v>
      </c>
      <c t="n" r="D4" s="6">
        <v>3387</v>
      </c>
    </row>
    <row spans="1:4" r="5">
      <c t="s" r="A5" s="4">
        <v>73</v>
      </c>
    </row>
    <row spans="1:4" r="6">
      <c t="s" r="A6" s="4">
        <v>72</v>
      </c>
      <c t="n" r="B6" s="6">
        <v>11918</v>
      </c>
      <c t="n" r="C6" s="6">
        <v>8044</v>
      </c>
      <c t="n" r="D6" s="6">
        <v>1356</v>
      </c>
    </row>
    <row spans="1:4" r="7">
      <c t="s" r="A7" s="4">
        <v>74</v>
      </c>
    </row>
    <row spans="1:4" r="8">
      <c t="s" r="A8" s="4">
        <v>72</v>
      </c>
      <c t="n" r="B8" s="7">
        <v>18053</v>
      </c>
      <c t="n" r="C8" s="7">
        <v>12050</v>
      </c>
      <c t="n" r="D8" s="7">
        <v>2031</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67"/>
    <col customWidth="1" max="2" min="2" width="80"/>
  </cols>
  <sheetData>
    <row spans="1:2" r="1">
      <c t="s" r="A1" s="1">
        <v>296</v>
      </c>
      <c t="s" r="B1" s="2">
        <v>1</v>
      </c>
    </row>
    <row spans="1:2" r="2">
      <c t="s" r="B2" s="2">
        <v>2</v>
      </c>
    </row>
    <row spans="1:2" r="3">
      <c t="s" r="A3" s="3">
        <v>236</v>
      </c>
    </row>
    <row spans="1:2" r="4">
      <c t="s" r="A4" s="4">
        <v>297</v>
      </c>
      <c t="s" r="B4" s="4">
        <v>298</v>
      </c>
    </row>
    <row spans="1:2" r="5">
      <c t="s" r="A5" s="4">
        <v>299</v>
      </c>
      <c t="s" r="B5" s="4">
        <v>300</v>
      </c>
    </row>
    <row spans="1:2" r="6">
      <c t="s" r="A6" s="4">
        <v>301</v>
      </c>
      <c t="s" r="B6" s="4">
        <v>302</v>
      </c>
    </row>
    <row spans="1:2" r="7">
      <c t="s" r="A7" s="4">
        <v>303</v>
      </c>
      <c t="s" r="B7" s="4">
        <v>304</v>
      </c>
    </row>
    <row spans="1:2" r="8">
      <c t="s" r="A8" s="4">
        <v>305</v>
      </c>
      <c t="s" r="B8" s="4">
        <v>306</v>
      </c>
    </row>
    <row spans="1:2" r="9">
      <c t="s" r="A9" s="4">
        <v>307</v>
      </c>
      <c t="s" r="B9" s="4">
        <v>308</v>
      </c>
    </row>
    <row spans="1:2" r="10">
      <c t="s" r="A10" s="4">
        <v>309</v>
      </c>
      <c t="s" r="B10" s="4">
        <v>310</v>
      </c>
    </row>
    <row spans="1:2" r="11">
      <c t="s" r="A11" s="4">
        <v>311</v>
      </c>
      <c t="s" r="B11" s="4">
        <v>312</v>
      </c>
    </row>
    <row spans="1:2" r="12">
      <c t="s" r="A12" s="4">
        <v>313</v>
      </c>
      <c t="s" r="B12" s="4">
        <v>314</v>
      </c>
    </row>
    <row spans="1:2" r="13">
      <c t="s" r="A13" s="4">
        <v>315</v>
      </c>
      <c t="s" r="B13" s="4">
        <v>316</v>
      </c>
    </row>
    <row spans="1:2" r="14">
      <c t="s" r="A14" s="4">
        <v>247</v>
      </c>
      <c t="s" r="B14" s="4">
        <v>317</v>
      </c>
    </row>
    <row spans="1:2" r="15">
      <c t="s" r="A15" s="4">
        <v>244</v>
      </c>
      <c t="s" r="B15" s="4">
        <v>318</v>
      </c>
    </row>
    <row spans="1:2" r="16">
      <c t="s" r="A16" s="4">
        <v>319</v>
      </c>
      <c t="s" r="B16" s="4">
        <v>320</v>
      </c>
    </row>
    <row spans="1:2" r="17">
      <c t="s" r="A17" s="4">
        <v>321</v>
      </c>
      <c t="s" r="B17" s="4">
        <v>322</v>
      </c>
    </row>
    <row spans="1:2" r="18">
      <c t="s" r="A18" s="4">
        <v>253</v>
      </c>
      <c t="s" r="B18" s="4">
        <v>323</v>
      </c>
    </row>
    <row spans="1:2" r="19">
      <c t="s" r="A19" s="4">
        <v>324</v>
      </c>
      <c t="s" r="B19" s="4">
        <v>325</v>
      </c>
    </row>
    <row spans="1:2" r="20">
      <c t="s" r="A20" s="4">
        <v>326</v>
      </c>
      <c t="s" r="B20" s="4">
        <v>327</v>
      </c>
    </row>
    <row spans="1:2" r="21">
      <c t="s" r="A21" s="4">
        <v>328</v>
      </c>
      <c t="s" r="B21" s="4">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330</v>
      </c>
      <c t="s" r="B1" s="2">
        <v>1</v>
      </c>
    </row>
    <row spans="1:2" r="2">
      <c t="s" r="B2" s="2">
        <v>2</v>
      </c>
    </row>
    <row spans="1:2" r="3">
      <c t="s" r="A3" s="3">
        <v>236</v>
      </c>
    </row>
    <row spans="1:2" r="4">
      <c t="s" r="A4" s="4">
        <v>331</v>
      </c>
      <c t="s" r="B4" s="4">
        <v>33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t="s" r="A1" s="1">
        <v>333</v>
      </c>
      <c t="s" r="B1" s="2">
        <v>1</v>
      </c>
    </row>
    <row spans="1:2" r="2">
      <c t="s" r="B2" s="2">
        <v>2</v>
      </c>
    </row>
    <row spans="1:2" r="3">
      <c t="s" r="A3" s="3">
        <v>239</v>
      </c>
    </row>
    <row spans="1:2" r="4">
      <c t="s" r="A4" s="4">
        <v>334</v>
      </c>
      <c t="s" r="B4" s="4">
        <v>335</v>
      </c>
    </row>
    <row spans="1:2" r="5">
      <c t="s" r="A5" s="4">
        <v>336</v>
      </c>
      <c t="s" r="B5" s="4">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r="A1" s="1">
        <v>338</v>
      </c>
      <c t="s" r="B1" s="2">
        <v>1</v>
      </c>
    </row>
    <row spans="1:2" r="2">
      <c t="s" r="B2" s="2">
        <v>2</v>
      </c>
    </row>
    <row spans="1:2" r="3">
      <c t="s" r="A3" s="3">
        <v>242</v>
      </c>
    </row>
    <row spans="1:2" r="4">
      <c t="s" r="A4" s="4">
        <v>339</v>
      </c>
      <c t="s" r="B4" s="4">
        <v>34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r="A1" s="1">
        <v>341</v>
      </c>
      <c t="s" r="B1" s="2">
        <v>1</v>
      </c>
    </row>
    <row spans="1:2" r="2">
      <c t="s" r="B2" s="2">
        <v>2</v>
      </c>
    </row>
    <row spans="1:2" r="3">
      <c t="s" r="A3" s="3">
        <v>245</v>
      </c>
    </row>
    <row spans="1:2" r="4">
      <c t="s" r="A4" s="4">
        <v>342</v>
      </c>
      <c t="s" r="B4" s="4">
        <v>343</v>
      </c>
    </row>
    <row spans="1:2" r="5">
      <c t="s" r="A5" s="4">
        <v>344</v>
      </c>
      <c t="s" r="B5" s="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46</v>
      </c>
      <c t="s" r="B1" s="2">
        <v>1</v>
      </c>
    </row>
    <row spans="1:2" r="2">
      <c t="s" r="B2" s="2">
        <v>2</v>
      </c>
    </row>
    <row spans="1:2" r="3">
      <c t="s" r="A3" s="3">
        <v>248</v>
      </c>
    </row>
    <row spans="1:2" r="4">
      <c t="s" r="A4" s="4">
        <v>347</v>
      </c>
      <c t="s" r="B4" s="4">
        <v>348</v>
      </c>
    </row>
    <row spans="1:2" r="5">
      <c t="s" r="A5" s="4">
        <v>349</v>
      </c>
      <c t="s" r="B5" s="4">
        <v>350</v>
      </c>
    </row>
    <row spans="1:2" r="6">
      <c t="s" r="A6" s="4">
        <v>351</v>
      </c>
      <c t="s" r="B6" s="4">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53</v>
      </c>
      <c t="s" r="B1" s="2">
        <v>1</v>
      </c>
    </row>
    <row spans="1:2" r="2">
      <c t="s" r="B2" s="2">
        <v>2</v>
      </c>
    </row>
    <row spans="1:2" r="3">
      <c t="s" r="A3" s="3">
        <v>251</v>
      </c>
    </row>
    <row spans="1:2" r="4">
      <c t="s" r="A4" s="4">
        <v>354</v>
      </c>
      <c t="s" r="B4" s="4">
        <v>355</v>
      </c>
    </row>
    <row spans="1:2" r="5">
      <c t="s" r="A5" s="4">
        <v>356</v>
      </c>
      <c t="s" r="B5" s="4">
        <v>332</v>
      </c>
    </row>
    <row spans="1:2" r="6">
      <c t="s" r="A6" s="4">
        <v>357</v>
      </c>
      <c t="s" r="B6" s="4">
        <v>358</v>
      </c>
    </row>
    <row spans="1:2" r="7">
      <c t="s" r="A7" s="4">
        <v>359</v>
      </c>
      <c t="s" r="B7" s="4">
        <v>360</v>
      </c>
    </row>
    <row spans="1:2" r="8">
      <c t="s" r="A8" s="4">
        <v>361</v>
      </c>
      <c t="s" r="B8" s="4">
        <v>3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254</v>
      </c>
    </row>
    <row spans="1:2" r="4">
      <c t="s" r="A4" s="4">
        <v>364</v>
      </c>
      <c t="s" r="B4" s="4">
        <v>365</v>
      </c>
    </row>
    <row spans="1:2" r="5">
      <c t="s" r="A5" s="4">
        <v>366</v>
      </c>
      <c t="s" r="B5" s="4">
        <v>367</v>
      </c>
    </row>
    <row spans="1:2" r="6">
      <c t="s" r="A6" s="4">
        <v>368</v>
      </c>
      <c t="s" r="B6" s="4">
        <v>369</v>
      </c>
    </row>
    <row spans="1:2" r="7">
      <c t="s" r="A7" s="4">
        <v>370</v>
      </c>
      <c t="s" r="B7" s="4">
        <v>371</v>
      </c>
    </row>
    <row spans="1:2" r="8">
      <c t="s" r="A8" s="4">
        <v>372</v>
      </c>
      <c t="s" r="B8" s="4">
        <v>37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39"/>
    <col customWidth="1" max="2" min="2" width="80"/>
  </cols>
  <sheetData>
    <row spans="1:2" r="1">
      <c t="s" r="A1" s="1">
        <v>374</v>
      </c>
      <c t="s" r="B1" s="2">
        <v>1</v>
      </c>
    </row>
    <row spans="1:2" r="2">
      <c t="s" r="B2" s="2">
        <v>2</v>
      </c>
    </row>
    <row spans="1:2" r="3">
      <c t="s" r="A3" s="3">
        <v>257</v>
      </c>
    </row>
    <row spans="1:2" r="4">
      <c t="s" r="A4" s="4">
        <v>375</v>
      </c>
      <c t="s" r="B4" s="4">
        <v>376</v>
      </c>
    </row>
    <row spans="1:2" r="5">
      <c t="s" r="A5" s="4">
        <v>377</v>
      </c>
      <c t="s" r="B5" s="4">
        <v>378</v>
      </c>
    </row>
    <row spans="1:2" r="6">
      <c t="s" r="A6" s="4">
        <v>379</v>
      </c>
      <c t="s" r="B6" s="4">
        <v>380</v>
      </c>
    </row>
    <row spans="1:2" r="7">
      <c t="s" r="A7" s="4">
        <v>381</v>
      </c>
      <c t="s" r="B7" s="4">
        <v>38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83</v>
      </c>
      <c t="s" r="B1" s="2">
        <v>1</v>
      </c>
    </row>
    <row spans="1:2" r="2">
      <c t="s" r="B2" s="2">
        <v>2</v>
      </c>
    </row>
    <row spans="1:2" r="3">
      <c t="s" r="A3" s="3">
        <v>260</v>
      </c>
    </row>
    <row spans="1:2" r="4">
      <c t="s" r="A4" s="4">
        <v>384</v>
      </c>
      <c t="s" r="B4" s="4">
        <v>385</v>
      </c>
    </row>
    <row spans="1:2" r="5">
      <c t="s" r="A5" s="4">
        <v>386</v>
      </c>
      <c t="s" r="B5" s="4">
        <v>387</v>
      </c>
    </row>
    <row spans="1:2" r="6">
      <c t="s" r="A6" s="4">
        <v>388</v>
      </c>
      <c t="s" r="B6" s="4">
        <v>389</v>
      </c>
    </row>
    <row spans="1:2" r="7">
      <c t="s" r="A7" s="4">
        <v>390</v>
      </c>
      <c t="s" r="B7" s="4">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5</v>
      </c>
      <c t="s" r="B1" s="2">
        <v>1</v>
      </c>
    </row>
    <row spans="1:4" r="2">
      <c t="s" r="B2" s="2">
        <v>2</v>
      </c>
      <c t="s" r="C2" s="2">
        <v>33</v>
      </c>
      <c t="s" r="D2" s="2">
        <v>34</v>
      </c>
    </row>
    <row spans="1:4" r="3">
      <c t="s" r="A3" s="3">
        <v>76</v>
      </c>
    </row>
    <row spans="1:4" r="4">
      <c t="s" r="A4" s="4">
        <v>52</v>
      </c>
      <c t="n" r="B4" s="7">
        <v>548963</v>
      </c>
      <c t="n" r="C4" s="7">
        <v>71955</v>
      </c>
      <c t="n" r="D4" s="7">
        <v>-97631</v>
      </c>
    </row>
    <row spans="1:4" r="5">
      <c t="s" r="A5" s="3">
        <v>77</v>
      </c>
    </row>
    <row spans="1:4" r="6">
      <c t="s" r="A6" s="4">
        <v>78</v>
      </c>
      <c t="n" r="B6" s="6">
        <v>-4382</v>
      </c>
      <c t="n" r="C6" s="6">
        <v>7794</v>
      </c>
      <c t="n" r="D6" s="6">
        <v>4954</v>
      </c>
    </row>
    <row spans="1:4" r="7">
      <c t="s" r="A7" s="4">
        <v>79</v>
      </c>
      <c t="n" r="B7" s="6">
        <v>-18558</v>
      </c>
      <c t="n" r="C7" s="6">
        <v>0</v>
      </c>
      <c t="n" r="D7" s="6">
        <v>8162</v>
      </c>
    </row>
    <row spans="1:4" r="8">
      <c t="s" r="A8" s="4">
        <v>80</v>
      </c>
      <c t="n" r="B8" s="6">
        <v>-22940</v>
      </c>
      <c t="n" r="C8" s="6">
        <v>7794</v>
      </c>
      <c t="n" r="D8" s="6">
        <v>13116</v>
      </c>
    </row>
    <row spans="1:4" r="9">
      <c t="s" r="A9" s="3">
        <v>81</v>
      </c>
    </row>
    <row spans="1:4" r="10">
      <c t="s" r="A10" s="4">
        <v>82</v>
      </c>
      <c t="n" r="B10" s="6">
        <v>-4060</v>
      </c>
      <c t="n" r="C10" s="6">
        <v>-28554</v>
      </c>
      <c t="n" r="D10" s="6">
        <v>28869</v>
      </c>
    </row>
    <row spans="1:4" r="11">
      <c t="s" r="A11" s="4">
        <v>83</v>
      </c>
      <c t="n" r="B11" s="6">
        <v>-915</v>
      </c>
      <c t="n" r="C11" s="6">
        <v>-916</v>
      </c>
      <c t="n" r="D11" s="6">
        <v>-8636</v>
      </c>
    </row>
    <row spans="1:4" r="12">
      <c t="s" r="A12" s="4">
        <v>84</v>
      </c>
      <c t="n" r="B12" s="6">
        <v>4500</v>
      </c>
      <c t="n" r="C12" s="6">
        <v>3058</v>
      </c>
      <c t="n" r="D12" s="6">
        <v>2163</v>
      </c>
    </row>
    <row spans="1:4" r="13">
      <c t="s" r="A13" s="4">
        <v>85</v>
      </c>
      <c t="n" r="B13" s="6">
        <v>-475</v>
      </c>
      <c t="n" r="C13" s="6">
        <v>-26412</v>
      </c>
      <c t="n" r="D13" s="6">
        <v>22396</v>
      </c>
    </row>
    <row spans="1:4" r="14">
      <c t="s" r="A14" s="3">
        <v>86</v>
      </c>
    </row>
    <row spans="1:4" r="15">
      <c t="s" r="A15" s="4">
        <v>87</v>
      </c>
      <c t="n" r="B15" s="6">
        <v>-9642</v>
      </c>
      <c t="n" r="C15" s="6">
        <v>-8797</v>
      </c>
      <c t="n" r="D15" s="6">
        <v>3000</v>
      </c>
    </row>
    <row spans="1:4" r="16">
      <c t="s" r="A16" s="4">
        <v>88</v>
      </c>
      <c t="n" r="B16" s="6">
        <v>10646</v>
      </c>
      <c t="n" r="C16" s="6">
        <v>4086</v>
      </c>
      <c t="n" r="D16" s="6">
        <v>8538</v>
      </c>
    </row>
    <row spans="1:4" r="17">
      <c t="s" r="A17" s="4">
        <v>89</v>
      </c>
      <c t="n" r="B17" s="6">
        <v>1004</v>
      </c>
      <c t="n" r="C17" s="6">
        <v>-4711</v>
      </c>
      <c t="n" r="D17" s="6">
        <v>11538</v>
      </c>
    </row>
    <row spans="1:4" r="18">
      <c t="s" r="A18" s="4">
        <v>90</v>
      </c>
      <c t="n" r="B18" s="6">
        <v>-4921</v>
      </c>
      <c t="n" r="C18" s="6">
        <v>3421</v>
      </c>
      <c t="n" r="D18" s="6">
        <v>-1415</v>
      </c>
    </row>
    <row spans="1:4" r="19">
      <c t="s" r="A19" s="4">
        <v>91</v>
      </c>
      <c t="n" r="B19" s="6">
        <v>-27332</v>
      </c>
      <c t="n" r="C19" s="6">
        <v>-19908</v>
      </c>
      <c t="n" r="D19" s="6">
        <v>45635</v>
      </c>
    </row>
    <row spans="1:4" r="20">
      <c t="s" r="A20" s="4">
        <v>92</v>
      </c>
      <c t="n" r="B20" s="6">
        <v>521631</v>
      </c>
      <c t="n" r="C20" s="6">
        <v>52047</v>
      </c>
      <c t="n" r="D20" s="6">
        <v>-51996</v>
      </c>
    </row>
    <row spans="1:4" r="21">
      <c t="s" r="A21" s="4">
        <v>93</v>
      </c>
      <c t="n" r="B21" s="6">
        <v>-3481</v>
      </c>
      <c t="n" r="C21" s="6">
        <v>-2732</v>
      </c>
      <c t="n" r="D21" s="6">
        <v>-2863</v>
      </c>
    </row>
    <row spans="1:4" r="22">
      <c t="s" r="A22" s="4">
        <v>94</v>
      </c>
      <c t="n" r="B22" s="7">
        <v>518150</v>
      </c>
      <c t="n" r="C22" s="7">
        <v>49315</v>
      </c>
      <c t="n" r="D22" s="7">
        <v>-548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92</v>
      </c>
      <c t="s" r="B1" s="2">
        <v>1</v>
      </c>
    </row>
    <row spans="1:2" r="2">
      <c t="s" r="B2" s="2">
        <v>2</v>
      </c>
    </row>
    <row spans="1:2" r="3">
      <c t="s" r="A3" s="3">
        <v>263</v>
      </c>
    </row>
    <row spans="1:2" r="4">
      <c t="s" r="A4" s="4">
        <v>393</v>
      </c>
      <c t="s" r="B4" s="4">
        <v>394</v>
      </c>
    </row>
    <row spans="1:2" r="5">
      <c t="s" r="A5" s="4">
        <v>395</v>
      </c>
      <c t="s" r="B5" s="4">
        <v>3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r="A1" s="1">
        <v>397</v>
      </c>
      <c t="s" r="B1" s="2">
        <v>1</v>
      </c>
    </row>
    <row spans="1:2" r="2">
      <c t="s" r="B2" s="2">
        <v>2</v>
      </c>
    </row>
    <row spans="1:2" r="3">
      <c t="s" r="A3" s="3">
        <v>269</v>
      </c>
    </row>
    <row spans="1:2" r="4">
      <c t="s" r="A4" s="4">
        <v>398</v>
      </c>
      <c t="s" r="B4" s="4">
        <v>399</v>
      </c>
    </row>
    <row spans="1:2" r="5">
      <c t="s" r="A5" s="4">
        <v>400</v>
      </c>
      <c t="s" r="B5" s="4">
        <v>401</v>
      </c>
    </row>
    <row spans="1:2" r="6">
      <c t="s" r="A6" s="4">
        <v>402</v>
      </c>
      <c t="s" r="B6" s="4">
        <v>403</v>
      </c>
    </row>
    <row spans="1:2" r="7">
      <c t="s" r="A7" s="4">
        <v>404</v>
      </c>
      <c t="s" r="B7" s="4">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6</v>
      </c>
      <c t="s" r="B1" s="2">
        <v>1</v>
      </c>
    </row>
    <row spans="1:2" r="2">
      <c t="s" r="B2" s="2">
        <v>2</v>
      </c>
    </row>
    <row spans="1:2" r="3">
      <c t="s" r="A3" s="3">
        <v>273</v>
      </c>
    </row>
    <row spans="1:2" r="4">
      <c t="s" r="A4" s="4">
        <v>407</v>
      </c>
      <c t="s" r="B4" s="4">
        <v>4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r="A1" s="1">
        <v>409</v>
      </c>
      <c t="s" r="B1" s="2">
        <v>1</v>
      </c>
    </row>
    <row spans="1:2" r="2">
      <c t="s" r="B2" s="2">
        <v>2</v>
      </c>
    </row>
    <row spans="1:2" r="3">
      <c t="s" r="A3" s="3">
        <v>276</v>
      </c>
    </row>
    <row spans="1:2" r="4">
      <c t="s" r="A4" s="4">
        <v>410</v>
      </c>
      <c t="s" r="B4" s="4">
        <v>411</v>
      </c>
    </row>
    <row spans="1:2" r="5">
      <c t="s" r="A5" s="4">
        <v>412</v>
      </c>
      <c t="s" r="B5" s="4">
        <v>413</v>
      </c>
    </row>
    <row spans="1:2" r="6">
      <c t="s" r="A6" s="4">
        <v>414</v>
      </c>
      <c t="s" r="B6" s="4">
        <v>415</v>
      </c>
    </row>
    <row spans="1:2" r="7">
      <c t="s" r="A7" s="4">
        <v>416</v>
      </c>
      <c t="s" r="B7" s="4">
        <v>417</v>
      </c>
    </row>
    <row spans="1:2" r="8">
      <c t="s" r="A8" s="4">
        <v>418</v>
      </c>
      <c t="s" r="B8" s="4">
        <v>419</v>
      </c>
    </row>
    <row spans="1:2" r="9">
      <c t="s" r="A9" s="4">
        <v>420</v>
      </c>
      <c t="s" r="B9" s="4">
        <v>421</v>
      </c>
    </row>
    <row spans="1:2" r="10">
      <c t="s" r="A10" s="4">
        <v>422</v>
      </c>
      <c t="s" r="B10" s="4">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424</v>
      </c>
      <c t="s" r="B1" s="2">
        <v>1</v>
      </c>
    </row>
    <row spans="1:2" r="2">
      <c t="s" r="B2" s="2">
        <v>2</v>
      </c>
    </row>
    <row spans="1:2" r="3">
      <c t="s" r="A3" s="3">
        <v>282</v>
      </c>
    </row>
    <row spans="1:2" r="4">
      <c t="s" r="A4" s="4">
        <v>425</v>
      </c>
      <c t="s" r="B4" s="4">
        <v>4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427</v>
      </c>
      <c t="s" r="B1" s="2">
        <v>1</v>
      </c>
    </row>
    <row spans="1:2" r="2">
      <c t="s" r="B2" s="2">
        <v>2</v>
      </c>
    </row>
    <row spans="1:2" r="3">
      <c t="s" r="A3" s="3">
        <v>285</v>
      </c>
    </row>
    <row spans="1:2" r="4">
      <c t="s" r="A4" s="4">
        <v>428</v>
      </c>
      <c t="s" r="B4" s="4">
        <v>429</v>
      </c>
    </row>
    <row spans="1:2" r="5">
      <c t="s" r="A5" s="4">
        <v>430</v>
      </c>
      <c t="s" r="B5" s="4">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432</v>
      </c>
      <c t="s" r="B1" s="2">
        <v>1</v>
      </c>
    </row>
    <row spans="1:2" r="2">
      <c t="s" r="B2" s="2">
        <v>2</v>
      </c>
    </row>
    <row spans="1:2" r="3">
      <c t="s" r="A3" s="3">
        <v>291</v>
      </c>
    </row>
    <row spans="1:2" r="4">
      <c t="s" r="A4" s="4">
        <v>433</v>
      </c>
      <c t="s" r="B4" s="4">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52"/>
    <col customWidth="1" max="3" min="3" width="21"/>
    <col customWidth="1" max="4" min="4" width="21"/>
  </cols>
  <sheetData>
    <row spans="1:4" r="1">
      <c t="s" r="A1" s="1">
        <v>435</v>
      </c>
      <c t="s" r="B1" s="2">
        <v>1</v>
      </c>
    </row>
    <row spans="1:4" r="2">
      <c t="s" r="B2" s="2">
        <v>436</v>
      </c>
      <c t="s" r="C2" s="2">
        <v>437</v>
      </c>
      <c t="s" r="D2" s="2">
        <v>438</v>
      </c>
    </row>
    <row spans="1:4" r="3">
      <c t="s" r="A3" s="3">
        <v>439</v>
      </c>
    </row>
    <row spans="1:4" r="4">
      <c t="s" r="A4" s="4">
        <v>440</v>
      </c>
      <c t="n" r="B4" s="6">
        <v>2</v>
      </c>
    </row>
    <row spans="1:4" r="5">
      <c t="s" r="A5" s="4">
        <v>441</v>
      </c>
      <c t="n" r="B5" s="7">
        <v>44464</v>
      </c>
      <c t="n" r="C5" s="7">
        <v>131971</v>
      </c>
    </row>
    <row spans="1:4" r="6">
      <c t="s" r="A6" s="4">
        <v>442</v>
      </c>
      <c t="n" r="B6" s="6">
        <v>83562</v>
      </c>
      <c t="n" r="C6" s="6">
        <v>8037</v>
      </c>
    </row>
    <row spans="1:4" r="7">
      <c t="s" r="A7" s="4">
        <v>443</v>
      </c>
      <c t="n" r="B7" s="6">
        <v>3360000</v>
      </c>
      <c t="n" r="C7" s="6">
        <v>3062000</v>
      </c>
    </row>
    <row spans="1:4" r="8">
      <c t="s" r="A8" s="4">
        <v>106</v>
      </c>
      <c t="n" r="B8" s="6">
        <v>81167</v>
      </c>
      <c t="n" r="C8" s="6">
        <v>64734</v>
      </c>
    </row>
    <row spans="1:4" r="9">
      <c t="s" r="A9" s="4">
        <v>444</v>
      </c>
      <c t="n" r="B9" s="6">
        <v>19000</v>
      </c>
      <c t="n" r="C9" s="6">
        <v>17000</v>
      </c>
      <c t="n" r="D9" s="7">
        <v>16000</v>
      </c>
    </row>
    <row spans="1:4" r="10">
      <c t="s" r="A10" s="4">
        <v>445</v>
      </c>
      <c t="n" r="B10" s="6">
        <v>32000</v>
      </c>
      <c t="n" r="C10" s="6">
        <v>26000</v>
      </c>
    </row>
    <row spans="1:4" r="11">
      <c t="s" r="A11" s="4">
        <v>446</v>
      </c>
      <c t="n" r="B11" s="6">
        <v>213520</v>
      </c>
      <c t="n" r="C11" s="6">
        <v>157592</v>
      </c>
      <c t="n" r="D11" s="6">
        <v>123414</v>
      </c>
    </row>
    <row spans="1:4" r="12">
      <c t="s" r="A12" s="4">
        <v>447</v>
      </c>
      <c t="n" r="B12" s="7">
        <v>31441</v>
      </c>
      <c t="n" r="C12" s="6">
        <v>35859</v>
      </c>
      <c t="n" r="D12" s="6">
        <v>34143</v>
      </c>
    </row>
    <row spans="1:4" r="13">
      <c t="s" r="A13" s="4">
        <v>448</v>
      </c>
      <c t="n" r="B13" s="6">
        <v>3</v>
      </c>
    </row>
    <row spans="1:4" r="14">
      <c t="s" r="A14" s="4">
        <v>449</v>
      </c>
      <c t="n" r="D14" s="6">
        <v>139000</v>
      </c>
    </row>
    <row spans="1:4" r="15">
      <c t="s" r="A15" s="4">
        <v>110</v>
      </c>
      <c t="n" r="B15" s="7">
        <v>21000</v>
      </c>
    </row>
    <row spans="1:4" r="16">
      <c t="s" r="A16" s="4">
        <v>450</v>
      </c>
      <c t="n" r="C16" s="6">
        <v>89000</v>
      </c>
    </row>
    <row spans="1:4" r="17">
      <c t="s" r="A17" s="4">
        <v>451</v>
      </c>
      <c t="n" r="B17" s="8">
        <v>0.36</v>
      </c>
    </row>
    <row spans="1:4" r="18">
      <c t="s" r="A18" s="4">
        <v>452</v>
      </c>
    </row>
    <row spans="1:4" r="19">
      <c t="s" r="A19" s="3">
        <v>439</v>
      </c>
    </row>
    <row spans="1:4" r="20">
      <c t="s" r="A20" s="4">
        <v>444</v>
      </c>
      <c t="n" r="B20" s="7">
        <v>10000</v>
      </c>
      <c t="n" r="C20" s="6">
        <v>141000</v>
      </c>
      <c t="n" r="D20" s="6">
        <v>142000</v>
      </c>
    </row>
    <row spans="1:4" r="21">
      <c t="s" r="A21" s="4">
        <v>448</v>
      </c>
      <c t="n" r="B21" s="6">
        <v>2</v>
      </c>
    </row>
    <row spans="1:4" r="22">
      <c t="s" r="A22" s="4">
        <v>449</v>
      </c>
      <c t="n" r="D22" s="6">
        <v>136000</v>
      </c>
    </row>
    <row spans="1:4" r="23">
      <c t="s" r="A23" s="4">
        <v>453</v>
      </c>
    </row>
    <row spans="1:4" r="24">
      <c t="s" r="A24" s="3">
        <v>439</v>
      </c>
    </row>
    <row spans="1:4" r="25">
      <c t="s" r="A25" s="4">
        <v>105</v>
      </c>
      <c t="n" r="B25" s="7">
        <v>14000</v>
      </c>
      <c t="n" r="C25" s="6">
        <v>6000</v>
      </c>
    </row>
    <row spans="1:4" r="26">
      <c t="s" r="A26" s="4">
        <v>454</v>
      </c>
    </row>
    <row spans="1:4" r="27">
      <c t="s" r="A27" s="3">
        <v>439</v>
      </c>
    </row>
    <row spans="1:4" r="28">
      <c t="s" r="A28" s="4">
        <v>105</v>
      </c>
      <c t="n" r="B28" s="7">
        <v>252000</v>
      </c>
      <c t="n" r="C28" s="7">
        <v>204000</v>
      </c>
    </row>
    <row spans="1:4" r="29">
      <c t="s" r="A29" s="4">
        <v>455</v>
      </c>
    </row>
    <row spans="1:4" r="30">
      <c t="s" r="A30" s="3">
        <v>439</v>
      </c>
    </row>
    <row spans="1:4" r="31">
      <c t="s" r="A31" s="4">
        <v>456</v>
      </c>
      <c t="s" r="B31" s="4">
        <v>457</v>
      </c>
      <c t="s" r="C31" s="4">
        <v>458</v>
      </c>
    </row>
    <row spans="1:4" r="32">
      <c t="s" r="A32" s="4">
        <v>459</v>
      </c>
    </row>
    <row spans="1:4" r="33">
      <c t="s" r="A33" s="3">
        <v>439</v>
      </c>
    </row>
    <row spans="1:4" r="34">
      <c t="s" r="A34" s="4">
        <v>456</v>
      </c>
      <c t="s" r="B34" s="4">
        <v>460</v>
      </c>
    </row>
    <row spans="1:4" r="35">
      <c t="s" r="A35" s="4">
        <v>461</v>
      </c>
    </row>
    <row spans="1:4" r="36">
      <c t="s" r="A36" s="3">
        <v>439</v>
      </c>
    </row>
    <row spans="1:4" r="37">
      <c t="s" r="A37" s="4">
        <v>456</v>
      </c>
      <c t="s" r="B37" s="4">
        <v>462</v>
      </c>
    </row>
    <row spans="1:4" r="38">
      <c t="s" r="A38" s="4">
        <v>463</v>
      </c>
    </row>
    <row spans="1:4" r="39">
      <c t="s" r="A39" s="3">
        <v>439</v>
      </c>
    </row>
    <row spans="1:4" r="40">
      <c t="s" r="A40" s="4">
        <v>464</v>
      </c>
      <c t="s" r="B40" s="4">
        <v>465</v>
      </c>
    </row>
    <row spans="1:4" r="41">
      <c t="s" r="A41" s="4">
        <v>466</v>
      </c>
      <c t="s" r="B41" s="4">
        <v>467</v>
      </c>
    </row>
    <row spans="1:4" r="42">
      <c t="s" r="A42" s="4">
        <v>468</v>
      </c>
      <c t="s" r="B42" s="4">
        <v>467</v>
      </c>
    </row>
    <row spans="1:4" r="43">
      <c t="s" r="A43" s="4">
        <v>469</v>
      </c>
    </row>
    <row spans="1:4" r="44">
      <c t="s" r="A44" s="3">
        <v>439</v>
      </c>
    </row>
    <row spans="1:4" r="45">
      <c t="s" r="A45" s="4">
        <v>464</v>
      </c>
      <c t="s" r="B45" s="4">
        <v>470</v>
      </c>
    </row>
    <row spans="1:4" r="46">
      <c t="s" r="A46" s="4">
        <v>466</v>
      </c>
      <c t="s" r="B46" s="4">
        <v>471</v>
      </c>
    </row>
    <row spans="1:4" r="47">
      <c t="s" r="A47" s="4">
        <v>468</v>
      </c>
      <c t="s" r="B47" s="4">
        <v>472</v>
      </c>
    </row>
    <row spans="1:4" r="48">
      <c t="s" r="A48" s="4">
        <v>473</v>
      </c>
    </row>
    <row spans="1:4" r="49">
      <c t="s" r="A49" s="3">
        <v>439</v>
      </c>
    </row>
    <row spans="1:4" r="50">
      <c t="s" r="A50" s="4">
        <v>464</v>
      </c>
      <c t="s" r="B50" s="4">
        <v>467</v>
      </c>
    </row>
    <row spans="1:4" r="51">
      <c t="s" r="A51" s="4">
        <v>474</v>
      </c>
    </row>
    <row spans="1:4" r="52">
      <c t="s" r="A52" s="3">
        <v>439</v>
      </c>
    </row>
    <row spans="1:4" r="53">
      <c t="s" r="A53" s="4">
        <v>464</v>
      </c>
      <c t="s" r="B53" s="4">
        <v>472</v>
      </c>
    </row>
    <row spans="1:4" r="54">
      <c t="s" r="A54" s="4">
        <v>475</v>
      </c>
    </row>
    <row spans="1:4" r="55">
      <c t="s" r="A55" s="3">
        <v>439</v>
      </c>
    </row>
    <row spans="1:4" r="56">
      <c t="s" r="A56" s="4">
        <v>476</v>
      </c>
      <c t="n" r="B56" s="7">
        <v>13000</v>
      </c>
      <c t="n" r="C56" s="7">
        <v>9000</v>
      </c>
    </row>
    <row spans="1:4" r="57">
      <c t="s" r="A57" s="4">
        <v>477</v>
      </c>
    </row>
    <row spans="1:4" r="58">
      <c t="s" r="A58" s="3">
        <v>439</v>
      </c>
    </row>
    <row spans="1:4" r="59">
      <c t="s" r="A59" s="4">
        <v>447</v>
      </c>
      <c t="n" r="B59" s="7">
        <v>170000</v>
      </c>
      <c t="n" r="C59" s="6">
        <v>122000</v>
      </c>
      <c t="n" r="D59" s="7">
        <v>90000</v>
      </c>
    </row>
    <row spans="1:4" r="60">
      <c t="s" r="A60" s="4">
        <v>478</v>
      </c>
    </row>
    <row spans="1:4" r="61">
      <c t="s" r="A61" s="3">
        <v>439</v>
      </c>
    </row>
    <row spans="1:4" r="62">
      <c t="s" r="A62" s="4">
        <v>479</v>
      </c>
      <c t="n" r="C62" s="6">
        <v>-182000</v>
      </c>
    </row>
    <row spans="1:4" r="63">
      <c t="s" r="A63" s="4">
        <v>441</v>
      </c>
      <c t="n" r="C63" s="6">
        <v>129000</v>
      </c>
    </row>
    <row spans="1:4" r="64">
      <c t="s" r="A64" s="4">
        <v>442</v>
      </c>
      <c t="n" r="C64" s="6">
        <v>-54000</v>
      </c>
    </row>
    <row spans="1:4" r="65">
      <c t="s" r="A65" s="4">
        <v>164</v>
      </c>
      <c t="n" r="C65" s="6">
        <v>-21000</v>
      </c>
    </row>
    <row spans="1:4" r="66">
      <c t="s" r="A66" s="4">
        <v>443</v>
      </c>
      <c t="n" r="C66" s="6">
        <v>-21000</v>
      </c>
    </row>
    <row spans="1:4" r="67">
      <c t="s" r="A67" s="4">
        <v>480</v>
      </c>
    </row>
    <row spans="1:4" r="68">
      <c t="s" r="A68" s="3">
        <v>439</v>
      </c>
    </row>
    <row spans="1:4" r="69">
      <c t="s" r="A69" s="4">
        <v>481</v>
      </c>
      <c t="n" r="C69" s="6">
        <v>-30000</v>
      </c>
    </row>
    <row spans="1:4" r="70">
      <c t="s" r="A70" s="4">
        <v>106</v>
      </c>
      <c t="n" r="C70" s="7">
        <v>3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spans="1:2" r="1">
      <c t="s" r="A1" s="1">
        <v>482</v>
      </c>
      <c t="s" r="B1" s="2">
        <v>1</v>
      </c>
    </row>
    <row spans="1:2" r="2">
      <c t="s" r="B2" s="2">
        <v>2</v>
      </c>
    </row>
    <row spans="1:2" r="3">
      <c t="s" r="A3" s="4">
        <v>483</v>
      </c>
    </row>
    <row spans="1:2" r="4">
      <c t="s" r="A4" s="3">
        <v>484</v>
      </c>
    </row>
    <row spans="1:2" r="5">
      <c t="s" r="A5" s="4">
        <v>485</v>
      </c>
      <c t="s" r="B5" s="4">
        <v>471</v>
      </c>
    </row>
    <row spans="1:2" r="6">
      <c t="s" r="A6" s="4">
        <v>486</v>
      </c>
    </row>
    <row spans="1:2" r="7">
      <c t="s" r="A7" s="3">
        <v>484</v>
      </c>
    </row>
    <row spans="1:2" r="8">
      <c t="s" r="A8" s="4">
        <v>485</v>
      </c>
      <c t="s" r="B8" s="4">
        <v>487</v>
      </c>
    </row>
    <row spans="1:2" r="9">
      <c t="s" r="A9" s="4">
        <v>488</v>
      </c>
    </row>
    <row spans="1:2" r="10">
      <c t="s" r="A10" s="3">
        <v>484</v>
      </c>
    </row>
    <row spans="1:2" r="11">
      <c t="s" r="A11" s="4">
        <v>485</v>
      </c>
      <c t="s" r="B11" s="4">
        <v>467</v>
      </c>
    </row>
    <row spans="1:2" r="12">
      <c t="s" r="A12" s="4">
        <v>489</v>
      </c>
    </row>
    <row spans="1:2" r="13">
      <c t="s" r="A13" s="3">
        <v>484</v>
      </c>
    </row>
    <row spans="1:2" r="14">
      <c t="s" r="A14" s="4">
        <v>485</v>
      </c>
      <c t="s" r="B14" s="4">
        <v>471</v>
      </c>
    </row>
    <row spans="1:2" r="15">
      <c t="s" r="A15" s="4">
        <v>490</v>
      </c>
    </row>
    <row spans="1:2" r="16">
      <c t="s" r="A16" s="3">
        <v>484</v>
      </c>
    </row>
    <row spans="1:2" r="17">
      <c t="s" r="A17" s="4">
        <v>485</v>
      </c>
      <c t="s" r="B17" s="4">
        <v>467</v>
      </c>
    </row>
    <row spans="1:2" r="18">
      <c t="s" r="A18" s="4">
        <v>491</v>
      </c>
    </row>
    <row spans="1:2" r="19">
      <c t="s" r="A19" s="3">
        <v>484</v>
      </c>
    </row>
    <row spans="1:2" r="20">
      <c t="s" r="A20" s="4">
        <v>485</v>
      </c>
      <c t="s" r="B20" s="4">
        <v>47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492</v>
      </c>
      <c t="s" r="B1" s="2">
        <v>2</v>
      </c>
      <c t="s" r="C1" s="2">
        <v>493</v>
      </c>
    </row>
    <row spans="1:3" r="2">
      <c t="s" r="A2" s="4">
        <v>494</v>
      </c>
    </row>
    <row spans="1:3" r="3">
      <c t="s" r="A3" s="3">
        <v>495</v>
      </c>
    </row>
    <row spans="1:3" r="4">
      <c t="s" r="A4" s="4">
        <v>496</v>
      </c>
      <c t="s" r="B4" s="4">
        <v>497</v>
      </c>
    </row>
    <row spans="1:3" r="5">
      <c t="s" r="A5" s="4">
        <v>498</v>
      </c>
    </row>
    <row spans="1:3" r="6">
      <c t="s" r="A6" s="3">
        <v>495</v>
      </c>
    </row>
    <row spans="1:3" r="7">
      <c t="s" r="A7" s="4">
        <v>496</v>
      </c>
      <c t="s" r="B7" s="4">
        <v>499</v>
      </c>
    </row>
    <row spans="1:3" r="8">
      <c t="s" r="A8" s="4">
        <v>500</v>
      </c>
    </row>
    <row spans="1:3" r="9">
      <c t="s" r="A9" s="3">
        <v>495</v>
      </c>
    </row>
    <row spans="1:3" r="10">
      <c t="s" r="A10" s="4">
        <v>496</v>
      </c>
      <c t="s" r="B10" s="4">
        <v>501</v>
      </c>
    </row>
    <row spans="1:3" r="11">
      <c t="s" r="A11" s="4">
        <v>502</v>
      </c>
    </row>
    <row spans="1:3" r="12">
      <c t="s" r="A12" s="3">
        <v>495</v>
      </c>
    </row>
    <row spans="1:3" r="13">
      <c t="s" r="A13" s="4">
        <v>496</v>
      </c>
      <c t="s" r="B13" s="4">
        <v>497</v>
      </c>
    </row>
    <row spans="1:3" r="14">
      <c t="s" r="A14" s="4">
        <v>503</v>
      </c>
    </row>
    <row spans="1:3" r="15">
      <c t="s" r="A15" s="3">
        <v>495</v>
      </c>
    </row>
    <row spans="1:3" r="16">
      <c t="s" r="A16" s="4">
        <v>504</v>
      </c>
      <c t="s" r="C16" s="4">
        <v>505</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5</v>
      </c>
      <c t="s" r="B1" s="2">
        <v>1</v>
      </c>
    </row>
    <row spans="1:4" r="2">
      <c t="s" r="B2" s="2">
        <v>2</v>
      </c>
      <c t="s" r="C2" s="2">
        <v>33</v>
      </c>
      <c t="s" r="D2" s="2">
        <v>34</v>
      </c>
    </row>
    <row spans="1:4" r="3">
      <c t="s" r="A3" s="3">
        <v>76</v>
      </c>
    </row>
    <row spans="1:4" r="4">
      <c t="s" r="A4" s="4">
        <v>96</v>
      </c>
      <c t="n" r="B4" s="7">
        <v>12152</v>
      </c>
      <c t="n" r="C4" s="7">
        <v>0</v>
      </c>
      <c t="n" r="D4" s="7">
        <v>0</v>
      </c>
    </row>
    <row spans="1:4" r="5">
      <c t="s" r="A5" s="4">
        <v>97</v>
      </c>
      <c t="n" r="B5" s="6">
        <v>2273</v>
      </c>
      <c t="n" r="C5" s="6">
        <v>16296</v>
      </c>
      <c t="n" r="D5" s="6">
        <v>-16309</v>
      </c>
    </row>
    <row spans="1:4" r="6">
      <c t="s" r="A6" s="4">
        <v>98</v>
      </c>
      <c t="n" r="B6" s="6">
        <v>516</v>
      </c>
      <c t="n" r="C6" s="6">
        <v>516</v>
      </c>
      <c t="n" r="D6" s="6">
        <v>5144</v>
      </c>
    </row>
    <row spans="1:4" r="7">
      <c t="s" r="A7" s="4">
        <v>99</v>
      </c>
      <c t="n" r="B7" s="6">
        <v>-2545</v>
      </c>
      <c t="n" r="C7" s="6">
        <v>-1730</v>
      </c>
      <c t="n" r="D7" s="6">
        <v>1288</v>
      </c>
    </row>
    <row spans="1:4" r="8">
      <c t="s" r="A8" s="4">
        <v>100</v>
      </c>
      <c t="n" r="B8" s="6">
        <v>5753</v>
      </c>
      <c t="n" r="C8" s="6">
        <v>2604</v>
      </c>
      <c t="n" r="D8" s="6">
        <v>-529</v>
      </c>
    </row>
    <row spans="1:4" r="9">
      <c t="s" r="A9" s="4">
        <v>101</v>
      </c>
      <c t="n" r="B9" s="7">
        <v>-3312</v>
      </c>
      <c t="n" r="C9" s="7">
        <v>-2913</v>
      </c>
      <c t="n" r="D9" s="7">
        <v>-535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F29"/>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 customWidth="1" max="6" min="6" width="14"/>
  </cols>
  <sheetData>
    <row spans="1:6" r="1">
      <c t="s" r="A1" s="1">
        <v>506</v>
      </c>
      <c t="s" r="B1" s="2">
        <v>493</v>
      </c>
      <c t="s" r="C1" s="2">
        <v>2</v>
      </c>
      <c t="s" r="D1" s="2">
        <v>2</v>
      </c>
      <c t="s" r="E1" s="2">
        <v>33</v>
      </c>
      <c t="s" r="F1" s="2">
        <v>34</v>
      </c>
    </row>
    <row spans="1:6" r="2">
      <c t="s" r="A2" s="3">
        <v>507</v>
      </c>
    </row>
    <row spans="1:6" r="3">
      <c t="s" r="A3" s="4">
        <v>508</v>
      </c>
      <c t="n" r="D3" s="7">
        <v>442344</v>
      </c>
      <c t="n" r="E3" s="7">
        <v>31799</v>
      </c>
      <c t="n" r="F3" s="7">
        <v>30200</v>
      </c>
    </row>
    <row spans="1:6" r="4">
      <c t="s" r="A4" s="4">
        <v>509</v>
      </c>
      <c t="n" r="D4" s="6">
        <v>14437</v>
      </c>
      <c t="n" r="E4" s="6">
        <v>0</v>
      </c>
      <c t="n" r="F4" s="6">
        <v>0</v>
      </c>
    </row>
    <row spans="1:6" r="5">
      <c t="s" r="A5" s="4">
        <v>157</v>
      </c>
      <c t="n" r="D5" s="6">
        <v>78082</v>
      </c>
      <c t="n" r="E5" s="6">
        <v>0</v>
      </c>
      <c t="n" r="F5" s="6">
        <v>0</v>
      </c>
    </row>
    <row spans="1:6" r="6">
      <c t="s" r="A6" s="4">
        <v>510</v>
      </c>
      <c t="n" r="D6" s="7">
        <v>9256</v>
      </c>
      <c t="n" r="E6" s="6">
        <v>10470</v>
      </c>
      <c t="n" r="F6" s="7">
        <v>27921</v>
      </c>
    </row>
    <row spans="1:6" r="7">
      <c t="s" r="A7" s="4">
        <v>511</v>
      </c>
    </row>
    <row spans="1:6" r="8">
      <c t="s" r="A8" s="3">
        <v>507</v>
      </c>
    </row>
    <row spans="1:6" r="9">
      <c t="s" r="A9" s="4">
        <v>504</v>
      </c>
      <c t="s" r="B9" s="4">
        <v>505</v>
      </c>
    </row>
    <row spans="1:6" r="10">
      <c t="s" r="A10" s="4">
        <v>512</v>
      </c>
      <c t="s" r="B10" s="4">
        <v>513</v>
      </c>
    </row>
    <row spans="1:6" r="11">
      <c t="s" r="A11" s="4">
        <v>514</v>
      </c>
      <c t="s" r="B11" s="4">
        <v>513</v>
      </c>
      <c t="s" r="C11" s="4">
        <v>513</v>
      </c>
      <c t="s" r="D11" s="4">
        <v>513</v>
      </c>
    </row>
    <row spans="1:6" r="12">
      <c t="s" r="A12" s="4">
        <v>157</v>
      </c>
      <c t="n" r="D12" s="7">
        <v>78000</v>
      </c>
    </row>
    <row spans="1:6" r="13">
      <c t="s" r="A13" s="4">
        <v>515</v>
      </c>
      <c t="n" r="D13" s="6">
        <v>12000</v>
      </c>
    </row>
    <row spans="1:6" r="14">
      <c t="s" r="A14" s="4">
        <v>516</v>
      </c>
    </row>
    <row spans="1:6" r="15">
      <c t="s" r="A15" s="3">
        <v>507</v>
      </c>
    </row>
    <row spans="1:6" r="16">
      <c t="s" r="A16" s="4">
        <v>504</v>
      </c>
      <c t="s" r="B16" s="4">
        <v>505</v>
      </c>
    </row>
    <row spans="1:6" r="17">
      <c t="s" r="A17" s="4">
        <v>512</v>
      </c>
      <c t="s" r="B17" s="4">
        <v>505</v>
      </c>
    </row>
    <row spans="1:6" r="18">
      <c t="s" r="A18" s="4">
        <v>511</v>
      </c>
    </row>
    <row spans="1:6" r="19">
      <c t="s" r="A19" s="3">
        <v>507</v>
      </c>
    </row>
    <row spans="1:6" r="20">
      <c t="s" r="A20" s="4">
        <v>508</v>
      </c>
      <c t="n" r="B20" s="7">
        <v>442000</v>
      </c>
    </row>
    <row spans="1:6" r="21">
      <c t="s" r="A21" s="4">
        <v>509</v>
      </c>
      <c t="n" r="D21" s="6">
        <v>14000</v>
      </c>
      <c t="n" r="E21" s="7">
        <v>4000</v>
      </c>
    </row>
    <row spans="1:6" r="22">
      <c t="s" r="A22" s="4">
        <v>510</v>
      </c>
      <c t="n" r="D22" s="6">
        <v>9000</v>
      </c>
    </row>
    <row spans="1:6" r="23">
      <c t="s" r="A23" s="4">
        <v>517</v>
      </c>
      <c t="n" r="C23" s="7">
        <v>1000</v>
      </c>
    </row>
    <row spans="1:6" r="24">
      <c t="s" r="A24" s="4">
        <v>518</v>
      </c>
    </row>
    <row spans="1:6" r="25">
      <c t="s" r="A25" s="3">
        <v>507</v>
      </c>
    </row>
    <row spans="1:6" r="26">
      <c t="s" r="A26" s="4">
        <v>519</v>
      </c>
      <c t="n" r="B26" s="7">
        <v>70000</v>
      </c>
    </row>
    <row spans="1:6" r="27">
      <c t="s" r="A27" s="4">
        <v>520</v>
      </c>
    </row>
    <row spans="1:6" r="28">
      <c t="s" r="A28" s="3">
        <v>507</v>
      </c>
    </row>
    <row spans="1:6" r="29">
      <c t="s" r="A29" s="4">
        <v>515</v>
      </c>
      <c t="n" r="D29" s="7">
        <v>12000</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26"/>
    <col customWidth="1" max="3" min="3" width="32"/>
    <col customWidth="1" max="4" min="4" width="21"/>
    <col customWidth="1" max="5" min="5" width="21"/>
  </cols>
  <sheetData>
    <row spans="1:5" r="1">
      <c t="s" r="A1" s="1">
        <v>521</v>
      </c>
      <c t="s" r="B1" s="2">
        <v>522</v>
      </c>
    </row>
    <row spans="1:5" r="2">
      <c t="s" r="B2" s="2">
        <v>523</v>
      </c>
      <c t="s" r="C2" s="2">
        <v>524</v>
      </c>
      <c t="s" r="D2" s="2">
        <v>525</v>
      </c>
      <c t="s" r="E2" s="2">
        <v>526</v>
      </c>
    </row>
    <row spans="1:5" r="3">
      <c t="s" r="A3" s="4">
        <v>527</v>
      </c>
    </row>
    <row spans="1:5" r="4">
      <c t="s" r="A4" s="3">
        <v>507</v>
      </c>
    </row>
    <row spans="1:5" r="5">
      <c t="s" r="A5" s="4">
        <v>528</v>
      </c>
      <c t="n" r="B5" s="6">
        <v>2300</v>
      </c>
    </row>
    <row spans="1:5" r="6">
      <c t="s" r="A6" s="4">
        <v>529</v>
      </c>
      <c t="n" r="B6" s="7">
        <v>32</v>
      </c>
    </row>
    <row spans="1:5" r="7">
      <c t="s" r="A7" s="4">
        <v>530</v>
      </c>
      <c t="n" r="B7" s="6">
        <v>16</v>
      </c>
    </row>
    <row spans="1:5" r="8">
      <c t="s" r="A8" s="4">
        <v>531</v>
      </c>
      <c t="n" r="B8" s="6">
        <v>16</v>
      </c>
    </row>
    <row spans="1:5" r="9">
      <c t="s" r="A9" s="4">
        <v>532</v>
      </c>
      <c t="n" r="B9" s="6">
        <v>1</v>
      </c>
    </row>
    <row spans="1:5" r="10">
      <c t="s" r="A10" s="4">
        <v>533</v>
      </c>
    </row>
    <row spans="1:5" r="11">
      <c t="s" r="A11" s="3">
        <v>507</v>
      </c>
    </row>
    <row spans="1:5" r="12">
      <c t="s" r="A12" s="4">
        <v>531</v>
      </c>
      <c t="n" r="B12" s="7">
        <v>13</v>
      </c>
    </row>
    <row spans="1:5" r="13">
      <c t="s" r="A13" s="4">
        <v>534</v>
      </c>
      <c t="s" r="B13" s="4">
        <v>472</v>
      </c>
    </row>
    <row spans="1:5" r="14">
      <c t="s" r="A14" s="4">
        <v>535</v>
      </c>
    </row>
    <row spans="1:5" r="15">
      <c t="s" r="A15" s="3">
        <v>507</v>
      </c>
    </row>
    <row spans="1:5" r="16">
      <c t="s" r="A16" s="4">
        <v>531</v>
      </c>
      <c t="n" r="B16" s="7">
        <v>2</v>
      </c>
    </row>
    <row spans="1:5" r="17">
      <c t="s" r="A17" s="4">
        <v>534</v>
      </c>
      <c t="s" r="B17" s="4">
        <v>471</v>
      </c>
    </row>
    <row spans="1:5" r="18">
      <c t="s" r="A18" s="4">
        <v>536</v>
      </c>
    </row>
    <row spans="1:5" r="19">
      <c t="s" r="A19" s="3">
        <v>507</v>
      </c>
    </row>
    <row spans="1:5" r="20">
      <c t="s" r="A20" s="4">
        <v>529</v>
      </c>
      <c t="n" r="C20" s="7">
        <v>66</v>
      </c>
    </row>
    <row spans="1:5" r="21">
      <c t="s" r="A21" s="4">
        <v>537</v>
      </c>
      <c t="n" r="C21" s="6">
        <v>116</v>
      </c>
    </row>
    <row spans="1:5" r="22">
      <c t="s" r="A22" s="4">
        <v>538</v>
      </c>
      <c t="n" r="C22" s="6">
        <v>50</v>
      </c>
    </row>
    <row spans="1:5" r="23">
      <c t="s" r="A23" s="4">
        <v>539</v>
      </c>
      <c t="n" r="C23" s="7">
        <v>6</v>
      </c>
    </row>
    <row spans="1:5" r="24">
      <c t="s" r="A24" s="4">
        <v>540</v>
      </c>
    </row>
    <row spans="1:5" r="25">
      <c t="s" r="A25" s="3">
        <v>507</v>
      </c>
    </row>
    <row spans="1:5" r="26">
      <c t="s" r="A26" s="4">
        <v>538</v>
      </c>
      <c t="n" r="E26" s="7">
        <v>27</v>
      </c>
    </row>
    <row spans="1:5" r="27">
      <c t="s" r="A27" s="4">
        <v>541</v>
      </c>
    </row>
    <row spans="1:5" r="28">
      <c t="s" r="A28" s="3">
        <v>507</v>
      </c>
    </row>
    <row spans="1:5" r="29">
      <c t="s" r="A29" s="4">
        <v>538</v>
      </c>
      <c t="n" r="D29" s="7">
        <v>27</v>
      </c>
    </row>
    <row spans="1:5" r="30">
      <c t="s" r="A30" s="4">
        <v>542</v>
      </c>
    </row>
    <row spans="1:5" r="31">
      <c t="s" r="A31" s="3">
        <v>507</v>
      </c>
    </row>
    <row spans="1:5" r="32">
      <c t="s" r="A32" s="4">
        <v>543</v>
      </c>
      <c t="n" r="C32" s="6">
        <v>2</v>
      </c>
    </row>
    <row spans="1:5" r="33">
      <c t="s" r="A33" s="4">
        <v>544</v>
      </c>
    </row>
    <row spans="1:5" r="34">
      <c t="s" r="A34" s="3">
        <v>507</v>
      </c>
    </row>
    <row spans="1:5" r="35">
      <c t="s" r="A35" s="4">
        <v>539</v>
      </c>
      <c t="n" r="E35" s="7">
        <v>3</v>
      </c>
    </row>
    <row spans="1:5" r="36">
      <c t="s" r="A36" s="4">
        <v>545</v>
      </c>
    </row>
    <row spans="1:5" r="37">
      <c t="s" r="A37" s="3">
        <v>507</v>
      </c>
    </row>
    <row spans="1:5" r="38">
      <c t="s" r="A38" s="4">
        <v>539</v>
      </c>
      <c t="n" r="D38" s="7">
        <v>3</v>
      </c>
    </row>
    <row spans="1:5" r="39">
      <c t="s" r="A39" s="4">
        <v>546</v>
      </c>
    </row>
    <row spans="1:5" r="40">
      <c t="s" r="A40" s="3">
        <v>507</v>
      </c>
    </row>
    <row spans="1:5" r="41">
      <c t="s" r="A41" s="4">
        <v>543</v>
      </c>
      <c t="n" r="C41" s="6">
        <v>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547</v>
      </c>
      <c t="s" r="B1" s="2">
        <v>493</v>
      </c>
      <c t="s" r="C1" s="2">
        <v>2</v>
      </c>
      <c t="s" r="D1" s="2">
        <v>33</v>
      </c>
      <c t="s" r="E1" s="2">
        <v>34</v>
      </c>
    </row>
    <row spans="1:5" r="2">
      <c t="s" r="A2" s="3">
        <v>507</v>
      </c>
    </row>
    <row spans="1:5" r="3">
      <c t="s" r="A3" s="4">
        <v>111</v>
      </c>
      <c t="n" r="C3" s="7">
        <v>2440431</v>
      </c>
      <c t="n" r="D3" s="7">
        <v>2153499</v>
      </c>
      <c t="n" r="E3" s="7">
        <v>2138175</v>
      </c>
    </row>
    <row spans="1:5" r="4">
      <c t="s" r="A4" s="4">
        <v>511</v>
      </c>
    </row>
    <row spans="1:5" r="5">
      <c t="s" r="A5" s="3">
        <v>507</v>
      </c>
    </row>
    <row spans="1:5" r="6">
      <c t="s" r="A6" s="4">
        <v>104</v>
      </c>
      <c t="n" r="B6" s="7">
        <v>65641</v>
      </c>
    </row>
    <row spans="1:5" r="7">
      <c t="s" r="A7" s="4">
        <v>105</v>
      </c>
      <c t="n" r="B7" s="6">
        <v>49099</v>
      </c>
    </row>
    <row spans="1:5" r="8">
      <c t="s" r="A8" s="4">
        <v>548</v>
      </c>
      <c t="n" r="B8" s="6">
        <v>12522</v>
      </c>
    </row>
    <row spans="1:5" r="9">
      <c t="s" r="A9" s="4">
        <v>109</v>
      </c>
      <c t="n" r="B9" s="6">
        <v>4021</v>
      </c>
    </row>
    <row spans="1:5" r="10">
      <c t="s" r="A10" s="4">
        <v>164</v>
      </c>
      <c t="n" r="B10" s="6">
        <v>65876</v>
      </c>
    </row>
    <row spans="1:5" r="11">
      <c t="s" r="A11" s="4">
        <v>116</v>
      </c>
      <c t="n" r="B11" s="6">
        <v>-118522</v>
      </c>
    </row>
    <row spans="1:5" r="12">
      <c t="s" r="A12" s="4">
        <v>549</v>
      </c>
      <c t="n" r="B12" s="6">
        <v>-44245</v>
      </c>
    </row>
    <row spans="1:5" r="13">
      <c t="s" r="A13" s="4">
        <v>550</v>
      </c>
      <c t="n" r="B13" s="6">
        <v>-75228</v>
      </c>
    </row>
    <row spans="1:5" r="14">
      <c t="s" r="A14" s="4">
        <v>111</v>
      </c>
      <c t="n" r="B14" s="6">
        <v>287349</v>
      </c>
    </row>
    <row spans="1:5" r="15">
      <c t="s" r="A15" s="4">
        <v>551</v>
      </c>
      <c t="n" r="B15" s="6">
        <v>710013</v>
      </c>
    </row>
    <row spans="1:5" r="16">
      <c t="s" r="A16" s="4">
        <v>552</v>
      </c>
      <c t="n" r="B16" s="6">
        <v>-202000</v>
      </c>
    </row>
    <row spans="1:5" r="17">
      <c t="s" r="A17" s="4">
        <v>553</v>
      </c>
      <c t="n" r="B17" s="6">
        <v>508133</v>
      </c>
    </row>
    <row spans="1:5" r="18">
      <c t="s" r="A18" s="4">
        <v>554</v>
      </c>
    </row>
    <row spans="1:5" r="19">
      <c t="s" r="A19" s="3">
        <v>507</v>
      </c>
    </row>
    <row spans="1:5" r="20">
      <c t="s" r="A20" s="4">
        <v>555</v>
      </c>
      <c t="n" r="B20" s="6">
        <v>25000</v>
      </c>
    </row>
    <row spans="1:5" r="21">
      <c t="s" r="A21" s="4">
        <v>556</v>
      </c>
    </row>
    <row spans="1:5" r="22">
      <c t="s" r="A22" s="3">
        <v>507</v>
      </c>
    </row>
    <row spans="1:5" r="23">
      <c t="s" r="A23" s="4">
        <v>557</v>
      </c>
      <c t="n" r="B23" s="7">
        <v>319000</v>
      </c>
    </row>
    <row spans="1:5" r="24">
      <c t="s" r="A24" s="4">
        <v>558</v>
      </c>
      <c t="s" r="B24" s="4">
        <v>559</v>
      </c>
    </row>
    <row spans="1:5" r="25">
      <c t="s" r="A25" s="4">
        <v>560</v>
      </c>
    </row>
    <row spans="1:5" r="26">
      <c t="s" r="A26" s="3">
        <v>507</v>
      </c>
    </row>
    <row spans="1:5" r="27">
      <c t="s" r="A27" s="4">
        <v>557</v>
      </c>
      <c t="n" r="B27" s="7">
        <v>113500</v>
      </c>
    </row>
    <row spans="1:5" r="28">
      <c t="s" r="A28" s="4">
        <v>558</v>
      </c>
      <c t="s" r="B28" s="4">
        <v>561</v>
      </c>
    </row>
    <row spans="1:5" r="29">
      <c t="s" r="A29" s="4">
        <v>562</v>
      </c>
    </row>
    <row spans="1:5" r="30">
      <c t="s" r="A30" s="3">
        <v>507</v>
      </c>
    </row>
    <row spans="1:5" r="31">
      <c t="s" r="A31" s="4">
        <v>557</v>
      </c>
      <c t="n" r="B31" s="7">
        <v>14000</v>
      </c>
    </row>
    <row spans="1:5" r="32">
      <c t="s" r="A32" s="4">
        <v>558</v>
      </c>
      <c t="s" r="B32" s="4">
        <v>467</v>
      </c>
    </row>
    <row spans="1:5" r="33">
      <c t="s" r="A33" s="4">
        <v>563</v>
      </c>
    </row>
    <row spans="1:5" r="34">
      <c t="s" r="A34" s="3">
        <v>507</v>
      </c>
    </row>
    <row spans="1:5" r="35">
      <c t="s" r="A35" s="4">
        <v>557</v>
      </c>
      <c t="n" r="B35" s="7">
        <v>13000</v>
      </c>
    </row>
    <row spans="1:5" r="36">
      <c t="s" r="A36" s="4">
        <v>558</v>
      </c>
      <c t="s" r="B36" s="4">
        <v>561</v>
      </c>
    </row>
    <row spans="1:5" r="37">
      <c t="s" r="A37" s="4">
        <v>564</v>
      </c>
    </row>
    <row spans="1:5" r="38">
      <c t="s" r="A38" s="3">
        <v>507</v>
      </c>
    </row>
    <row spans="1:5" r="39">
      <c t="s" r="A39" s="4">
        <v>557</v>
      </c>
      <c t="n" r="B39" s="7">
        <v>4000</v>
      </c>
    </row>
    <row spans="1:5" r="40">
      <c t="s" r="A40" s="4">
        <v>558</v>
      </c>
      <c t="s" r="B40" s="4">
        <v>465</v>
      </c>
    </row>
    <row spans="1:5" r="41">
      <c t="s" r="A41" s="4">
        <v>565</v>
      </c>
    </row>
    <row spans="1:5" r="42">
      <c t="s" r="A42" s="3">
        <v>507</v>
      </c>
    </row>
    <row spans="1:5" r="43">
      <c t="s" r="A43" s="4">
        <v>552</v>
      </c>
      <c t="n" r="B43" s="7">
        <v>-200000</v>
      </c>
    </row>
    <row spans="1:5" r="44">
      <c t="s" r="A44" s="4">
        <v>566</v>
      </c>
    </row>
    <row spans="1:5" r="45">
      <c t="s" r="A45" s="3">
        <v>507</v>
      </c>
    </row>
    <row spans="1:5" r="46">
      <c t="s" r="A46" s="4">
        <v>552</v>
      </c>
      <c t="n" r="B46" s="7">
        <v>-188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7"/>
    <col customWidth="1" max="2" min="2" width="15"/>
    <col customWidth="1" max="3" min="3" width="16"/>
    <col customWidth="1" max="4" min="4" width="14"/>
  </cols>
  <sheetData>
    <row spans="1:4" r="1">
      <c t="s" r="A1" s="1">
        <v>567</v>
      </c>
      <c t="s" r="B1" s="2">
        <v>568</v>
      </c>
      <c t="s" r="C1" s="2">
        <v>1</v>
      </c>
    </row>
    <row spans="1:4" r="2">
      <c t="s" r="B2" s="2">
        <v>2</v>
      </c>
      <c t="s" r="C2" s="2">
        <v>2</v>
      </c>
      <c t="s" r="D2" s="2">
        <v>33</v>
      </c>
    </row>
    <row spans="1:4" r="3">
      <c t="s" r="A3" s="3">
        <v>239</v>
      </c>
    </row>
    <row spans="1:4" r="4">
      <c t="s" r="A4" s="4">
        <v>569</v>
      </c>
      <c t="n" r="B4" s="7">
        <v>187000</v>
      </c>
    </row>
    <row spans="1:4" r="5">
      <c t="s" r="A5" s="4">
        <v>570</v>
      </c>
      <c t="n" r="B5" s="7">
        <v>13000</v>
      </c>
    </row>
    <row spans="1:4" r="6">
      <c t="s" r="A6" s="4">
        <v>36</v>
      </c>
      <c t="n" r="C6" s="7">
        <v>3109310</v>
      </c>
      <c t="n" r="D6" s="7">
        <v>2905944</v>
      </c>
    </row>
    <row spans="1:4" r="7">
      <c t="s" r="A7" s="4">
        <v>50</v>
      </c>
      <c t="n" r="C7" s="6">
        <v>165006</v>
      </c>
      <c t="n" r="D7" s="6">
        <v>122561</v>
      </c>
    </row>
    <row spans="1:4" r="8">
      <c t="s" r="A8" s="4">
        <v>571</v>
      </c>
      <c t="n" r="C8" s="7">
        <v>475933</v>
      </c>
      <c t="n" r="D8" s="7">
        <v>6952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Q6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36"/>
    <col customWidth="1" max="8" min="8" width="21"/>
    <col customWidth="1" max="9" min="9" width="21"/>
    <col customWidth="1" max="10" min="10" width="21"/>
    <col customWidth="1" max="11" min="11" width="36"/>
    <col customWidth="1" max="12" min="12" width="21"/>
    <col customWidth="1" max="13" min="13" width="21"/>
    <col customWidth="1" max="14" min="14" width="21"/>
    <col customWidth="1" max="15" min="15" width="21"/>
    <col customWidth="1" max="16" min="16" width="21"/>
    <col customWidth="1" max="17" min="17" width="21"/>
  </cols>
  <sheetData>
    <row spans="1:17" r="1">
      <c t="s" r="A1" s="1">
        <v>572</v>
      </c>
      <c t="s" r="B1" s="2">
        <v>573</v>
      </c>
      <c t="s" r="C1" s="2">
        <v>574</v>
      </c>
      <c t="s" r="D1" s="2">
        <v>575</v>
      </c>
      <c t="s" r="E1" s="2">
        <v>576</v>
      </c>
      <c t="s" r="F1" s="2">
        <v>577</v>
      </c>
      <c t="s" r="G1" s="2">
        <v>578</v>
      </c>
      <c t="s" r="H1" s="2">
        <v>579</v>
      </c>
      <c t="s" r="I1" s="2">
        <v>580</v>
      </c>
      <c t="s" r="J1" s="2">
        <v>437</v>
      </c>
      <c t="s" r="K1" s="2">
        <v>581</v>
      </c>
      <c t="s" r="L1" s="2">
        <v>582</v>
      </c>
      <c t="s" r="M1" s="2">
        <v>579</v>
      </c>
      <c t="s" r="N1" s="2">
        <v>437</v>
      </c>
      <c t="s" r="O1" s="2">
        <v>438</v>
      </c>
      <c t="s" r="P1" s="2">
        <v>583</v>
      </c>
      <c t="s" r="Q1" s="2">
        <v>584</v>
      </c>
    </row>
    <row spans="1:17" r="2">
      <c t="s" r="A2" s="3">
        <v>585</v>
      </c>
    </row>
    <row spans="1:17" r="3">
      <c t="s" r="A3" s="4">
        <v>586</v>
      </c>
      <c t="n" r="M3" s="7">
        <v>294276</v>
      </c>
      <c t="n" r="N3" s="7">
        <v>0</v>
      </c>
      <c t="n" r="O3" s="7">
        <v>-27709</v>
      </c>
    </row>
    <row spans="1:17" r="4">
      <c t="s" r="A4" s="4">
        <v>587</v>
      </c>
      <c t="n" r="M4" s="6">
        <v>60998</v>
      </c>
      <c t="n" r="N4" s="6">
        <v>41672</v>
      </c>
      <c t="n" r="O4" s="6">
        <v>-8156</v>
      </c>
    </row>
    <row spans="1:17" r="5">
      <c t="s" r="A5" s="4">
        <v>449</v>
      </c>
      <c t="n" r="O5" s="6">
        <v>139000</v>
      </c>
    </row>
    <row spans="1:17" r="6">
      <c t="s" r="A6" s="4">
        <v>510</v>
      </c>
      <c t="n" r="M6" s="6">
        <v>9256</v>
      </c>
      <c t="n" r="N6" s="6">
        <v>10470</v>
      </c>
      <c t="n" r="O6" s="6">
        <v>27921</v>
      </c>
    </row>
    <row spans="1:17" r="7">
      <c t="s" r="A7" s="4">
        <v>588</v>
      </c>
      <c t="n" r="N7" s="6">
        <v>10000</v>
      </c>
      <c t="n" r="O7" s="6">
        <v>46000</v>
      </c>
    </row>
    <row spans="1:17" r="8">
      <c t="s" r="A8" s="4">
        <v>589</v>
      </c>
      <c t="n" r="M8" s="6">
        <v>18558</v>
      </c>
      <c t="n" r="N8" s="6">
        <v>0</v>
      </c>
      <c t="n" r="O8" s="6">
        <v>-8162</v>
      </c>
    </row>
    <row spans="1:17" r="9">
      <c t="s" r="A9" s="4">
        <v>590</v>
      </c>
      <c t="n" r="M9" s="6">
        <v>10880</v>
      </c>
      <c t="n" r="N9" s="6">
        <v>-30864</v>
      </c>
      <c t="n" r="O9" s="6">
        <v>-63188</v>
      </c>
    </row>
    <row spans="1:17" r="10">
      <c t="s" r="A10" s="4">
        <v>591</v>
      </c>
    </row>
    <row spans="1:17" r="11">
      <c t="s" r="A11" s="3">
        <v>585</v>
      </c>
    </row>
    <row spans="1:17" r="12">
      <c t="s" r="A12" s="4">
        <v>590</v>
      </c>
      <c t="n" r="H12" s="7">
        <v>93000</v>
      </c>
    </row>
    <row spans="1:17" r="13">
      <c t="s" r="A13" s="4">
        <v>592</v>
      </c>
    </row>
    <row spans="1:17" r="14">
      <c t="s" r="A14" s="3">
        <v>585</v>
      </c>
    </row>
    <row spans="1:17" r="15">
      <c t="s" r="A15" s="4">
        <v>587</v>
      </c>
      <c t="n" r="F15" s="7">
        <v>40000</v>
      </c>
      <c t="n" r="M15" s="6">
        <v>40000</v>
      </c>
    </row>
    <row spans="1:17" r="16">
      <c t="s" r="A16" s="4">
        <v>452</v>
      </c>
    </row>
    <row spans="1:17" r="17">
      <c t="s" r="A17" s="3">
        <v>585</v>
      </c>
    </row>
    <row spans="1:17" r="18">
      <c t="s" r="A18" s="4">
        <v>593</v>
      </c>
      <c t="n" r="B18" s="7">
        <v>280000</v>
      </c>
      <c t="n" r="D18" s="7">
        <v>10000</v>
      </c>
    </row>
    <row spans="1:17" r="19">
      <c t="s" r="A19" s="4">
        <v>594</v>
      </c>
      <c t="n" r="J19" s="7">
        <v>55000</v>
      </c>
      <c t="n" r="N19" s="6">
        <v>55000</v>
      </c>
    </row>
    <row spans="1:17" r="20">
      <c t="s" r="A20" s="4">
        <v>586</v>
      </c>
      <c t="n" r="I20" s="7">
        <v>143000</v>
      </c>
    </row>
    <row spans="1:17" r="21">
      <c t="s" r="A21" s="4">
        <v>595</v>
      </c>
      <c t="n" r="K21" s="7">
        <v>9000</v>
      </c>
    </row>
    <row spans="1:17" r="22">
      <c t="s" r="A22" s="4">
        <v>596</v>
      </c>
      <c t="n" r="K22" s="6">
        <v>1000</v>
      </c>
    </row>
    <row spans="1:17" r="23">
      <c t="s" r="A23" s="4">
        <v>597</v>
      </c>
      <c t="n" r="K23" s="6">
        <v>3000</v>
      </c>
    </row>
    <row spans="1:17" r="24">
      <c t="s" r="A24" s="4">
        <v>510</v>
      </c>
      <c t="n" r="N24" s="6">
        <v>2000</v>
      </c>
      <c t="n" r="O24" s="6">
        <v>28000</v>
      </c>
    </row>
    <row spans="1:17" r="25">
      <c t="s" r="A25" s="4">
        <v>598</v>
      </c>
      <c t="n" r="N25" s="6">
        <v>3000</v>
      </c>
    </row>
    <row spans="1:17" r="26">
      <c t="s" r="A26" s="4">
        <v>599</v>
      </c>
      <c t="n" r="N26" s="6">
        <v>3000</v>
      </c>
    </row>
    <row spans="1:17" r="27">
      <c t="s" r="A27" s="4">
        <v>600</v>
      </c>
      <c t="n" r="N27" s="6">
        <v>2000</v>
      </c>
    </row>
    <row spans="1:17" r="28">
      <c t="s" r="A28" s="4">
        <v>601</v>
      </c>
      <c t="n" r="N28" s="6">
        <v>6000</v>
      </c>
    </row>
    <row spans="1:17" r="29">
      <c t="s" r="A29" s="4">
        <v>602</v>
      </c>
    </row>
    <row spans="1:17" r="30">
      <c t="s" r="A30" s="3">
        <v>585</v>
      </c>
    </row>
    <row spans="1:17" r="31">
      <c t="s" r="A31" s="4">
        <v>510</v>
      </c>
      <c t="n" r="O31" s="6">
        <v>4000</v>
      </c>
    </row>
    <row spans="1:17" r="32">
      <c t="s" r="A32" s="4">
        <v>603</v>
      </c>
    </row>
    <row spans="1:17" r="33">
      <c t="s" r="A33" s="3">
        <v>585</v>
      </c>
    </row>
    <row spans="1:17" r="34">
      <c t="s" r="A34" s="4">
        <v>510</v>
      </c>
      <c t="n" r="O34" s="6">
        <v>18000</v>
      </c>
    </row>
    <row spans="1:17" r="35">
      <c t="s" r="A35" s="4">
        <v>604</v>
      </c>
    </row>
    <row spans="1:17" r="36">
      <c t="s" r="A36" s="3">
        <v>585</v>
      </c>
    </row>
    <row spans="1:17" r="37">
      <c t="s" r="A37" s="4">
        <v>510</v>
      </c>
      <c t="n" r="O37" s="6">
        <v>6000</v>
      </c>
    </row>
    <row spans="1:17" r="38">
      <c t="s" r="A38" s="4">
        <v>605</v>
      </c>
    </row>
    <row spans="1:17" r="39">
      <c t="s" r="A39" s="3">
        <v>585</v>
      </c>
    </row>
    <row spans="1:17" r="40">
      <c t="s" r="A40" s="4">
        <v>594</v>
      </c>
      <c t="n" r="Q40" s="7">
        <v>27000</v>
      </c>
    </row>
    <row spans="1:17" r="41">
      <c t="s" r="A41" s="4">
        <v>586</v>
      </c>
      <c t="n" r="M41" s="6">
        <v>24000</v>
      </c>
    </row>
    <row spans="1:17" r="42">
      <c t="s" r="A42" s="4">
        <v>606</v>
      </c>
      <c t="n" r="Q42" s="7">
        <v>70000</v>
      </c>
    </row>
    <row spans="1:17" r="43">
      <c t="s" r="A43" s="4">
        <v>607</v>
      </c>
      <c t="n" r="M43" s="6">
        <v>31000</v>
      </c>
    </row>
    <row spans="1:17" r="44">
      <c t="s" r="A44" s="4">
        <v>589</v>
      </c>
      <c t="n" r="M44" s="7">
        <v>19000</v>
      </c>
    </row>
    <row spans="1:17" r="45">
      <c t="s" r="A45" s="4">
        <v>608</v>
      </c>
    </row>
    <row spans="1:17" r="46">
      <c t="s" r="A46" s="3">
        <v>585</v>
      </c>
    </row>
    <row spans="1:17" r="47">
      <c t="s" r="A47" s="4">
        <v>593</v>
      </c>
      <c t="n" r="G47" s="7">
        <v>10000</v>
      </c>
    </row>
    <row spans="1:17" r="48">
      <c t="s" r="A48" s="4">
        <v>609</v>
      </c>
      <c t="n" r="G48" s="6">
        <v>2</v>
      </c>
    </row>
    <row spans="1:17" r="49">
      <c t="s" r="A49" s="4">
        <v>610</v>
      </c>
      <c t="n" r="N49" s="7">
        <v>3000</v>
      </c>
    </row>
    <row spans="1:17" r="50">
      <c t="s" r="A50" s="4">
        <v>611</v>
      </c>
    </row>
    <row spans="1:17" r="51">
      <c t="s" r="A51" s="3">
        <v>585</v>
      </c>
    </row>
    <row spans="1:17" r="52">
      <c t="s" r="A52" s="4">
        <v>612</v>
      </c>
      <c t="n" r="G52" s="7">
        <v>10000</v>
      </c>
    </row>
    <row spans="1:17" r="53">
      <c t="s" r="A53" s="4">
        <v>613</v>
      </c>
    </row>
    <row spans="1:17" r="54">
      <c t="s" r="A54" s="3">
        <v>585</v>
      </c>
    </row>
    <row spans="1:17" r="55">
      <c t="s" r="A55" s="4">
        <v>586</v>
      </c>
      <c t="n" r="K55" s="7">
        <v>-11000</v>
      </c>
    </row>
    <row spans="1:17" r="56">
      <c t="s" r="A56" s="4">
        <v>609</v>
      </c>
      <c t="n" r="K56" s="6">
        <v>2</v>
      </c>
    </row>
    <row spans="1:17" r="57">
      <c t="s" r="A57" s="4">
        <v>595</v>
      </c>
      <c t="n" r="K57" s="7">
        <v>39000</v>
      </c>
    </row>
    <row spans="1:17" r="58">
      <c t="s" r="A58" s="4">
        <v>614</v>
      </c>
      <c t="n" r="K58" s="7">
        <v>12000</v>
      </c>
    </row>
    <row spans="1:17" r="59">
      <c t="s" r="A59" s="4">
        <v>615</v>
      </c>
      <c t="n" r="C59" s="7">
        <v>6000</v>
      </c>
    </row>
    <row spans="1:17" r="60">
      <c t="s" r="A60" s="4">
        <v>596</v>
      </c>
      <c t="n" r="J60" s="7">
        <v>6000</v>
      </c>
    </row>
    <row spans="1:17" r="61">
      <c t="s" r="A61" s="4">
        <v>616</v>
      </c>
    </row>
    <row spans="1:17" r="62">
      <c t="s" r="A62" s="3">
        <v>585</v>
      </c>
    </row>
    <row spans="1:17" r="63">
      <c t="s" r="A63" s="4">
        <v>586</v>
      </c>
      <c t="n" r="L63" s="7">
        <v>-11000</v>
      </c>
      <c t="n" r="P63" s="7">
        <v>-14000</v>
      </c>
    </row>
    <row spans="1:17" r="64">
      <c t="s" r="A64" s="4">
        <v>617</v>
      </c>
    </row>
    <row spans="1:17" r="65">
      <c t="s" r="A65" s="3">
        <v>585</v>
      </c>
    </row>
    <row spans="1:17" r="66">
      <c t="s" r="A66" s="4">
        <v>589</v>
      </c>
      <c t="n" r="O66" s="7">
        <v>8000</v>
      </c>
    </row>
    <row spans="1:17" r="67">
      <c t="s" r="A67" s="4">
        <v>618</v>
      </c>
    </row>
    <row spans="1:17" r="68">
      <c t="s" r="A68" s="3">
        <v>585</v>
      </c>
    </row>
    <row spans="1:17" r="69">
      <c t="s" r="A69" s="4">
        <v>596</v>
      </c>
      <c t="n" r="E69" s="7">
        <v>6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L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619</v>
      </c>
      <c t="s" r="B1" s="2">
        <v>32</v>
      </c>
      <c t="s" r="J1" s="2">
        <v>1</v>
      </c>
    </row>
    <row spans="1:12" r="2">
      <c t="s" r="B2" s="2">
        <v>2</v>
      </c>
      <c t="s" r="C2" s="2">
        <v>620</v>
      </c>
      <c t="s" r="D2" s="2">
        <v>4</v>
      </c>
      <c t="s" r="E2" s="2">
        <v>621</v>
      </c>
      <c t="s" r="F2" s="2">
        <v>33</v>
      </c>
      <c t="s" r="G2" s="2">
        <v>622</v>
      </c>
      <c t="s" r="H2" s="2">
        <v>623</v>
      </c>
      <c t="s" r="I2" s="2">
        <v>624</v>
      </c>
      <c t="s" r="J2" s="2">
        <v>2</v>
      </c>
      <c t="s" r="K2" s="2">
        <v>33</v>
      </c>
      <c t="s" r="L2" s="2">
        <v>34</v>
      </c>
    </row>
    <row spans="1:12" r="3">
      <c t="s" r="A3" s="3">
        <v>242</v>
      </c>
    </row>
    <row spans="1:12" r="4">
      <c t="s" r="A4" s="4">
        <v>36</v>
      </c>
      <c t="n" r="J4" s="7">
        <v>24815</v>
      </c>
      <c t="n" r="K4" s="7">
        <v>328835</v>
      </c>
      <c t="n" r="L4" s="7">
        <v>635570</v>
      </c>
    </row>
    <row spans="1:12" r="5">
      <c t="s" r="A5" s="4">
        <v>37</v>
      </c>
      <c t="n" r="J5" s="6">
        <v>21520</v>
      </c>
      <c t="n" r="K5" s="6">
        <v>113092</v>
      </c>
      <c t="n" r="L5" s="6">
        <v>258409</v>
      </c>
    </row>
    <row spans="1:12" r="6">
      <c t="s" r="A6" s="4">
        <v>39</v>
      </c>
      <c t="n" r="J6" s="6">
        <v>-23077</v>
      </c>
      <c t="n" r="K6" s="6">
        <v>273195</v>
      </c>
      <c t="n" r="L6" s="6">
        <v>389356</v>
      </c>
    </row>
    <row spans="1:12" r="7">
      <c t="s" r="A7" s="4">
        <v>625</v>
      </c>
      <c t="n" r="J7" s="6">
        <v>0</v>
      </c>
      <c t="n" r="K7" s="6">
        <v>0</v>
      </c>
      <c t="n" r="L7" s="6">
        <v>138947</v>
      </c>
    </row>
    <row spans="1:12" r="8">
      <c t="s" r="A8" s="4">
        <v>510</v>
      </c>
      <c t="n" r="J8" s="6">
        <v>0</v>
      </c>
      <c t="n" r="K8" s="6">
        <v>1785</v>
      </c>
      <c t="n" r="L8" s="6">
        <v>28387</v>
      </c>
    </row>
    <row spans="1:12" r="9">
      <c t="s" r="A9" s="4">
        <v>626</v>
      </c>
      <c t="n" r="J9" s="6">
        <v>26372</v>
      </c>
      <c t="n" r="K9" s="6">
        <v>-59237</v>
      </c>
      <c t="n" r="L9" s="6">
        <v>-179529</v>
      </c>
    </row>
    <row spans="1:12" r="10">
      <c t="s" r="A10" s="3">
        <v>42</v>
      </c>
    </row>
    <row spans="1:12" r="11">
      <c t="s" r="A11" s="4">
        <v>43</v>
      </c>
      <c t="n" r="J11" s="6">
        <v>0</v>
      </c>
      <c t="n" r="K11" s="6">
        <v>0</v>
      </c>
      <c t="n" r="L11" s="6">
        <v>-1217</v>
      </c>
    </row>
    <row spans="1:12" r="12">
      <c t="s" r="A12" s="4">
        <v>586</v>
      </c>
      <c t="n" r="J12" s="6">
        <v>294276</v>
      </c>
      <c t="n" r="K12" s="6">
        <v>0</v>
      </c>
      <c t="n" r="L12" s="6">
        <v>-27709</v>
      </c>
    </row>
    <row spans="1:12" r="13">
      <c t="s" r="A13" s="4">
        <v>46</v>
      </c>
      <c t="n" r="J13" s="6">
        <v>4640</v>
      </c>
      <c t="n" r="K13" s="6">
        <v>-10545</v>
      </c>
      <c t="n" r="L13" s="6">
        <v>-4430</v>
      </c>
    </row>
    <row spans="1:12" r="14">
      <c t="s" r="A14" s="4">
        <v>627</v>
      </c>
      <c t="n" r="J14" s="6">
        <v>298916</v>
      </c>
      <c t="n" r="K14" s="6">
        <v>-10545</v>
      </c>
      <c t="n" r="L14" s="6">
        <v>-33356</v>
      </c>
    </row>
    <row spans="1:12" r="15">
      <c t="s" r="A15" s="4">
        <v>628</v>
      </c>
      <c t="n" r="J15" s="6">
        <v>325288</v>
      </c>
      <c t="n" r="K15" s="6">
        <v>-69782</v>
      </c>
      <c t="n" r="L15" s="6">
        <v>-212885</v>
      </c>
    </row>
    <row spans="1:12" r="16">
      <c t="s" r="A16" s="4">
        <v>629</v>
      </c>
      <c t="n" r="J16" s="6">
        <v>10880</v>
      </c>
      <c t="n" r="K16" s="6">
        <v>-30864</v>
      </c>
      <c t="n" r="L16" s="6">
        <v>-63188</v>
      </c>
    </row>
    <row spans="1:12" r="17">
      <c t="s" r="A17" s="4">
        <v>630</v>
      </c>
      <c t="n" r="B17" s="7">
        <v>100909</v>
      </c>
      <c t="n" r="C17" s="7">
        <v>53892</v>
      </c>
      <c t="n" r="D17" s="7">
        <v>696</v>
      </c>
      <c t="n" r="E17" s="7">
        <v>158911</v>
      </c>
      <c t="n" r="F17" s="7">
        <v>5734</v>
      </c>
      <c t="n" r="G17" s="7">
        <v>-3946</v>
      </c>
      <c t="n" r="H17" s="7">
        <v>-16650</v>
      </c>
      <c t="n" r="I17" s="7">
        <v>-24056</v>
      </c>
      <c t="n" r="J17" s="6">
        <v>314408</v>
      </c>
      <c t="n" r="K17" s="6">
        <v>-38918</v>
      </c>
      <c t="n" r="L17" s="7">
        <v>-149697</v>
      </c>
    </row>
    <row spans="1:12" r="18">
      <c t="s" r="A18" s="3">
        <v>631</v>
      </c>
    </row>
    <row spans="1:12" r="19">
      <c t="s" r="A19" s="4">
        <v>105</v>
      </c>
      <c t="n" r="F19" s="6">
        <v>27129</v>
      </c>
      <c t="n" r="K19" s="6">
        <v>27129</v>
      </c>
    </row>
    <row spans="1:12" r="20">
      <c t="s" r="A20" s="4">
        <v>106</v>
      </c>
      <c t="n" r="F20" s="6">
        <v>3943</v>
      </c>
      <c t="n" r="K20" s="6">
        <v>3943</v>
      </c>
    </row>
    <row spans="1:12" r="21">
      <c t="s" r="A21" s="4">
        <v>109</v>
      </c>
      <c t="n" r="F21" s="6">
        <v>15597</v>
      </c>
      <c t="n" r="K21" s="6">
        <v>15597</v>
      </c>
    </row>
    <row spans="1:12" r="22">
      <c t="s" r="A22" s="4">
        <v>632</v>
      </c>
      <c t="n" r="F22" s="6">
        <v>64194</v>
      </c>
      <c t="n" r="K22" s="6">
        <v>64194</v>
      </c>
    </row>
    <row spans="1:12" r="23">
      <c t="s" r="A23" s="4">
        <v>114</v>
      </c>
      <c t="n" r="F23" s="6">
        <v>1695</v>
      </c>
      <c t="n" r="K23" s="6">
        <v>1695</v>
      </c>
    </row>
    <row spans="1:12" r="24">
      <c t="s" r="A24" s="4">
        <v>633</v>
      </c>
      <c t="n" r="F24" s="6">
        <v>112558</v>
      </c>
      <c t="n" r="K24" s="6">
        <v>112558</v>
      </c>
    </row>
    <row spans="1:12" r="25">
      <c t="s" r="A25" s="3">
        <v>634</v>
      </c>
    </row>
    <row spans="1:12" r="26">
      <c t="s" r="A26" s="4">
        <v>117</v>
      </c>
      <c t="n" r="F26" s="6">
        <v>3344</v>
      </c>
      <c t="n" r="K26" s="6">
        <v>3344</v>
      </c>
    </row>
    <row spans="1:12" r="27">
      <c t="s" r="A27" s="4">
        <v>635</v>
      </c>
      <c t="n" r="F27" s="6">
        <v>70858</v>
      </c>
      <c t="n" r="K27" s="6">
        <v>70858</v>
      </c>
    </row>
    <row spans="1:12" r="28">
      <c t="s" r="A28" s="4">
        <v>118</v>
      </c>
      <c t="n" r="F28" s="6">
        <v>2237</v>
      </c>
      <c t="n" r="K28" s="6">
        <v>2237</v>
      </c>
    </row>
    <row spans="1:12" r="29">
      <c t="s" r="A29" s="4">
        <v>120</v>
      </c>
      <c t="n" r="F29" s="6">
        <v>1519</v>
      </c>
      <c t="n" r="K29" s="6">
        <v>1519</v>
      </c>
    </row>
    <row spans="1:12" r="30">
      <c t="s" r="A30" s="4">
        <v>122</v>
      </c>
      <c t="n" r="F30" s="6">
        <v>18586</v>
      </c>
      <c t="n" r="K30" s="6">
        <v>18586</v>
      </c>
    </row>
    <row spans="1:12" r="31">
      <c t="s" r="A31" s="4">
        <v>636</v>
      </c>
      <c t="n" r="B31" s="7">
        <v>0</v>
      </c>
      <c t="n" r="F31" s="7">
        <v>96544</v>
      </c>
      <c t="n" r="J31" s="7">
        <v>0</v>
      </c>
      <c t="n" r="K31" s="7">
        <v>96544</v>
      </c>
    </row>
  </sheetData>
  <mergeCells count="3">
    <mergeCell ref="A1:A2"/>
    <mergeCell ref="B1:I1"/>
    <mergeCell ref="J1:L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14"/>
  </cols>
  <sheetData>
    <row spans="1:2" r="1">
      <c t="s" r="A1" s="1">
        <v>637</v>
      </c>
      <c t="s" r="B1" s="2">
        <v>493</v>
      </c>
    </row>
    <row spans="1:2" r="2">
      <c t="s" r="A2" s="4">
        <v>503</v>
      </c>
    </row>
    <row spans="1:2" r="3">
      <c t="s" r="A3" s="3">
        <v>638</v>
      </c>
    </row>
    <row spans="1:2" r="4">
      <c t="s" r="A4" s="4">
        <v>504</v>
      </c>
      <c t="s" r="B4" s="4">
        <v>505</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s>
  <sheetData>
    <row spans="1:4" r="1">
      <c t="s" r="A1" s="1">
        <v>639</v>
      </c>
      <c t="s" r="B1" s="2">
        <v>568</v>
      </c>
      <c t="s" r="C1" s="2">
        <v>1</v>
      </c>
    </row>
    <row spans="1:4" r="2">
      <c t="s" r="B2" s="2">
        <v>4</v>
      </c>
      <c t="s" r="C2" s="2">
        <v>33</v>
      </c>
      <c t="s" r="D2" s="2">
        <v>34</v>
      </c>
    </row>
    <row spans="1:4" r="3">
      <c t="s" r="A3" s="3">
        <v>640</v>
      </c>
    </row>
    <row spans="1:4" r="4">
      <c t="s" r="A4" s="4">
        <v>36</v>
      </c>
      <c t="n" r="B4" s="7">
        <v>197527</v>
      </c>
      <c t="n" r="C4" s="7">
        <v>357711</v>
      </c>
      <c t="n" r="D4" s="7">
        <v>335255</v>
      </c>
    </row>
    <row spans="1:4" r="5">
      <c t="s" r="A5" s="4">
        <v>37</v>
      </c>
      <c t="n" r="B5" s="6">
        <v>129870</v>
      </c>
      <c t="n" r="C5" s="6">
        <v>225269</v>
      </c>
      <c t="n" r="D5" s="6">
        <v>205505</v>
      </c>
    </row>
    <row spans="1:4" r="6">
      <c t="s" r="A6" s="4">
        <v>41</v>
      </c>
      <c t="n" r="B6" s="6">
        <v>34522</v>
      </c>
      <c t="n" r="C6" s="6">
        <v>56703</v>
      </c>
      <c t="n" r="D6" s="6">
        <v>49287</v>
      </c>
    </row>
    <row spans="1:4" r="7">
      <c t="s" r="A7" s="4">
        <v>641</v>
      </c>
      <c t="n" r="B7" s="6">
        <v>22142</v>
      </c>
      <c t="n" r="C7" s="6">
        <v>59430</v>
      </c>
      <c t="n" r="D7" s="6">
        <v>42368</v>
      </c>
    </row>
    <row spans="1:4" r="8">
      <c t="s" r="A8" s="4">
        <v>642</v>
      </c>
      <c t="n" r="B8" s="7">
        <v>22101</v>
      </c>
      <c t="n" r="C8" s="6">
        <v>59390</v>
      </c>
      <c t="n" r="D8" s="7">
        <v>42443</v>
      </c>
    </row>
    <row spans="1:4" r="9">
      <c t="s" r="A9" s="3">
        <v>643</v>
      </c>
    </row>
    <row spans="1:4" r="10">
      <c t="s" r="A10" s="4">
        <v>103</v>
      </c>
      <c t="n" r="C10" s="6">
        <v>202916</v>
      </c>
    </row>
    <row spans="1:4" r="11">
      <c t="s" r="A11" s="4">
        <v>644</v>
      </c>
      <c t="n" r="C11" s="6">
        <v>123217</v>
      </c>
    </row>
    <row spans="1:4" r="12">
      <c t="s" r="A12" s="4">
        <v>116</v>
      </c>
      <c t="n" r="C12" s="6">
        <v>140272</v>
      </c>
    </row>
    <row spans="1:4" r="13">
      <c t="s" r="A13" s="4">
        <v>549</v>
      </c>
      <c t="n" r="C13" s="6">
        <v>9245</v>
      </c>
    </row>
    <row spans="1:4" r="14">
      <c t="s" r="A14" s="4">
        <v>136</v>
      </c>
      <c t="n" r="C14" s="7">
        <v>254</v>
      </c>
    </row>
  </sheetData>
  <mergeCells count="2">
    <mergeCell ref="A1:A2"/>
    <mergeCell ref="C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645</v>
      </c>
      <c t="s" r="B1" s="2">
        <v>568</v>
      </c>
      <c t="s" r="C1" s="2">
        <v>1</v>
      </c>
    </row>
    <row spans="1:5" r="2">
      <c t="s" r="B2" s="2">
        <v>4</v>
      </c>
      <c t="s" r="C2" s="2">
        <v>33</v>
      </c>
      <c t="s" r="D2" s="2">
        <v>34</v>
      </c>
      <c t="s" r="E2" s="2">
        <v>2</v>
      </c>
    </row>
    <row spans="1:5" r="3">
      <c t="s" r="A3" s="3">
        <v>638</v>
      </c>
    </row>
    <row spans="1:5" r="4">
      <c t="s" r="A4" s="4">
        <v>646</v>
      </c>
      <c t="n" r="C4" s="7">
        <v>-167827</v>
      </c>
      <c t="n" r="E4" s="7">
        <v>-165124</v>
      </c>
    </row>
    <row spans="1:5" r="5">
      <c t="s" r="A5" s="4">
        <v>647</v>
      </c>
      <c t="n" r="C5" s="6">
        <v>-59287</v>
      </c>
      <c t="n" r="E5" s="7">
        <v>-66232</v>
      </c>
    </row>
    <row spans="1:5" r="6">
      <c t="s" r="A6" s="4">
        <v>503</v>
      </c>
    </row>
    <row spans="1:5" r="7">
      <c t="s" r="A7" s="3">
        <v>638</v>
      </c>
    </row>
    <row spans="1:5" r="8">
      <c t="s" r="A8" s="4">
        <v>648</v>
      </c>
      <c t="n" r="B8" s="7">
        <v>50303</v>
      </c>
      <c t="n" r="C8" s="6">
        <v>91324</v>
      </c>
      <c t="n" r="D8" s="7">
        <v>91998</v>
      </c>
    </row>
    <row spans="1:5" r="9">
      <c t="s" r="A9" s="4">
        <v>649</v>
      </c>
      <c t="n" r="C9" s="6">
        <v>21458</v>
      </c>
    </row>
    <row spans="1:5" r="10">
      <c t="s" r="A10" s="4">
        <v>650</v>
      </c>
      <c t="n" r="C10" s="6">
        <v>-9217</v>
      </c>
    </row>
    <row spans="1:5" r="11">
      <c t="s" r="A11" s="4">
        <v>646</v>
      </c>
      <c t="n" r="C11" s="6">
        <v>-2571</v>
      </c>
    </row>
    <row spans="1:5" r="12">
      <c t="s" r="A12" s="4">
        <v>647</v>
      </c>
      <c t="n" r="C12" s="6">
        <v>-10286</v>
      </c>
    </row>
    <row spans="1:5" r="13">
      <c t="s" r="A13" s="4">
        <v>651</v>
      </c>
      <c t="n" r="C13" s="7">
        <v>-616</v>
      </c>
    </row>
  </sheetData>
  <mergeCells count="2">
    <mergeCell ref="A1:A2"/>
    <mergeCell ref="C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652</v>
      </c>
      <c t="s" r="B1" s="2">
        <v>1</v>
      </c>
    </row>
    <row spans="1:3" r="2">
      <c t="s" r="B2" s="2">
        <v>2</v>
      </c>
      <c t="s" r="C2" s="2">
        <v>33</v>
      </c>
    </row>
    <row spans="1:3" r="3">
      <c t="s" r="A3" s="3">
        <v>653</v>
      </c>
    </row>
    <row spans="1:3" r="4">
      <c t="s" r="A4" s="4">
        <v>654</v>
      </c>
      <c t="n" r="B4" s="7">
        <v>2153499</v>
      </c>
      <c t="n" r="C4" s="7">
        <v>2138175</v>
      </c>
    </row>
    <row spans="1:3" r="5">
      <c t="s" r="A5" s="4">
        <v>655</v>
      </c>
      <c t="n" r="B5" s="6">
        <v>287349</v>
      </c>
      <c t="n" r="C5" s="6">
        <v>15510</v>
      </c>
    </row>
    <row spans="1:3" r="6">
      <c t="s" r="A6" s="4">
        <v>656</v>
      </c>
      <c t="n" r="B6" s="6">
        <v>-417</v>
      </c>
      <c t="n" r="C6" s="6">
        <v>-186</v>
      </c>
    </row>
    <row spans="1:3" r="7">
      <c t="s" r="A7" s="4">
        <v>657</v>
      </c>
      <c t="n" r="B7" s="6">
        <v>2440431</v>
      </c>
      <c t="n" r="C7" s="6">
        <v>2153499</v>
      </c>
    </row>
    <row spans="1:3" r="8">
      <c t="s" r="A8" s="4">
        <v>658</v>
      </c>
    </row>
    <row spans="1:3" r="9">
      <c t="s" r="A9" s="3">
        <v>653</v>
      </c>
    </row>
    <row spans="1:3" r="10">
      <c t="s" r="A10" s="4">
        <v>654</v>
      </c>
      <c t="n" r="B10" s="6">
        <v>1812500</v>
      </c>
      <c t="n" r="C10" s="6">
        <v>1812686</v>
      </c>
    </row>
    <row spans="1:3" r="11">
      <c t="s" r="A11" s="4">
        <v>655</v>
      </c>
      <c t="n" r="B11" s="6">
        <v>287349</v>
      </c>
      <c t="n" r="C11" s="6">
        <v>0</v>
      </c>
    </row>
    <row spans="1:3" r="12">
      <c t="s" r="A12" s="4">
        <v>656</v>
      </c>
      <c t="n" r="B12" s="6">
        <v>-269</v>
      </c>
      <c t="n" r="C12" s="6">
        <v>-186</v>
      </c>
    </row>
    <row spans="1:3" r="13">
      <c t="s" r="A13" s="4">
        <v>657</v>
      </c>
      <c t="n" r="B13" s="6">
        <v>2099580</v>
      </c>
      <c t="n" r="C13" s="6">
        <v>1812500</v>
      </c>
    </row>
    <row spans="1:3" r="14">
      <c t="s" r="A14" s="4">
        <v>659</v>
      </c>
    </row>
    <row spans="1:3" r="15">
      <c t="s" r="A15" s="3">
        <v>653</v>
      </c>
    </row>
    <row spans="1:3" r="16">
      <c t="s" r="A16" s="4">
        <v>654</v>
      </c>
      <c t="n" r="B16" s="6">
        <v>340999</v>
      </c>
      <c t="n" r="C16" s="6">
        <v>325489</v>
      </c>
    </row>
    <row spans="1:3" r="17">
      <c t="s" r="A17" s="4">
        <v>655</v>
      </c>
      <c t="n" r="B17" s="6">
        <v>0</v>
      </c>
      <c t="n" r="C17" s="6">
        <v>15510</v>
      </c>
    </row>
    <row spans="1:3" r="18">
      <c t="s" r="A18" s="4">
        <v>656</v>
      </c>
      <c t="n" r="B18" s="6">
        <v>-148</v>
      </c>
      <c t="n" r="C18" s="6">
        <v>0</v>
      </c>
    </row>
    <row spans="1:3" r="19">
      <c t="s" r="A19" s="4">
        <v>657</v>
      </c>
      <c t="n" r="B19" s="7">
        <v>340851</v>
      </c>
      <c t="n" r="C19" s="7">
        <v>34099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2</v>
      </c>
      <c t="s" r="B1" s="2">
        <v>2</v>
      </c>
      <c t="s" r="C1" s="2">
        <v>33</v>
      </c>
    </row>
    <row spans="1:3" r="2">
      <c t="s" r="A2" s="3">
        <v>103</v>
      </c>
    </row>
    <row spans="1:3" r="3">
      <c t="s" r="A3" s="4">
        <v>104</v>
      </c>
      <c t="n" r="B3" s="7">
        <v>321132</v>
      </c>
      <c t="n" r="C3" s="7">
        <v>155679</v>
      </c>
    </row>
    <row spans="1:3" r="4">
      <c t="s" r="A4" s="4">
        <v>105</v>
      </c>
      <c t="n" r="B4" s="6">
        <v>375789</v>
      </c>
      <c t="n" r="C4" s="6">
        <v>362911</v>
      </c>
    </row>
    <row spans="1:3" r="5">
      <c t="s" r="A5" s="4">
        <v>106</v>
      </c>
      <c t="n" r="B5" s="6">
        <v>81167</v>
      </c>
      <c t="n" r="C5" s="6">
        <v>64734</v>
      </c>
    </row>
    <row spans="1:3" r="6">
      <c t="s" r="A6" s="4">
        <v>107</v>
      </c>
      <c t="n" r="B6" s="6">
        <v>0</v>
      </c>
      <c t="n" r="C6" s="6">
        <v>112558</v>
      </c>
    </row>
    <row spans="1:3" r="7">
      <c t="s" r="A7" s="4">
        <v>108</v>
      </c>
      <c t="n" r="B7" s="6">
        <v>778088</v>
      </c>
      <c t="n" r="C7" s="6">
        <v>695882</v>
      </c>
    </row>
    <row spans="1:3" r="8">
      <c t="s" r="A8" s="4">
        <v>109</v>
      </c>
      <c t="n" r="B8" s="6">
        <v>627529</v>
      </c>
      <c t="n" r="C8" s="6">
        <v>551276</v>
      </c>
    </row>
    <row spans="1:3" r="9">
      <c t="s" r="A9" s="4">
        <v>110</v>
      </c>
      <c t="n" r="B9" s="6">
        <v>24348</v>
      </c>
      <c t="n" r="C9" s="6">
        <v>145320</v>
      </c>
    </row>
    <row spans="1:3" r="10">
      <c t="s" r="A10" s="4">
        <v>111</v>
      </c>
      <c t="n" r="B10" s="6">
        <v>2440431</v>
      </c>
      <c t="n" r="C10" s="6">
        <v>2153499</v>
      </c>
    </row>
    <row spans="1:3" r="11">
      <c t="s" r="A11" s="4">
        <v>112</v>
      </c>
      <c t="n" r="B11" s="6">
        <v>836553</v>
      </c>
      <c t="n" r="C11" s="6">
        <v>479986</v>
      </c>
    </row>
    <row spans="1:3" r="12">
      <c t="s" r="A12" s="4">
        <v>113</v>
      </c>
      <c t="n" r="B12" s="6">
        <v>44464</v>
      </c>
      <c t="n" r="C12" s="6">
        <v>131971</v>
      </c>
    </row>
    <row spans="1:3" r="13">
      <c t="s" r="A13" s="4">
        <v>114</v>
      </c>
      <c t="n" r="B13" s="6">
        <v>642214</v>
      </c>
      <c t="n" r="C13" s="6">
        <v>485139</v>
      </c>
    </row>
    <row spans="1:3" r="14">
      <c t="s" r="A14" s="4">
        <v>115</v>
      </c>
      <c t="n" r="B14" s="6">
        <v>5393627</v>
      </c>
      <c t="n" r="C14" s="6">
        <v>4643073</v>
      </c>
    </row>
    <row spans="1:3" r="15">
      <c t="s" r="A15" s="3">
        <v>116</v>
      </c>
    </row>
    <row spans="1:3" r="16">
      <c t="s" r="A16" s="4">
        <v>117</v>
      </c>
      <c t="n" r="B16" s="6">
        <v>138421</v>
      </c>
      <c t="n" r="C16" s="6">
        <v>117855</v>
      </c>
    </row>
    <row spans="1:3" r="17">
      <c t="s" r="A17" s="4">
        <v>118</v>
      </c>
      <c t="n" r="B17" s="6">
        <v>99382</v>
      </c>
      <c t="n" r="C17" s="6">
        <v>83828</v>
      </c>
    </row>
    <row spans="1:3" r="18">
      <c t="s" r="A18" s="4">
        <v>119</v>
      </c>
      <c t="n" r="B18" s="6">
        <v>185270</v>
      </c>
      <c t="n" r="C18" s="6">
        <v>145581</v>
      </c>
    </row>
    <row spans="1:3" r="19">
      <c t="s" r="A19" s="4">
        <v>120</v>
      </c>
      <c t="n" r="B19" s="6">
        <v>165124</v>
      </c>
      <c t="n" r="C19" s="6">
        <v>167827</v>
      </c>
    </row>
    <row spans="1:3" r="20">
      <c t="s" r="A20" s="4">
        <v>121</v>
      </c>
      <c t="n" r="B20" s="6">
        <v>30012</v>
      </c>
      <c t="n" r="C20" s="6">
        <v>73252</v>
      </c>
    </row>
    <row spans="1:3" r="21">
      <c t="s" r="A21" s="4">
        <v>122</v>
      </c>
      <c t="n" r="B21" s="6">
        <v>191964</v>
      </c>
      <c t="n" r="C21" s="6">
        <v>189612</v>
      </c>
    </row>
    <row spans="1:3" r="22">
      <c t="s" r="A22" s="4">
        <v>123</v>
      </c>
      <c t="n" r="B22" s="6">
        <v>190315</v>
      </c>
      <c t="n" r="C22" s="6">
        <v>22435</v>
      </c>
    </row>
    <row spans="1:3" r="23">
      <c t="s" r="A23" s="4">
        <v>124</v>
      </c>
      <c t="n" r="B23" s="6">
        <v>0</v>
      </c>
      <c t="n" r="C23" s="6">
        <v>96544</v>
      </c>
    </row>
    <row spans="1:3" r="24">
      <c t="s" r="A24" s="4">
        <v>125</v>
      </c>
      <c t="n" r="B24" s="6">
        <v>1000488</v>
      </c>
      <c t="n" r="C24" s="6">
        <v>896934</v>
      </c>
    </row>
    <row spans="1:3" r="25">
      <c t="s" r="A25" s="4">
        <v>113</v>
      </c>
      <c t="n" r="B25" s="6">
        <v>83562</v>
      </c>
      <c t="n" r="C25" s="6">
        <v>8037</v>
      </c>
    </row>
    <row spans="1:3" r="26">
      <c t="s" r="A26" s="4">
        <v>126</v>
      </c>
      <c t="n" r="B26" s="6">
        <v>656093</v>
      </c>
      <c t="n" r="C26" s="6">
        <v>613710</v>
      </c>
    </row>
    <row spans="1:3" r="27">
      <c t="s" r="A27" s="4">
        <v>127</v>
      </c>
      <c t="n" r="B27" s="7">
        <v>3169344</v>
      </c>
      <c t="n" r="C27" s="7">
        <v>3040009</v>
      </c>
    </row>
    <row spans="1:3" r="28">
      <c t="s" r="A28" s="4">
        <v>128</v>
      </c>
      <c t="s" r="B28" s="4">
        <v>129</v>
      </c>
      <c t="s" r="C28" s="4">
        <v>129</v>
      </c>
    </row>
    <row spans="1:3" r="29">
      <c t="s" r="A29" s="3">
        <v>130</v>
      </c>
    </row>
    <row spans="1:3" r="30">
      <c t="s" r="A30" s="4">
        <v>131</v>
      </c>
      <c t="n" r="B30" s="7">
        <v>2790</v>
      </c>
      <c t="n" r="C30" s="7">
        <v>2682</v>
      </c>
    </row>
    <row spans="1:3" r="31">
      <c t="s" r="A31" s="4">
        <v>132</v>
      </c>
      <c t="n" r="B31" s="6">
        <v>2016325</v>
      </c>
      <c t="n" r="C31" s="6">
        <v>1931796</v>
      </c>
    </row>
    <row spans="1:3" r="32">
      <c t="s" r="A32" s="4">
        <v>133</v>
      </c>
      <c t="n" r="B32" s="6">
        <v>-110548</v>
      </c>
      <c t="n" r="C32" s="6">
        <v>-5297</v>
      </c>
    </row>
    <row spans="1:3" r="33">
      <c t="s" r="A33" s="4">
        <v>134</v>
      </c>
      <c t="n" r="B33" s="6">
        <v>-1328730</v>
      </c>
      <c t="n" r="C33" s="6">
        <v>-1775616</v>
      </c>
    </row>
    <row spans="1:3" r="34">
      <c t="s" r="A34" s="4">
        <v>135</v>
      </c>
      <c t="n" r="B34" s="6">
        <v>-97135</v>
      </c>
      <c t="n" r="C34" s="6">
        <v>-69803</v>
      </c>
    </row>
    <row spans="1:3" r="35">
      <c t="s" r="A35" s="4">
        <v>136</v>
      </c>
      <c t="n" r="B35" s="6">
        <v>1438</v>
      </c>
      <c t="n" r="C35" s="6">
        <v>621</v>
      </c>
    </row>
    <row spans="1:3" r="36">
      <c t="s" r="A36" s="4">
        <v>137</v>
      </c>
      <c t="n" r="B36" s="6">
        <v>484140</v>
      </c>
      <c t="n" r="C36" s="6">
        <v>84383</v>
      </c>
    </row>
    <row spans="1:3" r="37">
      <c t="s" r="A37" s="4">
        <v>138</v>
      </c>
      <c t="n" r="B37" s="6">
        <v>5393627</v>
      </c>
      <c t="n" r="C37" s="6">
        <v>4643073</v>
      </c>
    </row>
    <row spans="1:3" r="38">
      <c t="s" r="A38" s="4">
        <v>139</v>
      </c>
    </row>
    <row spans="1:3" r="39">
      <c t="s" r="A39" s="3">
        <v>103</v>
      </c>
    </row>
    <row spans="1:3" r="40">
      <c t="s" r="A40" s="4">
        <v>112</v>
      </c>
      <c t="n" r="B40" s="6">
        <v>416887</v>
      </c>
      <c t="n" r="C40" s="6">
        <v>170629</v>
      </c>
    </row>
    <row spans="1:3" r="41">
      <c t="s" r="A41" s="4">
        <v>140</v>
      </c>
    </row>
    <row spans="1:3" r="42">
      <c t="s" r="A42" s="3">
        <v>103</v>
      </c>
    </row>
    <row spans="1:3" r="43">
      <c t="s" r="A43" s="4">
        <v>112</v>
      </c>
      <c t="n" r="B43" s="7">
        <v>419666</v>
      </c>
      <c t="n" r="C43" s="7">
        <v>309357</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60</v>
      </c>
      <c t="s" r="B1" s="2">
        <v>2</v>
      </c>
      <c t="s" r="C1" s="2">
        <v>33</v>
      </c>
    </row>
    <row spans="1:3" r="2">
      <c t="s" r="A2" s="3">
        <v>661</v>
      </c>
    </row>
    <row spans="1:3" r="3">
      <c t="s" r="A3" s="4">
        <v>662</v>
      </c>
      <c t="n" r="B3" s="7">
        <v>1878466</v>
      </c>
      <c t="n" r="C3" s="7">
        <v>1543241</v>
      </c>
    </row>
    <row spans="1:3" r="4">
      <c t="s" r="A4" s="4">
        <v>663</v>
      </c>
      <c t="n" r="B4" s="6">
        <v>-1041913</v>
      </c>
      <c t="n" r="C4" s="6">
        <v>-1063255</v>
      </c>
    </row>
    <row spans="1:3" r="5">
      <c t="s" r="A5" s="4">
        <v>664</v>
      </c>
      <c t="n" r="B5" s="6">
        <v>836553</v>
      </c>
      <c t="n" r="C5" s="6">
        <v>479986</v>
      </c>
    </row>
    <row spans="1:3" r="6">
      <c t="s" r="A6" s="4">
        <v>665</v>
      </c>
    </row>
    <row spans="1:3" r="7">
      <c t="s" r="A7" s="3">
        <v>661</v>
      </c>
    </row>
    <row spans="1:3" r="8">
      <c t="s" r="A8" s="4">
        <v>662</v>
      </c>
      <c t="n" r="B8" s="6">
        <v>978763</v>
      </c>
      <c t="n" r="C8" s="6">
        <v>705963</v>
      </c>
    </row>
    <row spans="1:3" r="9">
      <c t="s" r="A9" s="4">
        <v>663</v>
      </c>
      <c t="n" r="B9" s="6">
        <v>-561876</v>
      </c>
      <c t="n" r="C9" s="6">
        <v>-535334</v>
      </c>
    </row>
    <row spans="1:3" r="10">
      <c t="s" r="A10" s="4">
        <v>664</v>
      </c>
      <c t="n" r="B10" s="6">
        <v>416887</v>
      </c>
      <c t="n" r="C10" s="6">
        <v>170629</v>
      </c>
    </row>
    <row spans="1:3" r="11">
      <c t="s" r="A11" s="4">
        <v>666</v>
      </c>
    </row>
    <row spans="1:3" r="12">
      <c t="s" r="A12" s="3">
        <v>661</v>
      </c>
    </row>
    <row spans="1:3" r="13">
      <c t="s" r="A13" s="4">
        <v>662</v>
      </c>
      <c t="n" r="B13" s="6">
        <v>330054</v>
      </c>
      <c t="n" r="C13" s="6">
        <v>326054</v>
      </c>
    </row>
    <row spans="1:3" r="14">
      <c t="s" r="A14" s="4">
        <v>663</v>
      </c>
      <c t="n" r="B14" s="6">
        <v>-99814</v>
      </c>
      <c t="n" r="C14" s="6">
        <v>-87554</v>
      </c>
    </row>
    <row spans="1:3" r="15">
      <c t="s" r="A15" s="4">
        <v>664</v>
      </c>
      <c t="n" r="B15" s="6">
        <v>230240</v>
      </c>
      <c t="n" r="C15" s="6">
        <v>238500</v>
      </c>
    </row>
    <row spans="1:3" r="16">
      <c t="s" r="A16" s="4">
        <v>667</v>
      </c>
    </row>
    <row spans="1:3" r="17">
      <c t="s" r="A17" s="3">
        <v>661</v>
      </c>
    </row>
    <row spans="1:3" r="18">
      <c t="s" r="A18" s="4">
        <v>662</v>
      </c>
      <c t="n" r="B18" s="6">
        <v>113500</v>
      </c>
      <c t="n" r="C18" s="6">
        <v>0</v>
      </c>
    </row>
    <row spans="1:3" r="19">
      <c t="s" r="A19" s="4">
        <v>663</v>
      </c>
      <c t="n" r="B19" s="6">
        <v>-8267</v>
      </c>
      <c t="n" r="C19" s="6">
        <v>0</v>
      </c>
    </row>
    <row spans="1:3" r="20">
      <c t="s" r="A20" s="4">
        <v>664</v>
      </c>
      <c t="n" r="B20" s="6">
        <v>105233</v>
      </c>
      <c t="n" r="C20" s="6">
        <v>0</v>
      </c>
    </row>
    <row spans="1:3" r="21">
      <c t="s" r="A21" s="4">
        <v>668</v>
      </c>
    </row>
    <row spans="1:3" r="22">
      <c t="s" r="A22" s="3">
        <v>661</v>
      </c>
    </row>
    <row spans="1:3" r="23">
      <c t="s" r="A23" s="4">
        <v>662</v>
      </c>
      <c t="n" r="B23" s="6">
        <v>403524</v>
      </c>
      <c t="n" r="C23" s="6">
        <v>469599</v>
      </c>
    </row>
    <row spans="1:3" r="24">
      <c t="s" r="A24" s="4">
        <v>663</v>
      </c>
      <c t="n" r="B24" s="6">
        <v>-342805</v>
      </c>
      <c t="n" r="C24" s="6">
        <v>-412114</v>
      </c>
    </row>
    <row spans="1:3" r="25">
      <c t="s" r="A25" s="4">
        <v>664</v>
      </c>
      <c t="n" r="B25" s="6">
        <v>60719</v>
      </c>
      <c t="n" r="C25" s="6">
        <v>57485</v>
      </c>
    </row>
    <row spans="1:3" r="26">
      <c t="s" r="A26" s="4">
        <v>669</v>
      </c>
    </row>
    <row spans="1:3" r="27">
      <c t="s" r="A27" s="3">
        <v>661</v>
      </c>
    </row>
    <row spans="1:3" r="28">
      <c t="s" r="A28" s="4">
        <v>662</v>
      </c>
      <c t="n" r="B28" s="6">
        <v>37600</v>
      </c>
      <c t="n" r="C28" s="6">
        <v>26600</v>
      </c>
    </row>
    <row spans="1:3" r="29">
      <c t="s" r="A29" s="4">
        <v>663</v>
      </c>
      <c t="n" r="B29" s="6">
        <v>-15494</v>
      </c>
      <c t="n" r="C29" s="6">
        <v>-15000</v>
      </c>
    </row>
    <row spans="1:3" r="30">
      <c t="s" r="A30" s="4">
        <v>664</v>
      </c>
      <c t="n" r="B30" s="6">
        <v>22106</v>
      </c>
      <c t="n" r="C30" s="6">
        <v>11600</v>
      </c>
    </row>
    <row spans="1:3" r="31">
      <c t="s" r="A31" s="4">
        <v>670</v>
      </c>
    </row>
    <row spans="1:3" r="32">
      <c t="s" r="A32" s="3">
        <v>661</v>
      </c>
    </row>
    <row spans="1:3" r="33">
      <c t="s" r="A33" s="4">
        <v>662</v>
      </c>
      <c t="n" r="B33" s="6">
        <v>15025</v>
      </c>
      <c t="n" r="C33" s="6">
        <v>15025</v>
      </c>
    </row>
    <row spans="1:3" r="34">
      <c t="s" r="A34" s="4">
        <v>663</v>
      </c>
      <c t="n" r="B34" s="6">
        <v>-13657</v>
      </c>
      <c t="n" r="C34" s="6">
        <v>-13253</v>
      </c>
    </row>
    <row spans="1:3" r="35">
      <c t="s" r="A35" s="4">
        <v>664</v>
      </c>
      <c t="n" r="B35" s="7">
        <v>1368</v>
      </c>
      <c t="n" r="C35" s="7">
        <v>1772</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671</v>
      </c>
      <c t="s" r="B1" s="2">
        <v>1</v>
      </c>
    </row>
    <row spans="1:4" r="2">
      <c t="s" r="B2" s="2">
        <v>2</v>
      </c>
      <c t="s" r="C2" s="2">
        <v>33</v>
      </c>
      <c t="s" r="D2" s="2">
        <v>34</v>
      </c>
    </row>
    <row spans="1:4" r="3">
      <c t="s" r="A3" s="3">
        <v>661</v>
      </c>
    </row>
    <row spans="1:4" r="4">
      <c t="s" r="A4" s="4">
        <v>672</v>
      </c>
      <c t="n" r="B4" s="7">
        <v>107</v>
      </c>
      <c t="n" r="C4" s="7">
        <v>96</v>
      </c>
      <c t="n" r="D4" s="7">
        <v>129</v>
      </c>
    </row>
    <row spans="1:4" r="5">
      <c t="s" r="A5" s="4">
        <v>673</v>
      </c>
    </row>
    <row spans="1:4" r="6">
      <c t="s" r="A6" s="3">
        <v>661</v>
      </c>
    </row>
    <row spans="1:4" r="7">
      <c t="s" r="A7" s="4">
        <v>674</v>
      </c>
      <c t="n" r="D7" s="6">
        <v>96</v>
      </c>
    </row>
    <row spans="1:4" r="8">
      <c t="s" r="A8" s="4">
        <v>675</v>
      </c>
    </row>
    <row spans="1:4" r="9">
      <c t="s" r="A9" s="3">
        <v>661</v>
      </c>
    </row>
    <row spans="1:4" r="10">
      <c t="s" r="A10" s="4">
        <v>674</v>
      </c>
      <c t="n" r="D10" s="7">
        <v>4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6</v>
      </c>
      <c t="s" r="B1" s="2">
        <v>2</v>
      </c>
      <c t="s" r="C1" s="2">
        <v>33</v>
      </c>
    </row>
    <row spans="1:3" r="2">
      <c t="s" r="A2" s="3">
        <v>248</v>
      </c>
    </row>
    <row spans="1:3" r="3">
      <c t="n" r="A3" s="6">
        <v>2016</v>
      </c>
      <c t="n" r="B3" s="7">
        <v>126409</v>
      </c>
    </row>
    <row spans="1:3" r="4">
      <c t="n" r="A4" s="6">
        <v>2017</v>
      </c>
      <c t="n" r="B4" s="6">
        <v>78723</v>
      </c>
    </row>
    <row spans="1:3" r="5">
      <c t="n" r="A5" s="6">
        <v>2018</v>
      </c>
      <c t="n" r="B5" s="6">
        <v>61292</v>
      </c>
    </row>
    <row spans="1:3" r="6">
      <c t="n" r="A6" s="6">
        <v>2019</v>
      </c>
      <c t="n" r="B6" s="6">
        <v>58739</v>
      </c>
    </row>
    <row spans="1:3" r="7">
      <c t="n" r="A7" s="6">
        <v>2020</v>
      </c>
      <c t="n" r="B7" s="6">
        <v>57130</v>
      </c>
    </row>
    <row spans="1:3" r="8">
      <c t="s" r="A8" s="4">
        <v>677</v>
      </c>
      <c t="n" r="B8" s="6">
        <v>454260</v>
      </c>
    </row>
    <row spans="1:3" r="9">
      <c t="s" r="A9" s="4">
        <v>664</v>
      </c>
      <c t="n" r="B9" s="7">
        <v>836553</v>
      </c>
      <c t="n" r="C9" s="7">
        <v>47998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78</v>
      </c>
      <c t="s" r="B1" s="2">
        <v>2</v>
      </c>
      <c t="s" r="C1" s="2">
        <v>33</v>
      </c>
    </row>
    <row spans="1:3" r="2">
      <c t="s" r="A2" s="3">
        <v>251</v>
      </c>
    </row>
    <row spans="1:3" r="3">
      <c t="s" r="A3" s="4">
        <v>679</v>
      </c>
      <c t="n" r="B3" s="7">
        <v>46177</v>
      </c>
      <c t="n" r="C3" s="7">
        <v>34122</v>
      </c>
    </row>
    <row spans="1:3" r="4">
      <c t="s" r="A4" s="4">
        <v>680</v>
      </c>
      <c t="n" r="B4" s="6">
        <v>28830</v>
      </c>
      <c t="n" r="C4" s="6">
        <v>24940</v>
      </c>
    </row>
    <row spans="1:3" r="5">
      <c t="s" r="A5" s="4">
        <v>158</v>
      </c>
      <c t="n" r="B5" s="6">
        <v>6160</v>
      </c>
      <c t="n" r="C5" s="6">
        <v>5672</v>
      </c>
    </row>
    <row spans="1:3" r="6">
      <c t="s" r="A6" s="4">
        <v>681</v>
      </c>
      <c t="n" r="B6" s="7">
        <v>81167</v>
      </c>
      <c t="n" r="C6" s="7">
        <v>6473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2</v>
      </c>
      <c t="s" r="B1" s="2">
        <v>2</v>
      </c>
      <c t="s" r="C1" s="2">
        <v>33</v>
      </c>
    </row>
    <row spans="1:3" r="2">
      <c t="s" r="A2" s="3">
        <v>484</v>
      </c>
    </row>
    <row spans="1:3" r="3">
      <c t="s" r="A3" s="4">
        <v>683</v>
      </c>
      <c t="n" r="B3" s="7">
        <v>1478116</v>
      </c>
      <c t="n" r="C3" s="7">
        <v>1343437</v>
      </c>
    </row>
    <row spans="1:3" r="4">
      <c t="s" r="A4" s="4">
        <v>684</v>
      </c>
      <c t="n" r="B4" s="6">
        <v>-850587</v>
      </c>
      <c t="n" r="C4" s="6">
        <v>-792161</v>
      </c>
    </row>
    <row spans="1:3" r="5">
      <c t="s" r="A5" s="4">
        <v>109</v>
      </c>
      <c t="n" r="B5" s="6">
        <v>627529</v>
      </c>
      <c t="n" r="C5" s="6">
        <v>551276</v>
      </c>
    </row>
    <row spans="1:3" r="6">
      <c t="s" r="A6" s="4">
        <v>685</v>
      </c>
    </row>
    <row spans="1:3" r="7">
      <c t="s" r="A7" s="3">
        <v>484</v>
      </c>
    </row>
    <row spans="1:3" r="8">
      <c t="s" r="A8" s="4">
        <v>683</v>
      </c>
      <c t="n" r="B8" s="6">
        <v>141070</v>
      </c>
      <c t="n" r="C8" s="6">
        <v>150842</v>
      </c>
    </row>
    <row spans="1:3" r="9">
      <c t="s" r="A9" s="4">
        <v>686</v>
      </c>
    </row>
    <row spans="1:3" r="10">
      <c t="s" r="A10" s="3">
        <v>484</v>
      </c>
    </row>
    <row spans="1:3" r="11">
      <c t="s" r="A11" s="4">
        <v>683</v>
      </c>
      <c t="n" r="B11" s="6">
        <v>29265</v>
      </c>
      <c t="n" r="C11" s="6">
        <v>23823</v>
      </c>
    </row>
    <row spans="1:3" r="12">
      <c t="s" r="A12" s="4">
        <v>687</v>
      </c>
    </row>
    <row spans="1:3" r="13">
      <c t="s" r="A13" s="3">
        <v>484</v>
      </c>
    </row>
    <row spans="1:3" r="14">
      <c t="s" r="A14" s="4">
        <v>683</v>
      </c>
      <c t="n" r="B14" s="6">
        <v>321001</v>
      </c>
      <c t="n" r="C14" s="6">
        <v>305877</v>
      </c>
    </row>
    <row spans="1:3" r="15">
      <c t="s" r="A15" s="4">
        <v>477</v>
      </c>
    </row>
    <row spans="1:3" r="16">
      <c t="s" r="A16" s="3">
        <v>484</v>
      </c>
    </row>
    <row spans="1:3" r="17">
      <c t="s" r="A17" s="4">
        <v>683</v>
      </c>
      <c t="n" r="B17" s="7">
        <v>986780</v>
      </c>
      <c t="n" r="C17" s="7">
        <v>862895</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88</v>
      </c>
      <c t="s" r="B1" s="2">
        <v>2</v>
      </c>
      <c t="s" r="C1" s="2">
        <v>33</v>
      </c>
    </row>
    <row spans="1:3" r="2">
      <c t="s" r="A2" s="3">
        <v>251</v>
      </c>
    </row>
    <row spans="1:3" r="3">
      <c t="s" r="A3" s="4">
        <v>689</v>
      </c>
      <c t="n" r="B3" s="7">
        <v>206429</v>
      </c>
      <c t="n" r="C3" s="7">
        <v>176677</v>
      </c>
    </row>
    <row spans="1:3" r="4">
      <c t="s" r="A4" s="4">
        <v>690</v>
      </c>
      <c t="n" r="B4" s="6">
        <v>212037</v>
      </c>
      <c t="n" r="C4" s="6">
        <v>144382</v>
      </c>
    </row>
    <row spans="1:3" r="5">
      <c t="s" r="A5" s="4">
        <v>691</v>
      </c>
      <c t="n" r="B5" s="6">
        <v>109943</v>
      </c>
      <c t="n" r="C5" s="6">
        <v>89953</v>
      </c>
    </row>
    <row spans="1:3" r="6">
      <c t="s" r="A6" s="4">
        <v>158</v>
      </c>
      <c t="n" r="B6" s="6">
        <v>113805</v>
      </c>
      <c t="n" r="C6" s="6">
        <v>74127</v>
      </c>
    </row>
    <row spans="1:3" r="7">
      <c t="s" r="A7" s="4">
        <v>114</v>
      </c>
      <c t="n" r="B7" s="7">
        <v>642214</v>
      </c>
      <c t="n" r="C7" s="7">
        <v>485139</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2</v>
      </c>
      <c t="s" r="B1" s="2">
        <v>2</v>
      </c>
      <c t="s" r="C1" s="2">
        <v>33</v>
      </c>
    </row>
    <row spans="1:3" r="2">
      <c t="s" r="A2" s="3">
        <v>251</v>
      </c>
    </row>
    <row spans="1:3" r="3">
      <c t="s" r="A3" s="4">
        <v>693</v>
      </c>
      <c t="n" r="B3" s="7">
        <v>387342</v>
      </c>
      <c t="n" r="C3" s="7">
        <v>387342</v>
      </c>
    </row>
    <row spans="1:3" r="4">
      <c t="s" r="A4" s="4">
        <v>694</v>
      </c>
      <c t="n" r="B4" s="6">
        <v>96733</v>
      </c>
      <c t="n" r="C4" s="6">
        <v>90656</v>
      </c>
    </row>
    <row spans="1:3" r="5">
      <c t="s" r="A5" s="4">
        <v>695</v>
      </c>
      <c t="n" r="B5" s="6">
        <v>66232</v>
      </c>
      <c t="n" r="C5" s="6">
        <v>59287</v>
      </c>
    </row>
    <row spans="1:3" r="6">
      <c t="s" r="A6" s="4">
        <v>121</v>
      </c>
      <c t="n" r="B6" s="6">
        <v>11044</v>
      </c>
      <c t="n" r="C6" s="6">
        <v>22960</v>
      </c>
    </row>
    <row spans="1:3" r="7">
      <c t="s" r="A7" s="4">
        <v>158</v>
      </c>
      <c t="n" r="B7" s="6">
        <v>94742</v>
      </c>
      <c t="n" r="C7" s="6">
        <v>53465</v>
      </c>
    </row>
    <row spans="1:3" r="8">
      <c t="s" r="A8" s="4">
        <v>126</v>
      </c>
      <c t="n" r="B8" s="7">
        <v>656093</v>
      </c>
      <c t="n" r="C8" s="7">
        <v>613710</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96</v>
      </c>
      <c t="s" r="B1" s="2">
        <v>2</v>
      </c>
      <c t="s" r="C1" s="2">
        <v>33</v>
      </c>
    </row>
    <row spans="1:3" r="2">
      <c t="s" r="A2" s="3">
        <v>251</v>
      </c>
    </row>
    <row spans="1:3" r="3">
      <c t="s" r="A3" s="4">
        <v>697</v>
      </c>
      <c t="n" r="B3" s="7">
        <v>-90647</v>
      </c>
      <c t="n" r="C3" s="7">
        <v>-90172</v>
      </c>
    </row>
    <row spans="1:3" r="4">
      <c t="s" r="A4" s="4">
        <v>698</v>
      </c>
      <c t="n" r="B4" s="6">
        <v>-6391</v>
      </c>
      <c t="n" r="C4" s="6">
        <v>-7395</v>
      </c>
    </row>
    <row spans="1:3" r="5">
      <c t="s" r="A5" s="4">
        <v>699</v>
      </c>
      <c t="n" r="B5" s="6">
        <v>-97</v>
      </c>
      <c t="n" r="C5" s="6">
        <v>22843</v>
      </c>
    </row>
    <row spans="1:3" r="6">
      <c t="s" r="A6" s="4">
        <v>158</v>
      </c>
      <c t="n" r="B6" s="6">
        <v>0</v>
      </c>
      <c t="n" r="C6" s="6">
        <v>4921</v>
      </c>
    </row>
    <row spans="1:3" r="7">
      <c t="s" r="A7" s="4">
        <v>700</v>
      </c>
      <c t="n" r="B7" s="7">
        <v>-97135</v>
      </c>
      <c t="n" r="C7" s="7">
        <v>-6980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01</v>
      </c>
      <c t="s" r="B1" s="2">
        <v>1</v>
      </c>
    </row>
    <row spans="1:4" r="2">
      <c t="s" r="B2" s="2">
        <v>2</v>
      </c>
      <c t="s" r="C2" s="2">
        <v>33</v>
      </c>
      <c t="s" r="D2" s="2">
        <v>34</v>
      </c>
    </row>
    <row spans="1:4" r="3">
      <c t="s" r="A3" s="3">
        <v>702</v>
      </c>
    </row>
    <row spans="1:4" r="4">
      <c t="s" r="A4" s="4">
        <v>441</v>
      </c>
      <c t="n" r="B4" s="7">
        <v>44464000</v>
      </c>
      <c t="n" r="C4" s="7">
        <v>131971000</v>
      </c>
    </row>
    <row spans="1:4" r="5">
      <c t="s" r="A5" s="4">
        <v>442</v>
      </c>
      <c t="n" r="B5" s="6">
        <v>83562000</v>
      </c>
      <c t="n" r="C5" s="6">
        <v>8037000</v>
      </c>
    </row>
    <row spans="1:4" r="6">
      <c t="s" r="A6" s="4">
        <v>703</v>
      </c>
      <c t="n" r="B6" s="6">
        <v>0</v>
      </c>
    </row>
    <row spans="1:4" r="7">
      <c t="s" r="A7" s="4">
        <v>704</v>
      </c>
      <c t="n" r="B7" s="6">
        <v>235000000</v>
      </c>
    </row>
    <row spans="1:4" r="8">
      <c t="s" r="A8" s="4">
        <v>705</v>
      </c>
      <c t="n" r="B8" s="6">
        <v>251000000</v>
      </c>
    </row>
    <row spans="1:4" r="9">
      <c t="s" r="A9" s="4">
        <v>706</v>
      </c>
      <c t="n" r="B9" s="6">
        <v>3010000</v>
      </c>
      <c t="n" r="C9" s="6">
        <v>-82116000</v>
      </c>
      <c t="n" r="D9" s="7">
        <v>0</v>
      </c>
    </row>
    <row spans="1:4" r="10">
      <c t="s" r="A10" s="4">
        <v>707</v>
      </c>
      <c t="n" r="B10" s="6">
        <v>3000000</v>
      </c>
      <c t="n" r="C10" s="6">
        <v>-3000000</v>
      </c>
      <c t="n" r="D10" s="6">
        <v>1000000</v>
      </c>
    </row>
    <row spans="1:4" r="11">
      <c t="s" r="A11" s="4">
        <v>708</v>
      </c>
      <c t="n" r="B11" s="6">
        <v>17000000</v>
      </c>
      <c t="n" r="C11" s="6">
        <v>2000000</v>
      </c>
    </row>
    <row spans="1:4" r="12">
      <c t="s" r="A12" s="4">
        <v>709</v>
      </c>
      <c t="n" r="B12" s="6">
        <v>46000000</v>
      </c>
      <c t="n" r="C12" s="6">
        <v>40000000</v>
      </c>
    </row>
    <row spans="1:4" r="13">
      <c t="s" r="A13" s="4">
        <v>710</v>
      </c>
      <c t="n" r="B13" s="6">
        <v>69000000</v>
      </c>
      <c t="n" r="C13" s="6">
        <v>56000000</v>
      </c>
      <c t="n" r="D13" s="6">
        <v>58000000</v>
      </c>
    </row>
    <row spans="1:4" r="14">
      <c t="s" r="A14" s="4">
        <v>711</v>
      </c>
      <c t="n" r="B14" s="6">
        <v>1000000</v>
      </c>
    </row>
    <row spans="1:4" r="15">
      <c t="s" r="A15" s="4">
        <v>605</v>
      </c>
    </row>
    <row spans="1:4" r="16">
      <c t="s" r="A16" s="3">
        <v>702</v>
      </c>
    </row>
    <row spans="1:4" r="17">
      <c t="s" r="A17" s="4">
        <v>706</v>
      </c>
      <c t="n" r="B17" s="6">
        <v>81000000</v>
      </c>
      <c t="n" r="C17" s="6">
        <v>160000000</v>
      </c>
    </row>
    <row spans="1:4" r="18">
      <c t="s" r="A18" s="4">
        <v>712</v>
      </c>
    </row>
    <row spans="1:4" r="19">
      <c t="s" r="A19" s="3">
        <v>702</v>
      </c>
    </row>
    <row spans="1:4" r="20">
      <c t="s" r="A20" s="4">
        <v>705</v>
      </c>
      <c t="n" r="B20" s="7">
        <v>944000000</v>
      </c>
    </row>
    <row spans="1:4" r="21">
      <c t="s" r="A21" s="4">
        <v>713</v>
      </c>
      <c t="n" r="B21" s="6">
        <v>2020</v>
      </c>
    </row>
    <row spans="1:4" r="22">
      <c t="s" r="A22" s="4">
        <v>714</v>
      </c>
      <c t="n" r="B22" s="6">
        <v>2035</v>
      </c>
    </row>
    <row spans="1:4" r="23">
      <c t="s" r="A23" s="4">
        <v>715</v>
      </c>
      <c t="n" r="B23" s="6">
        <v>2020</v>
      </c>
    </row>
    <row spans="1:4" r="24">
      <c t="s" r="A24" s="4">
        <v>716</v>
      </c>
      <c t="n" r="B24" s="6">
        <v>2035</v>
      </c>
    </row>
    <row spans="1:4" r="25">
      <c t="s" r="A25" s="4">
        <v>717</v>
      </c>
      <c t="n" r="D25" s="7">
        <v>86000000</v>
      </c>
    </row>
    <row spans="1:4" r="26">
      <c t="s" r="A26" s="4">
        <v>706</v>
      </c>
      <c t="n" r="C26" s="6">
        <v>82000000</v>
      </c>
    </row>
    <row spans="1:4" r="27">
      <c t="s" r="A27" s="4">
        <v>718</v>
      </c>
    </row>
    <row spans="1:4" r="28">
      <c t="s" r="A28" s="3">
        <v>702</v>
      </c>
    </row>
    <row spans="1:4" r="29">
      <c t="s" r="A29" s="4">
        <v>719</v>
      </c>
      <c t="n" r="B29" s="7">
        <v>26000000</v>
      </c>
    </row>
    <row spans="1:4" r="30">
      <c t="s" r="A30" s="4">
        <v>720</v>
      </c>
    </row>
    <row spans="1:4" r="31">
      <c t="s" r="A31" s="3">
        <v>702</v>
      </c>
    </row>
    <row spans="1:4" r="32">
      <c t="s" r="A32" s="4">
        <v>719</v>
      </c>
      <c t="n" r="B32" s="6">
        <v>21000000</v>
      </c>
    </row>
    <row spans="1:4" r="33">
      <c t="s" r="A33" s="4">
        <v>721</v>
      </c>
    </row>
    <row spans="1:4" r="34">
      <c t="s" r="A34" s="3">
        <v>702</v>
      </c>
    </row>
    <row spans="1:4" r="35">
      <c t="s" r="A35" s="4">
        <v>722</v>
      </c>
      <c t="n" r="B35" s="7">
        <v>80000000</v>
      </c>
    </row>
    <row spans="1:4" r="36">
      <c t="s" r="A36" s="4">
        <v>478</v>
      </c>
    </row>
    <row spans="1:4" r="37">
      <c t="s" r="A37" s="3">
        <v>702</v>
      </c>
    </row>
    <row spans="1:4" r="38">
      <c t="s" r="A38" s="4">
        <v>479</v>
      </c>
      <c t="n" r="C38" s="6">
        <v>-182000000</v>
      </c>
    </row>
    <row spans="1:4" r="39">
      <c t="s" r="A39" s="4">
        <v>441</v>
      </c>
      <c t="n" r="C39" s="6">
        <v>129000000</v>
      </c>
    </row>
    <row spans="1:4" r="40">
      <c t="s" r="A40" s="4">
        <v>442</v>
      </c>
      <c t="n" r="C40" s="7">
        <v>-540000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3</v>
      </c>
      <c t="s" r="B1" s="2">
        <v>1</v>
      </c>
    </row>
    <row spans="1:4" r="2">
      <c t="s" r="B2" s="2">
        <v>2</v>
      </c>
      <c t="s" r="C2" s="2">
        <v>33</v>
      </c>
      <c t="s" r="D2" s="2">
        <v>34</v>
      </c>
    </row>
    <row spans="1:4" r="3">
      <c t="s" r="A3" s="3">
        <v>724</v>
      </c>
    </row>
    <row spans="1:4" r="4">
      <c t="s" r="A4" s="4">
        <v>725</v>
      </c>
      <c t="n" r="B4" s="7">
        <v>262682</v>
      </c>
      <c t="n" r="C4" s="7">
        <v>109481</v>
      </c>
      <c t="n" r="D4" s="7">
        <v>86908</v>
      </c>
    </row>
    <row spans="1:4" r="5">
      <c t="s" r="A5" s="4">
        <v>726</v>
      </c>
      <c t="n" r="B5" s="6">
        <v>91225</v>
      </c>
      <c t="n" r="C5" s="6">
        <v>7671</v>
      </c>
      <c t="n" r="D5" s="6">
        <v>19197</v>
      </c>
    </row>
    <row spans="1:4" r="6">
      <c t="s" r="A6" s="4">
        <v>48</v>
      </c>
      <c t="n" r="B6" s="7">
        <v>353907</v>
      </c>
      <c t="n" r="C6" s="7">
        <v>117152</v>
      </c>
      <c t="n" r="D6" s="7">
        <v>10610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141</v>
      </c>
      <c t="s" r="B1" s="2">
        <v>2</v>
      </c>
      <c t="s" r="C1" s="2">
        <v>33</v>
      </c>
    </row>
    <row spans="1:3" r="2">
      <c t="s" r="A2" s="3">
        <v>142</v>
      </c>
    </row>
    <row spans="1:3" r="3">
      <c t="s" r="A3" s="4">
        <v>143</v>
      </c>
      <c t="n" r="B3" s="8">
        <v>0.01</v>
      </c>
      <c t="n" r="C3" s="8">
        <v>0.01</v>
      </c>
    </row>
    <row spans="1:3" r="4">
      <c t="s" r="A4" s="4">
        <v>144</v>
      </c>
      <c t="n" r="B4" s="6">
        <v>450000000</v>
      </c>
      <c t="n" r="C4" s="6">
        <v>450000000</v>
      </c>
    </row>
    <row spans="1:3" r="5">
      <c t="s" r="A5" s="4">
        <v>145</v>
      </c>
      <c t="n" r="B5" s="6">
        <v>279082473</v>
      </c>
      <c t="n" r="C5" s="6">
        <v>268237547</v>
      </c>
    </row>
    <row spans="1:3" r="6">
      <c t="s" r="A6" s="4">
        <v>146</v>
      </c>
      <c t="n" r="B6" s="6">
        <v>274955830</v>
      </c>
      <c t="n" r="C6" s="6">
        <v>267800161</v>
      </c>
    </row>
    <row spans="1:3" r="7">
      <c t="s" r="A7" s="4">
        <v>147</v>
      </c>
      <c t="n" r="B7" s="6">
        <v>4126643</v>
      </c>
      <c t="n" r="C7" s="6">
        <v>437386</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7</v>
      </c>
      <c t="s" r="B1" s="2">
        <v>1</v>
      </c>
    </row>
    <row spans="1:4" r="2">
      <c t="s" r="B2" s="2">
        <v>2</v>
      </c>
      <c t="s" r="C2" s="2">
        <v>33</v>
      </c>
      <c t="s" r="D2" s="2">
        <v>34</v>
      </c>
    </row>
    <row spans="1:4" r="3">
      <c t="s" r="A3" s="3">
        <v>728</v>
      </c>
    </row>
    <row spans="1:4" r="4">
      <c t="s" r="A4" s="4">
        <v>729</v>
      </c>
      <c t="n" r="B4" s="7">
        <v>1730</v>
      </c>
      <c t="n" r="C4" s="7">
        <v>0</v>
      </c>
      <c t="n" r="D4" s="7">
        <v>16476</v>
      </c>
    </row>
    <row spans="1:4" r="5">
      <c t="s" r="A5" s="4">
        <v>730</v>
      </c>
      <c t="n" r="B5" s="6">
        <v>-6249</v>
      </c>
      <c t="n" r="C5" s="6">
        <v>-10099</v>
      </c>
      <c t="n" r="D5" s="6">
        <v>10817</v>
      </c>
    </row>
    <row spans="1:4" r="6">
      <c t="s" r="A6" s="4">
        <v>731</v>
      </c>
      <c t="n" r="B6" s="6">
        <v>26646</v>
      </c>
      <c t="n" r="C6" s="6">
        <v>20207</v>
      </c>
      <c t="n" r="D6" s="6">
        <v>12805</v>
      </c>
    </row>
    <row spans="1:4" r="7">
      <c t="s" r="A7" s="4">
        <v>732</v>
      </c>
      <c t="n" r="B7" s="6">
        <v>22127</v>
      </c>
      <c t="n" r="C7" s="6">
        <v>10108</v>
      </c>
      <c t="n" r="D7" s="6">
        <v>40098</v>
      </c>
    </row>
    <row spans="1:4" r="8">
      <c t="s" r="A8" s="3">
        <v>733</v>
      </c>
    </row>
    <row spans="1:4" r="9">
      <c t="s" r="A9" s="4">
        <v>729</v>
      </c>
      <c t="n" r="B9" s="6">
        <v>89682</v>
      </c>
      <c t="n" r="C9" s="6">
        <v>-10852</v>
      </c>
      <c t="n" r="D9" s="6">
        <v>13239</v>
      </c>
    </row>
    <row spans="1:4" r="10">
      <c t="s" r="A10" s="4">
        <v>730</v>
      </c>
      <c t="n" r="B10" s="6">
        <v>5715</v>
      </c>
      <c t="n" r="C10" s="6">
        <v>3381</v>
      </c>
      <c t="n" r="D10" s="6">
        <v>71</v>
      </c>
    </row>
    <row spans="1:4" r="11">
      <c t="s" r="A11" s="4">
        <v>731</v>
      </c>
      <c t="n" r="B11" s="6">
        <v>1828</v>
      </c>
      <c t="n" r="C11" s="6">
        <v>3642</v>
      </c>
      <c t="n" r="D11" s="6">
        <v>631</v>
      </c>
    </row>
    <row spans="1:4" r="12">
      <c t="s" r="A12" s="4">
        <v>734</v>
      </c>
      <c t="n" r="B12" s="6">
        <v>97225</v>
      </c>
      <c t="n" r="C12" s="6">
        <v>-3829</v>
      </c>
      <c t="n" r="D12" s="6">
        <v>13941</v>
      </c>
    </row>
    <row spans="1:4" r="13">
      <c t="s" r="A13" s="4">
        <v>735</v>
      </c>
      <c t="n" r="B13" s="7">
        <v>119352</v>
      </c>
      <c t="n" r="C13" s="7">
        <v>6279</v>
      </c>
      <c t="n" r="D13" s="7">
        <v>5403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36</v>
      </c>
      <c t="s" r="B1" s="2">
        <v>1</v>
      </c>
    </row>
    <row spans="1:4" r="2">
      <c t="s" r="B2" s="2">
        <v>2</v>
      </c>
      <c t="s" r="C2" s="2">
        <v>33</v>
      </c>
      <c t="s" r="D2" s="2">
        <v>34</v>
      </c>
    </row>
    <row spans="1:4" r="3">
      <c t="s" r="A3" s="3">
        <v>254</v>
      </c>
    </row>
    <row spans="1:4" r="4">
      <c t="s" r="A4" s="4">
        <v>737</v>
      </c>
      <c t="n" r="B4" s="7">
        <v>123867</v>
      </c>
      <c t="n" r="C4" s="7">
        <v>41003</v>
      </c>
      <c t="n" r="D4" s="7">
        <v>37137</v>
      </c>
    </row>
    <row spans="1:4" r="5">
      <c t="s" r="A5" s="4">
        <v>738</v>
      </c>
      <c t="n" r="B5" s="6">
        <v>-1263</v>
      </c>
      <c t="n" r="C5" s="6">
        <v>-3224</v>
      </c>
      <c t="n" r="D5" s="6">
        <v>7036</v>
      </c>
    </row>
    <row spans="1:4" r="6">
      <c t="s" r="A6" s="4">
        <v>739</v>
      </c>
      <c t="n" r="B6" s="6">
        <v>13966</v>
      </c>
      <c t="n" r="C6" s="6">
        <v>30476</v>
      </c>
      <c t="n" r="D6" s="6">
        <v>13153</v>
      </c>
    </row>
    <row spans="1:4" r="7">
      <c t="s" r="A7" s="4">
        <v>740</v>
      </c>
      <c t="n" r="B7" s="6">
        <v>-27279</v>
      </c>
      <c t="n" r="C7" s="6">
        <v>0</v>
      </c>
      <c t="n" r="D7" s="6">
        <v>0</v>
      </c>
    </row>
    <row spans="1:4" r="8">
      <c t="s" r="A8" s="4">
        <v>741</v>
      </c>
      <c t="n" r="B8" s="6">
        <v>-3857</v>
      </c>
      <c t="n" r="C8" s="6">
        <v>-3101</v>
      </c>
      <c t="n" r="D8" s="6">
        <v>-3076</v>
      </c>
    </row>
    <row spans="1:4" r="9">
      <c t="s" r="A9" s="4">
        <v>693</v>
      </c>
      <c t="n" r="B9" s="6">
        <v>0</v>
      </c>
      <c t="n" r="C9" s="6">
        <v>22982</v>
      </c>
      <c t="n" r="D9" s="6">
        <v>0</v>
      </c>
    </row>
    <row spans="1:4" r="10">
      <c t="s" r="A10" s="4">
        <v>706</v>
      </c>
      <c t="n" r="B10" s="6">
        <v>3010</v>
      </c>
      <c t="n" r="C10" s="6">
        <v>-82116</v>
      </c>
      <c t="n" r="D10" s="6">
        <v>0</v>
      </c>
    </row>
    <row spans="1:4" r="11">
      <c t="s" r="A11" s="4">
        <v>46</v>
      </c>
      <c t="n" r="B11" s="6">
        <v>10908</v>
      </c>
      <c t="n" r="C11" s="6">
        <v>259</v>
      </c>
      <c t="n" r="D11" s="6">
        <v>-211</v>
      </c>
    </row>
    <row spans="1:4" r="12">
      <c t="s" r="A12" s="4">
        <v>735</v>
      </c>
      <c t="n" r="B12" s="7">
        <v>119352</v>
      </c>
      <c t="n" r="C12" s="7">
        <v>6279</v>
      </c>
      <c t="n" r="D12" s="7">
        <v>5403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2</v>
      </c>
      <c t="s" r="B1" s="2">
        <v>2</v>
      </c>
      <c t="s" r="C1" s="2">
        <v>33</v>
      </c>
    </row>
    <row spans="1:3" r="2">
      <c t="s" r="A2" s="3">
        <v>743</v>
      </c>
    </row>
    <row spans="1:3" r="3">
      <c t="s" r="A3" s="4">
        <v>744</v>
      </c>
      <c t="n" r="B3" s="7">
        <v>33823</v>
      </c>
      <c t="n" r="C3" s="7">
        <v>48491</v>
      </c>
    </row>
    <row spans="1:3" r="4">
      <c t="s" r="A4" s="4">
        <v>745</v>
      </c>
      <c t="n" r="B4" s="6">
        <v>29726</v>
      </c>
      <c t="n" r="C4" s="6">
        <v>22969</v>
      </c>
    </row>
    <row spans="1:3" r="5">
      <c t="s" r="A5" s="4">
        <v>695</v>
      </c>
      <c t="n" r="B5" s="6">
        <v>57197</v>
      </c>
      <c t="n" r="C5" s="6">
        <v>58779</v>
      </c>
    </row>
    <row spans="1:3" r="6">
      <c t="s" r="A6" s="4">
        <v>746</v>
      </c>
      <c t="n" r="B6" s="6">
        <v>34718</v>
      </c>
      <c t="n" r="C6" s="6">
        <v>33281</v>
      </c>
    </row>
    <row spans="1:3" r="7">
      <c t="s" r="A7" s="4">
        <v>747</v>
      </c>
      <c t="n" r="B7" s="6">
        <v>295329</v>
      </c>
      <c t="n" r="C7" s="6">
        <v>420765</v>
      </c>
    </row>
    <row spans="1:3" r="8">
      <c t="s" r="A8" s="4">
        <v>748</v>
      </c>
      <c t="n" r="B8" s="6">
        <v>609</v>
      </c>
      <c t="n" r="C8" s="6">
        <v>3048</v>
      </c>
    </row>
    <row spans="1:3" r="9">
      <c t="s" r="A9" s="4">
        <v>749</v>
      </c>
      <c t="n" r="B9" s="6">
        <v>17897</v>
      </c>
      <c t="n" r="C9" s="6">
        <v>3073</v>
      </c>
    </row>
    <row spans="1:3" r="10">
      <c t="s" r="A10" s="4">
        <v>750</v>
      </c>
      <c t="n" r="B10" s="6">
        <v>36897</v>
      </c>
      <c t="n" r="C10" s="6">
        <v>32879</v>
      </c>
    </row>
    <row spans="1:3" r="11">
      <c t="s" r="A11" s="4">
        <v>751</v>
      </c>
      <c t="n" r="B11" s="6">
        <v>23713</v>
      </c>
      <c t="n" r="C11" s="6">
        <v>24046</v>
      </c>
    </row>
    <row spans="1:3" r="12">
      <c t="s" r="A12" s="4">
        <v>158</v>
      </c>
      <c t="n" r="B12" s="6">
        <v>8314</v>
      </c>
      <c t="n" r="C12" s="6">
        <v>11177</v>
      </c>
    </row>
    <row spans="1:3" r="13">
      <c t="s" r="A13" s="4">
        <v>752</v>
      </c>
      <c t="n" r="B13" s="6">
        <v>538223</v>
      </c>
      <c t="n" r="C13" s="6">
        <v>658508</v>
      </c>
    </row>
    <row spans="1:3" r="14">
      <c t="s" r="A14" s="3">
        <v>753</v>
      </c>
    </row>
    <row spans="1:3" r="15">
      <c t="s" r="A15" s="4">
        <v>151</v>
      </c>
      <c t="n" r="B15" s="6">
        <v>-24938</v>
      </c>
      <c t="n" r="C15" s="6">
        <v>-9381</v>
      </c>
    </row>
    <row spans="1:3" r="16">
      <c t="s" r="A16" s="4">
        <v>477</v>
      </c>
      <c t="n" r="B16" s="6">
        <v>-232924</v>
      </c>
      <c t="n" r="C16" s="6">
        <v>-210736</v>
      </c>
    </row>
    <row spans="1:3" r="17">
      <c t="s" r="A17" s="4">
        <v>754</v>
      </c>
      <c t="n" r="B17" s="6">
        <v>-189600</v>
      </c>
      <c t="n" r="C17" s="6">
        <v>-85374</v>
      </c>
    </row>
    <row spans="1:3" r="18">
      <c t="s" r="A18" s="4">
        <v>755</v>
      </c>
      <c t="n" r="B18" s="6">
        <v>-35544</v>
      </c>
      <c t="n" r="C18" s="6">
        <v>-36043</v>
      </c>
    </row>
    <row spans="1:3" r="19">
      <c t="s" r="A19" s="4">
        <v>756</v>
      </c>
      <c t="n" r="B19" s="6">
        <v>-13622</v>
      </c>
      <c t="n" r="C19" s="6">
        <v>-20759</v>
      </c>
    </row>
    <row spans="1:3" r="20">
      <c t="s" r="A20" s="4">
        <v>757</v>
      </c>
      <c t="n" r="B20" s="6">
        <v>82</v>
      </c>
      <c t="n" r="C20" s="6">
        <v>-12189</v>
      </c>
    </row>
    <row spans="1:3" r="21">
      <c t="s" r="A21" s="4">
        <v>758</v>
      </c>
      <c t="n" r="B21" s="6">
        <v>-496546</v>
      </c>
      <c t="n" r="C21" s="6">
        <v>-374482</v>
      </c>
    </row>
    <row spans="1:3" r="22">
      <c t="s" r="A22" s="4">
        <v>706</v>
      </c>
      <c t="n" r="B22" s="6">
        <v>-80775</v>
      </c>
      <c t="n" r="C22" s="6">
        <v>-160092</v>
      </c>
    </row>
    <row spans="1:3" r="23">
      <c t="s" r="A23" s="4">
        <v>759</v>
      </c>
      <c t="n" r="B23" s="7">
        <v>-39098</v>
      </c>
      <c t="n" r="C23" s="7">
        <v>123934</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60</v>
      </c>
      <c t="s" r="B1" s="2">
        <v>1</v>
      </c>
    </row>
    <row spans="1:4" r="2">
      <c t="s" r="B2" s="2">
        <v>2</v>
      </c>
      <c t="s" r="C2" s="2">
        <v>33</v>
      </c>
      <c t="s" r="D2" s="2">
        <v>34</v>
      </c>
    </row>
    <row spans="1:4" r="3">
      <c t="s" r="A3" s="3">
        <v>761</v>
      </c>
    </row>
    <row spans="1:4" r="4">
      <c t="s" r="A4" s="4">
        <v>762</v>
      </c>
      <c t="n" r="B4" s="7">
        <v>58616</v>
      </c>
      <c t="n" r="C4" s="7">
        <v>61241</v>
      </c>
      <c t="n" r="D4" s="7">
        <v>54016</v>
      </c>
    </row>
    <row spans="1:4" r="5">
      <c t="s" r="A5" s="4">
        <v>763</v>
      </c>
      <c t="n" r="B5" s="6">
        <v>8252</v>
      </c>
      <c t="n" r="C5" s="6">
        <v>4565</v>
      </c>
      <c t="n" r="D5" s="6">
        <v>10874</v>
      </c>
    </row>
    <row spans="1:4" r="6">
      <c t="s" r="A6" s="4">
        <v>764</v>
      </c>
      <c t="n" r="B6" s="6">
        <v>-786</v>
      </c>
      <c t="n" r="C6" s="6">
        <v>2259</v>
      </c>
      <c t="n" r="D6" s="6">
        <v>5572</v>
      </c>
    </row>
    <row spans="1:4" r="7">
      <c t="s" r="A7" s="4">
        <v>765</v>
      </c>
      <c t="n" r="B7" s="6">
        <v>11343</v>
      </c>
      <c t="n" r="C7" s="6">
        <v>0</v>
      </c>
      <c t="n" r="D7" s="6">
        <v>0</v>
      </c>
    </row>
    <row spans="1:4" r="8">
      <c t="s" r="A8" s="4">
        <v>766</v>
      </c>
      <c t="n" r="B8" s="6">
        <v>-4599</v>
      </c>
      <c t="n" r="C8" s="6">
        <v>-43</v>
      </c>
      <c t="n" r="D8" s="6">
        <v>-196</v>
      </c>
    </row>
    <row spans="1:4" r="9">
      <c t="s" r="A9" s="4">
        <v>767</v>
      </c>
      <c t="n" r="B9" s="6">
        <v>-3456</v>
      </c>
      <c t="n" r="C9" s="6">
        <v>-2439</v>
      </c>
      <c t="n" r="D9" s="6">
        <v>-3573</v>
      </c>
    </row>
    <row spans="1:4" r="10">
      <c t="s" r="A10" s="4">
        <v>768</v>
      </c>
      <c t="n" r="B10" s="6">
        <v>-624</v>
      </c>
      <c t="n" r="C10" s="6">
        <v>-6967</v>
      </c>
      <c t="n" r="D10" s="6">
        <v>-5452</v>
      </c>
    </row>
    <row spans="1:4" r="11">
      <c t="s" r="A11" s="4">
        <v>769</v>
      </c>
      <c t="n" r="B11" s="7">
        <v>68746</v>
      </c>
      <c t="n" r="C11" s="7">
        <v>58616</v>
      </c>
      <c t="n" r="D11" s="7">
        <v>61241</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70</v>
      </c>
      <c t="s" r="B1" s="2">
        <v>1</v>
      </c>
    </row>
    <row spans="1:4" r="2">
      <c t="s" r="B2" s="2">
        <v>2</v>
      </c>
      <c t="s" r="C2" s="2">
        <v>33</v>
      </c>
      <c t="s" r="D2" s="2">
        <v>771</v>
      </c>
    </row>
    <row spans="1:4" r="3">
      <c t="s" r="A3" s="3">
        <v>772</v>
      </c>
    </row>
    <row spans="1:4" r="4">
      <c t="s" r="A4" s="4">
        <v>773</v>
      </c>
      <c t="s" r="B4" s="4">
        <v>774</v>
      </c>
    </row>
    <row spans="1:4" r="5">
      <c t="s" r="A5" s="4">
        <v>775</v>
      </c>
      <c t="s" r="B5" s="4">
        <v>776</v>
      </c>
    </row>
    <row spans="1:4" r="6">
      <c t="s" r="A6" s="4">
        <v>777</v>
      </c>
      <c t="n" r="D6" s="7">
        <v>321000000</v>
      </c>
    </row>
    <row spans="1:4" r="7">
      <c t="s" r="A7" s="4">
        <v>706</v>
      </c>
      <c t="n" r="B7" s="7">
        <v>66000000</v>
      </c>
      <c t="n" r="C7" s="7">
        <v>66000000</v>
      </c>
    </row>
    <row spans="1:4" r="8">
      <c t="s" r="A8" s="4">
        <v>778</v>
      </c>
      <c t="n" r="B8" s="6">
        <v>0</v>
      </c>
    </row>
    <row spans="1:4" r="9">
      <c t="s" r="A9" s="4">
        <v>779</v>
      </c>
    </row>
    <row spans="1:4" r="10">
      <c t="s" r="A10" s="3">
        <v>772</v>
      </c>
    </row>
    <row spans="1:4" r="11">
      <c t="s" r="A11" s="4">
        <v>780</v>
      </c>
      <c t="n" r="B11" s="7">
        <v>387000000</v>
      </c>
    </row>
    <row spans="1:4" r="12">
      <c t="s" r="A12" s="4">
        <v>781</v>
      </c>
      <c t="s" r="B12" s="4">
        <v>471</v>
      </c>
    </row>
    <row spans="1:4" r="13">
      <c t="s" r="A13" s="4">
        <v>782</v>
      </c>
    </row>
    <row spans="1:4" r="14">
      <c t="s" r="A14" s="3">
        <v>772</v>
      </c>
    </row>
    <row spans="1:4" r="15">
      <c t="s" r="A15" s="4">
        <v>777</v>
      </c>
      <c t="n" r="C15" s="7">
        <v>38700000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4"/>
    <col customWidth="1" max="2" min="2" width="16"/>
    <col customWidth="1" max="3" min="3" width="14"/>
  </cols>
  <sheetData>
    <row spans="1:3" r="1">
      <c t="s" r="A1" s="1">
        <v>783</v>
      </c>
      <c t="s" r="B1" s="2">
        <v>1</v>
      </c>
    </row>
    <row spans="1:3" r="2">
      <c t="s" r="B2" s="2">
        <v>2</v>
      </c>
      <c t="s" r="C2" s="2">
        <v>33</v>
      </c>
    </row>
    <row spans="1:3" r="3">
      <c t="s" r="A3" s="3">
        <v>257</v>
      </c>
    </row>
    <row spans="1:3" r="4">
      <c t="s" r="A4" s="4">
        <v>784</v>
      </c>
      <c t="n" r="B4" s="7">
        <v>3360</v>
      </c>
      <c t="n" r="C4" s="7">
        <v>3062</v>
      </c>
    </row>
    <row spans="1:3" r="5">
      <c t="s" r="A5" s="4">
        <v>785</v>
      </c>
      <c t="n" r="B5" s="6">
        <v>30</v>
      </c>
      <c t="n" r="C5" s="6">
        <v>21</v>
      </c>
    </row>
    <row spans="1:3" r="6">
      <c t="s" r="A6" s="4">
        <v>786</v>
      </c>
      <c t="n" r="B6" s="6">
        <v>6</v>
      </c>
      <c t="n" r="C6" s="7">
        <v>13</v>
      </c>
    </row>
    <row spans="1:3" r="7">
      <c t="s" r="A7" s="4">
        <v>787</v>
      </c>
      <c t="n" r="B7" s="7">
        <v>81</v>
      </c>
    </row>
    <row spans="1:3" r="8">
      <c t="s" r="A8" s="4">
        <v>788</v>
      </c>
      <c t="s" r="B8" s="4">
        <v>78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D77"/>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5"/>
  </cols>
  <sheetData>
    <row spans="1:4" r="1">
      <c t="s" r="A1" s="1">
        <v>790</v>
      </c>
      <c t="s" r="B1" s="2">
        <v>791</v>
      </c>
      <c t="s" r="C1" s="2">
        <v>2</v>
      </c>
      <c t="s" r="D1" s="2">
        <v>33</v>
      </c>
    </row>
    <row spans="1:4" r="2">
      <c t="s" r="A2" s="3">
        <v>792</v>
      </c>
    </row>
    <row spans="1:4" r="3">
      <c t="s" r="A3" s="4">
        <v>793</v>
      </c>
      <c t="n" r="C3" s="7">
        <v>3204987000</v>
      </c>
      <c t="n" r="D3" s="7">
        <v>3074171000</v>
      </c>
    </row>
    <row spans="1:4" r="4">
      <c t="s" r="A4" s="4">
        <v>794</v>
      </c>
      <c t="n" r="C4" s="6">
        <v>6502000</v>
      </c>
      <c t="n" r="D4" s="6">
        <v>0</v>
      </c>
    </row>
    <row spans="1:4" r="5">
      <c t="s" r="A5" s="4">
        <v>784</v>
      </c>
      <c t="n" r="C5" s="6">
        <v>3360000000</v>
      </c>
      <c t="n" r="D5" s="6">
        <v>3062000000</v>
      </c>
    </row>
    <row spans="1:4" r="6">
      <c t="s" r="A6" s="4">
        <v>795</v>
      </c>
      <c t="n" r="C6" s="6">
        <v>3395674000</v>
      </c>
      <c t="n" r="D6" s="6">
        <v>3096606000</v>
      </c>
    </row>
    <row spans="1:4" r="7">
      <c t="s" r="A7" s="4">
        <v>796</v>
      </c>
      <c t="n" r="C7" s="7">
        <v>-190687000</v>
      </c>
      <c t="n" r="D7" s="6">
        <v>-22435000</v>
      </c>
    </row>
    <row spans="1:4" r="8">
      <c t="s" r="A8" s="4">
        <v>797</v>
      </c>
    </row>
    <row spans="1:4" r="9">
      <c t="s" r="A9" s="3">
        <v>792</v>
      </c>
    </row>
    <row spans="1:4" r="10">
      <c t="s" r="A10" s="4">
        <v>798</v>
      </c>
      <c t="s" r="C10" s="4">
        <v>799</v>
      </c>
    </row>
    <row spans="1:4" r="11">
      <c t="s" r="A11" s="4">
        <v>800</v>
      </c>
      <c t="s" r="C11" s="4">
        <v>801</v>
      </c>
    </row>
    <row spans="1:4" r="12">
      <c t="s" r="A12" s="4">
        <v>793</v>
      </c>
      <c t="n" r="C12" s="7">
        <v>1721750000</v>
      </c>
      <c t="n" r="D12" s="6">
        <v>1739500000</v>
      </c>
    </row>
    <row spans="1:4" r="13">
      <c t="s" r="A13" s="4">
        <v>802</v>
      </c>
      <c t="n" r="C13" s="7">
        <v>1775000000</v>
      </c>
    </row>
    <row spans="1:4" r="14">
      <c t="s" r="A14" s="4">
        <v>803</v>
      </c>
    </row>
    <row spans="1:4" r="15">
      <c t="s" r="A15" s="3">
        <v>792</v>
      </c>
    </row>
    <row spans="1:4" r="16">
      <c t="s" r="A16" s="4">
        <v>804</v>
      </c>
      <c t="s" r="B16" s="4">
        <v>805</v>
      </c>
      <c t="s" r="C16" s="4">
        <v>806</v>
      </c>
    </row>
    <row spans="1:4" r="17">
      <c t="s" r="A17" s="4">
        <v>807</v>
      </c>
    </row>
    <row spans="1:4" r="18">
      <c t="s" r="A18" s="3">
        <v>792</v>
      </c>
    </row>
    <row spans="1:4" r="19">
      <c t="s" r="A19" s="4">
        <v>798</v>
      </c>
      <c t="s" r="C19" s="4">
        <v>799</v>
      </c>
    </row>
    <row spans="1:4" r="20">
      <c t="s" r="A20" s="4">
        <v>800</v>
      </c>
      <c t="s" r="C20" s="4">
        <v>801</v>
      </c>
    </row>
    <row spans="1:4" r="21">
      <c t="s" r="A21" s="4">
        <v>793</v>
      </c>
      <c t="n" r="C21" s="7">
        <v>342125000</v>
      </c>
      <c t="n" r="D21" s="6">
        <v>345625000</v>
      </c>
    </row>
    <row spans="1:4" r="22">
      <c t="s" r="A22" s="4">
        <v>802</v>
      </c>
      <c t="n" r="C22" s="7">
        <v>350000000</v>
      </c>
    </row>
    <row spans="1:4" r="23">
      <c t="s" r="A23" s="4">
        <v>808</v>
      </c>
    </row>
    <row spans="1:4" r="24">
      <c t="s" r="A24" s="3">
        <v>792</v>
      </c>
    </row>
    <row spans="1:4" r="25">
      <c t="s" r="A25" s="4">
        <v>804</v>
      </c>
      <c t="s" r="C25" s="4">
        <v>806</v>
      </c>
    </row>
    <row spans="1:4" r="26">
      <c t="s" r="A26" s="4">
        <v>809</v>
      </c>
    </row>
    <row spans="1:4" r="27">
      <c t="s" r="A27" s="3">
        <v>792</v>
      </c>
    </row>
    <row spans="1:4" r="28">
      <c t="s" r="A28" s="4">
        <v>798</v>
      </c>
      <c t="s" r="C28" s="4">
        <v>810</v>
      </c>
    </row>
    <row spans="1:4" r="29">
      <c t="s" r="A29" s="4">
        <v>800</v>
      </c>
      <c t="s" r="C29" s="4">
        <v>811</v>
      </c>
    </row>
    <row spans="1:4" r="30">
      <c t="s" r="A30" s="4">
        <v>793</v>
      </c>
      <c t="n" r="C30" s="7">
        <v>49313000</v>
      </c>
      <c t="n" r="D30" s="6">
        <v>49313000</v>
      </c>
    </row>
    <row spans="1:4" r="31">
      <c t="s" r="A31" s="4">
        <v>802</v>
      </c>
      <c t="n" r="C31" s="7">
        <v>425000000</v>
      </c>
    </row>
    <row spans="1:4" r="32">
      <c t="s" r="A32" s="4">
        <v>812</v>
      </c>
    </row>
    <row spans="1:4" r="33">
      <c t="s" r="A33" s="3">
        <v>792</v>
      </c>
    </row>
    <row spans="1:4" r="34">
      <c t="s" r="A34" s="4">
        <v>804</v>
      </c>
      <c t="s" r="C34" s="4">
        <v>813</v>
      </c>
    </row>
    <row spans="1:4" r="35">
      <c t="s" r="A35" s="4">
        <v>814</v>
      </c>
    </row>
    <row spans="1:4" r="36">
      <c t="s" r="A36" s="3">
        <v>792</v>
      </c>
    </row>
    <row spans="1:4" r="37">
      <c t="s" r="A37" s="4">
        <v>798</v>
      </c>
      <c t="s" r="C37" s="4">
        <v>815</v>
      </c>
    </row>
    <row spans="1:4" r="38">
      <c t="s" r="A38" s="4">
        <v>800</v>
      </c>
      <c t="s" r="C38" s="4">
        <v>801</v>
      </c>
    </row>
    <row spans="1:4" r="39">
      <c t="s" r="A39" s="4">
        <v>793</v>
      </c>
      <c t="n" r="C39" s="7">
        <v>0</v>
      </c>
      <c t="n" r="D39" s="6">
        <v>0</v>
      </c>
    </row>
    <row spans="1:4" r="40">
      <c t="s" r="A40" s="4">
        <v>802</v>
      </c>
      <c t="n" r="C40" s="7">
        <v>370000000</v>
      </c>
    </row>
    <row spans="1:4" r="41">
      <c t="s" r="A41" s="4">
        <v>816</v>
      </c>
    </row>
    <row spans="1:4" r="42">
      <c t="s" r="A42" s="3">
        <v>792</v>
      </c>
    </row>
    <row spans="1:4" r="43">
      <c t="s" r="A43" s="4">
        <v>804</v>
      </c>
      <c t="s" r="C43" s="4">
        <v>817</v>
      </c>
    </row>
    <row spans="1:4" r="44">
      <c t="s" r="A44" s="4">
        <v>818</v>
      </c>
    </row>
    <row spans="1:4" r="45">
      <c t="s" r="A45" s="3">
        <v>792</v>
      </c>
    </row>
    <row spans="1:4" r="46">
      <c t="s" r="A46" s="4">
        <v>798</v>
      </c>
      <c t="s" r="C46" s="4">
        <v>815</v>
      </c>
    </row>
    <row spans="1:4" r="47">
      <c t="s" r="A47" s="4">
        <v>800</v>
      </c>
      <c t="s" r="C47" s="4">
        <v>819</v>
      </c>
    </row>
    <row spans="1:4" r="48">
      <c t="s" r="A48" s="4">
        <v>793</v>
      </c>
      <c t="n" r="C48" s="7">
        <v>0</v>
      </c>
      <c t="n" r="D48" s="6">
        <v>0</v>
      </c>
    </row>
    <row spans="1:4" r="49">
      <c t="s" r="A49" s="4">
        <v>802</v>
      </c>
      <c t="n" r="C49" s="7">
        <v>35000000</v>
      </c>
    </row>
    <row spans="1:4" r="50">
      <c t="s" r="A50" s="4">
        <v>820</v>
      </c>
    </row>
    <row spans="1:4" r="51">
      <c t="s" r="A51" s="3">
        <v>792</v>
      </c>
    </row>
    <row spans="1:4" r="52">
      <c t="s" r="A52" s="4">
        <v>804</v>
      </c>
      <c t="s" r="C52" s="4">
        <v>817</v>
      </c>
    </row>
    <row spans="1:4" r="53">
      <c t="s" r="A53" s="4">
        <v>821</v>
      </c>
    </row>
    <row spans="1:4" r="54">
      <c t="s" r="A54" s="3">
        <v>792</v>
      </c>
    </row>
    <row spans="1:4" r="55">
      <c t="s" r="A55" s="4">
        <v>822</v>
      </c>
      <c t="s" r="C55" s="4">
        <v>823</v>
      </c>
    </row>
    <row spans="1:4" r="56">
      <c t="s" r="A56" s="4">
        <v>800</v>
      </c>
      <c t="s" r="C56" s="4">
        <v>824</v>
      </c>
    </row>
    <row spans="1:4" r="57">
      <c t="s" r="A57" s="4">
        <v>825</v>
      </c>
      <c t="n" r="C57" s="7">
        <v>165000000</v>
      </c>
      <c t="n" r="D57" s="6">
        <v>400000000</v>
      </c>
    </row>
    <row spans="1:4" r="58">
      <c t="s" r="A58" s="4">
        <v>826</v>
      </c>
    </row>
    <row spans="1:4" r="59">
      <c t="s" r="A59" s="3">
        <v>792</v>
      </c>
    </row>
    <row spans="1:4" r="60">
      <c t="s" r="A60" s="4">
        <v>822</v>
      </c>
      <c t="s" r="C60" s="4">
        <v>827</v>
      </c>
    </row>
    <row spans="1:4" r="61">
      <c t="s" r="A61" s="4">
        <v>800</v>
      </c>
      <c t="s" r="C61" s="4">
        <v>828</v>
      </c>
    </row>
    <row spans="1:4" r="62">
      <c t="s" r="A62" s="4">
        <v>784</v>
      </c>
      <c t="n" r="C62" s="7">
        <v>0</v>
      </c>
      <c t="n" r="D62" s="6">
        <v>480000000</v>
      </c>
    </row>
    <row spans="1:4" r="63">
      <c t="s" r="A63" s="4">
        <v>829</v>
      </c>
    </row>
    <row spans="1:4" r="64">
      <c t="s" r="A64" s="3">
        <v>792</v>
      </c>
    </row>
    <row spans="1:4" r="65">
      <c t="s" r="A65" s="4">
        <v>822</v>
      </c>
      <c t="s" r="C65" s="4">
        <v>830</v>
      </c>
    </row>
    <row spans="1:4" r="66">
      <c t="s" r="A66" s="4">
        <v>800</v>
      </c>
      <c t="s" r="C66" s="4">
        <v>831</v>
      </c>
    </row>
    <row spans="1:4" r="67">
      <c t="s" r="A67" s="4">
        <v>825</v>
      </c>
      <c t="n" r="C67" s="7">
        <v>530000000</v>
      </c>
      <c t="n" r="D67" s="6">
        <v>0</v>
      </c>
    </row>
    <row spans="1:4" r="68">
      <c t="s" r="A68" s="4">
        <v>832</v>
      </c>
    </row>
    <row spans="1:4" r="69">
      <c t="s" r="A69" s="3">
        <v>792</v>
      </c>
    </row>
    <row spans="1:4" r="70">
      <c t="s" r="A70" s="4">
        <v>822</v>
      </c>
      <c t="s" r="C70" s="4">
        <v>833</v>
      </c>
    </row>
    <row spans="1:4" r="71">
      <c t="s" r="A71" s="4">
        <v>800</v>
      </c>
      <c t="s" r="C71" s="4">
        <v>834</v>
      </c>
    </row>
    <row spans="1:4" r="72">
      <c t="s" r="A72" s="4">
        <v>784</v>
      </c>
      <c t="n" r="C72" s="7">
        <v>500000000</v>
      </c>
      <c t="n" r="D72" s="6">
        <v>0</v>
      </c>
    </row>
    <row spans="1:4" r="73">
      <c t="s" r="A73" s="4">
        <v>835</v>
      </c>
    </row>
    <row spans="1:4" r="74">
      <c t="s" r="A74" s="3">
        <v>792</v>
      </c>
    </row>
    <row spans="1:4" r="75">
      <c t="s" r="A75" s="4">
        <v>822</v>
      </c>
      <c t="s" r="C75" s="4">
        <v>836</v>
      </c>
    </row>
    <row spans="1:4" r="76">
      <c t="s" r="A76" s="4">
        <v>800</v>
      </c>
      <c t="s" r="C76" s="4">
        <v>837</v>
      </c>
    </row>
    <row spans="1:4" r="77">
      <c t="s" r="A77" s="4">
        <v>793</v>
      </c>
      <c t="n" r="C77" s="7">
        <v>80984000</v>
      </c>
      <c t="n" r="D77" s="7">
        <v>82168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J4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4"/>
    <col customWidth="1" max="5" min="5" width="14"/>
    <col customWidth="1" max="6" min="6" width="16"/>
    <col customWidth="1" max="7" min="7" width="14"/>
    <col customWidth="1" max="8" min="8" width="14"/>
    <col customWidth="1" max="9" min="9" width="14"/>
    <col customWidth="1" max="10" min="10" width="14"/>
  </cols>
  <sheetData>
    <row spans="1:10" r="1">
      <c t="s" r="A1" s="1">
        <v>838</v>
      </c>
      <c t="s" r="B1" s="2">
        <v>522</v>
      </c>
      <c t="s" r="F1" s="2">
        <v>1</v>
      </c>
    </row>
    <row spans="1:10" r="2">
      <c t="s" r="B2" s="2">
        <v>839</v>
      </c>
      <c t="s" r="C2" s="2">
        <v>840</v>
      </c>
      <c t="s" r="D2" s="2">
        <v>771</v>
      </c>
      <c t="s" r="E2" s="2">
        <v>841</v>
      </c>
      <c t="s" r="F2" s="2">
        <v>2</v>
      </c>
      <c t="s" r="G2" s="2">
        <v>33</v>
      </c>
      <c t="s" r="H2" s="2">
        <v>34</v>
      </c>
      <c t="s" r="I2" s="2">
        <v>842</v>
      </c>
      <c t="s" r="J2" s="2">
        <v>843</v>
      </c>
    </row>
    <row spans="1:10" r="3">
      <c t="s" r="A3" s="3">
        <v>792</v>
      </c>
    </row>
    <row spans="1:10" r="4">
      <c t="s" r="A4" s="4">
        <v>844</v>
      </c>
      <c t="n" r="F4" s="7">
        <v>98770000</v>
      </c>
    </row>
    <row spans="1:10" r="5">
      <c t="s" r="A5" s="4">
        <v>44</v>
      </c>
      <c t="n" r="D5" s="7">
        <v>31000000</v>
      </c>
      <c t="n" r="F5" s="6">
        <v>38783000</v>
      </c>
      <c t="n" r="G5" s="7">
        <v>33538000</v>
      </c>
      <c t="n" r="H5" s="7">
        <v>12181000</v>
      </c>
    </row>
    <row spans="1:10" r="6">
      <c t="s" r="A6" s="4">
        <v>845</v>
      </c>
      <c t="n" r="D6" s="7">
        <v>27000000</v>
      </c>
    </row>
    <row spans="1:10" r="7">
      <c t="s" r="A7" s="4">
        <v>846</v>
      </c>
      <c t="s" r="D7" s="4">
        <v>847</v>
      </c>
    </row>
    <row spans="1:10" r="8">
      <c t="s" r="A8" s="4">
        <v>848</v>
      </c>
    </row>
    <row spans="1:10" r="9">
      <c t="s" r="A9" s="3">
        <v>792</v>
      </c>
    </row>
    <row spans="1:10" r="10">
      <c t="s" r="A10" s="4">
        <v>44</v>
      </c>
      <c t="n" r="C10" s="7">
        <v>33000000</v>
      </c>
    </row>
    <row spans="1:10" r="11">
      <c t="s" r="A11" s="4">
        <v>849</v>
      </c>
      <c t="n" r="D11" s="7">
        <v>320000000</v>
      </c>
    </row>
    <row spans="1:10" r="12">
      <c t="s" r="A12" s="4">
        <v>850</v>
      </c>
    </row>
    <row spans="1:10" r="13">
      <c t="s" r="A13" s="3">
        <v>792</v>
      </c>
    </row>
    <row spans="1:10" r="14">
      <c t="s" r="A14" s="4">
        <v>851</v>
      </c>
      <c t="n" r="B14" s="7">
        <v>500000000</v>
      </c>
    </row>
    <row spans="1:10" r="15">
      <c t="s" r="A15" s="4">
        <v>852</v>
      </c>
      <c t="s" r="B15" s="4">
        <v>833</v>
      </c>
    </row>
    <row spans="1:10" r="16">
      <c t="s" r="A16" s="4">
        <v>853</v>
      </c>
    </row>
    <row spans="1:10" r="17">
      <c t="s" r="A17" s="3">
        <v>792</v>
      </c>
    </row>
    <row spans="1:10" r="18">
      <c t="s" r="A18" s="4">
        <v>851</v>
      </c>
      <c t="n" r="F18" s="6">
        <v>400000000</v>
      </c>
    </row>
    <row spans="1:10" r="19">
      <c t="s" r="A19" s="4">
        <v>44</v>
      </c>
      <c t="n" r="F19" s="6">
        <v>6000000</v>
      </c>
    </row>
    <row spans="1:10" r="20">
      <c t="s" r="A20" s="4">
        <v>854</v>
      </c>
      <c t="n" r="B20" s="7">
        <v>5000000</v>
      </c>
      <c t="n" r="F20" s="7">
        <v>1000000</v>
      </c>
    </row>
    <row spans="1:10" r="21">
      <c t="s" r="A21" s="4">
        <v>849</v>
      </c>
      <c t="n" r="B21" s="7">
        <v>235000000</v>
      </c>
    </row>
    <row spans="1:10" r="22">
      <c t="s" r="A22" s="4">
        <v>826</v>
      </c>
    </row>
    <row spans="1:10" r="23">
      <c t="s" r="A23" s="3">
        <v>792</v>
      </c>
    </row>
    <row spans="1:10" r="24">
      <c t="s" r="A24" s="4">
        <v>845</v>
      </c>
      <c t="n" r="C24" s="6">
        <v>31000000</v>
      </c>
    </row>
    <row spans="1:10" r="25">
      <c t="s" r="A25" s="4">
        <v>854</v>
      </c>
      <c t="n" r="C25" s="6">
        <v>2000000</v>
      </c>
    </row>
    <row spans="1:10" r="26">
      <c t="s" r="A26" s="4">
        <v>849</v>
      </c>
      <c t="n" r="C26" s="7">
        <v>480000000</v>
      </c>
    </row>
    <row spans="1:10" r="27">
      <c t="s" r="A27" s="4">
        <v>846</v>
      </c>
      <c t="s" r="C27" s="4">
        <v>855</v>
      </c>
    </row>
    <row spans="1:10" r="28">
      <c t="s" r="A28" s="4">
        <v>199</v>
      </c>
    </row>
    <row spans="1:10" r="29">
      <c t="s" r="A29" s="3">
        <v>792</v>
      </c>
    </row>
    <row spans="1:10" r="30">
      <c t="s" r="A30" s="4">
        <v>856</v>
      </c>
      <c t="n" r="B30" s="6">
        <v>3400000</v>
      </c>
      <c t="n" r="F30" s="6">
        <v>3400000</v>
      </c>
    </row>
    <row spans="1:10" r="31">
      <c t="s" r="A31" s="4">
        <v>844</v>
      </c>
      <c t="n" r="B31" s="7">
        <v>99000000</v>
      </c>
      <c t="n" r="F31" s="7">
        <v>99000000</v>
      </c>
    </row>
    <row spans="1:10" r="32">
      <c t="s" r="A32" s="4">
        <v>857</v>
      </c>
    </row>
    <row spans="1:10" r="33">
      <c t="s" r="A33" s="3">
        <v>792</v>
      </c>
    </row>
    <row spans="1:10" r="34">
      <c t="s" r="A34" s="4">
        <v>802</v>
      </c>
      <c t="n" r="F34" s="6">
        <v>425000000</v>
      </c>
    </row>
    <row spans="1:10" r="35">
      <c t="s" r="A35" s="4">
        <v>849</v>
      </c>
      <c t="n" r="D35" s="7">
        <v>296000000</v>
      </c>
    </row>
    <row spans="1:10" r="36">
      <c t="s" r="A36" s="4">
        <v>858</v>
      </c>
    </row>
    <row spans="1:10" r="37">
      <c t="s" r="A37" s="3">
        <v>792</v>
      </c>
    </row>
    <row spans="1:10" r="38">
      <c t="s" r="A38" s="4">
        <v>44</v>
      </c>
      <c t="n" r="E38" s="7">
        <v>3000000</v>
      </c>
    </row>
    <row spans="1:10" r="39">
      <c t="s" r="A39" s="4">
        <v>802</v>
      </c>
      <c t="n" r="F39" s="6">
        <v>405000000</v>
      </c>
      <c t="n" r="I39" s="7">
        <v>405000000</v>
      </c>
      <c t="n" r="J39" s="7">
        <v>352000000</v>
      </c>
    </row>
    <row spans="1:10" r="40">
      <c t="s" r="A40" s="4">
        <v>859</v>
      </c>
    </row>
    <row spans="1:10" r="41">
      <c t="s" r="A41" s="3">
        <v>792</v>
      </c>
    </row>
    <row spans="1:10" r="42">
      <c t="s" r="A42" s="4">
        <v>44</v>
      </c>
      <c t="n" r="H42" s="6">
        <v>12000000</v>
      </c>
    </row>
    <row spans="1:10" r="43">
      <c t="s" r="A43" s="4">
        <v>860</v>
      </c>
      <c t="n" r="H43" s="7">
        <v>350000000</v>
      </c>
    </row>
    <row spans="1:10" r="44">
      <c t="s" r="A44" s="4">
        <v>802</v>
      </c>
      <c t="n" r="F44" s="7">
        <v>350000000</v>
      </c>
    </row>
  </sheetData>
  <mergeCells count="3">
    <mergeCell ref="A1:A2"/>
    <mergeCell ref="B1:E1"/>
    <mergeCell ref="F1:H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H8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5"/>
    <col customWidth="1" max="5" min="5" width="15"/>
    <col customWidth="1" max="6" min="6" width="15"/>
    <col customWidth="1" max="7" min="7" width="14"/>
    <col customWidth="1" max="8" min="8" width="14"/>
  </cols>
  <sheetData>
    <row spans="1:8" r="1">
      <c t="s" r="A1" s="1">
        <v>861</v>
      </c>
      <c t="s" r="B1" s="2">
        <v>791</v>
      </c>
      <c t="s" r="C1" s="2">
        <v>771</v>
      </c>
      <c t="s" r="D1" s="2">
        <v>2</v>
      </c>
      <c t="s" r="E1" s="2">
        <v>33</v>
      </c>
      <c t="s" r="F1" s="2">
        <v>34</v>
      </c>
      <c t="s" r="G1" s="2">
        <v>842</v>
      </c>
      <c t="s" r="H1" s="2">
        <v>843</v>
      </c>
    </row>
    <row spans="1:8" r="2">
      <c t="s" r="A2" s="3">
        <v>862</v>
      </c>
    </row>
    <row spans="1:8" r="3">
      <c t="s" r="A3" s="4">
        <v>793</v>
      </c>
      <c t="n" r="D3" s="7">
        <v>3204987000</v>
      </c>
      <c t="n" r="E3" s="7">
        <v>3074171000</v>
      </c>
    </row>
    <row spans="1:8" r="4">
      <c t="s" r="A4" s="4">
        <v>863</v>
      </c>
      <c t="n" r="D4" s="7">
        <v>25000000</v>
      </c>
      <c t="n" r="E4" s="7">
        <v>47000000</v>
      </c>
    </row>
    <row spans="1:8" r="5">
      <c t="s" r="A5" s="4">
        <v>864</v>
      </c>
      <c t="s" r="D5" s="4">
        <v>505</v>
      </c>
    </row>
    <row spans="1:8" r="6">
      <c t="s" r="A6" s="4">
        <v>865</v>
      </c>
      <c t="s" r="D6" s="4">
        <v>866</v>
      </c>
    </row>
    <row spans="1:8" r="7">
      <c t="s" r="A7" s="4">
        <v>867</v>
      </c>
      <c t="s" r="D7" s="4">
        <v>868</v>
      </c>
      <c t="s" r="E7" s="4">
        <v>869</v>
      </c>
    </row>
    <row spans="1:8" r="8">
      <c t="s" r="A8" s="4">
        <v>870</v>
      </c>
      <c t="n" r="D8" s="7">
        <v>960807000</v>
      </c>
      <c t="n" r="E8" s="7">
        <v>802664000</v>
      </c>
      <c t="n" r="F8" s="7">
        <v>2261061000</v>
      </c>
    </row>
    <row spans="1:8" r="9">
      <c t="s" r="A9" s="4">
        <v>871</v>
      </c>
      <c t="s" r="D9" s="4">
        <v>872</v>
      </c>
    </row>
    <row spans="1:8" r="10">
      <c t="s" r="A10" s="4">
        <v>784</v>
      </c>
      <c t="n" r="D10" s="7">
        <v>3360000000</v>
      </c>
      <c t="n" r="E10" s="6">
        <v>3062000000</v>
      </c>
    </row>
    <row spans="1:8" r="11">
      <c t="s" r="A11" s="4">
        <v>469</v>
      </c>
    </row>
    <row spans="1:8" r="12">
      <c t="s" r="A12" s="3">
        <v>862</v>
      </c>
    </row>
    <row spans="1:8" r="13">
      <c t="s" r="A13" s="4">
        <v>873</v>
      </c>
      <c t="s" r="D13" s="4">
        <v>874</v>
      </c>
    </row>
    <row spans="1:8" r="14">
      <c t="s" r="A14" s="4">
        <v>875</v>
      </c>
    </row>
    <row spans="1:8" r="15">
      <c t="s" r="A15" s="3">
        <v>862</v>
      </c>
    </row>
    <row spans="1:8" r="16">
      <c t="s" r="A16" s="4">
        <v>876</v>
      </c>
      <c t="s" r="D16" s="4">
        <v>877</v>
      </c>
    </row>
    <row spans="1:8" r="17">
      <c t="s" r="A17" s="4">
        <v>878</v>
      </c>
    </row>
    <row spans="1:8" r="18">
      <c t="s" r="A18" s="3">
        <v>862</v>
      </c>
    </row>
    <row spans="1:8" r="19">
      <c t="s" r="A19" s="4">
        <v>879</v>
      </c>
      <c t="s" r="D19" s="4">
        <v>872</v>
      </c>
    </row>
    <row spans="1:8" r="20">
      <c t="s" r="A20" s="4">
        <v>880</v>
      </c>
    </row>
    <row spans="1:8" r="21">
      <c t="s" r="A21" s="3">
        <v>862</v>
      </c>
    </row>
    <row spans="1:8" r="22">
      <c t="s" r="A22" s="4">
        <v>881</v>
      </c>
      <c t="n" r="D22" s="6">
        <v>4</v>
      </c>
    </row>
    <row spans="1:8" r="23">
      <c t="s" r="A23" s="4">
        <v>882</v>
      </c>
    </row>
    <row spans="1:8" r="24">
      <c t="s" r="A24" s="3">
        <v>862</v>
      </c>
    </row>
    <row spans="1:8" r="25">
      <c t="s" r="A25" s="4">
        <v>883</v>
      </c>
      <c t="n" r="D25" s="7">
        <v>17000000</v>
      </c>
    </row>
    <row spans="1:8" r="26">
      <c t="s" r="A26" s="4">
        <v>797</v>
      </c>
    </row>
    <row spans="1:8" r="27">
      <c t="s" r="A27" s="3">
        <v>862</v>
      </c>
    </row>
    <row spans="1:8" r="28">
      <c t="s" r="A28" s="4">
        <v>802</v>
      </c>
      <c t="n" r="D28" s="6">
        <v>1775000000</v>
      </c>
    </row>
    <row spans="1:8" r="29">
      <c t="s" r="A29" s="4">
        <v>793</v>
      </c>
      <c t="n" r="D29" s="7">
        <v>1721750000</v>
      </c>
      <c t="n" r="E29" s="6">
        <v>1739500000</v>
      </c>
    </row>
    <row spans="1:8" r="30">
      <c t="s" r="A30" s="4">
        <v>884</v>
      </c>
      <c t="s" r="D30" s="4">
        <v>885</v>
      </c>
    </row>
    <row spans="1:8" r="31">
      <c t="s" r="A31" s="4">
        <v>886</v>
      </c>
    </row>
    <row spans="1:8" r="32">
      <c t="s" r="A32" s="3">
        <v>862</v>
      </c>
    </row>
    <row spans="1:8" r="33">
      <c t="s" r="A33" s="4">
        <v>804</v>
      </c>
      <c t="s" r="B33" s="4">
        <v>872</v>
      </c>
    </row>
    <row spans="1:8" r="34">
      <c t="s" r="A34" s="4">
        <v>803</v>
      </c>
    </row>
    <row spans="1:8" r="35">
      <c t="s" r="A35" s="3">
        <v>862</v>
      </c>
    </row>
    <row spans="1:8" r="36">
      <c t="s" r="A36" s="4">
        <v>804</v>
      </c>
      <c t="s" r="B36" s="4">
        <v>805</v>
      </c>
      <c t="s" r="D36" s="4">
        <v>806</v>
      </c>
    </row>
    <row spans="1:8" r="37">
      <c t="s" r="A37" s="4">
        <v>807</v>
      </c>
    </row>
    <row spans="1:8" r="38">
      <c t="s" r="A38" s="3">
        <v>862</v>
      </c>
    </row>
    <row spans="1:8" r="39">
      <c t="s" r="A39" s="4">
        <v>802</v>
      </c>
      <c t="n" r="D39" s="7">
        <v>350000000</v>
      </c>
    </row>
    <row spans="1:8" r="40">
      <c t="s" r="A40" s="4">
        <v>793</v>
      </c>
      <c t="n" r="D40" s="7">
        <v>342125000</v>
      </c>
      <c t="n" r="E40" s="6">
        <v>345625000</v>
      </c>
    </row>
    <row spans="1:8" r="41">
      <c t="s" r="A41" s="4">
        <v>808</v>
      </c>
    </row>
    <row spans="1:8" r="42">
      <c t="s" r="A42" s="3">
        <v>862</v>
      </c>
    </row>
    <row spans="1:8" r="43">
      <c t="s" r="A43" s="4">
        <v>804</v>
      </c>
      <c t="s" r="D43" s="4">
        <v>806</v>
      </c>
    </row>
    <row spans="1:8" r="44">
      <c t="s" r="A44" s="4">
        <v>809</v>
      </c>
    </row>
    <row spans="1:8" r="45">
      <c t="s" r="A45" s="3">
        <v>862</v>
      </c>
    </row>
    <row spans="1:8" r="46">
      <c t="s" r="A46" s="4">
        <v>802</v>
      </c>
      <c t="n" r="D46" s="7">
        <v>425000000</v>
      </c>
    </row>
    <row spans="1:8" r="47">
      <c t="s" r="A47" s="4">
        <v>793</v>
      </c>
      <c t="n" r="D47" s="6">
        <v>49313000</v>
      </c>
      <c t="n" r="E47" s="6">
        <v>49313000</v>
      </c>
    </row>
    <row spans="1:8" r="48">
      <c t="s" r="A48" s="4">
        <v>870</v>
      </c>
      <c t="n" r="D48" s="7">
        <v>21000000</v>
      </c>
    </row>
    <row spans="1:8" r="49">
      <c t="s" r="A49" s="4">
        <v>849</v>
      </c>
      <c t="n" r="C49" s="7">
        <v>296000000</v>
      </c>
    </row>
    <row spans="1:8" r="50">
      <c t="s" r="A50" s="4">
        <v>812</v>
      </c>
    </row>
    <row spans="1:8" r="51">
      <c t="s" r="A51" s="3">
        <v>862</v>
      </c>
    </row>
    <row spans="1:8" r="52">
      <c t="s" r="A52" s="4">
        <v>804</v>
      </c>
      <c t="s" r="D52" s="4">
        <v>813</v>
      </c>
    </row>
    <row spans="1:8" r="53">
      <c t="s" r="A53" s="4">
        <v>887</v>
      </c>
    </row>
    <row spans="1:8" r="54">
      <c t="s" r="A54" s="3">
        <v>862</v>
      </c>
    </row>
    <row spans="1:8" r="55">
      <c t="s" r="A55" s="4">
        <v>802</v>
      </c>
      <c t="n" r="D55" s="7">
        <v>405000000</v>
      </c>
      <c t="n" r="G55" s="7">
        <v>405000000</v>
      </c>
      <c t="n" r="H55" s="7">
        <v>352000000</v>
      </c>
    </row>
    <row spans="1:8" r="56">
      <c t="s" r="A56" s="4">
        <v>793</v>
      </c>
      <c t="n" r="D56" s="6">
        <v>0</v>
      </c>
    </row>
    <row spans="1:8" r="57">
      <c t="s" r="A57" s="4">
        <v>814</v>
      </c>
    </row>
    <row spans="1:8" r="58">
      <c t="s" r="A58" s="3">
        <v>862</v>
      </c>
    </row>
    <row spans="1:8" r="59">
      <c t="s" r="A59" s="4">
        <v>802</v>
      </c>
      <c t="n" r="D59" s="6">
        <v>370000000</v>
      </c>
    </row>
    <row spans="1:8" r="60">
      <c t="s" r="A60" s="4">
        <v>793</v>
      </c>
      <c t="n" r="D60" s="7">
        <v>0</v>
      </c>
      <c t="n" r="E60" s="6">
        <v>0</v>
      </c>
    </row>
    <row spans="1:8" r="61">
      <c t="s" r="A61" s="4">
        <v>816</v>
      </c>
    </row>
    <row spans="1:8" r="62">
      <c t="s" r="A62" s="3">
        <v>862</v>
      </c>
    </row>
    <row spans="1:8" r="63">
      <c t="s" r="A63" s="4">
        <v>804</v>
      </c>
      <c t="s" r="D63" s="4">
        <v>817</v>
      </c>
    </row>
    <row spans="1:8" r="64">
      <c t="s" r="A64" s="4">
        <v>818</v>
      </c>
    </row>
    <row spans="1:8" r="65">
      <c t="s" r="A65" s="3">
        <v>862</v>
      </c>
    </row>
    <row spans="1:8" r="66">
      <c t="s" r="A66" s="4">
        <v>802</v>
      </c>
      <c t="n" r="D66" s="7">
        <v>35000000</v>
      </c>
    </row>
    <row spans="1:8" r="67">
      <c t="s" r="A67" s="4">
        <v>793</v>
      </c>
      <c t="n" r="D67" s="7">
        <v>0</v>
      </c>
      <c t="n" r="E67" s="7">
        <v>0</v>
      </c>
    </row>
    <row spans="1:8" r="68">
      <c t="s" r="A68" s="4">
        <v>820</v>
      </c>
    </row>
    <row spans="1:8" r="69">
      <c t="s" r="A69" s="3">
        <v>862</v>
      </c>
    </row>
    <row spans="1:8" r="70">
      <c t="s" r="A70" s="4">
        <v>804</v>
      </c>
      <c t="s" r="D70" s="4">
        <v>817</v>
      </c>
    </row>
    <row spans="1:8" r="71">
      <c t="s" r="A71" s="4">
        <v>888</v>
      </c>
    </row>
    <row spans="1:8" r="72">
      <c t="s" r="A72" s="3">
        <v>862</v>
      </c>
    </row>
    <row spans="1:8" r="73">
      <c t="s" r="A73" s="4">
        <v>871</v>
      </c>
      <c t="s" r="D73" s="4">
        <v>889</v>
      </c>
    </row>
    <row spans="1:8" r="74">
      <c t="s" r="A74" s="4">
        <v>890</v>
      </c>
    </row>
    <row spans="1:8" r="75">
      <c t="s" r="A75" s="3">
        <v>862</v>
      </c>
    </row>
    <row spans="1:8" r="76">
      <c t="s" r="A76" s="4">
        <v>881</v>
      </c>
      <c t="n" r="D76" s="9">
        <v>3.25</v>
      </c>
    </row>
    <row spans="1:8" r="77">
      <c t="s" r="A77" s="4">
        <v>891</v>
      </c>
    </row>
    <row spans="1:8" r="78">
      <c t="s" r="A78" s="3">
        <v>862</v>
      </c>
    </row>
    <row spans="1:8" r="79">
      <c t="s" r="A79" s="4">
        <v>881</v>
      </c>
      <c t="n" r="D79" s="6">
        <v>3</v>
      </c>
    </row>
    <row spans="1:8" r="80">
      <c t="s" r="A80" s="4">
        <v>892</v>
      </c>
    </row>
    <row spans="1:8" r="81">
      <c t="s" r="A81" s="3">
        <v>862</v>
      </c>
    </row>
    <row spans="1:8" r="82">
      <c t="s" r="A82" s="4">
        <v>871</v>
      </c>
      <c t="s" r="D82" s="4">
        <v>893</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H51"/>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4"/>
    <col customWidth="1" max="5" min="5" width="14"/>
    <col customWidth="1" max="6" min="6" width="16"/>
    <col customWidth="1" max="7" min="7" width="14"/>
    <col customWidth="1" max="8" min="8" width="14"/>
  </cols>
  <sheetData>
    <row spans="1:8" r="1">
      <c t="s" r="A1" s="1">
        <v>894</v>
      </c>
      <c t="s" r="B1" s="2">
        <v>522</v>
      </c>
      <c t="s" r="F1" s="2">
        <v>1</v>
      </c>
    </row>
    <row spans="1:8" r="2">
      <c t="s" r="B2" s="2">
        <v>2</v>
      </c>
      <c t="s" r="C2" s="2">
        <v>839</v>
      </c>
      <c t="s" r="D2" s="2">
        <v>840</v>
      </c>
      <c t="s" r="E2" s="2">
        <v>771</v>
      </c>
      <c t="s" r="F2" s="2">
        <v>2</v>
      </c>
      <c t="s" r="G2" s="2">
        <v>33</v>
      </c>
      <c t="s" r="H2" s="2">
        <v>34</v>
      </c>
    </row>
    <row spans="1:8" r="3">
      <c t="s" r="A3" s="3">
        <v>792</v>
      </c>
    </row>
    <row spans="1:8" r="4">
      <c t="s" r="A4" s="4">
        <v>846</v>
      </c>
      <c t="s" r="E4" s="4">
        <v>847</v>
      </c>
    </row>
    <row spans="1:8" r="5">
      <c t="s" r="A5" s="4">
        <v>845</v>
      </c>
      <c t="n" r="E5" s="7">
        <v>27000000</v>
      </c>
    </row>
    <row spans="1:8" r="6">
      <c t="s" r="A6" s="4">
        <v>44</v>
      </c>
      <c t="n" r="E6" s="6">
        <v>-31000000</v>
      </c>
      <c t="n" r="F6" s="7">
        <v>-38783000</v>
      </c>
      <c t="n" r="G6" s="7">
        <v>-33538000</v>
      </c>
      <c t="n" r="H6" s="7">
        <v>-12181000</v>
      </c>
    </row>
    <row spans="1:8" r="7">
      <c t="s" r="A7" s="4">
        <v>895</v>
      </c>
      <c t="n" r="D7" s="7">
        <v>19000000</v>
      </c>
    </row>
    <row spans="1:8" r="8">
      <c t="s" r="A8" s="4">
        <v>844</v>
      </c>
      <c t="n" r="F8" s="7">
        <v>98770000</v>
      </c>
    </row>
    <row spans="1:8" r="9">
      <c t="s" r="A9" s="4">
        <v>848</v>
      </c>
    </row>
    <row spans="1:8" r="10">
      <c t="s" r="A10" s="3">
        <v>792</v>
      </c>
    </row>
    <row spans="1:8" r="11">
      <c t="s" r="A11" s="4">
        <v>849</v>
      </c>
      <c t="n" r="E11" s="7">
        <v>320000000</v>
      </c>
    </row>
    <row spans="1:8" r="12">
      <c t="s" r="A12" s="4">
        <v>44</v>
      </c>
      <c t="n" r="D12" s="6">
        <v>-33000000</v>
      </c>
    </row>
    <row spans="1:8" r="13">
      <c t="s" r="A13" s="4">
        <v>829</v>
      </c>
    </row>
    <row spans="1:8" r="14">
      <c t="s" r="A14" s="3">
        <v>792</v>
      </c>
    </row>
    <row spans="1:8" r="15">
      <c t="s" r="A15" s="4">
        <v>851</v>
      </c>
      <c t="n" r="D15" s="7">
        <v>530000000</v>
      </c>
    </row>
    <row spans="1:8" r="16">
      <c t="s" r="A16" s="4">
        <v>852</v>
      </c>
      <c t="s" r="D16" s="4">
        <v>830</v>
      </c>
    </row>
    <row spans="1:8" r="17">
      <c t="s" r="A17" s="4">
        <v>896</v>
      </c>
      <c t="n" r="D17" s="7">
        <v>522000000</v>
      </c>
    </row>
    <row spans="1:8" r="18">
      <c t="s" r="A18" s="4">
        <v>832</v>
      </c>
    </row>
    <row spans="1:8" r="19">
      <c t="s" r="A19" s="3">
        <v>792</v>
      </c>
    </row>
    <row spans="1:8" r="20">
      <c t="s" r="A20" s="4">
        <v>852</v>
      </c>
      <c t="s" r="B20" s="4">
        <v>833</v>
      </c>
      <c t="s" r="F20" s="4">
        <v>833</v>
      </c>
    </row>
    <row spans="1:8" r="21">
      <c t="s" r="A21" s="4">
        <v>896</v>
      </c>
      <c t="n" r="C21" s="7">
        <v>494000000</v>
      </c>
    </row>
    <row spans="1:8" r="22">
      <c t="s" r="A22" s="4">
        <v>853</v>
      </c>
    </row>
    <row spans="1:8" r="23">
      <c t="s" r="A23" s="3">
        <v>792</v>
      </c>
    </row>
    <row spans="1:8" r="24">
      <c t="s" r="A24" s="4">
        <v>851</v>
      </c>
      <c t="n" r="B24" s="7">
        <v>400000000</v>
      </c>
      <c t="n" r="F24" s="7">
        <v>400000000</v>
      </c>
    </row>
    <row spans="1:8" r="25">
      <c t="s" r="A25" s="4">
        <v>849</v>
      </c>
      <c t="n" r="C25" s="6">
        <v>235000000</v>
      </c>
    </row>
    <row spans="1:8" r="26">
      <c t="s" r="A26" s="4">
        <v>854</v>
      </c>
      <c t="n" r="C26" s="6">
        <v>5000000</v>
      </c>
      <c t="n" r="F26" s="6">
        <v>1000000</v>
      </c>
    </row>
    <row spans="1:8" r="27">
      <c t="s" r="A27" s="4">
        <v>44</v>
      </c>
      <c t="n" r="F27" s="6">
        <v>-6000000</v>
      </c>
    </row>
    <row spans="1:8" r="28">
      <c t="s" r="A28" s="4">
        <v>850</v>
      </c>
    </row>
    <row spans="1:8" r="29">
      <c t="s" r="A29" s="3">
        <v>792</v>
      </c>
    </row>
    <row spans="1:8" r="30">
      <c t="s" r="A30" s="4">
        <v>851</v>
      </c>
      <c t="n" r="C30" s="7">
        <v>500000000</v>
      </c>
    </row>
    <row spans="1:8" r="31">
      <c t="s" r="A31" s="4">
        <v>852</v>
      </c>
      <c t="s" r="C31" s="4">
        <v>833</v>
      </c>
    </row>
    <row spans="1:8" r="32">
      <c t="s" r="A32" s="4">
        <v>897</v>
      </c>
    </row>
    <row spans="1:8" r="33">
      <c t="s" r="A33" s="3">
        <v>792</v>
      </c>
    </row>
    <row spans="1:8" r="34">
      <c t="s" r="A34" s="4">
        <v>849</v>
      </c>
      <c t="n" r="B34" s="6">
        <v>235000000</v>
      </c>
    </row>
    <row spans="1:8" r="35">
      <c t="s" r="A35" s="4">
        <v>826</v>
      </c>
    </row>
    <row spans="1:8" r="36">
      <c t="s" r="A36" s="3">
        <v>792</v>
      </c>
    </row>
    <row spans="1:8" r="37">
      <c t="s" r="A37" s="4">
        <v>849</v>
      </c>
      <c t="n" r="D37" s="7">
        <v>480000000</v>
      </c>
    </row>
    <row spans="1:8" r="38">
      <c t="s" r="A38" s="4">
        <v>846</v>
      </c>
      <c t="s" r="D38" s="4">
        <v>855</v>
      </c>
    </row>
    <row spans="1:8" r="39">
      <c t="s" r="A39" s="4">
        <v>845</v>
      </c>
      <c t="n" r="D39" s="7">
        <v>31000000</v>
      </c>
    </row>
    <row spans="1:8" r="40">
      <c t="s" r="A40" s="4">
        <v>854</v>
      </c>
      <c t="n" r="D40" s="7">
        <v>2000000</v>
      </c>
    </row>
    <row spans="1:8" r="41">
      <c t="s" r="A41" s="4">
        <v>898</v>
      </c>
    </row>
    <row spans="1:8" r="42">
      <c t="s" r="A42" s="3">
        <v>792</v>
      </c>
    </row>
    <row spans="1:8" r="43">
      <c t="s" r="A43" s="4">
        <v>851</v>
      </c>
      <c t="n" r="B43" s="6">
        <v>400000000</v>
      </c>
      <c t="n" r="F43" s="6">
        <v>400000000</v>
      </c>
    </row>
    <row spans="1:8" r="44">
      <c t="s" r="A44" s="4">
        <v>821</v>
      </c>
    </row>
    <row spans="1:8" r="45">
      <c t="s" r="A45" s="3">
        <v>792</v>
      </c>
    </row>
    <row spans="1:8" r="46">
      <c t="s" r="A46" s="4">
        <v>851</v>
      </c>
      <c t="n" r="B46" s="7">
        <v>165000000</v>
      </c>
      <c t="n" r="F46" s="7">
        <v>165000000</v>
      </c>
    </row>
    <row spans="1:8" r="47">
      <c t="s" r="A47" s="4">
        <v>852</v>
      </c>
      <c t="s" r="B47" s="4">
        <v>823</v>
      </c>
      <c t="s" r="F47" s="4">
        <v>823</v>
      </c>
    </row>
    <row spans="1:8" r="48">
      <c t="s" r="A48" s="4">
        <v>199</v>
      </c>
    </row>
    <row spans="1:8" r="49">
      <c t="s" r="A49" s="3">
        <v>792</v>
      </c>
    </row>
    <row spans="1:8" r="50">
      <c t="s" r="A50" s="4">
        <v>856</v>
      </c>
      <c t="n" r="C50" s="6">
        <v>3400000</v>
      </c>
      <c t="n" r="F50" s="6">
        <v>3400000</v>
      </c>
    </row>
    <row spans="1:8" r="51">
      <c t="s" r="A51" s="4">
        <v>844</v>
      </c>
      <c t="n" r="C51" s="7">
        <v>99000000</v>
      </c>
      <c t="n" r="F51" s="7">
        <v>99000000</v>
      </c>
    </row>
  </sheetData>
  <mergeCells count="3">
    <mergeCell ref="A1:A2"/>
    <mergeCell ref="B1:E1"/>
    <mergeCell ref="F1:H1"/>
  </mergeCells>
  <pageMargins bottom="1" footer="0.5" header="0.5" left="0.75" right="0.75" top="1"/>
</worksheet>
</file>

<file path=xl/worksheets/sheet8.xml><?xml version="1.0" encoding="utf-8"?>
<worksheet xmlns="http://schemas.openxmlformats.org/spreadsheetml/2006/main">
  <sheetPr>
    <outlinePr summaryBelow="1" summaryRight="1"/>
  </sheetPr>
  <dimension ref="A1:D5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48</v>
      </c>
      <c t="s" r="B1" s="2">
        <v>1</v>
      </c>
    </row>
    <row spans="1:4" r="2">
      <c t="s" r="B2" s="2">
        <v>2</v>
      </c>
      <c t="s" r="C2" s="2">
        <v>33</v>
      </c>
      <c t="s" r="D2" s="2">
        <v>34</v>
      </c>
    </row>
    <row spans="1:4" r="3">
      <c t="s" r="A3" s="3">
        <v>149</v>
      </c>
    </row>
    <row spans="1:4" r="4">
      <c t="s" r="A4" s="4">
        <v>52</v>
      </c>
      <c t="n" r="B4" s="7">
        <v>548963</v>
      </c>
      <c t="n" r="C4" s="7">
        <v>71955</v>
      </c>
      <c t="n" r="D4" s="7">
        <v>-97631</v>
      </c>
    </row>
    <row spans="1:4" r="5">
      <c t="s" r="A5" s="3">
        <v>150</v>
      </c>
    </row>
    <row spans="1:4" r="6">
      <c t="s" r="A6" s="4">
        <v>151</v>
      </c>
      <c t="n" r="B6" s="6">
        <v>351480</v>
      </c>
      <c t="n" r="C6" s="6">
        <v>289630</v>
      </c>
      <c t="n" r="D6" s="6">
        <v>287038</v>
      </c>
    </row>
    <row spans="1:4" r="7">
      <c t="s" r="A7" s="4">
        <v>71</v>
      </c>
      <c t="n" r="B7" s="6">
        <v>43521</v>
      </c>
      <c t="n" r="C7" s="6">
        <v>45358</v>
      </c>
      <c t="n" r="D7" s="6">
        <v>36649</v>
      </c>
    </row>
    <row spans="1:4" r="8">
      <c t="s" r="A8" s="4">
        <v>152</v>
      </c>
      <c t="n" r="B8" s="6">
        <v>-60998</v>
      </c>
      <c t="n" r="C8" s="6">
        <v>-41672</v>
      </c>
      <c t="n" r="D8" s="6">
        <v>8156</v>
      </c>
    </row>
    <row spans="1:4" r="9">
      <c t="s" r="A9" s="4">
        <v>72</v>
      </c>
      <c t="n" r="B9" s="6">
        <v>29971</v>
      </c>
      <c t="n" r="C9" s="6">
        <v>20094</v>
      </c>
      <c t="n" r="D9" s="6">
        <v>3387</v>
      </c>
    </row>
    <row spans="1:4" r="10">
      <c t="s" r="A10" s="4">
        <v>153</v>
      </c>
      <c t="n" r="B10" s="6">
        <v>8558</v>
      </c>
      <c t="n" r="C10" s="6">
        <v>10356</v>
      </c>
      <c t="n" r="D10" s="6">
        <v>5178</v>
      </c>
    </row>
    <row spans="1:4" r="11">
      <c t="s" r="A11" s="4">
        <v>113</v>
      </c>
      <c t="n" r="B11" s="6">
        <v>97225</v>
      </c>
      <c t="n" r="C11" s="6">
        <v>-3829</v>
      </c>
      <c t="n" r="D11" s="6">
        <v>13941</v>
      </c>
    </row>
    <row spans="1:4" r="12">
      <c t="s" r="A12" s="4">
        <v>45</v>
      </c>
      <c t="n" r="B12" s="6">
        <v>-14842</v>
      </c>
      <c t="n" r="C12" s="6">
        <v>-12082</v>
      </c>
      <c t="n" r="D12" s="6">
        <v>-12350</v>
      </c>
    </row>
    <row spans="1:4" r="13">
      <c t="s" r="A13" s="4">
        <v>154</v>
      </c>
      <c t="n" r="B13" s="6">
        <v>28700</v>
      </c>
      <c t="n" r="C13" s="6">
        <v>2261</v>
      </c>
      <c t="n" r="D13" s="6">
        <v>10560</v>
      </c>
    </row>
    <row spans="1:4" r="14">
      <c t="s" r="A14" s="4">
        <v>155</v>
      </c>
      <c t="n" r="B14" s="6">
        <v>6759</v>
      </c>
      <c t="n" r="C14" s="6">
        <v>6316</v>
      </c>
      <c t="n" r="D14" s="6">
        <v>7104</v>
      </c>
    </row>
    <row spans="1:4" r="15">
      <c t="s" r="A15" s="4">
        <v>156</v>
      </c>
      <c t="n" r="B15" s="6">
        <v>0</v>
      </c>
      <c t="n" r="C15" s="6">
        <v>3290</v>
      </c>
      <c t="n" r="D15" s="6">
        <v>14003</v>
      </c>
    </row>
    <row spans="1:4" r="16">
      <c t="s" r="A16" s="4">
        <v>157</v>
      </c>
      <c t="n" r="B16" s="6">
        <v>-78082</v>
      </c>
      <c t="n" r="C16" s="6">
        <v>0</v>
      </c>
      <c t="n" r="D16" s="6">
        <v>0</v>
      </c>
    </row>
    <row spans="1:4" r="17">
      <c t="s" r="A17" s="4">
        <v>44</v>
      </c>
      <c t="n" r="B17" s="6">
        <v>38783</v>
      </c>
      <c t="n" r="C17" s="6">
        <v>33538</v>
      </c>
      <c t="n" r="D17" s="6">
        <v>12181</v>
      </c>
    </row>
    <row spans="1:4" r="18">
      <c t="s" r="A18" s="4">
        <v>158</v>
      </c>
      <c t="n" r="B18" s="6">
        <v>3556</v>
      </c>
      <c t="n" r="C18" s="6">
        <v>6023</v>
      </c>
      <c t="n" r="D18" s="6">
        <v>-4653</v>
      </c>
    </row>
    <row spans="1:4" r="19">
      <c t="s" r="A19" s="4">
        <v>159</v>
      </c>
      <c t="n" r="B19" s="6">
        <v>-314408</v>
      </c>
      <c t="n" r="C19" s="6">
        <v>38918</v>
      </c>
      <c t="n" r="D19" s="6">
        <v>149697</v>
      </c>
    </row>
    <row spans="1:4" r="20">
      <c t="s" r="A20" s="3">
        <v>160</v>
      </c>
    </row>
    <row spans="1:4" r="21">
      <c t="s" r="A21" s="4">
        <v>161</v>
      </c>
      <c t="n" r="B21" s="6">
        <v>10662</v>
      </c>
      <c t="n" r="C21" s="6">
        <v>-7295</v>
      </c>
      <c t="n" r="D21" s="6">
        <v>-23169</v>
      </c>
    </row>
    <row spans="1:4" r="22">
      <c t="s" r="A22" s="4">
        <v>106</v>
      </c>
      <c t="n" r="B22" s="6">
        <v>-13255</v>
      </c>
      <c t="n" r="C22" s="6">
        <v>6948</v>
      </c>
      <c t="n" r="D22" s="6">
        <v>-3649</v>
      </c>
    </row>
    <row spans="1:4" r="23">
      <c t="s" r="A23" s="4">
        <v>162</v>
      </c>
      <c t="n" r="B23" s="6">
        <v>-63382</v>
      </c>
      <c t="n" r="C23" s="6">
        <v>-37811</v>
      </c>
      <c t="n" r="D23" s="6">
        <v>-58814</v>
      </c>
    </row>
    <row spans="1:4" r="24">
      <c t="s" r="A24" s="4">
        <v>163</v>
      </c>
      <c t="n" r="B24" s="6">
        <v>-63510</v>
      </c>
      <c t="n" r="C24" s="6">
        <v>-50936</v>
      </c>
      <c t="n" r="D24" s="6">
        <v>-48569</v>
      </c>
    </row>
    <row spans="1:4" r="25">
      <c t="s" r="A25" s="4">
        <v>164</v>
      </c>
      <c t="n" r="B25" s="6">
        <v>-66873</v>
      </c>
      <c t="n" r="C25" s="6">
        <v>-78873</v>
      </c>
      <c t="n" r="D25" s="6">
        <v>-56663</v>
      </c>
    </row>
    <row spans="1:4" r="26">
      <c t="s" r="A26" s="4">
        <v>118</v>
      </c>
      <c t="n" r="B26" s="6">
        <v>18268</v>
      </c>
      <c t="n" r="C26" s="6">
        <v>-5301</v>
      </c>
      <c t="n" r="D26" s="6">
        <v>9372</v>
      </c>
    </row>
    <row spans="1:4" r="27">
      <c t="s" r="A27" s="4">
        <v>165</v>
      </c>
      <c t="n" r="B27" s="6">
        <v>8721</v>
      </c>
      <c t="n" r="C27" s="6">
        <v>52128</v>
      </c>
      <c t="n" r="D27" s="6">
        <v>-17854</v>
      </c>
    </row>
    <row spans="1:4" r="28">
      <c t="s" r="A28" s="4">
        <v>166</v>
      </c>
      <c t="n" r="B28" s="6">
        <v>9390</v>
      </c>
      <c t="n" r="C28" s="6">
        <v>38643</v>
      </c>
      <c t="n" r="D28" s="6">
        <v>-5682</v>
      </c>
    </row>
    <row spans="1:4" r="29">
      <c t="s" r="A29" s="4">
        <v>167</v>
      </c>
      <c t="n" r="B29" s="6">
        <v>529207</v>
      </c>
      <c t="n" r="C29" s="6">
        <v>387659</v>
      </c>
      <c t="n" r="D29" s="6">
        <v>228232</v>
      </c>
    </row>
    <row spans="1:4" r="30">
      <c t="s" r="A30" s="3">
        <v>168</v>
      </c>
    </row>
    <row spans="1:4" r="31">
      <c t="s" r="A31" s="4">
        <v>169</v>
      </c>
      <c t="n" r="B31" s="6">
        <v>-286697</v>
      </c>
      <c t="n" r="C31" s="6">
        <v>-227227</v>
      </c>
      <c t="n" r="D31" s="6">
        <v>-209523</v>
      </c>
    </row>
    <row spans="1:4" r="32">
      <c t="s" r="A32" s="4">
        <v>170</v>
      </c>
      <c t="n" r="B32" s="6">
        <v>-442344</v>
      </c>
      <c t="n" r="C32" s="6">
        <v>-31799</v>
      </c>
      <c t="n" r="D32" s="6">
        <v>-30200</v>
      </c>
    </row>
    <row spans="1:4" r="33">
      <c t="s" r="A33" s="4">
        <v>171</v>
      </c>
      <c t="n" r="B33" s="6">
        <v>0</v>
      </c>
      <c t="n" r="C33" s="6">
        <v>235</v>
      </c>
      <c t="n" r="D33" s="6">
        <v>-276</v>
      </c>
    </row>
    <row spans="1:4" r="34">
      <c t="s" r="A34" s="4">
        <v>172</v>
      </c>
      <c t="n" r="B34" s="6">
        <v>-729041</v>
      </c>
      <c t="n" r="C34" s="6">
        <v>-258791</v>
      </c>
      <c t="n" r="D34" s="6">
        <v>-239999</v>
      </c>
    </row>
    <row spans="1:4" r="35">
      <c t="s" r="A35" s="3">
        <v>173</v>
      </c>
    </row>
    <row spans="1:4" r="36">
      <c t="s" r="A36" s="4">
        <v>174</v>
      </c>
      <c t="n" r="B36" s="6">
        <v>1252000</v>
      </c>
      <c t="n" r="C36" s="6">
        <v>148307</v>
      </c>
      <c t="n" r="D36" s="6">
        <v>2540063</v>
      </c>
    </row>
    <row spans="1:4" r="37">
      <c t="s" r="A37" s="4">
        <v>175</v>
      </c>
      <c t="n" r="B37" s="6">
        <v>-960807</v>
      </c>
      <c t="n" r="C37" s="6">
        <v>-802664</v>
      </c>
      <c t="n" r="D37" s="6">
        <v>-2261061</v>
      </c>
    </row>
    <row spans="1:4" r="38">
      <c t="s" r="A38" s="4">
        <v>176</v>
      </c>
      <c t="n" r="B38" s="6">
        <v>-52674</v>
      </c>
      <c t="n" r="C38" s="6">
        <v>-30490</v>
      </c>
      <c t="n" r="D38" s="6">
        <v>-19116</v>
      </c>
    </row>
    <row spans="1:4" r="39">
      <c t="s" r="A39" s="4">
        <v>177</v>
      </c>
      <c t="n" r="B39" s="6">
        <v>0</v>
      </c>
      <c t="n" r="C39" s="6">
        <v>-27000</v>
      </c>
      <c t="n" r="D39" s="6">
        <v>0</v>
      </c>
    </row>
    <row spans="1:4" r="40">
      <c t="s" r="A40" s="4">
        <v>178</v>
      </c>
      <c t="n" r="B40" s="6">
        <v>0</v>
      </c>
      <c t="n" r="C40" s="6">
        <v>672137</v>
      </c>
      <c t="n" r="D40" s="6">
        <v>0</v>
      </c>
    </row>
    <row spans="1:4" r="41">
      <c t="s" r="A41" s="4">
        <v>179</v>
      </c>
      <c t="n" r="B41" s="6">
        <v>47414</v>
      </c>
      <c t="n" r="C41" s="6">
        <v>13809</v>
      </c>
      <c t="n" r="D41" s="6">
        <v>2054</v>
      </c>
    </row>
    <row spans="1:4" r="42">
      <c t="s" r="A42" s="4">
        <v>180</v>
      </c>
      <c t="n" r="B42" s="6">
        <v>-98596</v>
      </c>
      <c t="n" r="C42" s="6">
        <v>-47904</v>
      </c>
      <c t="n" r="D42" s="6">
        <v>0</v>
      </c>
    </row>
    <row spans="1:4" r="43">
      <c t="s" r="A43" s="4">
        <v>181</v>
      </c>
      <c t="n" r="B43" s="6">
        <v>-98770</v>
      </c>
      <c t="n" r="C43" s="6">
        <v>0</v>
      </c>
      <c t="n" r="D43" s="6">
        <v>0</v>
      </c>
    </row>
    <row spans="1:4" r="44">
      <c t="s" r="A44" s="4">
        <v>182</v>
      </c>
      <c t="n" r="B44" s="6">
        <v>4577</v>
      </c>
      <c t="n" r="C44" s="6">
        <v>1860</v>
      </c>
      <c t="n" r="D44" s="6">
        <v>232</v>
      </c>
    </row>
    <row spans="1:4" r="45">
      <c t="s" r="A45" s="4">
        <v>183</v>
      </c>
      <c t="n" r="B45" s="6">
        <v>93144</v>
      </c>
      <c t="n" r="C45" s="6">
        <v>-71945</v>
      </c>
      <c t="n" r="D45" s="6">
        <v>262172</v>
      </c>
    </row>
    <row spans="1:4" r="46">
      <c t="s" r="A46" s="3">
        <v>184</v>
      </c>
    </row>
    <row spans="1:4" r="47">
      <c t="s" r="A47" s="4">
        <v>185</v>
      </c>
      <c t="n" r="B47" s="6">
        <v>236</v>
      </c>
      <c t="n" r="C47" s="6">
        <v>-205988</v>
      </c>
      <c t="n" r="D47" s="6">
        <v>-85140</v>
      </c>
    </row>
    <row spans="1:4" r="48">
      <c t="s" r="A48" s="4">
        <v>186</v>
      </c>
      <c t="n" r="B48" s="6">
        <v>278834</v>
      </c>
      <c t="n" r="C48" s="6">
        <v>-1965</v>
      </c>
      <c t="n" r="D48" s="6">
        <v>13993</v>
      </c>
    </row>
    <row spans="1:4" r="49">
      <c t="s" r="A49" s="4">
        <v>187</v>
      </c>
      <c t="n" r="B49" s="6">
        <v>279070</v>
      </c>
      <c t="n" r="C49" s="6">
        <v>-207953</v>
      </c>
      <c t="n" r="D49" s="6">
        <v>-71147</v>
      </c>
    </row>
    <row spans="1:4" r="50">
      <c t="s" r="A50" s="4">
        <v>188</v>
      </c>
      <c t="n" r="B50" s="6">
        <v>-6927</v>
      </c>
      <c t="n" r="C50" s="6">
        <v>-1527</v>
      </c>
      <c t="n" r="D50" s="6">
        <v>2283</v>
      </c>
    </row>
    <row spans="1:4" r="51">
      <c t="s" r="A51" s="4">
        <v>189</v>
      </c>
      <c t="n" r="B51" s="6">
        <v>165453</v>
      </c>
      <c t="n" r="C51" s="6">
        <v>-152557</v>
      </c>
      <c t="n" r="D51" s="6">
        <v>181541</v>
      </c>
    </row>
    <row spans="1:4" r="52">
      <c t="s" r="A52" s="4">
        <v>190</v>
      </c>
      <c t="n" r="B52" s="6">
        <v>155679</v>
      </c>
      <c t="n" r="C52" s="6">
        <v>308236</v>
      </c>
      <c t="n" r="D52" s="6">
        <v>126695</v>
      </c>
    </row>
    <row spans="1:4" r="53">
      <c t="s" r="A53" s="4">
        <v>191</v>
      </c>
      <c t="n" r="B53" s="6">
        <v>321132</v>
      </c>
      <c t="n" r="C53" s="6">
        <v>155679</v>
      </c>
      <c t="n" r="D53" s="6">
        <v>308236</v>
      </c>
    </row>
    <row spans="1:4" r="54">
      <c t="s" r="A54" s="4">
        <v>192</v>
      </c>
      <c t="n" r="B54" s="6">
        <v>27816</v>
      </c>
      <c t="n" r="C54" s="6">
        <v>47545</v>
      </c>
      <c t="n" r="D54" s="6">
        <v>4224</v>
      </c>
    </row>
    <row spans="1:4" r="55">
      <c t="s" r="A55" s="4">
        <v>193</v>
      </c>
      <c t="n" r="B55" s="6">
        <v>154307</v>
      </c>
      <c t="n" r="C55" s="6">
        <v>197782</v>
      </c>
      <c t="n" r="D55" s="6">
        <v>255620</v>
      </c>
    </row>
    <row spans="1:4" r="56">
      <c t="s" r="A56" s="4">
        <v>194</v>
      </c>
      <c t="n" r="B56" s="6">
        <v>11981</v>
      </c>
      <c t="n" r="C56" s="6">
        <v>13412</v>
      </c>
      <c t="n" r="D56" s="6">
        <v>10966</v>
      </c>
    </row>
    <row spans="1:4" r="57">
      <c t="s" r="A57" s="4">
        <v>195</v>
      </c>
      <c t="n" r="B57" s="7">
        <v>0</v>
      </c>
      <c t="n" r="C57" s="7">
        <v>11381</v>
      </c>
      <c t="n" r="D57" s="7">
        <v>36704</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B46"/>
  <sheetViews>
    <sheetView workbookViewId="0">
      <selection activeCell="A1" sqref="A1"/>
    </sheetView>
  </sheetViews>
  <sheetFormatPr baseColWidth="10" defaultRowHeight="15"/>
  <cols>
    <col customWidth="1" max="1" min="1" width="72"/>
    <col customWidth="1" max="2" min="2" width="16"/>
  </cols>
  <sheetData>
    <row spans="1:2" r="1">
      <c t="s" r="A1" s="1">
        <v>899</v>
      </c>
      <c t="s" r="B1" s="2">
        <v>1</v>
      </c>
    </row>
    <row spans="1:2" r="2">
      <c t="s" r="B2" s="2">
        <v>2</v>
      </c>
    </row>
    <row spans="1:2" r="3">
      <c t="s" r="A3" s="4">
        <v>900</v>
      </c>
    </row>
    <row spans="1:2" r="4">
      <c t="s" r="A4" s="3">
        <v>792</v>
      </c>
    </row>
    <row spans="1:2" r="5">
      <c t="s" r="A5" s="4">
        <v>804</v>
      </c>
      <c t="s" r="B5" s="4">
        <v>901</v>
      </c>
    </row>
    <row spans="1:2" r="6">
      <c t="s" r="A6" s="4">
        <v>902</v>
      </c>
      <c t="s" r="B6" s="4">
        <v>903</v>
      </c>
    </row>
    <row spans="1:2" r="7">
      <c t="s" r="A7" s="4">
        <v>904</v>
      </c>
    </row>
    <row spans="1:2" r="8">
      <c t="s" r="A8" s="3">
        <v>792</v>
      </c>
    </row>
    <row spans="1:2" r="9">
      <c t="s" r="A9" s="4">
        <v>804</v>
      </c>
      <c t="s" r="B9" s="4">
        <v>817</v>
      </c>
    </row>
    <row spans="1:2" r="10">
      <c t="s" r="A10" s="4">
        <v>902</v>
      </c>
      <c t="s" r="B10" s="4">
        <v>805</v>
      </c>
    </row>
    <row spans="1:2" r="11">
      <c t="s" r="A11" s="4">
        <v>905</v>
      </c>
    </row>
    <row spans="1:2" r="12">
      <c t="s" r="A12" s="3">
        <v>792</v>
      </c>
    </row>
    <row spans="1:2" r="13">
      <c t="s" r="A13" s="4">
        <v>804</v>
      </c>
      <c t="s" r="B13" s="4">
        <v>906</v>
      </c>
    </row>
    <row spans="1:2" r="14">
      <c t="s" r="A14" s="4">
        <v>902</v>
      </c>
      <c t="s" r="B14" s="4">
        <v>805</v>
      </c>
    </row>
    <row spans="1:2" r="15">
      <c t="s" r="A15" s="4">
        <v>907</v>
      </c>
    </row>
    <row spans="1:2" r="16">
      <c t="s" r="A16" s="3">
        <v>792</v>
      </c>
    </row>
    <row spans="1:2" r="17">
      <c t="s" r="A17" s="4">
        <v>804</v>
      </c>
      <c t="s" r="B17" s="4">
        <v>806</v>
      </c>
    </row>
    <row spans="1:2" r="18">
      <c t="s" r="A18" s="4">
        <v>902</v>
      </c>
      <c t="s" r="B18" s="4">
        <v>805</v>
      </c>
    </row>
    <row spans="1:2" r="19">
      <c t="s" r="A19" s="4">
        <v>908</v>
      </c>
    </row>
    <row spans="1:2" r="20">
      <c t="s" r="A20" s="3">
        <v>792</v>
      </c>
    </row>
    <row spans="1:2" r="21">
      <c t="s" r="A21" s="4">
        <v>804</v>
      </c>
      <c t="s" r="B21" s="4">
        <v>806</v>
      </c>
    </row>
    <row spans="1:2" r="22">
      <c t="s" r="A22" s="4">
        <v>909</v>
      </c>
    </row>
    <row spans="1:2" r="23">
      <c t="s" r="A23" s="3">
        <v>792</v>
      </c>
    </row>
    <row spans="1:2" r="24">
      <c t="s" r="A24" s="4">
        <v>804</v>
      </c>
      <c t="s" r="B24" s="4">
        <v>910</v>
      </c>
    </row>
    <row spans="1:2" r="25">
      <c t="s" r="A25" s="4">
        <v>911</v>
      </c>
    </row>
    <row spans="1:2" r="26">
      <c t="s" r="A26" s="3">
        <v>792</v>
      </c>
    </row>
    <row spans="1:2" r="27">
      <c t="s" r="A27" s="4">
        <v>804</v>
      </c>
      <c t="s" r="B27" s="4">
        <v>806</v>
      </c>
    </row>
    <row spans="1:2" r="28">
      <c t="s" r="A28" s="4">
        <v>902</v>
      </c>
      <c t="s" r="B28" s="4">
        <v>912</v>
      </c>
    </row>
    <row spans="1:2" r="29">
      <c t="s" r="A29" s="4">
        <v>913</v>
      </c>
    </row>
    <row spans="1:2" r="30">
      <c t="s" r="A30" s="3">
        <v>792</v>
      </c>
    </row>
    <row spans="1:2" r="31">
      <c t="s" r="A31" s="4">
        <v>804</v>
      </c>
      <c t="s" r="B31" s="4">
        <v>912</v>
      </c>
    </row>
    <row spans="1:2" r="32">
      <c t="s" r="A32" s="4">
        <v>902</v>
      </c>
      <c t="s" r="B32" s="4">
        <v>914</v>
      </c>
    </row>
    <row spans="1:2" r="33">
      <c t="s" r="A33" s="4">
        <v>915</v>
      </c>
    </row>
    <row spans="1:2" r="34">
      <c t="s" r="A34" s="3">
        <v>792</v>
      </c>
    </row>
    <row spans="1:2" r="35">
      <c t="s" r="A35" s="4">
        <v>804</v>
      </c>
      <c t="s" r="B35" s="4">
        <v>813</v>
      </c>
    </row>
    <row spans="1:2" r="36">
      <c t="s" r="A36" s="4">
        <v>902</v>
      </c>
      <c t="s" r="B36" s="4">
        <v>914</v>
      </c>
    </row>
    <row spans="1:2" r="37">
      <c t="s" r="A37" s="4">
        <v>916</v>
      </c>
    </row>
    <row spans="1:2" r="38">
      <c t="s" r="A38" s="3">
        <v>792</v>
      </c>
    </row>
    <row spans="1:2" r="39">
      <c t="s" r="A39" s="4">
        <v>804</v>
      </c>
      <c t="s" r="B39" s="4">
        <v>914</v>
      </c>
    </row>
    <row spans="1:2" r="40">
      <c t="s" r="A40" s="4">
        <v>902</v>
      </c>
      <c t="s" r="B40" s="4">
        <v>914</v>
      </c>
    </row>
    <row spans="1:2" r="41">
      <c t="s" r="A41" s="4">
        <v>917</v>
      </c>
    </row>
    <row spans="1:2" r="42">
      <c t="s" r="A42" s="3">
        <v>792</v>
      </c>
    </row>
    <row spans="1:2" r="43">
      <c t="s" r="A43" s="4">
        <v>804</v>
      </c>
      <c t="s" r="B43" s="4">
        <v>914</v>
      </c>
    </row>
    <row spans="1:2" r="44">
      <c t="s" r="A44" s="4">
        <v>918</v>
      </c>
    </row>
    <row spans="1:2" r="45">
      <c t="s" r="A45" s="3">
        <v>792</v>
      </c>
    </row>
    <row spans="1:2" r="46">
      <c t="s" r="A46" s="4">
        <v>804</v>
      </c>
      <c t="s" r="B46" s="4">
        <v>919</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54"/>
    <col customWidth="1" max="2" min="2" width="14"/>
    <col customWidth="1" max="3" min="3" width="14"/>
    <col customWidth="1" max="4" min="4" width="14"/>
  </cols>
  <sheetData>
    <row spans="1:4" r="1">
      <c t="s" r="A1" s="1">
        <v>920</v>
      </c>
      <c t="s" r="B1" s="2">
        <v>2</v>
      </c>
      <c t="s" r="C1" s="2">
        <v>33</v>
      </c>
      <c t="s" r="D1" s="2">
        <v>34</v>
      </c>
    </row>
    <row spans="1:4" r="2">
      <c t="s" r="A2" s="3">
        <v>257</v>
      </c>
    </row>
    <row spans="1:4" r="3">
      <c t="s" r="A3" s="4">
        <v>921</v>
      </c>
      <c t="s" r="B3" s="4">
        <v>922</v>
      </c>
      <c t="s" r="C3" s="4">
        <v>923</v>
      </c>
      <c t="s" r="D3" s="4">
        <v>924</v>
      </c>
    </row>
    <row spans="1:4" r="4">
      <c t="s" r="A4" s="4">
        <v>925</v>
      </c>
      <c t="s" r="B4" s="4">
        <v>922</v>
      </c>
      <c t="s" r="C4" s="4">
        <v>926</v>
      </c>
      <c t="s" r="D4" s="4">
        <v>927</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28</v>
      </c>
      <c t="s" r="B1" s="2">
        <v>2</v>
      </c>
      <c t="s" r="C1" s="2">
        <v>33</v>
      </c>
    </row>
    <row spans="1:3" r="2">
      <c t="s" r="A2" s="3">
        <v>257</v>
      </c>
    </row>
    <row spans="1:3" r="3">
      <c t="n" r="A3" s="6">
        <v>2016</v>
      </c>
      <c t="n" r="B3" s="7">
        <v>190687</v>
      </c>
    </row>
    <row spans="1:3" r="4">
      <c t="n" r="A4" s="6">
        <v>2017</v>
      </c>
      <c t="n" r="B4" s="6">
        <v>152095</v>
      </c>
    </row>
    <row spans="1:3" r="5">
      <c t="n" r="A5" s="6">
        <v>2018</v>
      </c>
      <c t="n" r="B5" s="6">
        <v>21745</v>
      </c>
    </row>
    <row spans="1:3" r="6">
      <c t="n" r="A6" s="6">
        <v>2019</v>
      </c>
      <c t="n" r="B6" s="6">
        <v>2000191</v>
      </c>
    </row>
    <row spans="1:3" r="7">
      <c t="n" r="A7" s="6">
        <v>2020</v>
      </c>
      <c t="n" r="B7" s="6">
        <v>956</v>
      </c>
    </row>
    <row spans="1:3" r="8">
      <c t="s" r="A8" s="4">
        <v>929</v>
      </c>
      <c t="n" r="B8" s="6">
        <v>1030000</v>
      </c>
    </row>
    <row spans="1:3" r="9">
      <c t="s" r="A9" s="4">
        <v>795</v>
      </c>
      <c t="n" r="B9" s="7">
        <v>3395674</v>
      </c>
      <c t="n" r="C9" s="7">
        <v>3096606</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21"/>
    <col customWidth="1" max="3" min="3" width="42"/>
    <col customWidth="1" max="4" min="4" width="21"/>
  </cols>
  <sheetData>
    <row spans="1:4" r="1">
      <c t="s" r="A1" s="1">
        <v>930</v>
      </c>
      <c t="s" r="B1" s="2">
        <v>1</v>
      </c>
    </row>
    <row spans="1:4" r="2">
      <c t="s" r="B2" s="2">
        <v>579</v>
      </c>
      <c t="s" r="C2" s="2">
        <v>931</v>
      </c>
      <c t="s" r="D2" s="2">
        <v>438</v>
      </c>
    </row>
    <row spans="1:4" r="3">
      <c t="s" r="A3" s="3">
        <v>932</v>
      </c>
    </row>
    <row spans="1:4" r="4">
      <c t="s" r="A4" s="4">
        <v>933</v>
      </c>
      <c t="n" r="B4" s="7">
        <v>0</v>
      </c>
      <c t="n" r="C4" s="7">
        <v>0</v>
      </c>
      <c t="n" r="D4" s="7">
        <v>0</v>
      </c>
    </row>
    <row spans="1:4" r="5">
      <c t="s" r="A5" s="4">
        <v>934</v>
      </c>
      <c t="n" r="B5" s="6">
        <v>2000000</v>
      </c>
    </row>
    <row spans="1:4" r="6">
      <c t="s" r="A6" s="4">
        <v>935</v>
      </c>
    </row>
    <row spans="1:4" r="7">
      <c t="s" r="A7" s="3">
        <v>932</v>
      </c>
    </row>
    <row spans="1:4" r="8">
      <c t="s" r="A8" s="4">
        <v>933</v>
      </c>
      <c t="n" r="B8" s="6">
        <v>0</v>
      </c>
    </row>
    <row spans="1:4" r="9">
      <c t="s" r="A9" s="4">
        <v>936</v>
      </c>
    </row>
    <row spans="1:4" r="10">
      <c t="s" r="A10" s="3">
        <v>932</v>
      </c>
    </row>
    <row spans="1:4" r="11">
      <c t="s" r="A11" s="4">
        <v>937</v>
      </c>
      <c t="n" r="C11" s="7">
        <v>750000000</v>
      </c>
    </row>
    <row spans="1:4" r="12">
      <c t="s" r="A12" s="4">
        <v>938</v>
      </c>
      <c t="n" r="B12" s="6">
        <v>14000000</v>
      </c>
    </row>
    <row spans="1:4" r="13">
      <c t="s" r="A13" s="4">
        <v>939</v>
      </c>
    </row>
    <row spans="1:4" r="14">
      <c t="s" r="A14" s="3">
        <v>932</v>
      </c>
    </row>
    <row spans="1:4" r="15">
      <c t="s" r="A15" s="4">
        <v>938</v>
      </c>
      <c t="n" r="B15" s="6">
        <v>4000000</v>
      </c>
    </row>
    <row spans="1:4" r="16">
      <c t="s" r="A16" s="4">
        <v>940</v>
      </c>
    </row>
    <row spans="1:4" r="17">
      <c t="s" r="A17" s="3">
        <v>932</v>
      </c>
    </row>
    <row spans="1:4" r="18">
      <c t="s" r="A18" s="4">
        <v>938</v>
      </c>
      <c t="n" r="B18" s="6">
        <v>10000000</v>
      </c>
    </row>
    <row spans="1:4" r="19">
      <c t="s" r="A19" s="4">
        <v>941</v>
      </c>
    </row>
    <row spans="1:4" r="20">
      <c t="s" r="A20" s="3">
        <v>932</v>
      </c>
    </row>
    <row spans="1:4" r="21">
      <c t="s" r="A21" s="4">
        <v>942</v>
      </c>
      <c t="n" r="C21" s="6">
        <v>8</v>
      </c>
    </row>
    <row spans="1:4" r="22">
      <c t="s" r="A22" s="4">
        <v>943</v>
      </c>
      <c t="n" r="B22" s="7">
        <v>750000000</v>
      </c>
    </row>
    <row spans="1:4" r="23">
      <c t="s" r="A23" s="4">
        <v>944</v>
      </c>
    </row>
    <row spans="1:4" r="24">
      <c t="s" r="A24" s="3">
        <v>932</v>
      </c>
    </row>
    <row spans="1:4" r="25">
      <c t="s" r="A25" s="4">
        <v>945</v>
      </c>
      <c t="n" r="C25" s="7">
        <v>11000000</v>
      </c>
      <c t="n" r="D25" s="6">
        <v>15000000</v>
      </c>
    </row>
    <row spans="1:4" r="26">
      <c t="s" r="A26" s="4">
        <v>946</v>
      </c>
      <c t="n" r="C26" s="7">
        <v>7000000</v>
      </c>
      <c t="n" r="D26" s="7">
        <v>90000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M2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17"/>
    <col customWidth="1" max="5" min="5" width="21"/>
    <col customWidth="1" max="6" min="6" width="21"/>
    <col customWidth="1" max="7" min="7" width="17"/>
    <col customWidth="1" max="8" min="8" width="21"/>
    <col customWidth="1" max="9" min="9" width="21"/>
    <col customWidth="1" max="10" min="10" width="17"/>
    <col customWidth="1" max="11" min="11" width="21"/>
    <col customWidth="1" max="12" min="12" width="21"/>
    <col customWidth="1" max="13" min="13" width="17"/>
  </cols>
  <sheetData>
    <row spans="1:13" r="1">
      <c t="s" r="A1" s="1">
        <v>947</v>
      </c>
      <c t="s" r="B1" s="2">
        <v>579</v>
      </c>
      <c t="s" r="C1" s="2">
        <v>948</v>
      </c>
      <c t="s" r="D1" s="2">
        <v>949</v>
      </c>
      <c t="s" r="E1" s="2">
        <v>950</v>
      </c>
      <c t="s" r="F1" s="2">
        <v>951</v>
      </c>
      <c t="s" r="G1" s="2">
        <v>952</v>
      </c>
      <c t="s" r="H1" s="2">
        <v>437</v>
      </c>
      <c t="s" r="I1" s="2">
        <v>953</v>
      </c>
      <c t="s" r="J1" s="2">
        <v>954</v>
      </c>
      <c t="s" r="K1" s="2">
        <v>955</v>
      </c>
      <c t="s" r="L1" s="2">
        <v>956</v>
      </c>
      <c t="s" r="M1" s="2">
        <v>957</v>
      </c>
    </row>
    <row spans="1:13" r="2">
      <c t="s" r="A2" s="4">
        <v>958</v>
      </c>
    </row>
    <row spans="1:13" r="3">
      <c t="s" r="A3" s="3">
        <v>932</v>
      </c>
    </row>
    <row spans="1:13" r="4">
      <c t="s" r="A4" s="4">
        <v>943</v>
      </c>
      <c t="n" r="B4" s="7">
        <v>1570</v>
      </c>
      <c t="n" r="D4" s="10">
        <v>2080</v>
      </c>
      <c t="n" r="H4" s="7">
        <v>5838</v>
      </c>
      <c t="n" r="J4" s="10">
        <v>6750</v>
      </c>
    </row>
    <row spans="1:13" r="5">
      <c t="s" r="A5" s="4">
        <v>959</v>
      </c>
      <c t="n" r="B5" s="11">
        <v>0.7548</v>
      </c>
      <c t="n" r="C5" s="11">
        <v>0.7548</v>
      </c>
      <c t="n" r="D5" s="11">
        <v>0.7548</v>
      </c>
      <c t="n" r="E5" s="11">
        <v>0.7548</v>
      </c>
      <c t="n" r="F5" s="11">
        <v>0.7548</v>
      </c>
      <c t="n" r="G5" s="11">
        <v>0.7548</v>
      </c>
      <c t="n" r="H5" s="11">
        <v>0.8649</v>
      </c>
      <c t="n" r="I5" s="11">
        <v>0.8649</v>
      </c>
      <c t="n" r="J5" s="11">
        <v>0.8649</v>
      </c>
      <c t="n" r="K5" s="11">
        <v>0.8649</v>
      </c>
      <c t="n" r="L5" s="11">
        <v>0.8649</v>
      </c>
      <c t="n" r="M5" s="11">
        <v>0.8649</v>
      </c>
    </row>
    <row spans="1:13" r="6">
      <c t="s" r="A6" s="4">
        <v>960</v>
      </c>
    </row>
    <row spans="1:13" r="7">
      <c t="s" r="A7" s="3">
        <v>932</v>
      </c>
    </row>
    <row spans="1:13" r="8">
      <c t="s" r="A8" s="4">
        <v>943</v>
      </c>
      <c t="n" r="B8" s="7">
        <v>3169</v>
      </c>
      <c t="n" r="F8" s="12">
        <v>2870</v>
      </c>
    </row>
    <row spans="1:13" r="9">
      <c t="s" r="A9" s="4">
        <v>959</v>
      </c>
      <c t="n" r="B9" s="11">
        <v>1.1042</v>
      </c>
      <c t="n" r="C9" s="11">
        <v>1.1042</v>
      </c>
      <c t="n" r="D9" s="11">
        <v>1.1042</v>
      </c>
      <c t="n" r="E9" s="11">
        <v>1.1042</v>
      </c>
      <c t="n" r="F9" s="11">
        <v>1.1042</v>
      </c>
      <c t="n" r="G9" s="11">
        <v>1.1042</v>
      </c>
    </row>
    <row spans="1:13" r="10">
      <c t="s" r="A10" s="4">
        <v>961</v>
      </c>
    </row>
    <row spans="1:13" r="11">
      <c t="s" r="A11" s="3">
        <v>932</v>
      </c>
    </row>
    <row spans="1:13" r="12">
      <c t="s" r="A12" s="4">
        <v>943</v>
      </c>
      <c t="n" r="B12" s="7">
        <v>939</v>
      </c>
      <c t="n" r="D12" s="10">
        <v>1260</v>
      </c>
    </row>
    <row spans="1:13" r="13">
      <c t="s" r="A13" s="4">
        <v>959</v>
      </c>
      <c t="n" r="B13" s="11">
        <v>0.7452</v>
      </c>
      <c t="n" r="C13" s="11">
        <v>0.7452</v>
      </c>
      <c t="n" r="D13" s="11">
        <v>0.7452</v>
      </c>
      <c t="n" r="E13" s="11">
        <v>0.7452</v>
      </c>
      <c t="n" r="F13" s="11">
        <v>0.7452</v>
      </c>
      <c t="n" r="G13" s="11">
        <v>0.7452</v>
      </c>
    </row>
    <row spans="1:13" r="14">
      <c t="s" r="A14" s="4">
        <v>962</v>
      </c>
    </row>
    <row spans="1:13" r="15">
      <c t="s" r="A15" s="3">
        <v>932</v>
      </c>
    </row>
    <row spans="1:13" r="16">
      <c t="s" r="A16" s="4">
        <v>943</v>
      </c>
      <c t="n" r="B16" s="7">
        <v>3122</v>
      </c>
      <c t="n" r="F16" s="12">
        <v>2870</v>
      </c>
      <c t="n" r="H16" s="7">
        <v>38777</v>
      </c>
      <c t="n" r="L16" s="12">
        <v>30200</v>
      </c>
    </row>
    <row spans="1:13" r="17">
      <c t="s" r="A17" s="4">
        <v>959</v>
      </c>
      <c t="n" r="B17" s="11">
        <v>1.0878</v>
      </c>
      <c t="n" r="C17" s="11">
        <v>1.0878</v>
      </c>
      <c t="n" r="D17" s="11">
        <v>1.0878</v>
      </c>
      <c t="n" r="E17" s="11">
        <v>1.0878</v>
      </c>
      <c t="n" r="F17" s="11">
        <v>1.0878</v>
      </c>
      <c t="n" r="G17" s="11">
        <v>1.0878</v>
      </c>
      <c t="n" r="H17" s="11">
        <v>1.284</v>
      </c>
      <c t="n" r="I17" s="11">
        <v>1.284</v>
      </c>
      <c t="n" r="J17" s="11">
        <v>1.284</v>
      </c>
      <c t="n" r="K17" s="11">
        <v>1.284</v>
      </c>
      <c t="n" r="L17" s="11">
        <v>1.284</v>
      </c>
      <c t="n" r="M17" s="11">
        <v>1.284</v>
      </c>
    </row>
    <row spans="1:13" r="18">
      <c t="s" r="A18" s="4">
        <v>963</v>
      </c>
    </row>
    <row spans="1:13" r="19">
      <c t="s" r="A19" s="3">
        <v>932</v>
      </c>
    </row>
    <row spans="1:13" r="20">
      <c t="s" r="A20" s="4">
        <v>943</v>
      </c>
      <c t="n" r="B20" s="7">
        <v>27415</v>
      </c>
      <c t="n" r="C20" s="13">
        <v>18075</v>
      </c>
      <c t="n" r="H20" s="7">
        <v>37343</v>
      </c>
      <c t="n" r="I20" s="13">
        <v>22950</v>
      </c>
    </row>
    <row spans="1:13" r="21">
      <c t="s" r="A21" s="4">
        <v>959</v>
      </c>
      <c t="n" r="B21" s="11">
        <v>1.5167</v>
      </c>
      <c t="n" r="C21" s="11">
        <v>1.5167</v>
      </c>
      <c t="n" r="D21" s="11">
        <v>1.5167</v>
      </c>
      <c t="n" r="E21" s="11">
        <v>1.5167</v>
      </c>
      <c t="n" r="F21" s="11">
        <v>1.5167</v>
      </c>
      <c t="n" r="G21" s="11">
        <v>1.5167</v>
      </c>
      <c t="n" r="H21" s="11">
        <v>1.6271</v>
      </c>
      <c t="n" r="I21" s="11">
        <v>1.6271</v>
      </c>
      <c t="n" r="J21" s="11">
        <v>1.6271</v>
      </c>
      <c t="n" r="K21" s="11">
        <v>1.6271</v>
      </c>
      <c t="n" r="L21" s="11">
        <v>1.6271</v>
      </c>
      <c t="n" r="M21" s="11">
        <v>1.6271</v>
      </c>
    </row>
    <row spans="1:13" r="22">
      <c t="s" r="A22" s="4">
        <v>964</v>
      </c>
    </row>
    <row spans="1:13" r="23">
      <c t="s" r="A23" s="3">
        <v>932</v>
      </c>
    </row>
    <row spans="1:13" r="24">
      <c t="s" r="A24" s="4">
        <v>943</v>
      </c>
      <c t="n" r="B24" s="7">
        <v>27736</v>
      </c>
      <c t="n" r="E24" s="14">
        <v>1880500</v>
      </c>
      <c t="n" r="H24" s="7">
        <v>18748</v>
      </c>
      <c t="n" r="K24" s="14">
        <v>1205000</v>
      </c>
    </row>
    <row spans="1:13" r="25">
      <c t="s" r="A25" s="4">
        <v>959</v>
      </c>
      <c t="n" r="B25" s="11">
        <v>0.0147</v>
      </c>
      <c t="n" r="C25" s="11">
        <v>0.0147</v>
      </c>
      <c t="n" r="D25" s="11">
        <v>0.0147</v>
      </c>
      <c t="n" r="E25" s="11">
        <v>0.0147</v>
      </c>
      <c t="n" r="F25" s="11">
        <v>0.0147</v>
      </c>
      <c t="n" r="G25" s="11">
        <v>0.0147</v>
      </c>
      <c t="n" r="H25" s="11">
        <v>0.0156</v>
      </c>
      <c t="n" r="I25" s="11">
        <v>0.0156</v>
      </c>
      <c t="n" r="J25" s="11">
        <v>0.0156</v>
      </c>
      <c t="n" r="K25" s="11">
        <v>0.0156</v>
      </c>
      <c t="n" r="L25" s="11">
        <v>0.0156</v>
      </c>
      <c t="n" r="M25" s="11">
        <v>0.0156</v>
      </c>
    </row>
    <row spans="1:13" r="26">
      <c t="s" r="A26" s="4">
        <v>965</v>
      </c>
    </row>
    <row spans="1:13" r="27">
      <c t="s" r="A27" s="3">
        <v>932</v>
      </c>
    </row>
    <row spans="1:13" r="28">
      <c t="s" r="A28" s="4">
        <v>943</v>
      </c>
      <c t="n" r="B28" s="7">
        <v>59120</v>
      </c>
      <c t="n" r="G28" s="15">
        <v>226500</v>
      </c>
      <c t="n" r="H28" s="7">
        <v>52821</v>
      </c>
      <c t="n" r="M28" s="15">
        <v>171000</v>
      </c>
    </row>
    <row spans="1:13" r="29">
      <c t="s" r="A29" s="4">
        <v>959</v>
      </c>
      <c t="n" r="B29" s="11">
        <v>0.261</v>
      </c>
      <c t="n" r="C29" s="11">
        <v>0.261</v>
      </c>
      <c t="n" r="D29" s="11">
        <v>0.261</v>
      </c>
      <c t="n" r="E29" s="11">
        <v>0.261</v>
      </c>
      <c t="n" r="F29" s="11">
        <v>0.261</v>
      </c>
      <c t="n" r="G29" s="11">
        <v>0.261</v>
      </c>
      <c t="n" r="H29" s="11">
        <v>0.3089</v>
      </c>
      <c t="n" r="I29" s="11">
        <v>0.3089</v>
      </c>
      <c t="n" r="J29" s="11">
        <v>0.3089</v>
      </c>
      <c t="n" r="K29" s="11">
        <v>0.3089</v>
      </c>
      <c t="n" r="L29" s="11">
        <v>0.3089</v>
      </c>
      <c t="n" r="M29" s="11">
        <v>0.3089</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B37"/>
  <sheetViews>
    <sheetView workbookViewId="0">
      <selection activeCell="A1" sqref="A1"/>
    </sheetView>
  </sheetViews>
  <sheetFormatPr baseColWidth="10" defaultRowHeight="15"/>
  <cols>
    <col customWidth="1" max="1" min="1" width="80"/>
    <col customWidth="1" max="2" min="2" width="21"/>
  </cols>
  <sheetData>
    <row spans="1:2" r="1">
      <c t="s" r="A1" s="1">
        <v>966</v>
      </c>
      <c t="s" r="B1" s="2">
        <v>1</v>
      </c>
    </row>
    <row spans="1:2" r="2">
      <c t="s" r="B2" s="2">
        <v>579</v>
      </c>
    </row>
    <row spans="1:2" r="3">
      <c t="s" r="A3" s="4">
        <v>967</v>
      </c>
    </row>
    <row spans="1:2" r="4">
      <c t="s" r="A4" s="3">
        <v>932</v>
      </c>
    </row>
    <row spans="1:2" r="5">
      <c t="s" r="A5" s="4">
        <v>943</v>
      </c>
      <c t="n" r="B5" s="7">
        <v>750000000</v>
      </c>
    </row>
    <row spans="1:2" r="6">
      <c t="s" r="A6" s="4">
        <v>968</v>
      </c>
      <c t="s" r="B6" s="4">
        <v>969</v>
      </c>
    </row>
    <row spans="1:2" r="7">
      <c t="s" r="A7" s="4">
        <v>970</v>
      </c>
      <c t="s" r="B7" s="4">
        <v>967</v>
      </c>
    </row>
    <row spans="1:2" r="8">
      <c t="s" r="A8" s="4">
        <v>971</v>
      </c>
      <c t="s" r="B8" s="4">
        <v>18</v>
      </c>
    </row>
    <row spans="1:2" r="9">
      <c t="s" r="A9" s="4">
        <v>800</v>
      </c>
      <c t="s" r="B9" s="4">
        <v>972</v>
      </c>
    </row>
    <row spans="1:2" r="10">
      <c t="s" r="A10" s="4">
        <v>973</v>
      </c>
    </row>
    <row spans="1:2" r="11">
      <c t="s" r="A11" s="3">
        <v>932</v>
      </c>
    </row>
    <row spans="1:2" r="12">
      <c t="s" r="A12" s="4">
        <v>943</v>
      </c>
      <c t="n" r="B12" s="7">
        <v>750000000</v>
      </c>
    </row>
    <row spans="1:2" r="13">
      <c t="s" r="A13" s="4">
        <v>968</v>
      </c>
      <c t="s" r="B13" s="4">
        <v>969</v>
      </c>
    </row>
    <row spans="1:2" r="14">
      <c t="s" r="A14" s="4">
        <v>970</v>
      </c>
      <c t="s" r="B14" s="4">
        <v>973</v>
      </c>
    </row>
    <row spans="1:2" r="15">
      <c t="s" r="A15" s="4">
        <v>971</v>
      </c>
      <c t="s" r="B15" s="4">
        <v>972</v>
      </c>
    </row>
    <row spans="1:2" r="16">
      <c t="s" r="A16" s="4">
        <v>800</v>
      </c>
      <c t="s" r="B16" s="4">
        <v>974</v>
      </c>
    </row>
    <row spans="1:2" r="17">
      <c t="s" r="A17" s="4">
        <v>975</v>
      </c>
    </row>
    <row spans="1:2" r="18">
      <c t="s" r="A18" s="3">
        <v>932</v>
      </c>
    </row>
    <row spans="1:2" r="19">
      <c t="s" r="A19" s="4">
        <v>943</v>
      </c>
      <c t="n" r="B19" s="7">
        <v>750000000</v>
      </c>
    </row>
    <row spans="1:2" r="20">
      <c t="s" r="A20" s="4">
        <v>968</v>
      </c>
      <c t="s" r="B20" s="4">
        <v>969</v>
      </c>
    </row>
    <row spans="1:2" r="21">
      <c t="s" r="A21" s="4">
        <v>970</v>
      </c>
      <c t="s" r="B21" s="4">
        <v>975</v>
      </c>
    </row>
    <row spans="1:2" r="22">
      <c t="s" r="A22" s="4">
        <v>971</v>
      </c>
      <c t="s" r="B22" s="4">
        <v>974</v>
      </c>
    </row>
    <row spans="1:2" r="23">
      <c t="s" r="A23" s="4">
        <v>800</v>
      </c>
      <c t="s" r="B23" s="4">
        <v>976</v>
      </c>
    </row>
    <row spans="1:2" r="24">
      <c t="s" r="A24" s="4">
        <v>977</v>
      </c>
    </row>
    <row spans="1:2" r="25">
      <c t="s" r="A25" s="3">
        <v>932</v>
      </c>
    </row>
    <row spans="1:2" r="26">
      <c t="s" r="A26" s="4">
        <v>943</v>
      </c>
      <c t="n" r="B26" s="7">
        <v>400000000</v>
      </c>
    </row>
    <row spans="1:2" r="27">
      <c t="s" r="A27" s="4">
        <v>968</v>
      </c>
      <c t="s" r="B27" s="4">
        <v>969</v>
      </c>
    </row>
    <row spans="1:2" r="28">
      <c t="s" r="A28" s="4">
        <v>970</v>
      </c>
      <c t="s" r="B28" s="4">
        <v>977</v>
      </c>
    </row>
    <row spans="1:2" r="29">
      <c t="s" r="A29" s="4">
        <v>971</v>
      </c>
      <c t="s" r="B29" s="4">
        <v>978</v>
      </c>
    </row>
    <row spans="1:2" r="30">
      <c t="s" r="A30" s="4">
        <v>800</v>
      </c>
      <c t="s" r="B30" s="4">
        <v>979</v>
      </c>
    </row>
    <row spans="1:2" r="31">
      <c t="s" r="A31" s="4">
        <v>980</v>
      </c>
    </row>
    <row spans="1:2" r="32">
      <c t="s" r="A32" s="3">
        <v>932</v>
      </c>
    </row>
    <row spans="1:2" r="33">
      <c t="s" r="A33" s="4">
        <v>943</v>
      </c>
      <c t="n" r="B33" s="7">
        <v>350000000</v>
      </c>
    </row>
    <row spans="1:2" r="34">
      <c t="s" r="A34" s="4">
        <v>968</v>
      </c>
      <c t="s" r="B34" s="4">
        <v>969</v>
      </c>
    </row>
    <row spans="1:2" r="35">
      <c t="s" r="A35" s="4">
        <v>970</v>
      </c>
      <c t="s" r="B35" s="4">
        <v>980</v>
      </c>
    </row>
    <row spans="1:2" r="36">
      <c t="s" r="A36" s="4">
        <v>971</v>
      </c>
      <c t="s" r="B36" s="4">
        <v>981</v>
      </c>
    </row>
    <row spans="1:2" r="37">
      <c t="s" r="A37" s="4">
        <v>800</v>
      </c>
      <c t="s" r="B37" s="4">
        <v>979</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82</v>
      </c>
      <c t="s" r="B1" s="2">
        <v>2</v>
      </c>
      <c t="s" r="C1" s="2">
        <v>33</v>
      </c>
    </row>
    <row spans="1:3" r="2">
      <c t="s" r="A2" s="3">
        <v>932</v>
      </c>
    </row>
    <row spans="1:3" r="3">
      <c t="s" r="A3" s="4">
        <v>983</v>
      </c>
      <c t="n" r="B3" s="7">
        <v>15493</v>
      </c>
      <c t="n" r="C3" s="7">
        <v>9876</v>
      </c>
    </row>
    <row spans="1:3" r="4">
      <c t="s" r="A4" s="4">
        <v>984</v>
      </c>
    </row>
    <row spans="1:3" r="5">
      <c t="s" r="A5" s="3">
        <v>932</v>
      </c>
    </row>
    <row spans="1:3" r="6">
      <c t="s" r="A6" s="4">
        <v>985</v>
      </c>
      <c t="n" r="B6" s="6">
        <v>1759</v>
      </c>
      <c t="n" r="C6" s="6">
        <v>8475</v>
      </c>
    </row>
    <row spans="1:3" r="7">
      <c t="s" r="A7" s="4">
        <v>986</v>
      </c>
    </row>
    <row spans="1:3" r="8">
      <c t="s" r="A8" s="3">
        <v>932</v>
      </c>
    </row>
    <row spans="1:3" r="9">
      <c t="s" r="A9" s="4">
        <v>985</v>
      </c>
      <c t="n" r="B9" s="6">
        <v>3912</v>
      </c>
      <c t="n" r="C9" s="6">
        <v>0</v>
      </c>
    </row>
    <row spans="1:3" r="10">
      <c t="s" r="A10" s="4">
        <v>987</v>
      </c>
    </row>
    <row spans="1:3" r="11">
      <c t="s" r="A11" s="3">
        <v>932</v>
      </c>
    </row>
    <row spans="1:3" r="12">
      <c t="s" r="A12" s="4">
        <v>988</v>
      </c>
      <c t="n" r="B12" s="7">
        <v>9822</v>
      </c>
      <c t="n" r="C12" s="7">
        <v>1401</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89</v>
      </c>
      <c t="s" r="B1" s="2">
        <v>1</v>
      </c>
    </row>
    <row spans="1:4" r="2">
      <c t="s" r="B2" s="2">
        <v>2</v>
      </c>
      <c t="s" r="C2" s="2">
        <v>33</v>
      </c>
      <c t="s" r="D2" s="2">
        <v>34</v>
      </c>
    </row>
    <row spans="1:4" r="3">
      <c t="s" r="A3" s="3">
        <v>932</v>
      </c>
    </row>
    <row spans="1:4" r="4">
      <c t="s" r="A4" s="4">
        <v>990</v>
      </c>
      <c t="n" r="B4" s="7">
        <v>-9642</v>
      </c>
      <c t="n" r="C4" s="7">
        <v>-8797</v>
      </c>
      <c t="n" r="D4" s="7">
        <v>3000</v>
      </c>
    </row>
    <row spans="1:4" r="5">
      <c t="s" r="A5" s="4">
        <v>991</v>
      </c>
    </row>
    <row spans="1:4" r="6">
      <c t="s" r="A6" s="3">
        <v>932</v>
      </c>
    </row>
    <row spans="1:4" r="7">
      <c t="s" r="A7" s="4">
        <v>990</v>
      </c>
      <c t="n" r="B7" s="6">
        <v>-13444</v>
      </c>
      <c t="n" r="C7" s="6">
        <v>-8797</v>
      </c>
      <c t="n" r="D7" s="6">
        <v>2999</v>
      </c>
    </row>
    <row spans="1:4" r="8">
      <c t="s" r="A8" s="4">
        <v>992</v>
      </c>
    </row>
    <row spans="1:4" r="9">
      <c t="s" r="A9" s="3">
        <v>932</v>
      </c>
    </row>
    <row spans="1:4" r="10">
      <c t="s" r="A10" s="4">
        <v>990</v>
      </c>
      <c t="n" r="B10" s="6">
        <v>-5505</v>
      </c>
      <c t="n" r="C10" s="6">
        <v>-7836</v>
      </c>
      <c t="n" r="D10" s="6">
        <v>2999</v>
      </c>
    </row>
    <row spans="1:4" r="11">
      <c t="s" r="A11" s="4">
        <v>993</v>
      </c>
    </row>
    <row spans="1:4" r="12">
      <c t="s" r="A12" s="3">
        <v>932</v>
      </c>
    </row>
    <row spans="1:4" r="13">
      <c t="s" r="A13" s="4">
        <v>994</v>
      </c>
      <c t="n" r="B13" s="6">
        <v>10646</v>
      </c>
      <c t="n" r="C13" s="6">
        <v>2902</v>
      </c>
      <c t="n" r="D13" s="6">
        <v>915</v>
      </c>
    </row>
    <row spans="1:4" r="14">
      <c t="s" r="A14" s="4">
        <v>995</v>
      </c>
    </row>
    <row spans="1:4" r="15">
      <c t="s" r="A15" s="3">
        <v>932</v>
      </c>
    </row>
    <row spans="1:4" r="16">
      <c t="s" r="A16" s="4">
        <v>990</v>
      </c>
      <c t="n" r="B16" s="7">
        <v>-7939</v>
      </c>
      <c t="n" r="C16" s="7">
        <v>-961</v>
      </c>
      <c t="n" r="D16" s="7">
        <v>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21"/>
  </cols>
  <sheetData>
    <row spans="1:2" r="1">
      <c t="s" r="A1" s="1">
        <v>996</v>
      </c>
      <c t="s" r="B1" s="2">
        <v>438</v>
      </c>
    </row>
    <row spans="1:2" r="2">
      <c t="s" r="A2" s="4">
        <v>452</v>
      </c>
    </row>
    <row spans="1:2" r="3">
      <c t="s" r="A3" s="3">
        <v>997</v>
      </c>
    </row>
    <row spans="1:2" r="4">
      <c t="s" r="A4" s="4">
        <v>998</v>
      </c>
      <c t="n" r="B4" s="7">
        <v>0</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99</v>
      </c>
      <c t="s" r="B1" s="2">
        <v>2</v>
      </c>
      <c t="s" r="C1" s="2">
        <v>33</v>
      </c>
    </row>
    <row spans="1:3" r="2">
      <c t="s" r="A2" s="3">
        <v>997</v>
      </c>
    </row>
    <row spans="1:3" r="3">
      <c t="s" r="A3" s="4">
        <v>1000</v>
      </c>
      <c t="n" r="B3" s="7">
        <v>36711</v>
      </c>
    </row>
    <row spans="1:3" r="4">
      <c t="s" r="A4" s="4">
        <v>197</v>
      </c>
      <c t="n" r="B4" s="6">
        <v>21218</v>
      </c>
      <c t="n" r="C4" s="7">
        <v>-9876</v>
      </c>
    </row>
    <row spans="1:3" r="5">
      <c t="s" r="A5" s="4">
        <v>1001</v>
      </c>
    </row>
    <row spans="1:3" r="6">
      <c t="s" r="A6" s="3">
        <v>997</v>
      </c>
    </row>
    <row spans="1:3" r="7">
      <c t="s" r="A7" s="4">
        <v>1000</v>
      </c>
      <c t="n" r="B7" s="6">
        <v>36711</v>
      </c>
    </row>
    <row spans="1:3" r="8">
      <c t="s" r="A8" s="4">
        <v>197</v>
      </c>
      <c t="n" r="B8" s="6">
        <v>36711</v>
      </c>
    </row>
    <row spans="1:3" r="9">
      <c t="s" r="A9" s="4">
        <v>1002</v>
      </c>
    </row>
    <row spans="1:3" r="10">
      <c t="s" r="A10" s="3">
        <v>997</v>
      </c>
    </row>
    <row spans="1:3" r="11">
      <c t="s" r="A11" s="4">
        <v>197</v>
      </c>
      <c t="n" r="B11" s="6">
        <v>-15493</v>
      </c>
      <c t="n" r="C11" s="6">
        <v>-9876</v>
      </c>
    </row>
    <row spans="1:3" r="12">
      <c t="s" r="A12" s="4">
        <v>1003</v>
      </c>
    </row>
    <row spans="1:3" r="13">
      <c t="s" r="A13" s="3">
        <v>997</v>
      </c>
    </row>
    <row spans="1:3" r="14">
      <c t="s" r="A14" s="4">
        <v>1004</v>
      </c>
      <c t="n" r="B14" s="6">
        <v>-1759</v>
      </c>
      <c t="n" r="C14" s="6">
        <v>-8475</v>
      </c>
    </row>
    <row spans="1:3" r="15">
      <c t="s" r="A15" s="4">
        <v>1005</v>
      </c>
    </row>
    <row spans="1:3" r="16">
      <c t="s" r="A16" s="3">
        <v>997</v>
      </c>
    </row>
    <row spans="1:3" r="17">
      <c t="s" r="A17" s="4">
        <v>1004</v>
      </c>
      <c t="n" r="B17" s="6">
        <v>-1759</v>
      </c>
      <c t="n" r="C17" s="6">
        <v>-8475</v>
      </c>
    </row>
    <row spans="1:3" r="18">
      <c t="s" r="A18" s="4">
        <v>935</v>
      </c>
    </row>
    <row spans="1:3" r="19">
      <c t="s" r="A19" s="3">
        <v>997</v>
      </c>
    </row>
    <row spans="1:3" r="20">
      <c t="s" r="A20" s="4">
        <v>1004</v>
      </c>
      <c t="n" r="B20" s="6">
        <v>-13734</v>
      </c>
      <c t="n" r="C20" s="6">
        <v>-1401</v>
      </c>
    </row>
    <row spans="1:3" r="21">
      <c t="s" r="A21" s="4">
        <v>1006</v>
      </c>
    </row>
    <row spans="1:3" r="22">
      <c t="s" r="A22" s="3">
        <v>997</v>
      </c>
    </row>
    <row spans="1:3" r="23">
      <c t="s" r="A23" s="4">
        <v>1004</v>
      </c>
      <c t="n" r="B23" s="7">
        <v>-13734</v>
      </c>
      <c t="n" r="C23" s="7">
        <v>-140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I50"/>
  <sheetViews>
    <sheetView workbookViewId="0">
      <selection activeCell="A1" sqref="A1"/>
    </sheetView>
  </sheetViews>
  <sheetFormatPr baseColWidth="10" defaultRowHeight="15"/>
  <cols>
    <col customWidth="1" max="1" min="1" width="76"/>
    <col customWidth="1" max="2" min="2" width="14"/>
    <col customWidth="1" max="3" min="3" width="49"/>
    <col customWidth="1" max="4" min="4" width="13"/>
    <col customWidth="1" max="5" min="5" width="27"/>
    <col customWidth="1" max="6" min="6" width="15"/>
    <col customWidth="1" max="7" min="7" width="28"/>
    <col customWidth="1" max="8" min="8" width="46"/>
    <col customWidth="1" max="9" min="9" width="24"/>
  </cols>
  <sheetData>
    <row spans="1:9" r="1">
      <c t="s" r="A1" s="1">
        <v>196</v>
      </c>
      <c t="s" r="B1" s="2">
        <v>197</v>
      </c>
      <c t="s" r="C1" s="2">
        <v>198</v>
      </c>
      <c t="s" r="D1" s="2">
        <v>199</v>
      </c>
      <c t="s" r="E1" s="2">
        <v>200</v>
      </c>
      <c t="s" r="F1" s="2">
        <v>201</v>
      </c>
      <c t="s" r="G1" s="2">
        <v>202</v>
      </c>
      <c t="s" r="H1" s="2">
        <v>203</v>
      </c>
      <c t="s" r="I1" s="2">
        <v>204</v>
      </c>
    </row>
    <row spans="1:9" r="2">
      <c t="s" r="A2" s="4">
        <v>205</v>
      </c>
      <c t="n" r="B2" s="7">
        <v>-876875000</v>
      </c>
      <c t="n" r="D2" s="7">
        <v>1779000</v>
      </c>
      <c t="n" r="E2" s="7">
        <v>865144000</v>
      </c>
      <c t="n" r="F2" s="7">
        <v>0</v>
      </c>
      <c t="n" r="G2" s="7">
        <v>-1648356000</v>
      </c>
      <c t="n" r="H2" s="7">
        <v>-95530000</v>
      </c>
      <c t="n" r="I2" s="7">
        <v>88000</v>
      </c>
    </row>
    <row spans="1:9" r="3">
      <c t="s" r="A3" s="4">
        <v>206</v>
      </c>
      <c t="n" r="D3" s="6">
        <v>177911922</v>
      </c>
      <c t="n" r="F3" s="6">
        <v>0</v>
      </c>
    </row>
    <row spans="1:9" r="4">
      <c t="s" r="A4" s="4">
        <v>207</v>
      </c>
      <c t="n" r="C4" s="7">
        <v>598139000</v>
      </c>
    </row>
    <row spans="1:9" r="5">
      <c t="s" r="A5" s="4">
        <v>208</v>
      </c>
      <c t="n" r="C5" s="6">
        <v>87229703</v>
      </c>
    </row>
    <row spans="1:9" r="6">
      <c t="s" r="A6" s="3">
        <v>209</v>
      </c>
    </row>
    <row spans="1:9" r="7">
      <c t="s" r="A7" s="4">
        <v>92</v>
      </c>
      <c t="n" r="B7" s="6">
        <v>-51996000</v>
      </c>
      <c t="n" r="G7" s="6">
        <v>-100494000</v>
      </c>
      <c t="n" r="H7" s="6">
        <v>45635000</v>
      </c>
      <c t="n" r="I7" s="6">
        <v>2863000</v>
      </c>
    </row>
    <row spans="1:9" r="8">
      <c t="s" r="A8" s="4">
        <v>210</v>
      </c>
      <c t="n" r="D8" s="6">
        <v>721487</v>
      </c>
    </row>
    <row spans="1:9" r="9">
      <c t="s" r="A9" s="4">
        <v>211</v>
      </c>
      <c t="n" r="B9" s="6">
        <v>7918000</v>
      </c>
      <c t="n" r="D9" s="7">
        <v>7000</v>
      </c>
      <c t="n" r="E9" s="6">
        <v>7911000</v>
      </c>
    </row>
    <row spans="1:9" r="10">
      <c t="s" r="A10" s="4">
        <v>212</v>
      </c>
      <c t="n" r="B10" s="6">
        <v>-36704000</v>
      </c>
      <c t="n" r="C10" s="7">
        <v>36704000</v>
      </c>
      <c t="n" r="G10" s="6">
        <v>-36704000</v>
      </c>
    </row>
    <row spans="1:9" r="11">
      <c t="s" r="A11" s="4">
        <v>72</v>
      </c>
      <c t="n" r="B11" s="6">
        <v>7564000</v>
      </c>
      <c t="n" r="E11" s="6">
        <v>7564000</v>
      </c>
    </row>
    <row spans="1:9" r="12">
      <c t="s" r="A12" s="4">
        <v>213</v>
      </c>
      <c t="n" r="B12" s="6">
        <v>-2443000</v>
      </c>
      <c t="n" r="I12" s="6">
        <v>-2443000</v>
      </c>
    </row>
    <row spans="1:9" r="13">
      <c t="s" r="A13" s="4">
        <v>214</v>
      </c>
      <c t="n" r="B13" s="6">
        <v>0</v>
      </c>
    </row>
    <row spans="1:9" r="14">
      <c t="s" r="A14" s="4">
        <v>215</v>
      </c>
      <c t="n" r="C14" s="7">
        <v>634843000</v>
      </c>
    </row>
    <row spans="1:9" r="15">
      <c t="s" r="A15" s="4">
        <v>216</v>
      </c>
      <c t="n" r="C15" s="6">
        <v>87229703</v>
      </c>
    </row>
    <row spans="1:9" r="16">
      <c t="s" r="A16" s="4">
        <v>217</v>
      </c>
      <c t="n" r="B16" s="6">
        <v>-952536000</v>
      </c>
      <c t="n" r="D16" s="7">
        <v>1786000</v>
      </c>
      <c t="n" r="E16" s="6">
        <v>880619000</v>
      </c>
      <c t="n" r="F16" s="7">
        <v>0</v>
      </c>
      <c t="n" r="G16" s="6">
        <v>-1785554000</v>
      </c>
      <c t="n" r="H16" s="6">
        <v>-49895000</v>
      </c>
      <c t="n" r="I16" s="6">
        <v>508000</v>
      </c>
    </row>
    <row spans="1:9" r="17">
      <c t="s" r="A17" s="4">
        <v>218</v>
      </c>
      <c t="n" r="D17" s="6">
        <v>178633409</v>
      </c>
      <c t="n" r="F17" s="6">
        <v>0</v>
      </c>
    </row>
    <row spans="1:9" r="18">
      <c t="s" r="A18" s="3">
        <v>209</v>
      </c>
    </row>
    <row spans="1:9" r="19">
      <c t="s" r="A19" s="4">
        <v>92</v>
      </c>
      <c t="n" r="B19" s="6">
        <v>52047000</v>
      </c>
      <c t="n" r="G19" s="6">
        <v>69223000</v>
      </c>
      <c t="n" r="H19" s="6">
        <v>-19908000</v>
      </c>
      <c t="n" r="I19" s="6">
        <v>2732000</v>
      </c>
    </row>
    <row spans="1:9" r="20">
      <c t="s" r="A20" s="4">
        <v>210</v>
      </c>
      <c t="n" r="D20" s="6">
        <v>4180609</v>
      </c>
      <c t="n" r="F20" s="6">
        <v>437386</v>
      </c>
    </row>
    <row spans="1:9" r="21">
      <c t="s" r="A21" s="4">
        <v>211</v>
      </c>
      <c t="n" r="B21" s="6">
        <v>14329000</v>
      </c>
      <c t="n" r="D21" s="7">
        <v>42000</v>
      </c>
      <c t="n" r="E21" s="6">
        <v>19584000</v>
      </c>
      <c t="n" r="F21" s="7">
        <v>-5297000</v>
      </c>
    </row>
    <row spans="1:9" r="22">
      <c t="s" r="A22" s="4">
        <v>212</v>
      </c>
      <c t="n" r="B22" s="6">
        <v>-11381000</v>
      </c>
      <c t="n" r="C22" s="7">
        <v>11381000</v>
      </c>
      <c t="n" r="G22" s="6">
        <v>-11381000</v>
      </c>
    </row>
    <row spans="1:9" r="23">
      <c t="s" r="A23" s="4">
        <v>72</v>
      </c>
      <c t="n" r="B23" s="6">
        <v>29217000</v>
      </c>
      <c t="n" r="E23" s="6">
        <v>29217000</v>
      </c>
    </row>
    <row spans="1:9" r="24">
      <c t="s" r="A24" s="4">
        <v>213</v>
      </c>
      <c t="n" r="B24" s="6">
        <v>-2844000</v>
      </c>
      <c t="n" r="I24" s="6">
        <v>-2844000</v>
      </c>
    </row>
    <row spans="1:9" r="25">
      <c t="s" r="A25" s="4">
        <v>214</v>
      </c>
      <c t="n" r="B25" s="6">
        <v>-47904000</v>
      </c>
      <c t="n" r="G25" s="6">
        <v>-47904000</v>
      </c>
    </row>
    <row spans="1:9" r="26">
      <c t="s" r="A26" s="4">
        <v>219</v>
      </c>
      <c t="n" r="B26" s="6">
        <v>672137000</v>
      </c>
      <c t="n" r="D26" s="7">
        <v>451000</v>
      </c>
      <c t="n" r="E26" s="6">
        <v>671686000</v>
      </c>
    </row>
    <row spans="1:9" r="27">
      <c t="s" r="A27" s="4">
        <v>220</v>
      </c>
      <c t="n" r="D27" s="6">
        <v>45080000</v>
      </c>
    </row>
    <row spans="1:9" r="28">
      <c t="s" r="A28" s="4">
        <v>221</v>
      </c>
      <c t="n" r="B28" s="6">
        <v>646224000</v>
      </c>
      <c t="n" r="C28" s="7">
        <v>-646224000</v>
      </c>
      <c t="n" r="D28" s="7">
        <v>403000</v>
      </c>
      <c t="n" r="E28" s="6">
        <v>645821000</v>
      </c>
    </row>
    <row spans="1:9" r="29">
      <c t="s" r="A29" s="4">
        <v>222</v>
      </c>
      <c t="n" r="C29" s="6">
        <v>-87229703</v>
      </c>
      <c t="n" r="D29" s="6">
        <v>40343529</v>
      </c>
    </row>
    <row spans="1:9" r="30">
      <c t="s" r="A30" s="4">
        <v>223</v>
      </c>
      <c t="n" r="B30" s="6">
        <v>-321377000</v>
      </c>
      <c t="n" r="E30" s="6">
        <v>-321377000</v>
      </c>
    </row>
    <row spans="1:9" r="31">
      <c t="s" r="A31" s="4">
        <v>224</v>
      </c>
      <c t="n" r="B31" s="6">
        <v>6246000</v>
      </c>
      <c t="n" r="E31" s="6">
        <v>6246000</v>
      </c>
    </row>
    <row spans="1:9" r="32">
      <c t="s" r="A32" s="4">
        <v>225</v>
      </c>
      <c t="n" r="B32" s="6">
        <v>225000</v>
      </c>
      <c t="n" r="I32" s="6">
        <v>225000</v>
      </c>
    </row>
    <row spans="1:9" r="33">
      <c t="s" r="A33" s="4">
        <v>226</v>
      </c>
      <c t="n" r="C33" s="7">
        <v>0</v>
      </c>
    </row>
    <row spans="1:9" r="34">
      <c t="s" r="A34" s="4">
        <v>227</v>
      </c>
      <c t="n" r="C34" s="6">
        <v>0</v>
      </c>
    </row>
    <row spans="1:9" r="35">
      <c t="s" r="A35" s="4">
        <v>228</v>
      </c>
      <c t="n" r="B35" s="7">
        <v>84383000</v>
      </c>
      <c t="n" r="D35" s="7">
        <v>2682000</v>
      </c>
      <c t="n" r="E35" s="6">
        <v>1931796000</v>
      </c>
      <c t="n" r="F35" s="7">
        <v>-5297000</v>
      </c>
      <c t="n" r="G35" s="6">
        <v>-1775616000</v>
      </c>
      <c t="n" r="H35" s="6">
        <v>-69803000</v>
      </c>
      <c t="n" r="I35" s="6">
        <v>621000</v>
      </c>
    </row>
    <row spans="1:9" r="36">
      <c t="s" r="A36" s="4">
        <v>229</v>
      </c>
      <c t="n" r="B36" s="6">
        <v>268237547</v>
      </c>
      <c t="n" r="D36" s="6">
        <v>268237547</v>
      </c>
      <c t="n" r="F36" s="6">
        <v>437386</v>
      </c>
    </row>
    <row spans="1:9" r="37">
      <c t="s" r="A37" s="3">
        <v>209</v>
      </c>
    </row>
    <row spans="1:9" r="38">
      <c t="s" r="A38" s="4">
        <v>92</v>
      </c>
      <c t="n" r="B38" s="7">
        <v>521631000</v>
      </c>
      <c t="n" r="G38" s="6">
        <v>545482000</v>
      </c>
      <c t="n" r="H38" s="6">
        <v>-27332000</v>
      </c>
      <c t="n" r="I38" s="6">
        <v>3481000</v>
      </c>
    </row>
    <row spans="1:9" r="39">
      <c t="s" r="A39" s="4">
        <v>210</v>
      </c>
      <c t="n" r="D39" s="6">
        <v>10844926</v>
      </c>
      <c t="n" r="F39" s="6">
        <v>289257</v>
      </c>
    </row>
    <row spans="1:9" r="40">
      <c t="s" r="A40" s="4">
        <v>211</v>
      </c>
      <c t="n" r="B40" s="6">
        <v>48052000</v>
      </c>
      <c t="n" r="D40" s="7">
        <v>108000</v>
      </c>
      <c t="n" r="E40" s="6">
        <v>54425000</v>
      </c>
      <c t="n" r="F40" s="7">
        <v>-6481000</v>
      </c>
    </row>
    <row spans="1:9" r="41">
      <c t="s" r="A41" s="4">
        <v>212</v>
      </c>
      <c t="n" r="B41" s="6">
        <v>0</v>
      </c>
    </row>
    <row spans="1:9" r="42">
      <c t="s" r="A42" s="4">
        <v>72</v>
      </c>
      <c t="n" r="B42" s="6">
        <v>30104000</v>
      </c>
      <c t="n" r="E42" s="6">
        <v>30104000</v>
      </c>
    </row>
    <row spans="1:9" r="43">
      <c t="s" r="A43" s="4">
        <v>213</v>
      </c>
      <c t="n" r="B43" s="6">
        <v>-2664000</v>
      </c>
      <c t="n" r="I43" s="6">
        <v>-2664000</v>
      </c>
    </row>
    <row spans="1:9" r="44">
      <c t="s" r="A44" s="4">
        <v>214</v>
      </c>
      <c t="n" r="B44" s="6">
        <v>-98596000</v>
      </c>
      <c t="n" r="G44" s="6">
        <v>-98596000</v>
      </c>
    </row>
    <row spans="1:9" r="45">
      <c t="s" r="A45" s="4">
        <v>230</v>
      </c>
      <c t="n" r="D45" s="6">
        <v>3400000</v>
      </c>
      <c t="n" r="F45" s="6">
        <v>3400000</v>
      </c>
    </row>
    <row spans="1:9" r="46">
      <c t="s" r="A46" s="4">
        <v>181</v>
      </c>
      <c t="n" r="B46" s="6">
        <v>-98770000</v>
      </c>
      <c t="n" r="D46" s="7">
        <v>-99000000</v>
      </c>
      <c t="n" r="F46" s="7">
        <v>-98770000</v>
      </c>
    </row>
    <row spans="1:9" r="47">
      <c t="s" r="A47" s="4">
        <v>231</v>
      </c>
      <c t="n" r="C47" s="7">
        <v>0</v>
      </c>
    </row>
    <row spans="1:9" r="48">
      <c t="s" r="A48" s="4">
        <v>232</v>
      </c>
      <c t="n" r="C48" s="6">
        <v>0</v>
      </c>
    </row>
    <row spans="1:9" r="49">
      <c t="s" r="A49" s="4">
        <v>233</v>
      </c>
      <c t="n" r="B49" s="7">
        <v>484140000</v>
      </c>
      <c t="n" r="D49" s="7">
        <v>2790000</v>
      </c>
      <c t="n" r="E49" s="7">
        <v>2016325000</v>
      </c>
      <c t="n" r="F49" s="7">
        <v>-110548000</v>
      </c>
      <c t="n" r="G49" s="7">
        <v>-1328730000</v>
      </c>
      <c t="n" r="H49" s="7">
        <v>-97135000</v>
      </c>
      <c t="n" r="I49" s="7">
        <v>1438000</v>
      </c>
    </row>
    <row spans="1:9" r="50">
      <c t="s" r="A50" s="4">
        <v>234</v>
      </c>
      <c t="n" r="B50" s="6">
        <v>279082473</v>
      </c>
      <c t="n" r="D50" s="6">
        <v>279082473</v>
      </c>
      <c t="n" r="F50" s="6">
        <v>4126643</v>
      </c>
    </row>
  </sheetData>
  <pageMargins bottom="1" footer="0.5" header="0.5" left="0.75" right="0.75" top="1"/>
</worksheet>
</file>

<file path=xl/worksheets/sheet90.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007</v>
      </c>
      <c t="s" r="B1" s="2">
        <v>2</v>
      </c>
      <c t="s" r="C1" s="2">
        <v>33</v>
      </c>
    </row>
    <row spans="1:3" r="2">
      <c t="s" r="A2" s="4">
        <v>1008</v>
      </c>
    </row>
    <row spans="1:3" r="3">
      <c t="s" r="A3" s="3">
        <v>997</v>
      </c>
    </row>
    <row spans="1:3" r="4">
      <c t="s" r="A4" s="4">
        <v>1009</v>
      </c>
      <c t="n" r="B4" s="7">
        <v>1705609</v>
      </c>
      <c t="n" r="C4" s="7">
        <v>1718843</v>
      </c>
    </row>
    <row spans="1:3" r="5">
      <c t="s" r="A5" s="4">
        <v>1010</v>
      </c>
    </row>
    <row spans="1:3" r="6">
      <c t="s" r="A6" s="3">
        <v>997</v>
      </c>
    </row>
    <row spans="1:3" r="7">
      <c t="s" r="A7" s="4">
        <v>1009</v>
      </c>
      <c t="n" r="B7" s="6">
        <v>1716048</v>
      </c>
      <c t="n" r="C7" s="6">
        <v>1732101</v>
      </c>
    </row>
    <row spans="1:3" r="8">
      <c t="s" r="A8" s="4">
        <v>1011</v>
      </c>
    </row>
    <row spans="1:3" r="9">
      <c t="s" r="A9" s="3">
        <v>997</v>
      </c>
    </row>
    <row spans="1:3" r="10">
      <c t="s" r="A10" s="4">
        <v>1009</v>
      </c>
      <c t="n" r="B10" s="6">
        <v>339559</v>
      </c>
      <c t="n" r="C10" s="6">
        <v>341737</v>
      </c>
    </row>
    <row spans="1:3" r="11">
      <c t="s" r="A11" s="4">
        <v>1012</v>
      </c>
    </row>
    <row spans="1:3" r="12">
      <c t="s" r="A12" s="3">
        <v>997</v>
      </c>
    </row>
    <row spans="1:3" r="13">
      <c t="s" r="A13" s="4">
        <v>1009</v>
      </c>
      <c t="n" r="B13" s="6">
        <v>342125</v>
      </c>
      <c t="n" r="C13" s="6">
        <v>345625</v>
      </c>
    </row>
    <row spans="1:3" r="14">
      <c t="s" r="A14" s="4">
        <v>1013</v>
      </c>
    </row>
    <row spans="1:3" r="15">
      <c t="s" r="A15" s="3">
        <v>997</v>
      </c>
    </row>
    <row spans="1:3" r="16">
      <c t="s" r="A16" s="4">
        <v>1009</v>
      </c>
      <c t="n" r="B16" s="6">
        <v>49251</v>
      </c>
      <c t="n" r="C16" s="6">
        <v>48758</v>
      </c>
    </row>
    <row spans="1:3" r="17">
      <c t="s" r="A17" s="4">
        <v>1014</v>
      </c>
    </row>
    <row spans="1:3" r="18">
      <c t="s" r="A18" s="3">
        <v>997</v>
      </c>
    </row>
    <row spans="1:3" r="19">
      <c t="s" r="A19" s="4">
        <v>1009</v>
      </c>
      <c t="n" r="B19" s="6">
        <v>49157</v>
      </c>
      <c t="n" r="C19" s="6">
        <v>49080</v>
      </c>
    </row>
    <row spans="1:3" r="20">
      <c t="s" r="A20" s="4">
        <v>1015</v>
      </c>
    </row>
    <row spans="1:3" r="21">
      <c t="s" r="A21" s="3">
        <v>997</v>
      </c>
    </row>
    <row spans="1:3" r="22">
      <c t="s" r="A22" s="4">
        <v>1009</v>
      </c>
      <c t="n" r="B22" s="6">
        <v>165804</v>
      </c>
      <c t="n" r="C22" s="6">
        <v>426250</v>
      </c>
    </row>
    <row spans="1:3" r="23">
      <c t="s" r="A23" s="4">
        <v>1016</v>
      </c>
    </row>
    <row spans="1:3" r="24">
      <c t="s" r="A24" s="3">
        <v>997</v>
      </c>
    </row>
    <row spans="1:3" r="25">
      <c t="s" r="A25" s="4">
        <v>1009</v>
      </c>
      <c t="n" r="B25" s="6">
        <v>164628</v>
      </c>
      <c t="n" r="C25" s="6">
        <v>393973</v>
      </c>
    </row>
    <row spans="1:3" r="26">
      <c t="s" r="A26" s="4">
        <v>1017</v>
      </c>
    </row>
    <row spans="1:3" r="27">
      <c t="s" r="A27" s="3">
        <v>997</v>
      </c>
    </row>
    <row spans="1:3" r="28">
      <c t="s" r="A28" s="4">
        <v>1009</v>
      </c>
      <c t="n" r="B28" s="6">
        <v>0</v>
      </c>
      <c t="n" r="C28" s="6">
        <v>516300</v>
      </c>
    </row>
    <row spans="1:3" r="29">
      <c t="s" r="A29" s="4">
        <v>1018</v>
      </c>
    </row>
    <row spans="1:3" r="30">
      <c t="s" r="A30" s="3">
        <v>997</v>
      </c>
    </row>
    <row spans="1:3" r="31">
      <c t="s" r="A31" s="4">
        <v>1009</v>
      </c>
      <c t="n" r="B31" s="6">
        <v>0</v>
      </c>
      <c t="n" r="C31" s="6">
        <v>480741</v>
      </c>
    </row>
    <row spans="1:3" r="32">
      <c t="s" r="A32" s="4">
        <v>1019</v>
      </c>
    </row>
    <row spans="1:3" r="33">
      <c t="s" r="A33" s="3">
        <v>997</v>
      </c>
    </row>
    <row spans="1:3" r="34">
      <c t="s" r="A34" s="4">
        <v>1009</v>
      </c>
      <c t="n" r="B34" s="6">
        <v>528013</v>
      </c>
      <c t="n" r="C34" s="6">
        <v>0</v>
      </c>
    </row>
    <row spans="1:3" r="35">
      <c t="s" r="A35" s="4">
        <v>1020</v>
      </c>
    </row>
    <row spans="1:3" r="36">
      <c t="s" r="A36" s="3">
        <v>997</v>
      </c>
    </row>
    <row spans="1:3" r="37">
      <c t="s" r="A37" s="4">
        <v>1009</v>
      </c>
      <c t="n" r="B37" s="6">
        <v>530000</v>
      </c>
      <c t="n" r="C37" s="6">
        <v>0</v>
      </c>
    </row>
    <row spans="1:3" r="38">
      <c t="s" r="A38" s="4">
        <v>1021</v>
      </c>
    </row>
    <row spans="1:3" r="39">
      <c t="s" r="A39" s="3">
        <v>997</v>
      </c>
    </row>
    <row spans="1:3" r="40">
      <c t="s" r="A40" s="4">
        <v>1009</v>
      </c>
      <c t="n" r="B40" s="6">
        <v>494375</v>
      </c>
      <c t="n" r="C40" s="6">
        <v>0</v>
      </c>
    </row>
    <row spans="1:3" r="41">
      <c t="s" r="A41" s="4">
        <v>1022</v>
      </c>
    </row>
    <row spans="1:3" r="42">
      <c t="s" r="A42" s="3">
        <v>997</v>
      </c>
    </row>
    <row spans="1:3" r="43">
      <c t="s" r="A43" s="4">
        <v>1009</v>
      </c>
      <c t="n" r="B43" s="7">
        <v>500000</v>
      </c>
      <c t="n" r="C43" s="7">
        <v>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J4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spans="1:10" r="1">
      <c t="s" r="A1" s="1">
        <v>1023</v>
      </c>
      <c t="s" r="B1" s="2">
        <v>1024</v>
      </c>
      <c t="s" r="C1" s="2">
        <v>1025</v>
      </c>
      <c t="s" r="D1" s="2">
        <v>839</v>
      </c>
      <c t="s" r="E1" s="2">
        <v>771</v>
      </c>
      <c t="s" r="F1" s="2">
        <v>33</v>
      </c>
      <c t="s" r="G1" s="2">
        <v>623</v>
      </c>
      <c t="s" r="H1" s="2">
        <v>2</v>
      </c>
      <c t="s" r="I1" s="2">
        <v>33</v>
      </c>
      <c t="s" r="J1" s="2">
        <v>34</v>
      </c>
    </row>
    <row spans="1:10" r="2">
      <c t="s" r="A2" s="3">
        <v>1026</v>
      </c>
    </row>
    <row spans="1:10" r="3">
      <c t="s" r="A3" s="4">
        <v>178</v>
      </c>
      <c t="n" r="H3" s="7">
        <v>0</v>
      </c>
      <c t="n" r="I3" s="7">
        <v>672137000</v>
      </c>
      <c t="n" r="J3" s="7">
        <v>0</v>
      </c>
    </row>
    <row spans="1:10" r="4">
      <c t="s" r="A4" s="4">
        <v>846</v>
      </c>
      <c t="s" r="E4" s="4">
        <v>847</v>
      </c>
    </row>
    <row spans="1:10" r="5">
      <c t="s" r="A5" s="4">
        <v>845</v>
      </c>
      <c t="n" r="E5" s="7">
        <v>27000000</v>
      </c>
    </row>
    <row spans="1:10" r="6">
      <c t="s" r="A6" s="4">
        <v>1027</v>
      </c>
      <c t="n" r="I6" s="6">
        <v>21000000</v>
      </c>
    </row>
    <row spans="1:10" r="7">
      <c t="s" r="A7" s="4">
        <v>844</v>
      </c>
      <c t="n" r="H7" s="7">
        <v>98770000</v>
      </c>
    </row>
    <row spans="1:10" r="8">
      <c t="s" r="A8" s="4">
        <v>1028</v>
      </c>
      <c t="n" r="F8" s="8">
        <v>0.09</v>
      </c>
      <c t="n" r="G8" s="7">
        <v>0</v>
      </c>
      <c t="n" r="H8" s="8">
        <v>0.09</v>
      </c>
      <c t="n" r="J8" s="7">
        <v>0</v>
      </c>
    </row>
    <row spans="1:10" r="9">
      <c t="s" r="A9" s="4">
        <v>1029</v>
      </c>
      <c t="n" r="F9" s="7">
        <v>48000000</v>
      </c>
      <c t="n" r="H9" s="7">
        <v>99000000</v>
      </c>
    </row>
    <row spans="1:10" r="10">
      <c t="s" r="A10" s="4">
        <v>1030</v>
      </c>
      <c t="n" r="G10" s="7">
        <v>0</v>
      </c>
      <c t="n" r="H10" s="7">
        <v>98596000</v>
      </c>
      <c t="n" r="I10" s="7">
        <v>47904000</v>
      </c>
      <c t="n" r="J10" s="7">
        <v>0</v>
      </c>
    </row>
    <row spans="1:10" r="11">
      <c t="s" r="A11" s="4">
        <v>1031</v>
      </c>
    </row>
    <row spans="1:10" r="12">
      <c t="s" r="A12" s="3">
        <v>1026</v>
      </c>
    </row>
    <row spans="1:10" r="13">
      <c t="s" r="A13" s="4">
        <v>1032</v>
      </c>
      <c t="n" r="C13" s="6">
        <v>40343529</v>
      </c>
    </row>
    <row spans="1:10" r="14">
      <c t="s" r="A14" s="4">
        <v>1033</v>
      </c>
      <c t="s" r="H14" s="4">
        <v>1034</v>
      </c>
    </row>
    <row spans="1:10" r="15">
      <c t="s" r="A15" s="4">
        <v>1029</v>
      </c>
      <c t="n" r="H15" s="7">
        <v>0</v>
      </c>
    </row>
    <row spans="1:10" r="16">
      <c t="s" r="A16" s="4">
        <v>199</v>
      </c>
    </row>
    <row spans="1:10" r="17">
      <c t="s" r="A17" s="3">
        <v>1026</v>
      </c>
    </row>
    <row spans="1:10" r="18">
      <c t="s" r="A18" s="4">
        <v>1035</v>
      </c>
      <c t="n" r="I18" s="6">
        <v>45080000</v>
      </c>
    </row>
    <row spans="1:10" r="19">
      <c t="s" r="A19" s="4">
        <v>856</v>
      </c>
      <c t="n" r="D19" s="6">
        <v>3400000</v>
      </c>
      <c t="n" r="H19" s="6">
        <v>3400000</v>
      </c>
    </row>
    <row spans="1:10" r="20">
      <c t="s" r="A20" s="4">
        <v>844</v>
      </c>
      <c t="n" r="D20" s="7">
        <v>99000000</v>
      </c>
      <c t="n" r="H20" s="7">
        <v>99000000</v>
      </c>
    </row>
    <row spans="1:10" r="21">
      <c t="s" r="A21" s="4">
        <v>1036</v>
      </c>
    </row>
    <row spans="1:10" r="22">
      <c t="s" r="A22" s="3">
        <v>1026</v>
      </c>
    </row>
    <row spans="1:10" r="23">
      <c t="s" r="A23" s="4">
        <v>849</v>
      </c>
      <c t="n" r="H23" s="7">
        <v>320000000</v>
      </c>
    </row>
    <row spans="1:10" r="24">
      <c t="s" r="A24" s="4">
        <v>846</v>
      </c>
      <c t="s" r="H24" s="4">
        <v>847</v>
      </c>
    </row>
    <row spans="1:10" r="25">
      <c t="s" r="A25" s="4">
        <v>845</v>
      </c>
      <c t="n" r="H25" s="7">
        <v>27000000</v>
      </c>
    </row>
    <row spans="1:10" r="26">
      <c t="s" r="A26" s="4">
        <v>1037</v>
      </c>
      <c t="n" r="H26" s="6">
        <v>13000000</v>
      </c>
    </row>
    <row spans="1:10" r="27">
      <c t="s" r="A27" s="4">
        <v>1038</v>
      </c>
    </row>
    <row spans="1:10" r="28">
      <c t="s" r="A28" s="3">
        <v>1026</v>
      </c>
    </row>
    <row spans="1:10" r="29">
      <c t="s" r="A29" s="4">
        <v>849</v>
      </c>
      <c t="n" r="H29" s="6">
        <v>296000000</v>
      </c>
    </row>
    <row spans="1:10" r="30">
      <c t="s" r="A30" s="4">
        <v>1039</v>
      </c>
    </row>
    <row spans="1:10" r="31">
      <c t="s" r="A31" s="3">
        <v>1026</v>
      </c>
    </row>
    <row spans="1:10" r="32">
      <c t="s" r="A32" s="4">
        <v>1035</v>
      </c>
      <c t="n" r="C32" s="6">
        <v>39200000</v>
      </c>
    </row>
    <row spans="1:10" r="33">
      <c t="s" r="A33" s="4">
        <v>1040</v>
      </c>
      <c t="n" r="C33" s="7">
        <v>16</v>
      </c>
    </row>
    <row spans="1:10" r="34">
      <c t="s" r="A34" s="4">
        <v>178</v>
      </c>
      <c t="n" r="C34" s="7">
        <v>672000000</v>
      </c>
    </row>
    <row spans="1:10" r="35">
      <c t="s" r="A35" s="4">
        <v>1027</v>
      </c>
      <c t="n" r="H35" s="7">
        <v>21000000</v>
      </c>
    </row>
    <row spans="1:10" r="36">
      <c t="s" r="A36" s="4">
        <v>1041</v>
      </c>
    </row>
    <row spans="1:10" r="37">
      <c t="s" r="A37" s="3">
        <v>1026</v>
      </c>
    </row>
    <row spans="1:10" r="38">
      <c t="s" r="A38" s="4">
        <v>1035</v>
      </c>
      <c t="n" r="B38" s="6">
        <v>5880000</v>
      </c>
    </row>
    <row spans="1:10" r="39">
      <c t="s" r="A39" s="4">
        <v>1042</v>
      </c>
    </row>
    <row spans="1:10" r="40">
      <c t="s" r="A40" s="3">
        <v>1026</v>
      </c>
    </row>
    <row spans="1:10" r="41">
      <c t="s" r="A41" s="4">
        <v>1035</v>
      </c>
      <c t="n" r="H41" s="6">
        <v>10397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6"/>
    <col customWidth="1" max="3" min="3" width="14"/>
    <col customWidth="1" max="4" min="4" width="14"/>
  </cols>
  <sheetData>
    <row spans="1:4" r="1">
      <c t="s" r="A1" s="1">
        <v>1043</v>
      </c>
      <c t="s" r="B1" s="2">
        <v>1</v>
      </c>
    </row>
    <row spans="1:4" r="2">
      <c t="s" r="B2" s="2">
        <v>2</v>
      </c>
      <c t="s" r="C2" s="2">
        <v>33</v>
      </c>
      <c t="s" r="D2" s="2">
        <v>34</v>
      </c>
    </row>
    <row spans="1:4" r="3">
      <c t="s" r="A3" s="3">
        <v>1044</v>
      </c>
    </row>
    <row spans="1:4" r="4">
      <c t="s" r="A4" s="4">
        <v>1045</v>
      </c>
      <c t="n" r="B4" s="6">
        <v>16456465</v>
      </c>
    </row>
    <row spans="1:4" r="5">
      <c t="s" r="A5" s="4">
        <v>1046</v>
      </c>
      <c t="s" r="B5" s="4">
        <v>472</v>
      </c>
    </row>
    <row spans="1:4" r="6">
      <c t="s" r="A6" s="4">
        <v>72</v>
      </c>
      <c t="n" r="B6" s="7">
        <v>30000000</v>
      </c>
      <c t="n" r="C6" s="7">
        <v>20000000</v>
      </c>
      <c t="n" r="D6" s="7">
        <v>3000000</v>
      </c>
    </row>
    <row spans="1:4" r="7">
      <c t="s" r="A7" s="4">
        <v>1047</v>
      </c>
      <c t="n" r="B7" s="7">
        <v>199000000</v>
      </c>
      <c t="n" r="C7" s="7">
        <v>53000000</v>
      </c>
      <c t="n" r="D7" s="7">
        <v>9000000</v>
      </c>
    </row>
    <row spans="1:4" r="8">
      <c t="s" r="A8" s="4">
        <v>1048</v>
      </c>
      <c t="n" r="B8" s="8">
        <v>5.5</v>
      </c>
      <c t="n" r="C8" s="8">
        <v>4.65</v>
      </c>
      <c t="n" r="D8" s="8">
        <v>3.89</v>
      </c>
    </row>
    <row spans="1:4" r="9">
      <c t="s" r="A9" s="4">
        <v>1049</v>
      </c>
      <c t="n" r="D9" s="7">
        <v>7000000</v>
      </c>
    </row>
    <row spans="1:4" r="10">
      <c t="s" r="A10" s="4">
        <v>1050</v>
      </c>
      <c t="s" r="B10" s="4">
        <v>1051</v>
      </c>
    </row>
    <row spans="1:4" r="11">
      <c t="s" r="A11" s="4">
        <v>1052</v>
      </c>
    </row>
    <row spans="1:4" r="12">
      <c t="s" r="A12" s="3">
        <v>1044</v>
      </c>
    </row>
    <row spans="1:4" r="13">
      <c t="s" r="A13" s="4">
        <v>72</v>
      </c>
      <c t="n" r="D13" s="7">
        <v>4000000</v>
      </c>
    </row>
    <row spans="1:4" r="14">
      <c t="s" r="A14" s="4">
        <v>1053</v>
      </c>
    </row>
    <row spans="1:4" r="15">
      <c t="s" r="A15" s="3">
        <v>1044</v>
      </c>
    </row>
    <row spans="1:4" r="16">
      <c t="s" r="A16" s="4">
        <v>1045</v>
      </c>
      <c t="n" r="B16" s="6">
        <v>13500000</v>
      </c>
    </row>
    <row spans="1:4" r="17">
      <c t="s" r="A17" s="4">
        <v>1054</v>
      </c>
      <c t="s" r="B17" s="4">
        <v>467</v>
      </c>
    </row>
    <row spans="1:4" r="18">
      <c t="s" r="A18" s="4">
        <v>1055</v>
      </c>
    </row>
    <row spans="1:4" r="19">
      <c t="s" r="A19" s="3">
        <v>1044</v>
      </c>
    </row>
    <row spans="1:4" r="20">
      <c t="s" r="A20" s="4">
        <v>1045</v>
      </c>
      <c t="n" r="B20" s="6">
        <v>2956465</v>
      </c>
    </row>
    <row spans="1:4" r="21">
      <c t="s" r="A21" s="4">
        <v>1056</v>
      </c>
    </row>
    <row spans="1:4" r="22">
      <c t="s" r="A22" s="3">
        <v>1044</v>
      </c>
    </row>
    <row spans="1:4" r="23">
      <c t="s" r="A23" s="4">
        <v>1049</v>
      </c>
      <c t="n" r="B23" s="7">
        <v>15000000</v>
      </c>
    </row>
    <row spans="1:4" r="24">
      <c t="s" r="A24" s="4">
        <v>1057</v>
      </c>
      <c t="n" r="D24" s="6">
        <v>1484530</v>
      </c>
    </row>
    <row spans="1:4" r="25">
      <c t="s" r="A25" s="4">
        <v>1058</v>
      </c>
    </row>
    <row spans="1:4" r="26">
      <c t="s" r="A26" s="3">
        <v>1044</v>
      </c>
    </row>
    <row spans="1:4" r="27">
      <c t="s" r="A27" s="4">
        <v>1059</v>
      </c>
      <c t="s" r="B27" s="4">
        <v>1060</v>
      </c>
    </row>
    <row spans="1:4" r="28">
      <c t="s" r="A28" s="4">
        <v>1061</v>
      </c>
      <c t="s" r="B28" s="4">
        <v>1062</v>
      </c>
    </row>
    <row spans="1:4" r="29">
      <c t="s" r="A29" s="4">
        <v>1063</v>
      </c>
    </row>
    <row spans="1:4" r="30">
      <c t="s" r="A30" s="3">
        <v>1044</v>
      </c>
    </row>
    <row spans="1:4" r="31">
      <c t="s" r="A31" s="4">
        <v>1059</v>
      </c>
      <c t="s" r="B31" s="4">
        <v>1060</v>
      </c>
    </row>
    <row spans="1:4" r="32">
      <c t="s" r="A32" s="4">
        <v>1061</v>
      </c>
      <c t="s" r="B32" s="4">
        <v>1062</v>
      </c>
    </row>
    <row spans="1:4" r="33">
      <c t="s" r="A33" s="4">
        <v>1064</v>
      </c>
      <c t="n" r="B33" s="7">
        <v>10000000</v>
      </c>
      <c t="n" r="C33" s="7">
        <v>3000000</v>
      </c>
      <c t="n" r="D33" s="7">
        <v>1000000</v>
      </c>
    </row>
    <row spans="1:4" r="34">
      <c t="s" r="A34" s="4">
        <v>1050</v>
      </c>
      <c t="s" r="B34" s="4">
        <v>1065</v>
      </c>
    </row>
    <row spans="1:4" r="35">
      <c t="s" r="A35" s="4">
        <v>1066</v>
      </c>
      <c t="n" r="B35" s="7">
        <v>19000000</v>
      </c>
    </row>
    <row spans="1:4" r="36">
      <c t="s" r="A36" s="4">
        <v>1067</v>
      </c>
    </row>
    <row spans="1:4" r="37">
      <c t="s" r="A37" s="3">
        <v>1044</v>
      </c>
    </row>
    <row spans="1:4" r="38">
      <c t="s" r="A38" s="4">
        <v>1059</v>
      </c>
      <c t="s" r="B38" s="4">
        <v>1060</v>
      </c>
    </row>
    <row spans="1:4" r="39">
      <c t="s" r="A39" s="4">
        <v>1061</v>
      </c>
      <c t="s" r="B39" s="4">
        <v>1062</v>
      </c>
    </row>
    <row spans="1:4" r="40">
      <c t="s" r="A40" s="4">
        <v>1064</v>
      </c>
      <c t="n" r="B40" s="7">
        <v>11000000</v>
      </c>
      <c t="n" r="C40" s="7">
        <v>6000000</v>
      </c>
      <c t="n" r="D40" s="7">
        <v>0</v>
      </c>
    </row>
    <row spans="1:4" r="41">
      <c t="s" r="A41" s="4">
        <v>1068</v>
      </c>
    </row>
    <row spans="1:4" r="42">
      <c t="s" r="A42" s="3">
        <v>1044</v>
      </c>
    </row>
    <row spans="1:4" r="43">
      <c t="s" r="A43" s="4">
        <v>1057</v>
      </c>
      <c t="n" r="D43" s="6">
        <v>18119884</v>
      </c>
    </row>
    <row spans="1:4" r="44">
      <c t="s" r="A44" s="4">
        <v>1069</v>
      </c>
    </row>
    <row spans="1:4" r="45">
      <c t="s" r="A45" s="3">
        <v>1044</v>
      </c>
    </row>
    <row spans="1:4" r="46">
      <c t="s" r="A46" s="4">
        <v>1066</v>
      </c>
      <c t="n" r="B46" s="6">
        <v>12000000</v>
      </c>
    </row>
    <row spans="1:4" r="47">
      <c t="s" r="A47" s="4">
        <v>1070</v>
      </c>
    </row>
    <row spans="1:4" r="48">
      <c t="s" r="A48" s="3">
        <v>1044</v>
      </c>
    </row>
    <row spans="1:4" r="49">
      <c t="s" r="A49" s="4">
        <v>1066</v>
      </c>
      <c t="n" r="B49" s="6">
        <v>8000000</v>
      </c>
    </row>
    <row spans="1:4" r="50">
      <c t="s" r="A50" s="4">
        <v>1071</v>
      </c>
    </row>
    <row spans="1:4" r="51">
      <c t="s" r="A51" s="3">
        <v>1044</v>
      </c>
    </row>
    <row spans="1:4" r="52">
      <c t="s" r="A52" s="4">
        <v>1066</v>
      </c>
      <c t="n" r="B52" s="7">
        <v>500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24"/>
    <col customWidth="1" max="3" min="3" width="24"/>
    <col customWidth="1" max="4" min="4" width="24"/>
  </cols>
  <sheetData>
    <row spans="1:4" r="1">
      <c t="s" r="A1" s="1">
        <v>1072</v>
      </c>
      <c t="s" r="B1" s="2">
        <v>1</v>
      </c>
    </row>
    <row spans="1:4" r="2">
      <c t="s" r="B2" s="2">
        <v>2</v>
      </c>
      <c t="s" r="C2" s="2">
        <v>33</v>
      </c>
      <c t="s" r="D2" s="2">
        <v>34</v>
      </c>
    </row>
    <row spans="1:4" r="3">
      <c t="s" r="A3" s="3">
        <v>1044</v>
      </c>
    </row>
    <row spans="1:4" r="4">
      <c t="s" r="A4" s="4">
        <v>1073</v>
      </c>
      <c t="n" r="B4" s="8">
        <v>22.64</v>
      </c>
      <c t="n" r="C4" s="8">
        <v>16.82</v>
      </c>
      <c t="n" r="D4" s="8">
        <v>11.91</v>
      </c>
    </row>
    <row spans="1:4" r="5">
      <c t="s" r="A5" s="4">
        <v>1074</v>
      </c>
      <c t="s" r="B5" s="4">
        <v>1075</v>
      </c>
      <c t="s" r="C5" s="4">
        <v>1076</v>
      </c>
      <c t="s" r="D5" s="4">
        <v>1077</v>
      </c>
    </row>
    <row spans="1:4" r="6">
      <c t="s" r="A6" s="4">
        <v>1078</v>
      </c>
      <c t="s" r="B6" s="4">
        <v>1079</v>
      </c>
      <c t="s" r="C6" s="4">
        <v>1079</v>
      </c>
      <c t="s" r="D6" s="4">
        <v>1079</v>
      </c>
    </row>
    <row spans="1:4" r="7">
      <c t="s" r="A7" s="4">
        <v>1080</v>
      </c>
      <c t="s" r="B7" s="4">
        <v>1081</v>
      </c>
      <c t="s" r="C7" s="4">
        <v>1082</v>
      </c>
      <c t="s" r="D7" s="4">
        <v>1083</v>
      </c>
    </row>
    <row spans="1:4" r="8">
      <c t="s" r="A8" s="4">
        <v>1084</v>
      </c>
      <c t="s" r="B8" s="4">
        <v>1085</v>
      </c>
      <c t="s" r="C8" s="4">
        <v>1086</v>
      </c>
      <c t="s" r="D8" s="4">
        <v>108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25"/>
    <col customWidth="1" max="3" min="3" width="23"/>
  </cols>
  <sheetData>
    <row spans="1:3" r="1">
      <c t="s" r="A1" s="1">
        <v>1088</v>
      </c>
      <c t="s" r="B1" s="2">
        <v>1</v>
      </c>
    </row>
    <row spans="1:3" r="2">
      <c t="s" r="B2" s="2">
        <v>2</v>
      </c>
      <c t="s" r="C2" s="2">
        <v>33</v>
      </c>
    </row>
    <row spans="1:3" r="3">
      <c t="s" r="A3" s="3">
        <v>1089</v>
      </c>
    </row>
    <row spans="1:3" r="4">
      <c t="s" r="A4" s="4">
        <v>1090</v>
      </c>
      <c t="n" r="B4" s="6">
        <v>18906474</v>
      </c>
    </row>
    <row spans="1:3" r="5">
      <c t="s" r="A5" s="4">
        <v>1091</v>
      </c>
      <c t="n" r="B5" s="6">
        <v>1107952</v>
      </c>
    </row>
    <row spans="1:3" r="6">
      <c t="s" r="A6" s="4">
        <v>1092</v>
      </c>
      <c t="n" r="B6" s="6">
        <v>-9893143</v>
      </c>
    </row>
    <row spans="1:3" r="7">
      <c t="s" r="A7" s="4">
        <v>1093</v>
      </c>
      <c t="n" r="B7" s="6">
        <v>-155751</v>
      </c>
    </row>
    <row spans="1:3" r="8">
      <c t="s" r="A8" s="4">
        <v>1094</v>
      </c>
      <c t="n" r="B8" s="6">
        <v>9965532</v>
      </c>
      <c t="n" r="C8" s="6">
        <v>18906474</v>
      </c>
    </row>
    <row spans="1:3" r="9">
      <c t="s" r="A9" s="4">
        <v>1095</v>
      </c>
      <c t="n" r="B9" s="6">
        <v>6242589</v>
      </c>
    </row>
    <row spans="1:3" r="10">
      <c t="s" r="A10" s="3">
        <v>1096</v>
      </c>
    </row>
    <row spans="1:3" r="11">
      <c t="s" r="A11" s="4">
        <v>1097</v>
      </c>
      <c t="n" r="B11" s="8">
        <v>7.53</v>
      </c>
    </row>
    <row spans="1:3" r="12">
      <c t="s" r="A12" s="4">
        <v>1098</v>
      </c>
      <c t="n" r="B12" s="9">
        <v>22.64</v>
      </c>
    </row>
    <row spans="1:3" r="13">
      <c t="s" r="A13" s="4">
        <v>1099</v>
      </c>
      <c t="n" r="B13" s="9">
        <v>5.45</v>
      </c>
    </row>
    <row spans="1:3" r="14">
      <c t="s" r="A14" s="4">
        <v>1100</v>
      </c>
      <c t="n" r="B14" s="9">
        <v>12.26</v>
      </c>
    </row>
    <row spans="1:3" r="15">
      <c t="s" r="A15" s="4">
        <v>1101</v>
      </c>
      <c t="n" r="B15" s="9">
        <v>11.19</v>
      </c>
      <c t="n" r="C15" s="8">
        <v>7.53</v>
      </c>
    </row>
    <row spans="1:3" r="16">
      <c t="s" r="A16" s="4">
        <v>1102</v>
      </c>
      <c t="n" r="B16" s="8">
        <v>8.039999999999999</v>
      </c>
    </row>
    <row spans="1:3" r="17">
      <c t="s" r="A17" s="3">
        <v>1103</v>
      </c>
    </row>
    <row spans="1:3" r="18">
      <c t="s" r="A18" s="4">
        <v>1104</v>
      </c>
      <c t="s" r="B18" s="4">
        <v>1105</v>
      </c>
      <c t="s" r="C18" s="4">
        <v>1106</v>
      </c>
    </row>
    <row spans="1:3" r="19">
      <c t="s" r="A19" s="4">
        <v>1107</v>
      </c>
      <c t="s" r="B19" s="4">
        <v>1108</v>
      </c>
    </row>
    <row spans="1:3" r="20">
      <c t="s" r="A20" s="3">
        <v>1109</v>
      </c>
    </row>
    <row spans="1:3" r="21">
      <c t="s" r="A21" s="4">
        <v>1110</v>
      </c>
      <c t="n" r="B21" s="7">
        <v>240947</v>
      </c>
    </row>
    <row spans="1:3" r="22">
      <c t="s" r="A22" s="4">
        <v>1111</v>
      </c>
      <c t="n" r="B22" s="6">
        <v>167279</v>
      </c>
      <c t="n" r="C22" s="7">
        <v>240947</v>
      </c>
    </row>
    <row spans="1:3" r="23">
      <c t="s" r="A23" s="4">
        <v>1107</v>
      </c>
      <c t="n" r="B23" s="7">
        <v>124425</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1112</v>
      </c>
      <c t="s" r="B1" s="2">
        <v>1</v>
      </c>
    </row>
    <row spans="1:3" r="2">
      <c t="s" r="B2" s="2">
        <v>2</v>
      </c>
      <c t="s" r="C2" s="2">
        <v>34</v>
      </c>
    </row>
    <row spans="1:3" r="3">
      <c t="s" r="A3" s="3">
        <v>1044</v>
      </c>
    </row>
    <row spans="1:3" r="4">
      <c t="s" r="A4" s="4">
        <v>1113</v>
      </c>
      <c t="n" r="B4" s="8">
        <v>27.97</v>
      </c>
    </row>
    <row spans="1:3" r="5">
      <c t="s" r="A5" s="4">
        <v>1049</v>
      </c>
      <c t="n" r="C5" s="7">
        <v>7</v>
      </c>
    </row>
    <row spans="1:3" r="6">
      <c t="s" r="A6" s="4">
        <v>1114</v>
      </c>
    </row>
    <row spans="1:3" r="7">
      <c t="s" r="A7" s="3">
        <v>1044</v>
      </c>
    </row>
    <row spans="1:3" r="8">
      <c t="s" r="A8" s="4">
        <v>1049</v>
      </c>
      <c t="n" r="B8" s="7">
        <v>3</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3"/>
    <col customWidth="1" max="2" min="2" width="30"/>
  </cols>
  <sheetData>
    <row spans="1:2" r="1">
      <c t="s" r="A1" s="1">
        <v>1115</v>
      </c>
      <c t="s" r="B1" s="2">
        <v>1</v>
      </c>
    </row>
    <row spans="1:2" r="2">
      <c t="s" r="B2" s="2">
        <v>1116</v>
      </c>
    </row>
    <row spans="1:2" r="3">
      <c t="s" r="A3" s="3">
        <v>1117</v>
      </c>
    </row>
    <row spans="1:2" r="4">
      <c t="s" r="A4" s="4">
        <v>1118</v>
      </c>
      <c t="n" r="B4" s="6">
        <v>1730862</v>
      </c>
    </row>
    <row spans="1:2" r="5">
      <c t="s" r="A5" s="4">
        <v>1119</v>
      </c>
      <c t="n" r="B5" s="6">
        <v>730982</v>
      </c>
    </row>
    <row spans="1:2" r="6">
      <c t="s" r="A6" s="4">
        <v>1120</v>
      </c>
      <c t="n" r="B6" s="6">
        <v>-443666</v>
      </c>
    </row>
    <row spans="1:2" r="7">
      <c t="s" r="A7" s="4">
        <v>1121</v>
      </c>
      <c t="n" r="B7" s="6">
        <v>-120227</v>
      </c>
    </row>
    <row spans="1:2" r="8">
      <c t="s" r="A8" s="4">
        <v>1122</v>
      </c>
      <c t="n" r="B8" s="6">
        <v>1897951</v>
      </c>
    </row>
    <row spans="1:2" r="9">
      <c t="s" r="A9" s="3">
        <v>1123</v>
      </c>
    </row>
    <row spans="1:2" r="10">
      <c t="s" r="A10" s="4">
        <v>1124</v>
      </c>
      <c t="n" r="B10" s="8">
        <v>16.58</v>
      </c>
    </row>
    <row spans="1:2" r="11">
      <c t="s" r="A11" s="4">
        <v>1125</v>
      </c>
      <c t="n" r="B11" s="9">
        <v>24.57</v>
      </c>
    </row>
    <row spans="1:2" r="12">
      <c t="s" r="A12" s="4">
        <v>1126</v>
      </c>
      <c t="n" r="B12" s="9">
        <v>16.51</v>
      </c>
    </row>
    <row spans="1:2" r="13">
      <c t="s" r="A13" s="4">
        <v>1127</v>
      </c>
      <c t="n" r="B13" s="9">
        <v>18.02</v>
      </c>
    </row>
    <row spans="1:2" r="14">
      <c t="s" r="A14" s="4">
        <v>1128</v>
      </c>
      <c t="n" r="B14" s="8">
        <v>19.58</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t="s" r="A1" s="1">
        <v>1129</v>
      </c>
      <c t="s" r="B1" s="2">
        <v>1</v>
      </c>
    </row>
    <row spans="1:2" r="2">
      <c t="s" r="B2" s="2">
        <v>1116</v>
      </c>
    </row>
    <row spans="1:2" r="3">
      <c t="s" r="A3" s="3">
        <v>1117</v>
      </c>
    </row>
    <row spans="1:2" r="4">
      <c t="s" r="A4" s="4">
        <v>1118</v>
      </c>
      <c t="n" r="B4" s="6">
        <v>1696907</v>
      </c>
    </row>
    <row spans="1:2" r="5">
      <c t="s" r="A5" s="4">
        <v>1119</v>
      </c>
      <c t="n" r="B5" s="6">
        <v>985645</v>
      </c>
    </row>
    <row spans="1:2" r="6">
      <c t="s" r="A6" s="4">
        <v>1120</v>
      </c>
      <c t="n" r="B6" s="6">
        <v>-508417</v>
      </c>
    </row>
    <row spans="1:2" r="7">
      <c t="s" r="A7" s="4">
        <v>1121</v>
      </c>
      <c t="n" r="B7" s="6">
        <v>-54219</v>
      </c>
    </row>
    <row spans="1:2" r="8">
      <c t="s" r="A8" s="4">
        <v>1122</v>
      </c>
      <c t="n" r="B8" s="6">
        <v>2119916</v>
      </c>
    </row>
    <row spans="1:2" r="9">
      <c t="s" r="A9" s="3">
        <v>1123</v>
      </c>
    </row>
    <row spans="1:2" r="10">
      <c t="s" r="A10" s="4">
        <v>1124</v>
      </c>
      <c t="n" r="B10" s="8">
        <v>13.65</v>
      </c>
    </row>
    <row spans="1:2" r="11">
      <c t="s" r="A11" s="4">
        <v>1125</v>
      </c>
      <c t="n" r="B11" s="9">
        <v>22.15</v>
      </c>
    </row>
    <row spans="1:2" r="12">
      <c t="s" r="A12" s="4">
        <v>1126</v>
      </c>
      <c t="n" r="B12" s="9">
        <v>13.34</v>
      </c>
    </row>
    <row spans="1:2" r="13">
      <c t="s" r="A13" s="4">
        <v>1127</v>
      </c>
      <c t="n" r="B13" s="9">
        <v>15.94</v>
      </c>
    </row>
    <row spans="1:2" r="14">
      <c t="s" r="A14" s="4">
        <v>1128</v>
      </c>
      <c t="n" r="B14" s="8">
        <v>17.6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L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1130</v>
      </c>
      <c t="s" r="B1" s="2">
        <v>32</v>
      </c>
      <c t="s" r="J1" s="2">
        <v>1</v>
      </c>
    </row>
    <row spans="1:12" r="2">
      <c t="s" r="B2" s="2">
        <v>2</v>
      </c>
      <c t="s" r="C2" s="2">
        <v>620</v>
      </c>
      <c t="s" r="D2" s="2">
        <v>4</v>
      </c>
      <c t="s" r="E2" s="2">
        <v>621</v>
      </c>
      <c t="s" r="F2" s="2">
        <v>33</v>
      </c>
      <c t="s" r="G2" s="2">
        <v>622</v>
      </c>
      <c t="s" r="H2" s="2">
        <v>623</v>
      </c>
      <c t="s" r="I2" s="2">
        <v>624</v>
      </c>
      <c t="s" r="J2" s="2">
        <v>2</v>
      </c>
      <c t="s" r="K2" s="2">
        <v>33</v>
      </c>
      <c t="s" r="L2" s="2">
        <v>34</v>
      </c>
    </row>
    <row spans="1:12" r="3">
      <c t="s" r="A3" s="3">
        <v>1131</v>
      </c>
    </row>
    <row spans="1:12" r="4">
      <c t="s" r="A4" s="4">
        <v>50</v>
      </c>
      <c t="n" r="B4" s="7">
        <v>29512</v>
      </c>
      <c t="n" r="C4" s="7">
        <v>123124</v>
      </c>
      <c t="n" r="D4" s="7">
        <v>32589</v>
      </c>
      <c t="n" r="E4" s="7">
        <v>49330</v>
      </c>
      <c t="n" r="F4" s="7">
        <v>41230</v>
      </c>
      <c t="n" r="G4" s="7">
        <v>41229</v>
      </c>
      <c t="n" r="H4" s="7">
        <v>6455</v>
      </c>
      <c t="n" r="I4" s="7">
        <v>21959</v>
      </c>
      <c t="n" r="J4" s="7">
        <v>234555</v>
      </c>
      <c t="n" r="K4" s="7">
        <v>110873</v>
      </c>
      <c t="n" r="L4" s="7">
        <v>52066</v>
      </c>
    </row>
    <row spans="1:12" r="5">
      <c t="s" r="A5" s="4">
        <v>53</v>
      </c>
      <c t="n" r="J5" s="6">
        <v>3481</v>
      </c>
      <c t="n" r="K5" s="6">
        <v>2732</v>
      </c>
      <c t="n" r="L5" s="6">
        <v>2863</v>
      </c>
    </row>
    <row spans="1:12" r="6">
      <c t="s" r="A6" s="4">
        <v>55</v>
      </c>
      <c t="n" r="J6" s="6">
        <v>0</v>
      </c>
      <c t="n" r="K6" s="6">
        <v>11381</v>
      </c>
      <c t="n" r="L6" s="6">
        <v>36704</v>
      </c>
    </row>
    <row spans="1:12" r="7">
      <c t="s" r="A7" s="4">
        <v>1132</v>
      </c>
      <c t="n" r="J7" s="7">
        <v>231074</v>
      </c>
      <c t="n" r="K7" s="7">
        <v>96760</v>
      </c>
      <c t="n" r="L7" s="7">
        <v>12499</v>
      </c>
    </row>
    <row spans="1:12" r="8">
      <c t="s" r="A8" s="3">
        <v>1133</v>
      </c>
    </row>
    <row spans="1:12" r="9">
      <c t="s" r="A9" s="4">
        <v>1134</v>
      </c>
      <c t="n" r="J9" s="6">
        <v>273139</v>
      </c>
      <c t="n" r="K9" s="6">
        <v>238633</v>
      </c>
      <c t="n" r="L9" s="6">
        <v>178125</v>
      </c>
    </row>
    <row spans="1:12" r="10">
      <c t="s" r="A10" s="4">
        <v>1135</v>
      </c>
      <c t="n" r="J10" s="6">
        <v>6928</v>
      </c>
      <c t="n" r="K10" s="6">
        <v>8114</v>
      </c>
      <c t="n" r="L10" s="6">
        <v>6853</v>
      </c>
    </row>
    <row spans="1:12" r="11">
      <c t="s" r="A11" s="4">
        <v>1136</v>
      </c>
      <c t="n" r="J11" s="6">
        <v>280067</v>
      </c>
      <c t="n" r="K11" s="6">
        <v>246747</v>
      </c>
      <c t="n" r="L11" s="6">
        <v>184978</v>
      </c>
    </row>
    <row spans="1:12" r="12">
      <c t="s" r="A12" s="4">
        <v>1137</v>
      </c>
      <c t="n" r="J12" s="8">
        <v>0.85</v>
      </c>
      <c t="n" r="K12" s="8">
        <v>0.41</v>
      </c>
      <c t="n" r="L12" s="8">
        <v>0.07000000000000001</v>
      </c>
    </row>
    <row spans="1:12" r="13">
      <c t="s" r="A13" s="4">
        <v>1138</v>
      </c>
      <c t="n" r="J13" s="8">
        <v>0.83</v>
      </c>
      <c t="n" r="K13" s="8">
        <v>0.39</v>
      </c>
      <c t="n" r="L13" s="8">
        <v>0.07000000000000001</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spans="1:4" r="1">
      <c t="s" r="A1" s="1">
        <v>1139</v>
      </c>
      <c t="s" r="B1" s="2">
        <v>1</v>
      </c>
    </row>
    <row spans="1:4" r="2">
      <c t="s" r="B2" s="2">
        <v>2</v>
      </c>
      <c t="s" r="C2" s="2">
        <v>33</v>
      </c>
      <c t="s" r="D2" s="2">
        <v>34</v>
      </c>
    </row>
    <row spans="1:4" r="3">
      <c t="s" r="A3" s="3">
        <v>273</v>
      </c>
    </row>
    <row spans="1:4" r="4">
      <c t="s" r="A4" s="4">
        <v>1140</v>
      </c>
      <c t="n" r="B4" s="6">
        <v>1000000</v>
      </c>
      <c t="n" r="C4" s="6">
        <v>1000000</v>
      </c>
      <c t="n" r="D4" s="6">
        <v>0</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20</vt:i4>
      </vt:variant>
    </vt:vector>
  </ns0:HeadingPairs>
  <ns0:TitlesOfParts>
    <vt:vector xmlns:vt="http://schemas.openxmlformats.org/officeDocument/2006/docPropsVTypes" baseType="lpstr" size="120">
      <vt:lpstr>Document and Entity Information</vt:lpstr>
      <vt:lpstr>CONSOLIDATED STATEMENTS OF OPER</vt:lpstr>
      <vt:lpstr>CONSOLIDATED STATEMENTS OF OPE3</vt:lpstr>
      <vt:lpstr>CONSOLIDATED STATEMENTS OF COMP</vt:lpstr>
      <vt:lpstr>CONSOLIDATED STATEMENTS OF COM5</vt:lpstr>
      <vt:lpstr>CONSOLIDATED BALANCE SHEETS</vt:lpstr>
      <vt:lpstr>CONSOLIDATED BALANCE SHEETS (Pa</vt:lpstr>
      <vt:lpstr>CONSOLIDATED STATEMENTS OF CASH</vt:lpstr>
      <vt:lpstr>CONSOLIDATED STATEMENTS OF STOC</vt:lpstr>
      <vt:lpstr>Summary of Business and Signifi</vt:lpstr>
      <vt:lpstr>Acquisitions</vt:lpstr>
      <vt:lpstr>Discontinued Operations</vt:lpstr>
      <vt:lpstr>Equity Method Investments</vt:lpstr>
      <vt:lpstr>Goodwill and Intangible Assets</vt:lpstr>
      <vt:lpstr>Balance Sheet Components</vt:lpstr>
      <vt:lpstr>Income Taxes</vt:lpstr>
      <vt:lpstr>Debt</vt:lpstr>
      <vt:lpstr>Derivatives</vt:lpstr>
      <vt:lpstr>Fair Value Measurements</vt:lpstr>
      <vt:lpstr>Redeemable Preferred Stock and </vt:lpstr>
      <vt:lpstr>Equity-Based Awards</vt:lpstr>
      <vt:lpstr>Earnings Per Share</vt:lpstr>
      <vt:lpstr>Pension and Other Postretiremen</vt:lpstr>
      <vt:lpstr>Related Party Transactions</vt:lpstr>
      <vt:lpstr>Commitments and Contingencies</vt:lpstr>
      <vt:lpstr>Segment Information</vt:lpstr>
      <vt:lpstr>Subsequent Events</vt:lpstr>
      <vt:lpstr>Quarterly Financial Information</vt:lpstr>
      <vt:lpstr>SCHEDULE II - VALUATION AND QUA</vt:lpstr>
      <vt:lpstr>Summary of Business and Signi30</vt:lpstr>
      <vt:lpstr>Summary of Business and Signi31</vt:lpstr>
      <vt:lpstr>Acquisitions (Tables)</vt:lpstr>
      <vt:lpstr>Discontinued Operations (Tables</vt:lpstr>
      <vt:lpstr>Equity Method Investments (Tabl</vt:lpstr>
      <vt:lpstr>Goodwill and Intangible Assets </vt:lpstr>
      <vt:lpstr>Balance Sheet Components (Table</vt:lpstr>
      <vt:lpstr>Income Taxes (Tables)</vt:lpstr>
      <vt:lpstr>Debt (Tables)</vt:lpstr>
      <vt:lpstr>Derivatives (Tables)</vt:lpstr>
      <vt:lpstr>Fair Value Measurements (Tables</vt:lpstr>
      <vt:lpstr>Equity-Based Awards (Tables)</vt:lpstr>
      <vt:lpstr>Earnings Per Share (Tables)</vt:lpstr>
      <vt:lpstr>Pension and Other Postretirem43</vt:lpstr>
      <vt:lpstr>Commitments and Contingencies (</vt:lpstr>
      <vt:lpstr>Segment Information (Tables)</vt:lpstr>
      <vt:lpstr>Quarterly Financial Informati46</vt:lpstr>
      <vt:lpstr>Summary of Business and Signi47</vt:lpstr>
      <vt:lpstr>Summary of Business and Signi48</vt:lpstr>
      <vt:lpstr>Summary of Business and Signi49</vt:lpstr>
      <vt:lpstr>Acquisitions - Abacus (Details)</vt:lpstr>
      <vt:lpstr>Acquisitions - Additional Infor</vt:lpstr>
      <vt:lpstr>Acquisitions - Assets Acquired </vt:lpstr>
      <vt:lpstr>Acquisitions - Pro Forma Inform</vt:lpstr>
      <vt:lpstr>Discontinued Operations - Addit</vt:lpstr>
      <vt:lpstr>Discontinued Operations - Summa</vt:lpstr>
      <vt:lpstr>Equity Method Investments - Add</vt:lpstr>
      <vt:lpstr>Equity Method Investments - Sum</vt:lpstr>
      <vt:lpstr>Equity Method Investments - S58</vt:lpstr>
      <vt:lpstr>Goodwill and Intangible Asset59</vt:lpstr>
      <vt:lpstr>Goodwill and Intangible Asset60</vt:lpstr>
      <vt:lpstr>Goodwill and Intangible Asset61</vt:lpstr>
      <vt:lpstr>Goodwill and Intangible Asset62</vt:lpstr>
      <vt:lpstr>Balance Sheet Components - Othe</vt:lpstr>
      <vt:lpstr>Balance Sheet Components - Prop</vt:lpstr>
      <vt:lpstr>Balance Sheet Components - Ot65</vt:lpstr>
      <vt:lpstr>Balance Sheet Components - Ot66</vt:lpstr>
      <vt:lpstr>Balance Sheet Components - Accu</vt:lpstr>
      <vt:lpstr>Income Taxes (Details)</vt:lpstr>
      <vt:lpstr>Income Taxes - Summary of Compo</vt:lpstr>
      <vt:lpstr>Income Taxes - Summary of Provi</vt:lpstr>
      <vt:lpstr>Income Taxes - Schedule of Reco</vt:lpstr>
      <vt:lpstr>Income Taxes - Summary of Defer</vt:lpstr>
      <vt:lpstr>Income Taxes - Summary of Recon</vt:lpstr>
      <vt:lpstr>Income Taxes - Tax Receivable A</vt:lpstr>
      <vt:lpstr>Debt - Additional Information (</vt:lpstr>
      <vt:lpstr>Debt - Face Value of Outstandin</vt:lpstr>
      <vt:lpstr>Debt - Recent Debt Transactions</vt:lpstr>
      <vt:lpstr>Debt - Senior Secured Credit Fa</vt:lpstr>
      <vt:lpstr>Debt - Senior Notes (Details)</vt:lpstr>
      <vt:lpstr>Debt - Schedule of Debt Interes</vt:lpstr>
      <vt:lpstr>Debt - Schedule of Effective In</vt:lpstr>
      <vt:lpstr>Debt - Aggregate Maturities of </vt:lpstr>
      <vt:lpstr>Derivatives - Additional Inform</vt:lpstr>
      <vt:lpstr>Derivatives - Schedule of Unset</vt:lpstr>
      <vt:lpstr>Derivatives - Schedule of Outst</vt:lpstr>
      <vt:lpstr>Derivatives - Schedule of Estim</vt:lpstr>
      <vt:lpstr>Derivatives - Schedule of Effec</vt:lpstr>
      <vt:lpstr>Fair Value Measurements - Addit</vt:lpstr>
      <vt:lpstr>Fair Value Measurements - Sched</vt:lpstr>
      <vt:lpstr>Fair Value Measurements - Sch90</vt:lpstr>
      <vt:lpstr>Redeemable Preferred Stock an91</vt:lpstr>
      <vt:lpstr>Equity-Based Awards - Additiona</vt:lpstr>
      <vt:lpstr>Equity-Based Awards - Weighted </vt:lpstr>
      <vt:lpstr>Equity-Based Awards - Stock Opt</vt:lpstr>
      <vt:lpstr>Equity-Based Awards - Stock O95</vt:lpstr>
      <vt:lpstr>Equity-Based Awards - Restricte</vt:lpstr>
      <vt:lpstr>Equity-Based Awards - Performan</vt:lpstr>
      <vt:lpstr>Earnings Per Share - Reconcilia</vt:lpstr>
      <vt:lpstr>Earnings Per Share - Additional</vt:lpstr>
      <vt:lpstr>Pension and Other Postretire100</vt:lpstr>
      <vt:lpstr>Pension and Other Postretire101</vt:lpstr>
      <vt:lpstr>Pension and Other Postretire102</vt:lpstr>
      <vt:lpstr>Pension and Other Postretire103</vt:lpstr>
      <vt:lpstr>Pension and Other Postretire104</vt:lpstr>
      <vt:lpstr>Pension and Other Postretire105</vt:lpstr>
      <vt:lpstr>Pension and Other Postretire106</vt:lpstr>
      <vt:lpstr>Pension and Other Postretire107</vt:lpstr>
      <vt:lpstr>Related Party Transactions - Ad</vt:lpstr>
      <vt:lpstr>Commitments and Contingencies -</vt:lpstr>
      <vt:lpstr>Commitments and Contingencie110</vt:lpstr>
      <vt:lpstr>Commitments and Contingencie111</vt:lpstr>
      <vt:lpstr>Segment Information - Additiona</vt:lpstr>
      <vt:lpstr>Segment Information - Summary o</vt:lpstr>
      <vt:lpstr>Segment Information - Adjusted </vt:lpstr>
      <vt:lpstr>Segment Information - Adjust115</vt:lpstr>
      <vt:lpstr>Segment Information - Component</vt:lpstr>
      <vt:lpstr>Segment Information - Summar117</vt:lpstr>
      <vt:lpstr>Subsequent Events (Details)</vt:lpstr>
      <vt:lpstr>Quarterly Financial Informat119</vt:lpstr>
      <vt:lpstr>SCHEDULE II - VALUATION AND 12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9T10:15:31Z</dcterms:created>
  <dcterms:modified xmlns:dcterms="http://purl.org/dc/terms/" xmlns:xsi="http://www.w3.org/2001/XMLSchema-instance" xsi:type="dcterms:W3CDTF">2016-02-19T10:15:31Z</dcterms:modified>
  <dc:title xmlns:dc="http://purl.org/dc/elements/1.1/">Untitled</dc:title>
  <dc:description xmlns:dc="http://purl.org/dc/elements/1.1/"/>
  <dc:subject xmlns:dc="http://purl.org/dc/elements/1.1/"/>
  <cp:keywords/>
  <cp:category/>
</cp:coreProperties>
</file>